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Distressed and Other Residentia" sheetId="11" state="visible" r:id="rId11"/>
    <sheet xmlns:r="http://schemas.openxmlformats.org/officeDocument/2006/relationships" name="Distressed and Other Resident_2" sheetId="12" state="visible" r:id="rId12"/>
    <sheet xmlns:r="http://schemas.openxmlformats.org/officeDocument/2006/relationships" name="Consolidated K-Series and Conso" sheetId="13" state="visible" r:id="rId13"/>
    <sheet xmlns:r="http://schemas.openxmlformats.org/officeDocument/2006/relationships" name="Investments in Unconsolidated E" sheetId="14" state="visible" r:id="rId14"/>
    <sheet xmlns:r="http://schemas.openxmlformats.org/officeDocument/2006/relationships" name="Preferred Equity and Mezzanine " sheetId="15" state="visible" r:id="rId15"/>
    <sheet xmlns:r="http://schemas.openxmlformats.org/officeDocument/2006/relationships" name="Use of Special Purpose Entities" sheetId="16" state="visible" r:id="rId16"/>
    <sheet xmlns:r="http://schemas.openxmlformats.org/officeDocument/2006/relationships" name="Real Estate Held for Sale in Co" sheetId="17" state="visible" r:id="rId17"/>
    <sheet xmlns:r="http://schemas.openxmlformats.org/officeDocument/2006/relationships" name="Derivative Instruments and Hedg" sheetId="18" state="visible" r:id="rId18"/>
    <sheet xmlns:r="http://schemas.openxmlformats.org/officeDocument/2006/relationships" name="Repurchase Agreement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Stockholders_ Equity" sheetId="23" state="visible" r:id="rId23"/>
    <sheet xmlns:r="http://schemas.openxmlformats.org/officeDocument/2006/relationships" name="Earnings Per Share" sheetId="24" state="visible" r:id="rId24"/>
    <sheet xmlns:r="http://schemas.openxmlformats.org/officeDocument/2006/relationships" name="Stock Based Compensation" sheetId="25" state="visible" r:id="rId25"/>
    <sheet xmlns:r="http://schemas.openxmlformats.org/officeDocument/2006/relationships" name="Income Taxes"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chedule IV - Mortgage Loans 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Availab_2" sheetId="32" state="visible" r:id="rId32"/>
    <sheet xmlns:r="http://schemas.openxmlformats.org/officeDocument/2006/relationships" name="Distressed and Other Resident_3" sheetId="33" state="visible" r:id="rId33"/>
    <sheet xmlns:r="http://schemas.openxmlformats.org/officeDocument/2006/relationships" name="Distressed and Other Resident_4" sheetId="34" state="visible" r:id="rId34"/>
    <sheet xmlns:r="http://schemas.openxmlformats.org/officeDocument/2006/relationships" name="Consolidated K-Series and Con_2" sheetId="35" state="visible" r:id="rId35"/>
    <sheet xmlns:r="http://schemas.openxmlformats.org/officeDocument/2006/relationships" name="Investments in Unconsolidated_2" sheetId="36" state="visible" r:id="rId36"/>
    <sheet xmlns:r="http://schemas.openxmlformats.org/officeDocument/2006/relationships" name="Preferred Equity and Mezzanin_2" sheetId="37" state="visible" r:id="rId37"/>
    <sheet xmlns:r="http://schemas.openxmlformats.org/officeDocument/2006/relationships" name="Use of Special Purpose Entiti_2" sheetId="38" state="visible" r:id="rId38"/>
    <sheet xmlns:r="http://schemas.openxmlformats.org/officeDocument/2006/relationships" name="Real Estate Held for Sale in _2" sheetId="39" state="visible" r:id="rId39"/>
    <sheet xmlns:r="http://schemas.openxmlformats.org/officeDocument/2006/relationships" name="Derivative Instruments and He_2" sheetId="40" state="visible" r:id="rId40"/>
    <sheet xmlns:r="http://schemas.openxmlformats.org/officeDocument/2006/relationships" name="Repurchase Agreements (Tables)" sheetId="41" state="visible" r:id="rId41"/>
    <sheet xmlns:r="http://schemas.openxmlformats.org/officeDocument/2006/relationships" name="Debt (Tables)" sheetId="42" state="visible" r:id="rId42"/>
    <sheet xmlns:r="http://schemas.openxmlformats.org/officeDocument/2006/relationships" name="Commitments and Contingencies (" sheetId="43" state="visible" r:id="rId43"/>
    <sheet xmlns:r="http://schemas.openxmlformats.org/officeDocument/2006/relationships" name="Fair Value of Financial Instr_2" sheetId="44" state="visible" r:id="rId44"/>
    <sheet xmlns:r="http://schemas.openxmlformats.org/officeDocument/2006/relationships" name="Stockholders_ Equity (Tables)" sheetId="45" state="visible" r:id="rId45"/>
    <sheet xmlns:r="http://schemas.openxmlformats.org/officeDocument/2006/relationships" name="Earnings Per Share (Tables)" sheetId="46" state="visible" r:id="rId46"/>
    <sheet xmlns:r="http://schemas.openxmlformats.org/officeDocument/2006/relationships" name="Stock Based Compensation (Table" sheetId="47" state="visible" r:id="rId47"/>
    <sheet xmlns:r="http://schemas.openxmlformats.org/officeDocument/2006/relationships" name="Income Taxes (Tables)" sheetId="48" state="visible" r:id="rId48"/>
    <sheet xmlns:r="http://schemas.openxmlformats.org/officeDocument/2006/relationships" name="Quarterly Financial Data (un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Investment Securities Availab_3" sheetId="53" state="visible" r:id="rId53"/>
    <sheet xmlns:r="http://schemas.openxmlformats.org/officeDocument/2006/relationships" name="Investment Securities Availab_4" sheetId="54" state="visible" r:id="rId54"/>
    <sheet xmlns:r="http://schemas.openxmlformats.org/officeDocument/2006/relationships" name="Investment Securities Availab_5" sheetId="55" state="visible" r:id="rId55"/>
    <sheet xmlns:r="http://schemas.openxmlformats.org/officeDocument/2006/relationships" name="Investment Securities Availab_6" sheetId="56" state="visible" r:id="rId56"/>
    <sheet xmlns:r="http://schemas.openxmlformats.org/officeDocument/2006/relationships" name="Distressed and Other Resident_5" sheetId="57" state="visible" r:id="rId57"/>
    <sheet xmlns:r="http://schemas.openxmlformats.org/officeDocument/2006/relationships" name="Distressed and Other Resident_6" sheetId="58" state="visible" r:id="rId58"/>
    <sheet xmlns:r="http://schemas.openxmlformats.org/officeDocument/2006/relationships" name="Distressed and Other Resident_7" sheetId="59" state="visible" r:id="rId59"/>
    <sheet xmlns:r="http://schemas.openxmlformats.org/officeDocument/2006/relationships" name="Distressed and Other Resident_8" sheetId="60" state="visible" r:id="rId60"/>
    <sheet xmlns:r="http://schemas.openxmlformats.org/officeDocument/2006/relationships" name="Distressed and Other Resident_9" sheetId="61" state="visible" r:id="rId61"/>
    <sheet xmlns:r="http://schemas.openxmlformats.org/officeDocument/2006/relationships" name="Distressed and Other Residen_10" sheetId="62" state="visible" r:id="rId62"/>
    <sheet xmlns:r="http://schemas.openxmlformats.org/officeDocument/2006/relationships" name="Distressed and Other Residen_11" sheetId="63" state="visible" r:id="rId63"/>
    <sheet xmlns:r="http://schemas.openxmlformats.org/officeDocument/2006/relationships" name="Distressed and Other Residen_12" sheetId="64" state="visible" r:id="rId64"/>
    <sheet xmlns:r="http://schemas.openxmlformats.org/officeDocument/2006/relationships" name="Distressed and Other Residen_13" sheetId="65" state="visible" r:id="rId65"/>
    <sheet xmlns:r="http://schemas.openxmlformats.org/officeDocument/2006/relationships" name="Distressed and Other Residen_14" sheetId="66" state="visible" r:id="rId66"/>
    <sheet xmlns:r="http://schemas.openxmlformats.org/officeDocument/2006/relationships" name="Distressed and Other Residen_15" sheetId="67" state="visible" r:id="rId67"/>
    <sheet xmlns:r="http://schemas.openxmlformats.org/officeDocument/2006/relationships" name="Consolidated K-Series and Con_3" sheetId="68" state="visible" r:id="rId68"/>
    <sheet xmlns:r="http://schemas.openxmlformats.org/officeDocument/2006/relationships" name="Consolidated K-Series and Con_4" sheetId="69" state="visible" r:id="rId69"/>
    <sheet xmlns:r="http://schemas.openxmlformats.org/officeDocument/2006/relationships" name="Consolidated K-Series and Con_5" sheetId="70" state="visible" r:id="rId70"/>
    <sheet xmlns:r="http://schemas.openxmlformats.org/officeDocument/2006/relationships" name="Consolidated K-Series and Con_6" sheetId="71" state="visible" r:id="rId71"/>
    <sheet xmlns:r="http://schemas.openxmlformats.org/officeDocument/2006/relationships" name="Investments in Unconsolidated_3" sheetId="72" state="visible" r:id="rId72"/>
    <sheet xmlns:r="http://schemas.openxmlformats.org/officeDocument/2006/relationships" name="Investments in Unconsolidated_4" sheetId="73" state="visible" r:id="rId73"/>
    <sheet xmlns:r="http://schemas.openxmlformats.org/officeDocument/2006/relationships" name="Investments in Unconsolidated_5" sheetId="74" state="visible" r:id="rId74"/>
    <sheet xmlns:r="http://schemas.openxmlformats.org/officeDocument/2006/relationships" name="Preferred Equity and Mezzanin_3" sheetId="75" state="visible" r:id="rId75"/>
    <sheet xmlns:r="http://schemas.openxmlformats.org/officeDocument/2006/relationships" name="Use of Special Purpose Entiti_3" sheetId="76" state="visible" r:id="rId76"/>
    <sheet xmlns:r="http://schemas.openxmlformats.org/officeDocument/2006/relationships" name="Use of Special Purpose Entiti_4" sheetId="77" state="visible" r:id="rId77"/>
    <sheet xmlns:r="http://schemas.openxmlformats.org/officeDocument/2006/relationships" name="Use of Special Purpose Entiti_5" sheetId="78" state="visible" r:id="rId78"/>
    <sheet xmlns:r="http://schemas.openxmlformats.org/officeDocument/2006/relationships" name="Use of Special Purpose Entiti_6" sheetId="79" state="visible" r:id="rId79"/>
    <sheet xmlns:r="http://schemas.openxmlformats.org/officeDocument/2006/relationships" name="Use of Special Purpose Entiti_7" sheetId="80" state="visible" r:id="rId80"/>
    <sheet xmlns:r="http://schemas.openxmlformats.org/officeDocument/2006/relationships" name="Real Estate Held for Sale in _3"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Derivative Instruments and He_5" sheetId="84" state="visible" r:id="rId84"/>
    <sheet xmlns:r="http://schemas.openxmlformats.org/officeDocument/2006/relationships" name="Derivative Instruments and He_6" sheetId="85" state="visible" r:id="rId85"/>
    <sheet xmlns:r="http://schemas.openxmlformats.org/officeDocument/2006/relationships" name="Derivative Instruments and He_7" sheetId="86" state="visible" r:id="rId86"/>
    <sheet xmlns:r="http://schemas.openxmlformats.org/officeDocument/2006/relationships" name="Derivative Instruments and He_8" sheetId="87" state="visible" r:id="rId87"/>
    <sheet xmlns:r="http://schemas.openxmlformats.org/officeDocument/2006/relationships" name="Repurchase Agreements - Assets " sheetId="88" state="visible" r:id="rId88"/>
    <sheet xmlns:r="http://schemas.openxmlformats.org/officeDocument/2006/relationships" name="Repurchase Agreements - Narrati" sheetId="89" state="visible" r:id="rId89"/>
    <sheet xmlns:r="http://schemas.openxmlformats.org/officeDocument/2006/relationships" name="Repurchase Agreements - Outstan" sheetId="90" state="visible" r:id="rId90"/>
    <sheet xmlns:r="http://schemas.openxmlformats.org/officeDocument/2006/relationships" name="Repurchase Agreements - Unencum" sheetId="91" state="visible" r:id="rId91"/>
    <sheet xmlns:r="http://schemas.openxmlformats.org/officeDocument/2006/relationships" name="Repurchase Agreements - Schedul" sheetId="92" state="visible" r:id="rId92"/>
    <sheet xmlns:r="http://schemas.openxmlformats.org/officeDocument/2006/relationships" name="Debt  - Narrative (Details)" sheetId="93" state="visible" r:id="rId93"/>
    <sheet xmlns:r="http://schemas.openxmlformats.org/officeDocument/2006/relationships" name="Debt - Preferred Securities (De" sheetId="94" state="visible" r:id="rId94"/>
    <sheet xmlns:r="http://schemas.openxmlformats.org/officeDocument/2006/relationships" name="- Schedule of Maturities of Lon"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Fair Value of Financial Instr_3" sheetId="98" state="visible" r:id="rId98"/>
    <sheet xmlns:r="http://schemas.openxmlformats.org/officeDocument/2006/relationships" name="Fair Value of Financial Instr_4" sheetId="99" state="visible" r:id="rId99"/>
    <sheet xmlns:r="http://schemas.openxmlformats.org/officeDocument/2006/relationships" name="Fair Value of Financial Instr_5" sheetId="100" state="visible" r:id="rId100"/>
    <sheet xmlns:r="http://schemas.openxmlformats.org/officeDocument/2006/relationships" name="Fair Value of Financial Instr_6" sheetId="101" state="visible" r:id="rId101"/>
    <sheet xmlns:r="http://schemas.openxmlformats.org/officeDocument/2006/relationships" name="Fair Value of Financial Instr_7" sheetId="102" state="visible" r:id="rId102"/>
    <sheet xmlns:r="http://schemas.openxmlformats.org/officeDocument/2006/relationships" name="Fair Value of Financial Instr_8" sheetId="103" state="visible" r:id="rId103"/>
    <sheet xmlns:r="http://schemas.openxmlformats.org/officeDocument/2006/relationships" name="Fair Value of Financial Instr_9" sheetId="104" state="visible" r:id="rId104"/>
    <sheet xmlns:r="http://schemas.openxmlformats.org/officeDocument/2006/relationships" name="Fair Value of Financial Inst_10" sheetId="105" state="visible" r:id="rId105"/>
    <sheet xmlns:r="http://schemas.openxmlformats.org/officeDocument/2006/relationships" name="Stockholders_ Equity - Narrativ" sheetId="106" state="visible" r:id="rId106"/>
    <sheet xmlns:r="http://schemas.openxmlformats.org/officeDocument/2006/relationships" name="Stockholders_ Equity - Summary " sheetId="107" state="visible" r:id="rId107"/>
    <sheet xmlns:r="http://schemas.openxmlformats.org/officeDocument/2006/relationships" name="Stockholders_ Equity - Dividend" sheetId="108" state="visible" r:id="rId108"/>
    <sheet xmlns:r="http://schemas.openxmlformats.org/officeDocument/2006/relationships" name="Stockholders_ Equity - Divide_2" sheetId="109" state="visible" r:id="rId109"/>
    <sheet xmlns:r="http://schemas.openxmlformats.org/officeDocument/2006/relationships" name="Stockholders_ Equity - Schedule" sheetId="110" state="visible" r:id="rId110"/>
    <sheet xmlns:r="http://schemas.openxmlformats.org/officeDocument/2006/relationships" name="Stockholders_ Equity - Equity D" sheetId="111" state="visible" r:id="rId111"/>
    <sheet xmlns:r="http://schemas.openxmlformats.org/officeDocument/2006/relationships" name="Earnings Per Share - Basic and " sheetId="112" state="visible" r:id="rId112"/>
    <sheet xmlns:r="http://schemas.openxmlformats.org/officeDocument/2006/relationships" name="Stock Based Compensation - Narr" sheetId="113" state="visible" r:id="rId113"/>
    <sheet xmlns:r="http://schemas.openxmlformats.org/officeDocument/2006/relationships" name="Stock Based Compensation - Non-" sheetId="114" state="visible" r:id="rId114"/>
    <sheet xmlns:r="http://schemas.openxmlformats.org/officeDocument/2006/relationships" name="Income Taxes - Income Tax Provi" sheetId="115" state="visible" r:id="rId115"/>
    <sheet xmlns:r="http://schemas.openxmlformats.org/officeDocument/2006/relationships" name="Income Taxes - Income Tax Recon" sheetId="116" state="visible" r:id="rId116"/>
    <sheet xmlns:r="http://schemas.openxmlformats.org/officeDocument/2006/relationships" name="Income Taxes - Deferred Tax Ass" sheetId="117" state="visible" r:id="rId117"/>
    <sheet xmlns:r="http://schemas.openxmlformats.org/officeDocument/2006/relationships" name="Income Taxes - Narrative (Detai" sheetId="118" state="visible" r:id="rId118"/>
    <sheet xmlns:r="http://schemas.openxmlformats.org/officeDocument/2006/relationships" name="Quarterly Financial Data (una_3" sheetId="119" state="visible" r:id="rId119"/>
    <sheet xmlns:r="http://schemas.openxmlformats.org/officeDocument/2006/relationships" name="Subsequent Events (Details)" sheetId="120" state="visible" r:id="rId120"/>
    <sheet xmlns:r="http://schemas.openxmlformats.org/officeDocument/2006/relationships" name="Schedule IV - Mortgage Loans _2" sheetId="121" state="visible" r:id="rId121"/>
    <sheet xmlns:r="http://schemas.openxmlformats.org/officeDocument/2006/relationships" name="Uncategorized Items - nymt-1231" sheetId="122" state="visible" r:id="rId122"/>
  </sheets>
  <definedNames/>
  <calcPr calcId="124519" fullCalcOnLoad="1"/>
</workbook>
</file>

<file path=xl/sharedStrings.xml><?xml version="1.0" encoding="utf-8"?>
<sst xmlns="http://schemas.openxmlformats.org/spreadsheetml/2006/main" uniqueCount="1511">
  <si>
    <t>Cover - USD ($)</t>
  </si>
  <si>
    <t>12 Months Ended</t>
  </si>
  <si>
    <t>Dec. 31, 2019</t>
  </si>
  <si>
    <t>Feb. 27,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2216</t>
  </si>
  <si>
    <t>Entity Registrant Name</t>
  </si>
  <si>
    <t>NEW YORK MORTGAGE TRUST, INC.</t>
  </si>
  <si>
    <t>Entity Incorporation, State or Country Code</t>
  </si>
  <si>
    <t>MD</t>
  </si>
  <si>
    <t>Entity Tax Identification Number</t>
  </si>
  <si>
    <t>47-0934168</t>
  </si>
  <si>
    <t>Entity Address, Address Line One</t>
  </si>
  <si>
    <t>90 Park Avenue</t>
  </si>
  <si>
    <t>Entity Address, City or Town</t>
  </si>
  <si>
    <t>New York</t>
  </si>
  <si>
    <t>Entity Address, State or Province</t>
  </si>
  <si>
    <t>NY</t>
  </si>
  <si>
    <t>Entity Address, Postal Zip Code</t>
  </si>
  <si>
    <t>10016</t>
  </si>
  <si>
    <t>City Area Code</t>
  </si>
  <si>
    <t>212</t>
  </si>
  <si>
    <t>Local Phone Number</t>
  </si>
  <si>
    <t>792-0107</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Document Where Incorporated Part III, Items 10-14 1. Portions of the Registrant's Definitive Proxy Statement relating to its 2020 Annual Meeting of Stockholders scheduled for June 2020 to be filed with the Securities and Exchange Commission by no later than April 30, 2020. </t>
  </si>
  <si>
    <t>Current Fiscal Year End Date</t>
  </si>
  <si>
    <t>--12-31</t>
  </si>
  <si>
    <t>Amendment Flag</t>
  </si>
  <si>
    <t>Entity Central Index Key</t>
  </si>
  <si>
    <t>0001273685</t>
  </si>
  <si>
    <t>Document Fiscal Year Focus</t>
  </si>
  <si>
    <t>2019</t>
  </si>
  <si>
    <t>Document Fiscal Period Focus</t>
  </si>
  <si>
    <t>FY</t>
  </si>
  <si>
    <t>Common Stock</t>
  </si>
  <si>
    <t>Title of 12(b) Security</t>
  </si>
  <si>
    <t>Common Stock, par value $0.01 per share</t>
  </si>
  <si>
    <t>Trading Symbol</t>
  </si>
  <si>
    <t>NYMT</t>
  </si>
  <si>
    <t>Security Exchange Name</t>
  </si>
  <si>
    <t>NASDAQ</t>
  </si>
  <si>
    <t>7.75% Series B Cumulative Redeemable Preferred Stock</t>
  </si>
  <si>
    <t>7.75% Series B Cumulative Redeemable Preferred Stock, par value $0.01 per share, $25.00 Liquidation Preference</t>
  </si>
  <si>
    <t>NYMTP</t>
  </si>
  <si>
    <t>7.875% Series C Cumulative Redeemable Preferred Stock</t>
  </si>
  <si>
    <t>7.875% Series C Cumulative Redeemable Preferred Stock, par value $0.01 per share, $25.00 Liquidation Preference</t>
  </si>
  <si>
    <t>NYMTO</t>
  </si>
  <si>
    <t>8.000% Series D Fixed-to-Floating Rate Cumulative Redeemable Preferred Stock</t>
  </si>
  <si>
    <t>8.000% Series D Fixed-to-Floating Rate Cumulative Redeemable Preferred Stock, par value $0.01 per share, $25.00 Liquidation Preference</t>
  </si>
  <si>
    <t>NYMTN</t>
  </si>
  <si>
    <t>7.875% Series E Fixed-to-Floating Rate Cumulative Redeemable, Preferred Stock, Par Value $0.01 per share, $25.00 Liquidation Preference</t>
  </si>
  <si>
    <t>7.875% Series E Fixed-to-Floating Rate Cumulative Redeemable Preferred Stock, par value $0.01 per share, $25.00 Liquidation Preference</t>
  </si>
  <si>
    <t>NYMTM</t>
  </si>
  <si>
    <t>CONSOLIDATED BALANCE SHEETS - USD ($) $ in Thousands</t>
  </si>
  <si>
    <t>Dec. 31, 2018</t>
  </si>
  <si>
    <t>ASSETS</t>
  </si>
  <si>
    <t>Investment securities, available for sale, at fair value</t>
  </si>
  <si>
    <t>Investments in unconsolidated entities</t>
  </si>
  <si>
    <t>Preferred equity and mezzanine loan investments</t>
  </si>
  <si>
    <t>Derivative assets</t>
  </si>
  <si>
    <t>Cash and cash equivalents</t>
  </si>
  <si>
    <t>Real estate held for sale in consolidated variable interest entities</t>
  </si>
  <si>
    <t>Goodwill</t>
  </si>
  <si>
    <t>Receivables and other assets</t>
  </si>
  <si>
    <t>Total Assets</t>
  </si>
  <si>
    <t>[1]</t>
  </si>
  <si>
    <t>Liabilities:</t>
  </si>
  <si>
    <t>Financing arrangements</t>
  </si>
  <si>
    <t>Convertible notes</t>
  </si>
  <si>
    <t>Subordinated debentures</t>
  </si>
  <si>
    <t>Mortgages and notes payable in consolidated variable interest entities</t>
  </si>
  <si>
    <t>Securitized debt</t>
  </si>
  <si>
    <t>Accrued expenses and other liabilities</t>
  </si>
  <si>
    <t>Total liabilities</t>
  </si>
  <si>
    <t>Commitments and Contingencies</t>
  </si>
  <si>
    <t xml:space="preserve"> </t>
  </si>
  <si>
    <t>Stockholders' Equity:</t>
  </si>
  <si>
    <t>Preferred stock, issued</t>
  </si>
  <si>
    <t>Common stock, par value $0.01 per share, 800,000,000 shares authorized, 291,371,039 and 155,589,528 shares issued and outstanding, respectively</t>
  </si>
  <si>
    <t>Additional paid-in capital</t>
  </si>
  <si>
    <t>Accumulated other comprehensive income (loss)</t>
  </si>
  <si>
    <t>Accumulated deficit</t>
  </si>
  <si>
    <t>Company's stockholders' equity</t>
  </si>
  <si>
    <t>Non-controlling interest in consolidated variable interest entities</t>
  </si>
  <si>
    <t>Total equity</t>
  </si>
  <si>
    <t>Total Liabilities and Stockholders' Equity</t>
  </si>
  <si>
    <t>Repurchase agreements</t>
  </si>
  <si>
    <t>Multi-family collateralized debt obligations, at fair value</t>
  </si>
  <si>
    <t>Collateralized debt obligations</t>
  </si>
  <si>
    <t>Residential collateralized debt obligations, at fair value</t>
  </si>
  <si>
    <t>Residential collateralized debt obligations</t>
  </si>
  <si>
    <t>Distressed and other residential mortgage loans, at fair value</t>
  </si>
  <si>
    <t>Distressed and other residential mortgage loans, net</t>
  </si>
  <si>
    <t>Distressed and other residential mortgage loans</t>
  </si>
  <si>
    <t>Multi-family loans held in securitization trusts, at fair value</t>
  </si>
  <si>
    <t>Loans held in securitization trusts, at fair value</t>
  </si>
  <si>
    <t>Residential mortgage loans held in securitization trust, at fair value</t>
  </si>
  <si>
    <t xml:space="preserve">Our consolidated balance sheets include assets and liabilities of consolidated variable interest entities (“VIEs”) as the Company is the primary beneficiary of these VIEs. As of December 31, 2019 and December 31, 2018 , assets of consolidated VIEs totaled $19,270,384 and $11,984,374 , respectively, and the liabilities of consolidated VIEs totaled $17,878,314 and $11,191,736 , respectively. See Note 9 for further discussion. </t>
  </si>
  <si>
    <t>CONSOLIDATED BALANCE SHEETS (Parenthetical) - USD ($)</t>
  </si>
  <si>
    <t>Assets of VIEs</t>
  </si>
  <si>
    <t>Liabilities of VIEs</t>
  </si>
  <si>
    <t>Preferred stock, par value (in dollars per share)</t>
  </si>
  <si>
    <t>Preferred stock, shares authorized (in shares)</t>
  </si>
  <si>
    <t>Preferred stock, shares issued (in shares)</t>
  </si>
  <si>
    <t>Preferred stock, shares outstanding (in shares)</t>
  </si>
  <si>
    <t>Preferred Stock, liquidation preference, value</t>
  </si>
  <si>
    <t>Common stock, par value (in dollars per share)</t>
  </si>
  <si>
    <t>Common stock, shares authorized (in shares)</t>
  </si>
  <si>
    <t>Common stock, shares issued (in shares)</t>
  </si>
  <si>
    <t>Common stock, shares outstanding (in shares)</t>
  </si>
  <si>
    <t>Preferred Stock</t>
  </si>
  <si>
    <t>CONSOLIDATED STATEMENTS OF OPERATIONS - USD ($) shares in Thousands, $ in Thousands</t>
  </si>
  <si>
    <t>Dec. 31, 2017</t>
  </si>
  <si>
    <t>INTEREST INCOME:</t>
  </si>
  <si>
    <t>Investment securities and other interest earning assets</t>
  </si>
  <si>
    <t>Total interest income</t>
  </si>
  <si>
    <t>INTEREST EXPENSE:</t>
  </si>
  <si>
    <t>Repurchase agreements and other interest bearing liabilities</t>
  </si>
  <si>
    <t>Interest Expense</t>
  </si>
  <si>
    <t>NET INTEREST INCOME</t>
  </si>
  <si>
    <t>NON-INTEREST INCOME:</t>
  </si>
  <si>
    <t>Recovery of (provision for) loan losses</t>
  </si>
  <si>
    <t>Realized gains (losses), net</t>
  </si>
  <si>
    <t>Unrealized gains (losses), net</t>
  </si>
  <si>
    <t>Loss on extinguishment of debt</t>
  </si>
  <si>
    <t>Income from operating real estate and real estate held for sale in consolidated variable interest entities</t>
  </si>
  <si>
    <t>Other income</t>
  </si>
  <si>
    <t>Total non-interest income</t>
  </si>
  <si>
    <t>GENERAL, ADMINISTRATIVE AND OPERATING EXPENSES:</t>
  </si>
  <si>
    <t>General and administrative expenses</t>
  </si>
  <si>
    <t>Base management and incentive fees</t>
  </si>
  <si>
    <t>Expenses, other operating</t>
  </si>
  <si>
    <t>Total general, administrative and operating expenses</t>
  </si>
  <si>
    <t>INCOME FROM OPERATIONS BEFORE INCOME TAXES</t>
  </si>
  <si>
    <t>Income tax expense (benefit)</t>
  </si>
  <si>
    <t>NET INCOME</t>
  </si>
  <si>
    <t>Net loss (income) attributable to non-controlling interest in consolidated variable interest entities</t>
  </si>
  <si>
    <t>NET INCOME ATTRIBUTABLE TO COMPANY</t>
  </si>
  <si>
    <t>Preferred stock dividends</t>
  </si>
  <si>
    <t>NET INCOME ATTRIBUTABLE TO COMPANY'S COMMON STOCKHOLDERS</t>
  </si>
  <si>
    <t>Basic earnings per common share (in dollars per share)</t>
  </si>
  <si>
    <t>Diluted earnings per common share (in dollars per share)</t>
  </si>
  <si>
    <t>Weighted average shares outstanding-basic (in shares)</t>
  </si>
  <si>
    <t>Weighted average shares outstanding-diluted (in shares)</t>
  </si>
  <si>
    <t>Interest expense</t>
  </si>
  <si>
    <t>Interest income</t>
  </si>
  <si>
    <t>Multi-family loans held in securitization trusts</t>
  </si>
  <si>
    <t>Multi-family collateralized debt obligations</t>
  </si>
  <si>
    <t>CONSOLIDATED STATEMENTS OF COMPREHENSIVE INCOME - USD ($) $ in Thousands</t>
  </si>
  <si>
    <t>Income Statement [Abstract]</t>
  </si>
  <si>
    <t>OTHER COMPREHENSIVE INCOME (LOSS)</t>
  </si>
  <si>
    <t>Increase (decrease) in fair value of available for sale securities</t>
  </si>
  <si>
    <t>Reclassification adjustment for net gain included in net income</t>
  </si>
  <si>
    <t>Decrease in fair value of derivative instruments utilized for cash flow hedges</t>
  </si>
  <si>
    <t>TOTAL OTHER COMPREHENSIVE INCOME (LOSS)</t>
  </si>
  <si>
    <t>COMPREHENSIVE INCOME ATTRIBUTABLE TO COMPANY'S COMMON STOCKHOLDERS</t>
  </si>
  <si>
    <t>CONSOLIDATED STATEMENTS OF CHANGES IN STOCKHOLDERS’ EQUITY - USD ($) $ in Thousands</t>
  </si>
  <si>
    <t>Total</t>
  </si>
  <si>
    <t>Total Company Stockholders' Equity</t>
  </si>
  <si>
    <t>Additional Paid-In Capital</t>
  </si>
  <si>
    <t>Retained Earnings (Accumulated Deficit)</t>
  </si>
  <si>
    <t>Accumulated Other Comprehensive Income (Loss)</t>
  </si>
  <si>
    <t>Non-Controlling Interest in Consolidated VIE</t>
  </si>
  <si>
    <t>Common StockTotal Company Stockholders' Equity</t>
  </si>
  <si>
    <t>Common StockCommon Stock</t>
  </si>
  <si>
    <t>Common StockAdditional Paid-In Capital</t>
  </si>
  <si>
    <t>Preferred StockTotal Company Stockholders' Equity</t>
  </si>
  <si>
    <t>Preferred StockPreferred Stock</t>
  </si>
  <si>
    <t>Beginning balance at Dec. 31, 2016</t>
  </si>
  <si>
    <t>Increase (Decrease) in Stockholders' Equity [Roll Forward]</t>
  </si>
  <si>
    <t>Net income (loss)</t>
  </si>
  <si>
    <t>Stock issuance</t>
  </si>
  <si>
    <t>Dividends declared on common stock</t>
  </si>
  <si>
    <t>Dividends declared on preferred stock</t>
  </si>
  <si>
    <t>Increase (decrease) in fair value of derivative instruments utilized for cash flow hedges</t>
  </si>
  <si>
    <t>Increase in non-controlling interest related to initial consolidation of variable interest entities</t>
  </si>
  <si>
    <t>Ending balance at Dec. 31, 2017</t>
  </si>
  <si>
    <t>Decrease in non-controlling interest related to distributions from and de-consolidation of variable interest entities</t>
  </si>
  <si>
    <t>Ending balance at Dec. 31, 2018</t>
  </si>
  <si>
    <t>Ending balance at Dec. 31, 2019</t>
  </si>
  <si>
    <t>CONSOLIDATED STATEMENTS OF CASH FLOWS - USD ($) $ in Thousands</t>
  </si>
  <si>
    <t>Cash Flows from Operating Activities:</t>
  </si>
  <si>
    <t>Adjustments to reconcile net income to net cash provided by operating activities:</t>
  </si>
  <si>
    <t>Net (accretion) amortization</t>
  </si>
  <si>
    <t>Realized (gains) losses, net</t>
  </si>
  <si>
    <t>Unrealized (gains) losses, net</t>
  </si>
  <si>
    <t>Gain on sale of real estate held for sale in consolidated variable interest entities</t>
  </si>
  <si>
    <t>Impairment of real estate under development in consolidated variable interest entities</t>
  </si>
  <si>
    <t>(Recovery of) provision for loan losses</t>
  </si>
  <si>
    <t>Income from unconsolidated entity, preferred equity and mezzanine loan investments</t>
  </si>
  <si>
    <t>Distributions of income from unconsolidated entity, preferred equity and mezzanine loan investments</t>
  </si>
  <si>
    <t>Amortization of stock based compensation, net</t>
  </si>
  <si>
    <t>Changes in operating assets and liabilities:</t>
  </si>
  <si>
    <t>Net cash provided by operating activities</t>
  </si>
  <si>
    <t>Cash Flows from Investing Activities:</t>
  </si>
  <si>
    <t>Cash received from initial consolidation of variable interest entities</t>
  </si>
  <si>
    <t>Net proceeds from sale of real estate held for sale in consolidated variable interest entities</t>
  </si>
  <si>
    <t>Proceeds from sales of investment securities</t>
  </si>
  <si>
    <t>Purchases of investment securities</t>
  </si>
  <si>
    <t>Purchases of other assets</t>
  </si>
  <si>
    <t>Capital expenditures on operating real estate and real estate held for sale in consolidated variable interest entities</t>
  </si>
  <si>
    <t>Funding of preferred equity, equity and mezzanine loan investments</t>
  </si>
  <si>
    <t>Principal repayments received on preferred equity and mezzanine loan investments</t>
  </si>
  <si>
    <t>Return of capital from unconsolidated entity investments</t>
  </si>
  <si>
    <t>Proceeds from mortgage loans held for investment</t>
  </si>
  <si>
    <t>(Net payments made on) received from derivative instruments settled during the period</t>
  </si>
  <si>
    <t>Principal paydowns on investment securities - available for sale</t>
  </si>
  <si>
    <t>Proceeds from sale of real estate owned</t>
  </si>
  <si>
    <t>Purchases of residential mortgage loans and distressed residential mortgage loans</t>
  </si>
  <si>
    <t>Net cash used in investing activities</t>
  </si>
  <si>
    <t>Cash Flows from Financing Activities:</t>
  </si>
  <si>
    <t>Net proceeds from repurchase agreements</t>
  </si>
  <si>
    <t>Proceeds from issuance of convertible notes</t>
  </si>
  <si>
    <t>Common stock issuance, net</t>
  </si>
  <si>
    <t>Preferred stock issuance, net</t>
  </si>
  <si>
    <t>Dividends paid on common stock</t>
  </si>
  <si>
    <t>Dividends paid on preferred stock</t>
  </si>
  <si>
    <t>Payments made on mortgages and notes payable in consolidated variable interest entities</t>
  </si>
  <si>
    <t>Proceeds from mortgages and notes payable in consolidated variable interest entities</t>
  </si>
  <si>
    <t>Payments made on residential collateralized debt obligations</t>
  </si>
  <si>
    <t>Payments made on multi-family collateralized debt obligations</t>
  </si>
  <si>
    <t>Extinguishment of and payments made on securitized debt</t>
  </si>
  <si>
    <t>Net cash provided by financing activities</t>
  </si>
  <si>
    <t>Net Increase (Decrease) in Cash, Cash Equivalents and Restricted Cash</t>
  </si>
  <si>
    <t>Cash, Cash Equivalents and Restricted Cash - Beginning of Period</t>
  </si>
  <si>
    <t>Cash, Cash Equivalents and Restricted Cash - End of Period</t>
  </si>
  <si>
    <t>Supplemental Disclosure:</t>
  </si>
  <si>
    <t>Cash paid for interest</t>
  </si>
  <si>
    <t>Cash paid for income taxes</t>
  </si>
  <si>
    <t>Non-Cash Investment Activities:</t>
  </si>
  <si>
    <t>Transfer from residential loans to real estate owned</t>
  </si>
  <si>
    <t>Non-Cash Financing Activities:</t>
  </si>
  <si>
    <t>Mortgages and notes payable assumed by purchaser of real estate held for sale in consolidated variable interest entities</t>
  </si>
  <si>
    <t>Cash, Cash Equivalents and Restricted Cash Reconciliation:</t>
  </si>
  <si>
    <t>Total cash, cash equivalents, and restricted cash</t>
  </si>
  <si>
    <t>Consolidation of multi-family collateralized debt obligations</t>
  </si>
  <si>
    <t>Consolidation of multi-family loans held in securitization trusts</t>
  </si>
  <si>
    <t>Consolidation of residential mortgage loans held in securitization trust</t>
  </si>
  <si>
    <t>Consolidation of residential collateralized debt obligations</t>
  </si>
  <si>
    <t>Distressed residential mortgage loans held in securitization trusts (net)</t>
  </si>
  <si>
    <t>Principal repayments received on loans</t>
  </si>
  <si>
    <t>Residential Mortgage Loans And Distressed Residential Mortgage Loans [Member]</t>
  </si>
  <si>
    <t>Organization</t>
  </si>
  <si>
    <t>Organization, Consolidation and Presentation of Financial Statements [Abstract]</t>
  </si>
  <si>
    <t>Organization New York Mortgage Trust, Inc., together with its consolidated subsidiaries (“NYMT,” “we,” “our,” or the “Company”), is a real estate investment trust, or REIT, in the business of acquiring, investing in, financing and managing mortgage-related and residential housing-related assets. Our objective is to deliver long-term stable distributions to our stockholders over changing economic conditions through a combination of net interest margin and capital gains from a diversified investment portfolio. Our investment portfolio includes (i) multi-family credit assets, such as multi-family CMBS (excluding Agency CMBS) and preferred equity in, and mezzanine loans to, owners of multi-family properties, (ii) single-family credit assets, such as residential mortgage loans, including distressed residential mortgage loans, non-QM loans, second mortgages, residential bridge loans and other residential mortgage loans, and non-Agency RMBS, (iii) Agency securities such as Agency RMBS and Agency CMBS and (iv) certain other mortgage-, residential housing- and credit-related assets. The Company conducts its business through the parent company, New York Mortgage Trust, Inc., and several subsidiaries, including special purpose subsidiaries established for securitization purposes, taxable REIT subsidiaries (“TRSs”) and qualified REIT subsidiaries (“QRSs”). The Company consolidates all of its subsidiaries under generally accepted accounting principles in the United States of America (“GAAP”). The Company is organized and conducts its operations to qualify as a REIT for U.S. federal income tax purposes. As such, the Company will generally not be subject to federal income taxes on that portion of its income that is distributed to stockholders if it distributes at least 90% of its REIT taxable income to its stockholders by the due date of its federal income tax return and complies with various other requirements.</t>
  </si>
  <si>
    <t>Summary of Significant Accounting Policies</t>
  </si>
  <si>
    <t>Accounting Policies [Abstract]</t>
  </si>
  <si>
    <t>Summary of Significant Accounting Policies Definitions – The following defines certain of the commonly used terms in these financial statements: “RMBS” refers to residential mortgage-backed securities comprised of adjustable-rate, hybrid adjustable-rate, fixed-rate, interest only and inverse interest only, and principal only securities; “Agency RMBS” refers to RMBS representing interests in or obligations backed by pools of mortgage loans guaranteed by a government sponsored enterprise (“GSE”), such as the Federal National Mortgage Association (“Fannie Mae”) or the Federal Home Loan Mortgage Corporation (“Freddie Mac”), or an agency of the U.S. government, such as the Government National Mortgage Association (“Ginnie Mae”); “non-Agency RMBS” refers to RMBS that are not guaranteed by any agency of the U.S. Government or GSE; “IOs” refers collectively to interest only and inverse interest only mortgage-backed securities that represent the right to the interest component of the cash flow from a pool of mortgage loans; “POs” refers to mortgage-backed securities that represent the right to the principal component of the cash flow from a pool of mortgage loans; “ARMs” refers to adjustable-rate residential mortgage loans; “ARM loans” and “residential securitized loans” each refer to prime credit quality residential ARMs held in our securitization trusts formed in 2005; “Agency ARMs” refers to Agency RMBS comprised of adjustable-rate and hybrid adjustable-rate RMBS; “Agency fixed-rate RMBS” refers to Agency RMBS comprised of fixed-rate RMBS; “ABS” refers to debt and/or equity tranches of securitizations backed by various asset classes including, but not limited to, automobiles, aircraft, credit cards, equipment, franchises, recreational vehicles and student loans; “CMBS” refers to commercial mortgage-backed securities comprised of commercial mortgage pass-through securities, as well as PO, IO or mezzanine securities that represent the right to a specific component of the cash flow from a pool of commercial mortgage loans; “Agency CMBS” refers to CMBS representing interests or obligations backed by pools of mortgage loans guaranteed by a GSE, such as Fannie Mae or Freddie Mac; “multi-family CMBS” refers to CMBS backed by commercial mortgage loans on multi-family properties; “CDO” refers to collateralized debt obligation; “non-QM loans” refers to residential mortgage loans that are not deemed “qualified mortgage,” or “QM,” loans under the rules of the Consumer Financial Protection Bureau (“CFPB”); “qualified mortgage” refers to a mortgage loan eligible for delivery to a GSE under the rules of the CFPB, which have certain requirements such as debt-to-income ratio, being fully-amortizing, and limits on loan fees; “second mortgages” refers to liens on residential properties that are subordinate to more senior mortgages or loans; and “residential bridge loans” refers to short-term business purpose loans collateralized by residential properties made to investors who intend to rehabilitate and sell the residential property for a profit. Basis of Presentation – 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distressed and other residential mortgage loans, multi-family loans held in securitization trusts, residential mortgage loans held in securitization trust, multi-family CDOs, certain residential CDOs and CMBS held in re-securitization trusts, as well as income recognition on distressed residential mortgage loans purchased at a discount.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Reclassifications – Certain prior period amounts have been reclassified on the accompanying consolidated financial statements to conform to current period presentation. Principles of Consolidation and Variable Interest Entities – The accompanying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Business Combinations – The Company accounts for business combinations by applying the acquisition method in accordance with Accounting Standards Codification (“ASC”) 805, Business Combinations (“ASC 805”). Transaction costs related to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net of fair value of any previously held interest in the acquired entity, is recorded as goodwill. Such valuations require management to make significant estimates and assumptions, especially with respect to intangible assets and liabilities. On March 31, 2017 , the Company determined that it became the primary beneficiary of 200 RHC Hoover, LLC (“Riverchase Landing”) and The Clusters, LLC (“The Clusters”), two VIEs that each owned a multi-family apartment community and in each of which the Company held a preferred equity investment. Accordingly, on this date, the Company consolidated both Riverchase Landing and The Clusters into its consolidated financial statements in accordance with ASC 810, Consolidation (“ASC 810”). These transactions were accounted for by applying the acquisition method for business combinations under ASC 805 ( see Note 9 ). In March 2018 and February 2019, Riverchase Landing and The Clusters, respectively, completed the sale of their multi-family apartment communities and redeemed each of the Company’s preferred equity investments. The Company de-consolidated Riverchase Landing and The Clusters as of the date of each property’s sale. Goodwill – Goodwill represents the excess of the fair value of consideration transferred in a business combination over the fair values of identifiable assets acquired, liabilities assumed and non-controlling interests, if any, in an acquired entity, net of fair value of any previously held interest in the acquired entity. In May 2016, the Company acquired the outstanding membership interests in RiverBanc LLC (“RiverBanc”), RB Multifamily Investors LLC and RB Development Holding Company, LLC (“RBDHC”) that were not previously owned by the Company. These transactions were accounted for by applying the acquisition method for business acquisitions under ASC 805. Goodwill of $25.2 million as of December 31, 2019 and 2018 , respectively, relates to these transactions and the inclusion of these entities in the Company’s multifamily investment reporting unit. Goodwill is not amortized but is evaluated for impairment on an annual basis, or more frequently if the Company believes indicators of impairment exist, by initially performing a qualitative screen and, if necessary, then comparing fair value of the reporting unit to its carrying value, including goodwill. If the fair value of the reporting unit is less than the carrying value, an impairment charge for the amount by which carrying amount exceeds the reporting unit’s fair value (in an amount not to exceed the total amount of goodwill allocated to the reporting unit) is recognized. The Company’s annual evaluation of goodwill as of October 1, 2019 indicated no impairment. Investment Securities, Available for Sale – The Company’s investment securities, where the fair value option has not been elected and which are reported at fair value with unrealized gains and losses reported in Other Comprehensive Income (“OCI”), include Agency RMBS, Agency CMBS, non-Agency RMBS and CMBS. Beginning in the fourth quarter of 2019, the Company’s newly purchased investment securities are presented at fair value as a result of a fair value election made at the time of acquisition pursuant to ASC 825, Financial Instruments (“ASC 825”). The fair value option was elected for these investment securities to provide stockholders and others who rely on our financial statements with a more complete and accurate understanding of our economic performance. The Company has also elected the fair value option at the time of acquisition for its Agency IOs, certain Agency fixed-rate RMBS and Agency ARMs within the Agency IO portfolio. The fair value option was elected for these investment securities to better match the accounting for these investment securities with the related derivative instruments within the Agency IO portfolio, which were not designated as hedging instruments for accounting purposes. As of December 31, 2018, the Company had fully exited its Agency IO strategy and liquidated its Agency IO portfolio. Changes in fair value of investment securities subject to the fair value election are recorded in current period earnings in unrealized gains (losses), net on the accompanying consolidated statements of operation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s (losses), net on the accompanying consolidated statements of operations. Interest income on our investment securities available for sale is accrued based on the outstanding principal balance and their contractual terms. Purchase premiums or discounts associated with our Agency RMBS and Agency CMBS assessed as high credit quality at the time of purchase are amortized or accreted to interest income over the estimated life of these investment securities using the effective yield method. Adjustments to amortization are made for actual prepayment activity on our Agency RMBS. Interest income on certain of our credit sensitive securities that were purchased at a premium or discount to par value, such as certain of our non-Agency RMBS, CMBS and ABS of less than high credit quality, is recognized based on the security’s effective yield. The effective yield on these securities is based on management’s estimate of the projected cash flows from each security, which incorporates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The Company accounts for investment securities that are of high credit quality (generally those rated AA or better by a Nationally Recognized Statistical Rating Organization, or NRSRO) at date of acquisition in accordance with ASC 320-10, Investments - Debt and Equity Securities (“ASC 320-10”). The Company accounts for investmen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investmen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When the fair value of an investment security is less than its amortized cost as of the reporting balance sheet date, the security is considered impaired. The Company assesses its impaired securities on at least a quarterly basis and designates such impairments as either “temporary” or “other-than-temporary”. If the Company intends to sell an impaired security, or it is more likely than not that it will be required to sell the impaired security before its anticipated recovery, the Company recognizes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well as the Company’s estimates of the future performance and cash flow projections. As a result, the timing and amount of other-than-temporary impairments constitute material estimates that are susceptible to significant change. In determining the other-than temporary impairment related to credit losses for securities that are not of high credit quality,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collateral, including timing of expected future cash flows, prepayment rates, default rates, loss severities and delinquency rates. Distressed and Other Residential Mortgage Loans, at fair value – Certain of the Company’s acquired residential mortgage loans, including distressed residential mortgage loans, non-QM loans, second mortgage loans and residential bridge loans, are presented at fair value on the accompanying consolidated balance sheets as a result of a fair value election made at the time of acquisition pursuant to ASC 825. Changes in fair value are recorded in current period earnings in unrealized gains (losses), net on the accompanying consolidated statements of operations. Premiums and discounts associated with the purchase of distressed and other residential mortgage loans at fair value are amortized or accreted into interest income over the life of the related loan using the effective interest method. Any premium amortization or discount accretion is reflected as a component of interest income, distressed and other residential mortgage loans on the accompanying consolidated statements of operations. Distressed and other residential mortgage loans at fair value are considered past due when they are 30 days past their contractual due date, and are placed on nonaccrual status when delinquent for more than 90 days. Interest accrued but not yet collected at the time loans are placed on nonaccrual is reversed and subsequently recognized only to the extent it is received in cash or until it qualifies for return to accrual status. Loans are restored to accrual status only when contractually current or the collection of future payments is reasonably assured. Distressed Residential Mortgage Loans, net – Certain of the distressed residential mortgage loans acquired by the Company at a discount, with evidence of credit deterioration since their origination and where it is probable that the Company will not collect all contractually required principal payments, are accounted for under ASC 310-30, Loans and Debt Securities Acquired with Deteriorated Credit Quality (“ASC 310-30”) and are included in distressed and other residential mortgage loans, net on the accompanying consolidated balance sheets. Management evaluates whether there is evidence of credit quality deterioration as of the acquisition date using indicators such as past due or modified status, risk ratings, recent borrower credit scores and recent loan-to-value percentages. Loans considered credit impaired are recorded at fair value at the date of acquisition, with no allowance for loan losses. Subsequent to acquisition, the recorded amount for these loans reflects the original investment, plus accretion income, less principal and interest cash flows received. These distressed residential mortgage loans are presented on the accompanying consolidated balance sheets at carrying value, which reflects the recorded amount reduced by any allowance for loan losses established subsequent to acquisition. Under ASC 310-30, the acquired credit impaired loans may be accounted for individually or aggregated and accounted for as a pool of loans if the loans being aggregated have common risk characteristics. A pool is accounted for as a single asset with a single composite interest rate and an expectation of aggregate cash flows. Once a pool is assembled, it is treated as if it was one loan for purposes of applying the accounting guidance. For each pool established, or on an individual loan basis for loans not aggregated into pools, the Company estimates at the time of acquisition and periodically, the principal and interest expected to be collected. The difference between the cash flows expected to be collected and the carrying amount of the loans is referred to as the “accretable yield.” This amount is accreted as interest income over the life of the loans using a level yield methodology. Interest income recorded each period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Management monitors actual cash collections against its expectations, and revised cash flow expectations are prepared as necessary.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The impacts of (i) prepayments, (ii) changes in variable interest rates, and (iii) any other changes in the timing of expected cash flows are recognized prospectively as adjustments to interest income. Disposal of a distressed residential mortgage loan accounted for under ASC 310-30, which may include a loan sale, receipt of payment in full from the borrower or foreclosure, results in removal of the loan from the loan pool at its allocated carrying amount. In the event of a sale of the loan and receipt of payment (in full or partial) from the borrower, a gain or loss on sale is recognized and reported based on the difference between the sales proceeds or payment from the borrower and the allocated carrying amount of the acquired distressed residential mortgage loan. In the case of a foreclosure, an individual loan is removed from the pool and a loss on sale is recognized if the carrying value exceeds the fair value of the collateral less costs to sell. A gain is not recognized if the fair value of collateral less costs to sell exceeds the carrying value.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Distressed residential mortgage loans accounted for under ASC 310-30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and the carrying amount of the acquired distressed residential mortgage loan. In the case of a foreclosure, a loss is recognized if the carrying value exceeds the fair value of the underlying collateral less costs to sell. A gain is not recognized if the fair value of underlying collateral less costs to sell exceeds the carrying value. Certain of the Company’s distressed residential mortgage loans accounted for under ASC 310-30 were held in securitization trusts and had been transferred to Consolidated VIEs that had been securitized into beneficial interests as of December 31, 2018 . The Company accounted for these securitization trusts as financings which were consolidated into the Company’s financial statements. Residential Mortgage Loans Held in Securitization Trusts, net – Residential mortgage loans held in securitization trusts, net are comprised of certain ARM loans transferred to Consolidated VIEs that have been securitized into sequentially rated classes of beneficial interests and are included in distressed and other residential mortgage loans, net on the accompanying consolidated balance sheets. The Company accounted for these securitization trusts as financings which are consolidated into the Company’s financial statements. Residential mortgage loans held in securitization trusts, net are carried at their unpaid principal balances, net of unamortized premium or discount, unamortized loan origination costs and allowance for loan losse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establishes an allowance for loan losses based on management’s judgment and estimate of credit losses inherent in our portfolio of residential mortgage loans held in securitization trusts, net.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management looks at the balance of any delinquent loan and compares that to the current value of the collateralizing property. Management utilizes various home valuation methodologies including appraisals, broker pricing opinions, internet-based property data services to review comparable properties in the same area or consult with a broker in the property’s area. Residential Mortgage Loans Held in Securitization Trust, at fair value – Residential mortgage loans held in securitization trust at fair value are comprised of seasoned re-performing and non-performing residential mortgage loans held in a Freddie Mac-sponsored residential mortgage loan securitization, of which we own the first loss subordinated securities and certain IOs and senior securities issued by this securitization, and that we consolidate in our financial statements in accordance with GAAP (“Consolidated SLST”). Based on a number of factors, management determined that the Company was the primary beneficiary of Consolidated SLST and met the criteria for consolidation and, accordingly, has consolidated the securitization, including its assets, liabilities, income and expenses in our financial statements. The Company has elected the fair value option on each of the assets and liabilities held within Consolidated SLST, which requires that changes in valuations be reflected on the accompanying consolidated statements of operations. In accordance with ASC 810, the Company measures both the financial assets and financial liabilities of a qualifying consolidated collateralized financing entity (“CFE”) using the fair value of either the CFE’s financial assets or financial liabilities, whichever is more observable. As the related securitization trust is considered a qualifying CFE, the Company determines the fair value of the residential mortgage loans held in Consolidated SLST based on the fair value of its residential collateralized debt obligations and its retained interests from the securitization (eliminated in consolidation in accordance with GAAP), as the fair value of these instruments is more observable. Interest income is accrued and recognized as revenue when earned according to the terms of the seasoned re-performing and non-performing residential mortgage loans and when, in the opinion of management, it is collectible. The accrual of interest on the seasoned re-performing and non-performing residential mortgage loans is discontinued when, in management’s opinion, the interest is not collectible in the normal course of business. Investments in Unconsolidated Entitie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Management periodically reviews its investments for impairment based on projected cash flows from the entity over the holding period. When any impairment is identified, the investments are written down to recoverable amounts. The Company may elect the fair value option for an investment in an unconsolidated entity that is accounted for using the equity method. The Company elected the fair value option for certain investments in unconsolidated entities that own interests (directly or indirectly) in commercial or residential real estate assets or loans because the Company determined that such presentation represents the underlying economics of the respective investment. The Company records the change in fair value of its investment in other income on the accompanying consolidated statements of operations (see Note 7 ). Preferred Equity and Mezzanine Loan Investments – The Company invests in preferred equity in, and mezzanine loans to, entities that have significant real estate asse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The Company has evaluated its preferred equity and mezzanine loan investments for accounting treatment as loans versus equity investments utilizing the guidance provided by the Acquisition, Development and Construction Arrangements Subsection of ASC 310, Receivables . Preferred equity and mezzanine loan investments, for which the characteristics, facts and circumstances indicate that loan accounting treatment is appropriate, are stated at unpaid principal balance, adjusted for any unamortized premium or discount and deferred fees or expenses, net of valuation allowances. The Company accretes or amortizes any discounts or premiums and deferred fees and expenses over the life of the related asset utilizing the effective interest method or straight line-method, if the result is not materially different. Management evaluates the collectability of both interest and principal of each of these loans, if circumstances warrant, to determine whether they are impaired. A loan is impaired when, based on current information and events, it</t>
  </si>
  <si>
    <t>Investment Securities Available For Sale</t>
  </si>
  <si>
    <t>Investments, Debt and Equity Securities [Abstract]</t>
  </si>
  <si>
    <t>Investment Securities Available For Sale Investment securities available for sale consisted of the following as of December 31, 2019 and 2018 , respectively (dollar amounts in thousands): December 31, 2019 December 31, 2018 Amortized Cost Unrealized Fair Value Amortized Cost Unrealized Fair Value Gains Losses Gains Losses Agency RMBS: Agency ARMs (1) $ 55,740 $ 13 $ (1,347 ) $ 54,406 $ 73,949 $ 8 $ (2,563 ) $ 71,394 Agency Fixed-Rate 867,236 7,397 (6,162 ) 868,471 1,002,057 — (35,721 ) 966,336 Total Agency RMBS (2) 922,976 7,410 (7,509 ) 922,877 1,076,006 8 (38,284 ) 1,037,730 Agency CMBS (2) 51,334 19 (395 ) 50,958 — — — — Total Agency 974,310 7,429 (7,904 ) 973,835 1,076,006 8 (38,284 ) 1,037,730 Non-Agency RMBS (2) 701,583 14,992 (1,261 ) 715,314 215,337 166 (1,466 ) 214,037 CMBS (2)(3) 254,620 13,300 (143 ) 267,777 243,046 17,815 (376 ) 260,485 ABS (2) 49,902 — (688 ) 49,214 — — — — Total investment securities available for sale $ 1,980,415 $ 35,721 $ (9,996 ) $ 2,006,140 $ 1,534,389 $ 17,989 $ (40,126 ) $ 1,512,252 (1) For the Company’s Agency ARMs with stated reset periods, the weighted average reset period is 26 months and 31 months as of December 31, 2019 and 2018 , respectively. (2) As of December 31, 2019 , certain of the Company’s investment securities available for sale are presented at fair value with unrealized gains and losses recognized in unrealized gains (losses), net on the Company’s consolidated statements of operations as a result of a fair value election pursuant to ASC 825. This includes Agency RMBS with a fair value of $21.0 million and net unrealized losses of $0.1 million , Agency CMBS with a fair value of $30.7 million and net unrealized losses of $0.4 million , non-Agency RMBS with a fair value of $123.8 million and net unrealized gains of $1.2 million , CMBS with a fair value of $20.6 million and net unrealized gains of $0.5 million , and ABS with a fair value of $49.2 million and net unrealized losses of $0.7 million . (3) Included in CMBS is $52.7 million of first loss POs and certain IOs held in re-securitization trusts as of December 31, 2018 . Realized Gain or Loss Activity During the year ended December 31, 2019 , the Company received total proceeds of approximately $98.0 million from the sale of investment securities available for sale, realizing a net gain of approximately $21.8 million . During the year ended December 31, 2018 , the Company received total proceeds of approximately $26.9 million from the sale of investment securities available for sale, realizing a net loss of approximately $12.3 million . During the year ended December 31, 2017 , the Company received total proceeds of approximately $107.1 million from the sale of investment securities available for sale, realizing a net loss of approximately $0.1 million . Weighted Average Life Actual maturities of our available for sale securities are generally shorter than stated contractual maturities (with maturities up to 40 years ), as they are affected by periodic payments and prepayments of principal on the underlying mortgages. As of December 31, 2019 and 2018 , based on management’s estimates, the weighted average life of the Company’s available for sale securities portfolio was approximately 5.0 years and 5.7 years , respectively. The following table sets forth the weighted average lives of our investment securities available for sale as of December 31, 2019 and 2018 , respectively (dollar amounts in thousands): Weighted Average Life December 31, 2019 December 31, 2018 0 to 5 years $ 1,359,894 $ 456,947 Over 5 to 10 years 521,517 1,043,369 10+ years 124,729 11,936 Total $ 2,006,140 $ 1,512,252 Unrealized Losses in Other Comprehensive Income The following tables present the Company’s investment securities available for sale in an unrealized loss position reported through OCI, aggregated by investment category and length of time that individual securities have been in a continuous unrealized loss position at December 31, 2019 and 2018 , respectively (dollar amounts in thousands): December 31, 2019 Less than 12 Months Greater than 12 months Total Carrying Value Gross Unrealized Losses Carrying Value Gross Unrealized Losses Carrying Value Gross Unrealized Losses Agency RMBS $ — $ — $ 222,286 $ (7,454 ) $ 222,286 $ (7,454 ) Non-Agency RMBS — — 104 (13 ) 104 (13 ) CMBS 25,507 (124 ) — — 25,507 (124 ) Total $ 25,507 $ (124 ) $ 222,390 $ (7,467 ) $ 247,897 $ (7,591 ) December 31, 2018 Less than 12 Months Greater than 12 months Total Carrying Value Gross Unrealized Losses Carrying Value Gross Unrealized Losses Carrying Value Gross Unrealized Losses Agency RMBS $ 310,783 $ (8,037 ) $ 726,028 $ (30,247 ) $ 1,036,811 $ (38,284 ) Non-Agency RMBS 187,395 (1,451 ) 158 (15 ) 187,553 (1,466 ) CMBS 75,292 (376 ) — — 75,292 (376 ) Total $ 573,470 $ (9,864 ) $ 726,186 $ (30,262 ) $ 1,299,656 $ (40,126 ) At December 31, 2019 and 2018 , the Company did not intend to sell any of its investments that were in an unrealized loss position, and it is “more likely than not” that the Company will not be required to sell these securities before recovery of their amortized cost basis, which may be at their maturity. Gross unrealized losses in other comprehensive income on the Company’s Agency RMBS were $7.5 million and $38.3 million as of December 31, 2019 and 2018 , respectively. Agency RMBS are issued by GSEs and enjoy either the implicit or explicit backing of the full faith and credit of the U.S. Government. While the Company’s Agency RMBS are not rated by any rating agency, they are currently perceived by market participants to be of high credit quality, with risk of default limited to the unlikely event that the U.S. Government would not continue to support the GSEs. Given the credit quality inherent in Agency RMBS, the Company does not consider any of the current impairments on its Agency RMBS to be credit related. In assessing whether it is more likely than not that it will be required to sell any impaired security before its anticipated recovery, which may be at its maturity, the Company considers for each impaired security, the significance of each investment, the amount of impairment, the projected future performance of such impaired securities, as well as the Company’s current and anticipated leverage capacity and liquidity position. Based on these analyses, the Company determined that at December 31, 2019 and 2018 , any unrealized losses on its Agency RMBS were temporary. Gross unrealized losses in other comprehensive income on the Company’s non-Agency RMBS were $13.0 thousand and $1.5 million at December 31, 2019 and 2018 , respectively. Gross unrealized losses in other comprehensive income on the Company’s CMBS were $0.1 million and $0.4 million at December 31, 2019 and 2018 , respectively. Credit risk associated with non-Agency RMBS and CMBS is regularly assessed as new information regarding the underlying collateral becomes available and based on updated estimates of cash flows generated by the underlying collateral. Based upon the most recent evaluation, the Company does not consider these unrealized losses to be indicative of other-than-temporary impairment and does not believe that these unrealized losses are credit-related, but are rather a reflection of current market yields and/or marketplace bid-ask spreads. Other than Temporary Impairment For the years ended December 31, 2019 , 2018 and 2017 , the Company did not recognize other-than-temporary impairment through earnings.</t>
  </si>
  <si>
    <t>Distressed and Other Residential Mortgage Loans, At Fair Value</t>
  </si>
  <si>
    <t>SEC Schedule, 12-29, Real Estate Companies, Investment in Mortgage Loans on Real Estate [Abstract]</t>
  </si>
  <si>
    <t>Distressed and Other Residential Mortgage Loans, At Fair Value Certain of the Company’s acquired residential mortgage loans, including distressed residential mortgage loans, non-QM loans, second mortgages and residential bridge loans, are presented at fair value on its consolidated balance sheets as a result of a fair value election made at the time of acquisition. Subsequent changes in fair value are reported in current period earnings and presented in unrealized gains (losses), net on the Company’s consolidated statements of operations. The Company’s distressed and other residential mortgage loans at fair value consist of the following as of December 31, 2019 and 2018 , respectively (dollar amounts in thousands): Principal Premium/(Discount) Unrealized Gains/(Losses) Carrying Value December 31, 2019 $ 1,464,984 $ (81,372 ) $ 46,142 $ 1,429,754 December 31, 2018 788,372 (54,905 ) 4,056 737,523 The following table presents the components of realized gains (losses), net and unrealized gains (losses), net attributable to distressed and other residential mortgage loans at fair value for the years ended December 31, 2019 , 2018 and 2017 respectively (dollar amounts in thousands): Years Ended December 31, 2019 2018 2017 Net realized gains on payoff and sale of loans $ 9,187 $ 4,606 $ 1,719 Net unrealized gains (losses) 42,087 4,096 (41 ) The geographic concentrations of credit risk exceeding 5% of the unpaid principal balance of distressed and other residential mortgage loans at fair value as of December 31, 2019 and 2018 , respectively, are as follows: December 31, 2019 December 31, 2018 California 23.9 % 27.9 % Florida 9.4 % 9.0 % New York 8.0 % 5.1 % Texas 5.4 % 4.2 % New Jersey 5.1 % 3.8 % The following table presents the fair value and aggregate unpaid principal balance of the Company’s distressed and other residential mortgage loans at fair value greater than 90 days past due and in non-accrual status as of December 31, 2019 and 2018 , respectively (dollar amounts in thousands): Fair Value Unpaid Principal Balance December 31, 2019 $ 106,199 $ 122,918 December 31, 2018 60,117 75,167 Additionally, the fair value and aggregate unpaid principal balance of distressed and other residential mortgage loans at fair value held in non-accrual status but less than 90 days past due was approximately $9.3 million and $10.7 million , respectively, as of December 31, 2019 . Distressed and other residential mortgage loans with a fair value of approximately $881.2 million and $626.2 million at December 31, 2019 and 2018 , respectively, are pledged as collateral for master repurchase agreements ( see Note 12 ). Distressed and Other Residential Mortgage Loans, Net Distressed Residential Mortgage Loans, Net As of December 31, 2019 and 2018 , the carrying value of the Company’s distressed residential mortgage loans accounted for under ASC 310-30 amounts to approximately $158.7 million and $228.5 million , respectively. The Company has elected the fair value option for all distressed residential mortgage loans purchased after June 30, 2017 ( see Note 4 ). The following table details activity in accretable yield for the distressed residential mortgage loans, net for the years ended December 31, 2019 and 2018 , respectively (dollar amounts in thousands): December 31, 2019 December 31, 2018 Balance at beginning of period $ 195,560 $ 303,949 Additions 1,784 7,972 Disposals (53,624 ) (99,603 ) Accretion (7,015 ) (16,758 ) Balance at end of period (1) $ 136,705 $ 195,560 (1) 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reclassification to accretable yield from nonaccretable yield. Disposal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each of the years ended December 31, 2019 and 2018 is not necessarily indicative of future results. The geographic concentrations of credit risk exceeding 5% of the unpaid principal balance of our distressed residential mortgage loans, net as of December 31, 2019 and 2018 , respectively, are as follows: December 31, 2019 December 31, 2018 North Carolina 10.5 % 9.0 % Florida 10.1 % 10.4 % Georgia 7.0 % 7.2 % South Carolina 5.8 % 5.6 % Texas 5.6 % 4.9 % New York 5.5 % 5.4 % Ohio 5.2 % 5.0 % Virginia 5.2 % 5.3 % The Company had no distressed residential mortgage loans held in securitization trusts pledged as collateral for securitized debt as of December 31, 2019 . The Company’s distressed residential mortgage loans held in securitization trusts with a carrying value of approximately $88.1 million at December 31, 2018 were pledged as collateral for certain of the Securitized Debt issued by the Company ( see Note 9 ). In addition, distressed residential mortgage loans with a carrying value of approximately $80.6 million and $128.1 million at December 31, 2019 and 2018 , respectively, are pledged as collateral for a master repurchase agreement ( see Note 12 ). Residential Mortgage Loans Held in Securitization Trusts, Net Residential mortgage loans held in securitization trusts, net are comprised of certain ARMs transferred to Consolidated VIEs that have been securitized into sequentially rated classes of beneficial interests. Residential mortgage loans held in securitization trusts, net consist of the following as of December 31, 2019 and 2018 , respectively (dollar amounts in thousands): December 31, 2019 December 31, 2018 Unpaid principal balance $ 47,237 $ 60,171 Deferred origination costs – net 301 383 Allowance for loan losses (3,508 ) (3,759 ) Total $ 44,030 $ 56,795 Allowance for Loan Losses - The following table presents the activity in the Company’s allowance for loan losses on residential mortgage loans held in securitization trusts, net for the years ended December 31, 2019 , 2018 and 2017 , respectively (dollar amounts in thousands): Years Ended December 31, 2019 2018 2017 Balance at beginning of period $ 3,759 $ 4,191 $ 3,782 Provisions for loan losses 25 166 475 Transfer to real estate owned (167 ) — (6 ) Charge-offs (109 ) (598 ) (60 ) Balance at the end of period $ 3,508 $ 3,759 $ 4,191 On an ongoing basis, the Company evaluates the adequacy of its allowance for loan losses. The Company’s allowance for loan losses at December 31, 2019 was $3.5 million , representing 743 basis points of the outstanding principal balance of residential mortgage loans held in securitization trusts, as compared to 625 basis points as of December 31, 2018 . As part of the Company’s allowance for loan loss adequacy analysis, management will assess an overall level of allowances while also assessing credit losses inherent in each non-performing residential mortgage loan held in securitization trusts. These estimates involve the consideration of various credit related factors, including but not limited to, current housing market conditions, current loan to value ratios, delinquency status, the borrower’s current economic and credit status and other relevant factors. The Company’s residential mortgage loans held in securitization trusts, net and real estate owned are pledged as collateral for the Residential CDOs issued by the Company. The Company’s net investment in these residential securitization trusts, which is the maximum amount of the Company’s investment that is at risk to loss and represents the difference between (i) the carrying amount of the mortgage loans, real estate owned and receivables held in residential securitization trusts and (ii) the amount of Residential CDOs outstanding, was $4.9 million and $4.8 million as of December 31, 2019 and 2018 , respectively. Delinquency Status of Our Residential Mortgage Loans Held in Securitization Trusts, Net As of December 31, 2019 , we had 18 delinquent loans with an aggregate principal amount outstanding of approximately $10.2 million categorized as residential mortgage loans held in securitization trusts, net, of which $6.7 million , or 66% , are under some form of temporary modified payment plan. The table below shows delinquencies in our portfolio of residential mortgage loans held in securitization trusts, net, including real estate owned (REO) through foreclosure, as of December 31, 2019 (dollar amounts in thousands): December 31, 2019 Days Late Number of Delinquent Loans Total Unpaid Principal % of Loan Portfolio 30 - 60 2 $ 211 0.44 % 90+ 16 $ 10,010 21.05 % Real estate owned through foreclosure 1 $ 360 0.76 % As of December 31, 2018 , we had 19 delinquent loans with an aggregate principal amount outstanding of approximately $10.9 million categorized as residential mortgage loans held in securitization trusts, net, of which $6.6 million , or 61% , were under some form of temporary modified payment plan. The table below shows delinquencies in our portfolio of residential mortgage loans held in securitization trusts, net as of December 31, 2018 (dollar amounts in thousands): December 31, 2018 Days Late Number of Delinquent Loans Total Unpaid Principal % of Loan Portfolio 90+ 19 $ 10,926 18.16 % The geographic concentrations of credit risk exceeding 5% of the total loan balances in our residential mortgage loans held in securitization trusts, net as of December 31, 2019 and 2018 , respectively, are as follows: December 31, 2019 December 31, 2018 New York 36.1 % 33.9 % Massachusetts 17.2 % 20.0 % New Jersey 12.8 % 14.5 % Florida 12.1 % 9.9 % Maryland 5.5 % 5.3 % Schedule IV - Mortgage Loans on Real Estate (dollar amounts in thousands) December 31, 2019 Asset Type Number of Loans Interest Rate Maturity Date Carrying Value Principal Amount of Loans Subject to Delinquent Principal or Interest Distressed and other residential mortgage loans, net First mortgage loans Original loan amount $0 - $99,999 1,355 1.99% - 14.99% 08/25/2007 - 01/10/2060 $ 62,833 $ 12,942 Original loan amount $100,000 - $199,999 577 2.00% - 12.48% 11/19/2011 - 12/01/2059 62,926 13,302 Original loan amount $200,000 - $299,999 139 0.00% - 11.44% 06/01/2029 - 11/01/2059 27,775 7,914 Original loan amount over $299,999 112 2.00% - 9.75% 11/01/2021 - 05/01/2057 49,222 16,477 Residential mortgage loans, at fair value First mortgage loans Original loan amount $0 - $99,999 1,482 1.38% - 13.50% 10/10/2018 - 12/01/2059 84,154 6,901 Original loan amount $100,000 - $199,999 2,769 1.50% - 13.38% 07/01/2018 - 12/01/2059 328,284 29,491 Original loan amount $200,000 - $299,999 1,484 0.25% - 12.00% 01/07/2020 - 11/01/2059 301,835 29,612 Original loan amount over $299,999 1,701 2.00% - 12.00% 01/08/2020 - 02/01/2060 668,673 56,318 Second mortgage loans Original loan amount $0 - $99,999 701 5.75% - 9.00% 12/01/2030 - 11/01/2049 32,827 595 Original loan amount $100,000 - $199,999 74 6.25% - 9.13% 05/01/2032 - 10/01/2049 9,549 — Original loan amount $200,000 - $299,999 18 6.25% - 8.63% 03/01/2046 - 11/01/2049 4,137 — Original loan amount over $299,999 1 6.88% - 6.88% 11/01/2047 - 11/01/2047 295 — Other mortgage loans Residential loans and loans held for sale 14 2.36% - 5.63% 07/01/2027 - 08/01/2046 2,406 413 Residential loans held in securitization trust, at fair value First mortgage loans 8,103 1.38% - 10.50% 02/01/2022 - 12/01/2058 1,328,886 50,741 Multi-family loans held in securitization trusts, at fair value First mortgage loans 828 3.04% - 5.76% 1/1/2020 - 1/1/2034 17,816,746 — $ 20,780,548 $ 224,706 Reconciliation of Balance Sheet Reported Amounts of Mortgage Loans on Real Estate For the year ended December 31, (in thousands) 2019 2018 2017 Beginning balance $ 12,707,625 $ 10,157,126 $ 7,565,459 Additions during period: Purchases 8,762,553 2,983,295 2,987,775 Accretion of purchase discount 11,234 19,940 19,686 Change in realized and unrealized gains (losses) 638,557 4,096 10,214 Deductions during period: Repayments of principal (1,052,812 ) (182,163 ) (175,664 ) Collection of interest (11,429 ) (21,754 ) (26,081 ) Transfer to REO (6,105 ) (7,998 ) (7,228 ) Cost of mortgages sold (213,871 ) (109,000 ) (176,470 ) Provision for loan loss 2,780 (1,235 ) 1,739 Change in realized and unrealized gains (losses) — (85,115 ) (270 ) Amortization of premium (57,984 ) (49,567 ) (42,034 ) Balance at end of period $ 20,780,548 $ 12,707,625 $ 10,157,126</t>
  </si>
  <si>
    <t>Distressed and Other Residential Mortgage Loans, Net</t>
  </si>
  <si>
    <t>Consolidated K-Series and Consolidated SLST</t>
  </si>
  <si>
    <t>Disclosure Text Block Supplement [Abstract]</t>
  </si>
  <si>
    <t>Consolidated K-Series and Consolidated SLST Consolidated K-Series The Company owns first loss POs, certain IOs and certain senior and mezzanine securities issued by certain Freddie Mac-sponsored multi-family loan K-series securitizations that comprise the Consolidated K-Series. The Consolidated K-Series is comprised of fourteen and nine Freddie Mac-sponsored multi-family loan K-Series securitizations as of December 31, 2019 and 2018 , respectively, that we consolidate in our financial statements in accordance with GAAP. The Company has elected the fair value option on the assets and liabilities held within the Consolidated K-Series, which requires that changes in valuations in the assets and liabilities of the Consolidated K-Series be reflected in the Company’s consolidated statements of operations. Our investment in the Consolidated K-Series is limited to the multi-family CMBS that we own with an aggregate net carrying value of $1.1 billion and $657.6 million at December 31, 2019 and 2018 , respectively ( see Note 9 ). The condensed consolidated balance sheets of the Consolidated K-Series at December 31, 2019 and 2018 , respectively, are as follows (dollar amounts in thousands): Balance Sheets December 31, 2019 December 31, 2018 Assets Multi-family loans held in securitization trusts, at fair value $ 17,816,746 $ 11,679,847 Receivables (1) 59,417 41,850 Total Assets $ 17,876,163 $ 11,721,697 Liabilities and Equity Multi-family CDOs, at fair value $ 16,724,451 $ 11,022,248 Accrued expenses 57,873 41,102 Total Liabilities 16,782,324 11,063,350 Equity 1,093,839 658,347 Total Liabilities and Equity $ 17,876,163 $ 11,721,697 (1) Included in receivables and other assets on the accompanying consolidated balance sheets. The multi-family loans held in securitization trusts had unpaid aggregate principal balances of approximately $16.8 billion and $11.5 billion at December 31, 2019 and 2018 , respectively. The Multi-Family CDOs had aggregate unpaid principal balances of approximately $16.8 billion and $11.5 billion at December 31, 2019 and 2018 , respectively. As of December 31, 2019 and 2018 , the current weighted average interest rate on these Multi-Family CDOs was 3.85% and 3.96% , respectively. The Company does not have any claims to the assets or obligations for the liabilities of the Consolidated K-Series (other than those securities represented by the first loss POs, IOs and certain senior and mezzanine securities owned by the Company). We have elected the fair value option for the Consolidated K-Series. The net fair value of our investment in the Consolidated K-Series, which represents the difference between the carrying values of multi-family loans held in securitization trusts less the carrying value of Multi-Family CDOs, approximates the fair value of our underlying securities ( see Note 15 ). The condensed consolidated statements of operations of the Consolidated K-Series for the years ended December 31, 2019 , 2018 , and 2017 , respectively, are as follows (dollar amounts in thousands): Years Ended December 31, Statements of Operations 2019 2018 2017 Interest income $ 535,226 $ 358,712 $ 297,124 Interest expense 457,130 313,102 261,665 Net interest income 78,096 45,610 35,459 Unrealized gains, net 23,962 37,581 18,872 Net income $ 102,058 $ 83,191 $ 54,331 The geographic concentrations of credit risk exceeding 5% of the total loan balances related to multi-family loans held in securitization trusts as of December 31, 2019 and multi-family loans held in securitization trusts and first loss POs and certain IOs held in re-securitization trusts as of December 31, 2018 are as follows: December 31, 2019 December 31, 2018 California 15.9 % 14.8 % Texas 12.4 % 13.0 % Florida 6.2 % 4.5 % Maryland 5.8 % 5.0 % Consolidated SLST In the fourth quarter of 2019, the Company invested in first loss subordinated securities and certain IOs and senior securities issued by a Freddie Mac-sponsored residential mortgage loan securitization. In accordance with GAAP, the Company has consolidated the underlying seasoned re-performing and non-performing residential mortgage loans held in the securitization and the SLST CDOs issued to permanently finance these residential mortgage loans, which we refer to as Consolidated SLST. The Company has elected the fair value option on the assets and liabilities held within Consolidated SLST, which requires that changes in valuations in the assets and liabilities of Consolidated SLST be reflected in the Company’s consolidated statements of operations. Our investment in Consolidated SLST is limited to the securities that we own with an aggregate net carrying value of $276.8 million at December 31, 2019 ( see Note 9 ). The condensed consolidated balance sheet of Consolidated SLST at December 31, 2019 is as follows (dollar amounts in thousands): Balance Sheet December 31, 2019 Assets Residential mortgage loans held in securitization trust, at fair value $ 1,328,886 Receivables (1) 5,244 Total Assets $ 1,334,130 Liabilities and Equity Residential collateralized debt obligations, at fair value $ 1,052,829 Accrued expenses 2,643 Total Liabilities 1,055,472 Equity 278,658 Total Liabilities and Equity $ 1,334,130 (1) Included in receivables and other assets on the accompanying consolidated balance sheets. The residential mortgage loans held in securitization trust at fair value had aggregate unpaid principal balances of approximately $1.3 billion at December 31, 2019 . The SLST CDOs had aggregate unpaid principal balances of approximately $1.3 billion at December 31, 2019 . As of December 31, 2019 , the current weighted average interest rate on the SLST CDOs was 3.53% . The Company does not have any claims to the assets or obligations for the liabilities of Consolidated SLST (other than those securities represented by the first loss subordinated securities, IOs and senior securities owned by the Company). We have elected the fair value option for Consolidated SLST. The net fair value of our investment in Consolidated SLST, which represents the difference between the carrying values of residential mortgage loans held in securitization trust less the carrying value of SLST CDOs, approximates the fair value of our underlying securities ( see Note 15 ). The condensed consolidated statement of operations of Consolidated SLST for the year ended December 31, 2019 , is as follows (dollar amounts in thousands): Statement of Operations December 31, 2019 Interest income (1) $ 4,764 Interest expense (2) 2,945 Net interest income 1,819 Unrealized losses, net (83 ) Net income $ 1,736 (1) Included in the Company’s accompanying consolidated statements of operations in interest income, distressed and other residential mortgage loans. (2) Included in the Company’s accompanying consolidated statements of operations in interest expense, residential collateralized debt obligations. The geographic concentrations of credit risk exceeding 5% of the total loan balances related to residential mortgage loans held in securitization trust at fair value as of December 31, 2019 are as follows: December 31, 2019 California 11.0 % Florida 10.6 % New York 9.1 % New Jersey 6.9 % Illinois 6.6 %</t>
  </si>
  <si>
    <t>Investments in Unconsolidated Entities</t>
  </si>
  <si>
    <t>Equity Method Investments and Joint Ventures [Abstract]</t>
  </si>
  <si>
    <t>estments in Unconsolidated Entities The Company’s investments in unconsolidated entities accounted for under the equity method are comprised of preferred equity ownership interests in entities that invest in multi-family properties where the risks and payment characteristics are equivalent to an equity investment and consist of the following as of December 31, 2019 and 2018 , respectively (dollar amounts in thousands): December 31, 2019 December 31, 2018 Investment Name Ownership Interest Carrying Amount Ownership Interest Carrying Amount BBA-EP320 II, L.L.C., BBA-Ten10 II, L.L.C., and Lexington on the Green Apartments, L.L.C. (collectively) 45% $ 10,108 45% $ 8,948 Somerset Deerfield Investor, LLC 45% 17,417 45% 16,266 RS SWD Owner, LLC, RS SWD Mitchell Owner, LLC, RS SWD IF Owner, LLC, RS SWD Mullis Owner, LLC, RS SWD JH Mullis Owner, LLC and RS SWD Saltzman Owner, LLC (collectively) 43% 4,878 43% 4,714 Audubon Mezzanine Holdings, L.L.C. (Series A) 57% 10,998 57% 10,544 EP 320 Growth Fund, L.L.C. (Series A) and Turnbury Park Apartments - BC, L.L.C. (Series A) (collectively) 46% 6,847 — — Walnut Creek Properties Holdings, L.L.C. 36% 8,288 — — Towers Property Holdings, LLC 37% 11,278 — — Mansions Property Holdings, LLC 34% 10,867 — — Sabina Montgomery Holdings, LLC - Series B and Oakley Shoals Apartments, LLC - Series A (collectively) 43% 4,062 — — Gen1814, LLC - Series A, Highlands - Mtg. Holdings, LLC - Series A, and Polos at Hudson Investments, LLC - Series A (collectively) 37% 9,396 — — Axis Apartments Holdings, LLC, Arbor-Stratford Holdings II, LLC - Series B, Highlands - Mtg. Holdings, LLC - Series B, Oakley Shoals Apartments, LLC - Series C, and Woodland Park Apartments II, LLC (collectively) 53% 11,944 — — Total - Equity Method $ 106,083 $ 40,472 The Company’s investments in unconsolidated entities accounted for under the equity method using the fair value option consist of the following as of December 31, 2019 and 2018 , respectively (dollar amounts in thousands): December 31, 2019 December 31, 2018 Investment Name Ownership Interest Carrying Amount Ownership Interest Carrying Amount Joint venture equity investments in multi-family properties The Preserve at Port Royal Venture, LLC 77% $ 18,310 77% $ 13,840 Evergreens JV Holdings, LLC (1) — — 85% 8,200 Equity investments in entities that invest in residential properties and loans Morrocroft Neighborhood Stabilization Fund II, LP 11% 11,796 11% 10,954 Headlands Asset Management Fund III (Cayman), LP (Headlands Flagship Opportunity Fund Series I) 49% 53,776 — — Total - Fair Value Option $ 83,882 $ 32,994 (1) The Company’s equity investment was redeemed during the year ended December 31, 2019 . The following table presents income from investments in unconsolidated entities accounted for under the equity method for the years ended December 31, 2019 , 2018 , and 2017 , respectively (dollar amounts in thousands): For the Years Ended December 31, Investment Name 2019 2018 2017 BBA-EP320 II, L.L.C., BBA-Ten10 II, L.L.C., and Lexington on the Green Apartments, L.L.C. (collectively) $ 1,167 $ 1,050 $ 996 Somerset Deerfield Investor, LLC 1,992 251 — RS SWD Owner, LLC, RS SWD Mitchell Owner, LLC, RS SWD IF Owner, LLC, RS SWD Mullis Owner, LLC, RS SWD JH Mullis Owner, LLC and RS SWD Saltzman Owner, LLC (collectively) 539 76 — Audubon Mezzanine Holdings, L.L.C. (Series A) 1,224 59 — EP 320 Growth Fund, L.L.C. (Series A) and Turnbury Park Apartments - BC, L.L.C. (Series A) (collectively) 741 — — Walnut Creek Properties Holdings, L.L.C. 803 — — Towers Property Holdings, LLC 638 — — Mansions Property Holdings, LLC 615 — — Sabina Montgomery Holdings, LLC - Series B and Oakley Shoals Apartments, LLC - Series A (collectively) 188 — — Gen1814, LLC - Series A, Highlands - Mtg. Holdings, LLC - Series A, and Polos at Hudson Investments, LLC - Series A (collectively) 367 — — Axis Apartments Holdings, LLC, Arbor-Stratford Holdings II, LLC - Series B, Highlands - Mtg. Holdings, LLC - Series B, Oakley Shoals Apartments, LLC - Series C, and Woodland Park Apartments II, LLC (collectively) 267 — — Autumnwood Investments LLC (1) — — 265 200 RHC Hoover, LLC (2) — — 275 (1) Includes income recognized from redemption of the Company’s investment during the year ended December 31, 2017 . (2) On March 31, 2017, the Company reconsidered its evaluation of its variable interest in Riverchase Landing and determined that it became the primary beneficiary of Riverchase Landing. Accordingly, on this date, the Company consolidated Riverchase Landing into its consolidated financial statements ( see Note 9 ). The following table presents income from investments in unconsolidated entities accounted for under the equity method using the fair value option for the years ended December 31, 2019 , 2018 , and 2017 , respectively (dollar amounts in thousands): For the Years Ended December 31, Investment Name 2019 2018 2017 Joint venture equity investments in multi-family properties Evergreens JV Holdings, LLC (1) $ 5,107 $ 4,312 $ 571 The Preserve at Port Royal Venture, LLC 5,374 1,778 1,729 WR Savannah Holdings, LLC (1) — 1,854 1,386 Bent Tree JV Holdings, LLC (1) — — 1,795 Summerchase LR Partners LLC (1) — — 569 Lake Mary Realty Partners, LLC (1) — — 2,745 Equity investments in entities that invest in residential properties and loans Morrocroft Neighborhood Stabilization Fund II, LP 843 1,131 1,591 Headlands Asset Management Fund III (Cayman), LP (Headlands Flagship Opportunity Fund Series I) 3,776 — — (1) Includes income recognized from redemption of the Company’s investment. Summary combined financial information for the Company’s investments in unconsolidated entities as of December 31, 2019 and 2018 , respectively, and for the years ended December 31, 2019 , 2018 , and 2017 , respectively, is shown below (dollar amounts in thousands): December 31, 2019 December 31, 2018 Balance Sheets: Real estate, net $ 829,935 $ 479,862 Distressed and other residential mortgage loans, at fair value 266,739 — Other assets 126,491 37,679 Total assets $ 1,223,165 $ 517,541 Notes payable, net $ 610,636 $ 381,196 Securitized debt 233,765 — Other liabilities 23,387 10,546 Total liabilities 867,788 391,742 Members' equity 355,377 125,799 Total liabilities and members' equity $ 1,223,165 $ 517,541 For the Years Ended December 31, 2019 2018 2017 Operating Statements: (1) Rental revenues $ 63,265 $ 37,921 $ 37,196 Real estate sales 42,350 49,750 92,900 Cost of real estate sales (25,534 ) (37,452 ) (55,544 ) Interest income 9,214 — — Realized and unrealized gains, net 10,452 — — Other income 4,697 1,719 2,906 Operating expenses (42,383 ) (20,599 ) (21,375 ) Income before debt service, acquisition costs, and depreciation and amortization 62,061 31,339 56,083 Interest expense (28,340 ) (16,456 ) (16,704 ) Acquisition costs — (183 ) (432 ) Depreciation and amortization (45,548 ) (15,176 ) (13,659 ) Net (loss) income $ (11,827 ) $ (476 ) $ 25,288 (1) The Company records income (loss) from investments in unconsolidated entities under either the equity method of accounting or the fair value option. Accordingly, the combined net (loss) income shown above is not indicative of the income recognized by the Company from investments in unconsolidated entities.</t>
  </si>
  <si>
    <t>Preferred Equity and Mezzanine Loan Investments</t>
  </si>
  <si>
    <t>Variable Interest Entity, Nonconsolidated, Carrying Amount, Assets and Liabilities, Net [Abstract]</t>
  </si>
  <si>
    <t>Preferred Equity and Mezzanine Loan Investments P referred equity and mezzanine loan investments consist of the following as of December 31, 2019 and 2018 , respectively (dollar amounts in thousands): December 31, 2019 December 31, 2018 Investment amount $ 181,409 $ 166,789 Deferred loan fees, net (1,364 ) (1,234 ) Total $ 180,045 $ 165,555 There were no delinquent preferred equity or mezzanine loan investments as of December 31, 2019 and 2018 . The geographic concentrations of credit risk exceeding 5% of the total preferred equity and mezzanine loan investment amounts as of December 31, 2019 and 2018 , respectively, are as follows: December 31, 2019 December 31, 2018 Tennessee 12.3 % 6.8 % Florida 12.0 % 11.3 % Georgia 11.8 % 15.3 % Texas 10.6 % 16.6 % Alabama 10.0 % 8.6 % Virginia 8.4 % 9.1 % South Carolina 6.3 % 9.5 % New Jersey 5.0 % 2.6 %</t>
  </si>
  <si>
    <t>Use of Special Purpose Entities (SPE) and Variable Interest Entities (VIE)</t>
  </si>
  <si>
    <t>Variable Interest Entity, Consolidated, Carrying Amount, Assets and Liabilities, Net [Abstract]</t>
  </si>
  <si>
    <t>Use of Special Purpose Entities (SPE) and Variable Interest Entities (VIE)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re-securitization or financing transactions which required the Company to analyze and determine whether the SPEs that were created to facilitate the transactions are VIEs in accordance with ASC 810 and if so, whether the Company is the primary beneficiary requiring consolidation. As of December 31, 2019 , the Company evaluated its residential mortgage loan securitizations and concluded that the entities created to facilitate each of the financing transactions are VIEs and that the Company is the primary beneficiary of these VIEs. Accordingly, the Company continues to consolidate the Residential CDOs issued by its residential mortgage loan securitizations as of December 31, 2019 . As of December 31, 2018, the Company evaluated the following re-securitization and financing transactions: 1) its residential mortgage loan securitizations; 2) its multi-family CMBS re-securitization transaction and 3) its distressed residential mortgage loan securitization transaction (each a “Financing VIE” and collectively, the “Financing VIEs”) and concluded that the entities created to facilitate each of the transactions were VIEs and that the Company was the primary beneficiary of these VIEs. Accordingly, the Company consolidated the Financing VIEs as of December 31, 2018 . On March 14, 2019, the Company exercised its right to an optional redemption of its multi-family CMBS re-securitization with an outstanding principal balance of $33.2 million resulting in a loss on extinguishment of debt of $2.9 million . Additionally, on March 25, 2019, the Company repaid outstanding notes from its April 2016 distressed residential mortgage loan securitization with an outstanding principal balance of $6.5 million . Due to the redemptions, the multi-family CMBS held by the re-securitization trust and the related residential mortgage loans held in securitization trust were returned to the Company. The Company invests in multi-family CMBS consisting of POs that represent the first loss position of the Freddie Mac-sponsored multi-family K-series securitizations from which they were issued, and certain IOs and certain senior and mezzanine CMBS securities issued from those securitizations. The Company has evaluated these CMBS investments in Freddie Mac-sponsored K-Series securitization trusts to determine whether they are VIEs and if so, whether the Company is the primary beneficiary requiring consolidation. The Company has determined that fourteen and nine Freddie Mac-sponsored multi-family K-Series securitization trusts are VIEs as of December 31, 2019 and 2018 , respectively, which we refer to as the Consolidated K-Series. The Company also determined that it is the primary beneficiary of each VIE within the Consolidated K-Series and, accordingly, has consolidated its assets, liabilities, income and expenses in the accompanying consolidated financial statements ( see Notes 2 and 6 ). Of the multi-family CMBS investments owned by the Company that are included in the Consolidated K-Series, fourteen and eight of these investments are not included as collateral to any Financing VIE as of December 31, 2019 and 2018 , respectively. In the fourth quarter of 2019, the Company invested in subordinated securities that represent the first loss position of the Freddie Mac-sponsored residential mortgage loan securitization from which they were issued, and certain IOs and senior securities issued from the securitization. The Company has evaluated its investments in this securitization trust to determine whether it is a VIE and if so, whether the Company is the primary beneficiary requiring consolidation. The Company has determined that the Freddie Mac-sponsored residential mortgage loan securitization trust is a VIE as of December 31, 2019 , which we refer to as Consolidated SLST. The Company also determined that it is the primary beneficiary of the VIE within Consolidated SLST and, accordingly, has consolidated its assets, liabilities, income and expenses, in the accompanying consolidated financial statements ( see Notes 2 and 6 ). The Company’s investments that are included in Consolidated SLST were not included as collateral to any Financing VIE as of December 31, 2019 . In analyzing whether the Company is the primary beneficiary of the Consolidated K-Series, Consolidated SLST, and the Financing V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The Company owns 100% of RBDHC. RBDHC owns 50% of KRVI, a limited liability company that owns developed land and residential homes under development in Kiawah Island, SC, for which RiverBanc, a wholly-owned subsidiary of the Company, is the manager. The Company has evaluated KRVI to determine if it is a VIE and if so, whether the Company is the primary beneficiary requiring consolidation. The Company has determined that KRVI is a VIE for which RBDHC is the primary beneficiary as the Company, collectively through its wholly-owned subsidiaries, RiverBanc and RBDHC, has both the power to direct the activities that most significantly impact the economic performance of KRVI and has a right to receive benefits or absorb losses of KRVI that could be potentially significant to KRVI. Accordingly, the Company has consolidated KRVI in its consolidated financial statements with a non-controlling interest for the third-party ownership of KRVI membership interests. In March 2017, the Company reconsidered its evaluation of its variable interests in Riverchase Landing and The Clusters, two VIEs that each owned a multi-family apartment community and in each of which the Company held a preferred equity investment. The Company determined that it gained the power to direct the activities, and became primary beneficiary, of Riverchase Landing and The Clusters and consolidated them in its consolidated financial statements. In March 2018, Riverchase Landing completed the sale of its multi-family apartment community and redeemed the Company’s preferred equity investment. Also, in February 2019, The Clusters completed the sale of its multi-family apartment community and redeemed the Company’s preferred equity investment. The Company de-consolidated Riverchase Landing and The Clusters as of the date of each property’s sale. Prior to the sale of the respective properties, the Company did not have any claims to the assets or obligations for the liabilities of Riverchase Landing and The Clusters (other than the preferred equity investments held by the Company). The following table presents a summary of the assets and liabilities of the Company’s residential mortgage loan securitizations, the Consolidated K-Series, Consolidated SLST, and KRVI of as of December 31, 2019 (dollar amounts in thousands). Intercompany balances have been eliminated for purposes of this presentation. Financing VIE Other VIEs Residential Mortgage Loan Securitizations Consolidated K-Series Consolidated SLST Other Total Cash and cash equivalents $ — $ — $ — $ 107 $ 107 Residential mortgage loans held in securitization trusts, net 44,030 — — — 44,030 Residential mortgage loans held in securitization trust, at fair value — — 1,328,886 — 1,328,886 Multi-family loans held in securitization trusts, at fair value — 17,816,746 — — 17,816,746 Receivables and other assets 1,328 59,417 5,244 14,626 80,615 Total assets $ 45,358 $ 17,876,163 $ 1,334,130 $ 14,733 $ 19,270,384 Residential collateralized debt obligations $ 40,429 $ — $ — $ — $ 40,429 Residential collateralized debt obligations, at fair value — — 1,052,829 — 1,052,829 Multi-family collateralized debt obligations, at fair value — 16,724,451 — — 16,724,451 Accrued expenses and other liabilities 14 57,873 2,643 75 60,605 Total liabilities $ 40,443 $ 16,782,324 $ 1,055,472 $ 75 $ 17,878,314 The following table presents a summary of the assets and liabilities of the Financing VIEs, the Consolidated K-Series, KRVI, and The Clusters as of December 31, 2018 (dollar amounts in thousands): Financing VIEs Other VIEs Multi-family CMBS re-securitization (1) Distressed Residential Mortgage Loan Securitization (2) Residential Mortgage Loan Securitizations Consolidated K-Series (3) Other Total Cash and cash equivalents $ — $ — $ — $ — $ 708 $ 708 Investment securities available for sale, at fair value held in securitization trusts 52,700 — — — — 52,700 Residential mortgage loans held in securitization trusts, net — — 56,795 — — 56,795 Distressed residential mortgage loans held in securitization trusts, net — 88,096 — — — 88,096 Multi-family loans held in securitization trusts, at fair value 1,107,071 — — 10,572,776 — 11,679,847 Real estate held for sale in consolidated variable interest entities — — — — 29,704 29,704 Receivables and other assets 4,243 10,287 1,061 37,679 23,254 76,524 Total assets $ 1,164,014 $ 98,383 $ 57,856 $ 10,610,455 $ 53,666 $ 11,984,374 Residential collateralized debt obligations $ — $ — $ 53,040 $ — $ — $ 53,040 Multi-family collateralized debt obligations, at fair value 1,036,604 — — 9,985,644 — 11,022,248 Securitized debt 30,121 12,214 — — — 42,335 Mortgages and notes payable in consolidated variable interest entities — — — — 31,227 31,227 Accrued expenses and other liabilities 4,228 444 26 37,022 1,166 42,886 Total liabilities $ 1,070,953 $ 12,658 $ 53,066 $ 10,022,666 $ 32,393 $ 11,191,736 (1) The Company classified the multi-family CMBS issued by two securitizations and held by this Financing VIE as available for sale securities. The Financing VIE consolidated one securitization trust included in the Consolidated K-Series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6 ). (2) The Company engaged in this transaction for the purpose of financing certain distressed residential mortgage loans acquired by the Company. The distressed residential mortgage loans serving as collateral for the financing are comprised of re-performing and, to a lesser extent, non-performing and other delinquent mortgage loans secured by first liens on one- to four- family properties. Balances as of December 31, 2018 are related to a securitization transaction that closed in April 2016 that involved the issuance of $177.5 million of Class A Notes representing the beneficial ownership in a pool of re-performing seasoned mortgage loans. The Company held 5% of the Class A Notes issued as part of the securitization transaction, which were eliminated in consolidation. (3) Eight of the securitizations included in the Consolidated K-Series were not held in a Financing VIE as of December 31, 2018 . As of December 31, 2019 , the Company had no Securitized Debt outstanding. The following table summarizes the Company’s Securitized Debt collateralized by multi-family CMBS or distressed residential mortgage loans as of December 31, 2018 (dollar amounts in thousands): Multi-family CMBS Re-securitization (1) Distressed Residential Mortgage Loan Securitizations Principal Amount at December 31, 2018 $ 33,177 $ 12,381 Carrying Value at December 31, 2018 (2) $ 30,121 $ 12,214 Pass-through rate of Notes issued 5.35 % 4.00 % (1) The Company engaged in the re-securitization transaction primarily for the purpose of obtaining non-recourse financing on a portion of its multi-family CMBS portfolio. As a result of engaging in this transaction, the Company remained economically exposed to the first loss position on the underlying multi-family CMBS transferred to the Consolidated VIE. (2) Presented net of unamortized deferred costs of $0.2 million related to the issuance of the securitized debt, which included underwriting, rating agency, legal, accounting and other fees. The following table presents contractual maturity information about the Financing VIEs’ securitized debt as of December 31, 2018 (dollar amounts in thousands): Scheduled Maturity (principal amount) December 31, 2018 Within 24 months $ 12,381 Over 24 months to 36 months — Over 36 months 33,177 Total 45,558 Discount (2,983 ) Debt issuance cost (240 ) Carrying value $ 42,335 Residential Mortgage Loan Securitization Transaction The Company has completed four residential mortgage loan securitizations (other than the distressed residential mortgage loan securitizations discussed above) since inception; the first three were accounted for as permanent financings and have been included in the Company’s accompanying consolidated financial statements. The fourth was accounted for as a sale and, accordingly, is not included in the Company’s accompanying consolidated financial statements. Unconsolidated VIEs As of December 31, 2019 , the Company evaluated its investment securities available for sale, preferred equity, mezzanine loan and other equity investments to determine whether they are VIEs and should be consolidated by the Company. Based on a number of factors, the Company determined that, as of December 31, 2019 , it does not have a controlling financial interest and is not the primary beneficiary of these VIEs. As of December 31, 2018 , the Company evaluated its multi-family CMBS investments in two Freddie Mac-sponsored multi-family loan K-Series securitizations and its investment securities available for sale, preferred equity, mezzanine loan and other equity investments to determine whether they are VIEs and should be consolidated by the Company. Based on a number of factors, the Company determined that, as of December 31, 2018 , except for The Clusters, it does not have a controlling financial interest and is not the primary beneficiary of these VIEs. The following tables present the classification and carrying value of unconsolidated VIEs as of December 31, 2019 and 2018 , respectively (dollar amounts in thousands): December 31, 2019 Investment securities available for sale, at fair value Preferred equity and mezzanine loan investments Investments in unconsolidated entities Total ABS $ 49,214 $ — $ — $ 49,214 Preferred equity investments in multi-family properties — 173,825 106,083 279,908 Mezzanine loans on multi-family properties — 6,220 — 6,220 Equity investments in entities that invest in residential properties and loans — — 65,572 65,572 Total assets $ 49,214 $ 180,045 $ 171,655 $ 400,914 December 31, 2018 Investment securities available for sale, at fair value, held in re-securitization trusts Receivables and other assets Preferred equity and mezzanine loan investments Investments in unconsolidated entities Total Multi-family CMBS $ 52,700 $ 72 $ — $ — $ 52,772 Preferred equity investments in multi-family properties — — 154,629 40,472 195,101 Mezzanine loans on multi-family properties — — 10,926 — 10,926 Equity investments in entities that invest in residential properties — — — 10,954 10,954 Total assets $ 52,700 $ 72 $ 165,555 $ 51,426 $ 269,753 Our maximum loss exposure on the investment securities available for sale, preferred equity and mezzanine loan investments, and investments in unconsolidated entities is approximately $400.9 million at December 31, 2019 . Our maximum loss exposure on the investment securities available for sale, held in re-securitization trusts, preferred equity and mezzanine loan investments, and investments in unconsolidated entities was approximately $269.8 million at December 31, 2018 . The Company’s maximum exposure does not exceed the carrying value of its investments.</t>
  </si>
  <si>
    <t>Real Estate Held for Sale in Consolidated VIEs</t>
  </si>
  <si>
    <t>Real Estate [Abstract]</t>
  </si>
  <si>
    <t>Real Estate Held for Sale in Consolidated VIEs In March 2017, the Company determined that it became the primary beneficiary of Riverchase Landing and The Clusters, two VIEs that each owned a multi-family apartment community and in each of which the Company held a preferred equity investment. Accordingly, the Company consolidated both Riverchase Landing and The Clusters into its consolidated financial statements ( see Note 9). During the second quarter of 2017, Riverchase Landing determined to actively market its multi-family apartment community for sale and completed the sale in March 2018, recognizing a net gain on sale of approximately $2.3 million , which is included in other income and is allocated to net income attributable to non-controlling interest in consolidated variable interest entities on the accompanying consolidated statements of operations. In connection with the sale, the Company’s preferred equity investment was redeemed, resulting in de-consolidation of Riverchase Landing as of the date of the sale. During the third quarter of 2017, The Clusters determined to actively market its multi-family apartment community for sale and completed the sale in February 2019, recognizing a net gain on sale of approximately $1.6 million , which is included in other income and is allocated to net income attributable to non-controlling interest in consolidated variable interest entities on the accompanying consolidated statements of operations. In connection with the sale, the Company’s preferred equity investment was redeemed, resulting in de-consolidation of The Clusters as of the date of the sale. As of December 31, 2019 , there is no real estate held for sale in consolidated variable interest entities. The following is a summary of the real estate held for sale in consolidated variable interest entities as of December 31, 2018 (dollar amounts in thousands): December 31, 2018 Land $ 2,650 Building and improvements 26,032 Furniture, fixtures and equipment 974 Lease intangible 2,802 Real estate held for sale before accumulated depreciation and amortization 32,458 Accumulated depreciation (1) (418 ) Accumulated amortization of lease intangible (1) (2,336 ) Real estate held for sale in consolidated variable interest entities $ 29,704 (1) There were no depreciation and amortization expenses for the years ended December 31, 2019 and 2018 . Depreciation and amortization expenses for the year ended December 31, 2017 totaled $0.6 million and $3.1 million , respectively. No gain or loss was recognized by the Company or allocated to non-controlling interests related to the initial classification of the real estate assets as held for sale during the year ended</t>
  </si>
  <si>
    <t>Derivative Instruments and Hedging Activities</t>
  </si>
  <si>
    <t>Derivative Instruments and Hedging Activities Disclosure [Abstract]</t>
  </si>
  <si>
    <t>Derivative Instruments and Hedging Activities The Company enters into derivative instruments in connection with its risk management activities. These derivative instruments may include interest rate swaps, swaptions, futures and options on futures. The Company may also purchase or sell “To-Be-Announced,” or TBAs, purchase options on U.S. Treasury futures or invest in other types of mortgage derivative securities. The Company's derivative instruments are currently comprised of interest rate swaps, which are designated as trading instruments. Derivatives Not Designated as Hedging Instruments The following table presents the fair value of derivative instruments and their location in our consolidated balance sheets at December 31, 2019 and 2018 , respectively (dollar amounts in thousands): Type of Derivative Instrument Balance Sheet Location December 31, 2019 December 31, 2018 Interest rate swaps (1) Derivative assets $ 15,878 $ 10,263 (1) All of the Company’s interest rate swaps outstanding are cleared through a central clearing house. The Company exchanges variation margin for swaps based upon daily changes in fair value. As a result of amendments to rules governing certain central clearing activities, the exchange of variation margin is treated as a legal settlement of the exposure under the swap contract. Previously, such payments were treated as cash collateral pledged against the exposure under the swap contract. Accordingly, the Company accounted for the receipt or payment of variation margin as a direct reduction to or increase of the carrying value of the interest rate swap asset or liability on the Company’s consolidated balance sheets. Includes $29.0 million of derivative liabilities netted against a variation margin of $44.8 million at December 31, 2019 . Includes $1.8 million of derivative assets and variation margin of $8.5 million at December 31, 2018 . The tables below summarize the activity of derivative instruments not designated as hedges for the years ended December 31, 2019 and 2018 , respectively (dollar amounts in thousands). Notional Amount For the Year Ended December 31, 2019 Type of Derivative Instrument December 31, 2018 Additions Settlement, Expiration or Exercise December 31, 2019 Interest rate swaps $ 495,500 $ — $ — $ 495,500 Notional Amount For the Year Ended December 31, 2018 Type of Derivative Instrument December 31, 2017 Additions Settlement, Expiration or Exercise December 31, 2018 Interest rate swaps $ 345,500 $ 150,000 $ — $ 495,500 The following table presents the components of realized gains (losses), net and unrealized gains (losses), net related to our derivative instruments that were not designated as hedging instruments included in the non-interest income category in our consolidated statements of operations for the years ended December 31, 2019 , 2018 and 2017 , respectively (dollar amounts in thousands): Years Ended December 31, 2019 2018 2017 Realized Gains (Losses) Unrealized Gains (Losses) Realized Gains (Losses) Unrealized Gains (Losses) Realized Gains (Losses) Unrealized Gains (Losses) TBA $ — $ — $ — $ — $ 2,511 $ (141 ) Eurodollar futures — — — — 1,379 (1,175 ) Interest rate swaps — (30,722 ) — 909 (218 ) 1,231 Swaptions — — — — — 274 U.S. Treasury and interest rate swap futures and options — — — — 267 (337 ) Total $ — $ (30,722 ) $ — $ 909 $ 3,939 $ (148 ) Derivatives Designated as Hedging Instruments As of December 31, 2019 and 2018 , there were no derivative instruments designated as hedging instruments. Certain of the Company’s interest rate swaps outstanding during the year ended December 31, 2017 to hedge the variable cash flows associated with borrowings made under our variable rate borrowings were designated as cash flow hedges. There were no costs incurred at the inception of these interest rate swaps, under which the Company agreed to pay a fixed rate of interest and receive a variable interest rate based on one month LIBOR, on the notional amount of the interest rate swaps. As of October 31, 2017, there were no outstanding derivatives designated as cash flow hedges. The Company documented its risk-management policies, including objectives and strategies, as they related to its hedging activities, and upon entering into hedging transactions, documented the relationship between the hedging instrument and the hedged liability contemporaneously. The Company assessed, both at inception of a hedge and on an on-going basis, whether or not the hedge was “highly effective” when using the matched term basis. The Company discontinued hedge accounting on a prospective basis and recognized changes in the fair value through earnings when: (i) it was determined that the derivative was no longer effective in offsetting cash flows of a hedged item (including forecasted transactions); (ii) it was no longer probable that the forecasted transaction would occur; or (iii) it was determined that designating the derivative as a hedge was no longer appropriate. The Company’s derivative instruments were carried on the Company’s balance sheets at fair value, as assets, if their fair value was positive, or as liabilities, if their fair value was negative. For the Company’s derivative instruments that were designated as “cash flow hedges,” changes in their fair value were recorded in accumulated other comprehensive income (loss), provided that the hedges were effective. A change in fair value for any ineffective amount of the Company’s derivative instruments would have been recognized in earnings. The Company did not recognize any change in the value of its existing derivative instruments designated as cash flow hedges through earnings as a result of ineffectiveness of any of its hedges. The following table presents the impact of the Company’s interest rate swaps designated as hedging instruments on the Company’s accumulated other comprehensive income (loss) for the year ended December 31, 2017 (dollar amounts in thousands): Year Ended December 31, 2017 Accumulated other comprehensive income (loss) for derivative instruments: Balance at beginning of the period $ 102 Unrealized loss on interest rate swaps (102 ) Balance at end of the period $ — The following table details the impact of the Company’s interest rate swaps designated as hedging instruments included in interest income or expense for the year ended December 31, 2017 (dollar amounts in thousands): Year Ended December 31, 2017 Interest Rate Swaps: Interest income-investment securities $ 267 Interest expense-investment securities — Outstanding Derivatives The following table presents information about our interest rate swaps whereby we receive floating rate payments in exchange for fixed rate payments as of December 31, 2019 and 2018 , respectively (dollar amounts in thousands): December 31, 2019 December 31, 2018 Swap Maturities Notional Amount Weighted Average Fixed Interest Rate Weighted Average Notional Amount Weighted Average Fixed Interest Rate Weighted Average 2024 $ 98,000 2.18 % 1.98 % $ 98,000 2.18 % 2.45 % 2027 247,500 2.39 % 1.94 % 247,500 2.39 % 2.53 % 2028 150,000 3.23 % 1.92 % 150,000 3.23 % 2.53 % Total $ 495,500 2.60 % 1.95 % $ 495,500 2.60 % 2.52 %</t>
  </si>
  <si>
    <t>Repurchase Agreements</t>
  </si>
  <si>
    <t>Banking and Thrift [Abstract]</t>
  </si>
  <si>
    <t>Repurchase Agreements Investment Securities The Company has entered into repurchase agreements with third party financial institutions to finance its investment securities portfolio. These repurchase agreements are short-term borrowings that bear interest rates typically based on a spread to LIBOR and are secured by the investment securities which they finance. The following table presents detailed information about the Company’s borrowings under repurchase agreements secured by investment securities and associated assets pledged as collateral at December 31, 2019 and 2018 , respectively (dollar amounts in thousands): December 31, 2019 2018 Outstanding Borrowings Fair Value of Collateral Pledged Amortized Cost Of Collateral Pledged Outstanding Borrowings Fair Value of Collateral Pledged Amortized Cost Of Collateral Pledged Agency RMBS (1) $ 812,742 $ 865,765 $ 864,428 $ 925,230 $ 978,357 $ 1,014,284 Agency CMBS (2) 133,184 139,317 140,118 — — — Non-Agency RMBS (3) 594,286 797,784 785,952 88,730 117,958 118,414 CMBS (4) 811,890 1,036,513 853,043 529,617 687,876 539,788 Balance at end of the period $ 2,352,102 $ 2,839,379 $ 2,643,541 $ 1,543,577 $ 1,784,191 $ 1,672,486 (1) Includes senior RMBS securities with a fair value amounting to $26.2 million included in Consolidated SLST as of December 31, 2019 . (2) Includes senior CMBS securities with a fair value amounting to $88.4 million included in the Consolidated K-Series as of December 31, 2019 . (3) Includes first loss subordinated RMBS securities with a fair value amounting to $214.8 million included in Consolidated SLST as of December 31, 2019 . (4) Includes first loss PO, IO and mezzanine CMBS securities with a fair value amounting to $848.2 million and $543.0 million included in the Consolidated K-Series as of December 31, 2019 and 2018 , respectively. As of December 31, 2019 and 2018 , the average days to maturity and the weighted average interest rate for repurchase agreements secured by investment securities were 73 days and 62 days , respectively and 2.72% and 3.41% , respectively. The Company’s accrued interest payable on outstanding financing arrangements secured by investment securities at December 31, 2019 and 2018 amounts to $8.8 million and $3.9 million , respectively, and is included in accrued expenses and other liabilities on the Company’s consolidated balance sheets. The following table presents contractual maturity information about the Company’s outstanding repurchase agreements secured by investment securities at December 31, 2019 and 2018 , respectively (dollar amounts in thousands): Contractual Maturity December 31, 2019 December 31, 2018 Within 30 days $ 449,474 $ 732,051 Over 30 days to 90 days 1,647,683 677,906 Over 90 days 254,945 133,620 Total $ 2,352,102 $ 1,543,577 As of December 31, 2019 , the outstanding balance under our repurchase agreements secured by investment securities was funded at a weighted average advance rate of 85.1% that implies an average haircut of 14.9% . As of December 31, 2019 , the weighted average “haircut” related to our repurchase agreement financing for our Agency RMBS, Agency CMBS, non-Agency RMBS, and CMBS was approximately 5% , 5% , 25% , and 19% , respectively. In the event we are unable to obtain sufficient short-term financing through existing repurchase agreements, or our lenders start to require additional collateral, we may have to liquidate our investment securities at a disadvantageous time, which could result in losses. Any losses resulting from the disposition of our investment securities in this manner could have a material adverse effect on our operating results and net profitability. At December 31, 2019 and 2018 , the Company had financing arrangements with fourteen and eleven counterparties, respectively. As of December 31, 2019 , the Company had no exposure where the amount at risk was in excess of 5% of the Company’s stockholders’ equity. As of December 31, 2018 the Company’s only exposure where the amount at risk was in excess of 5% was to Jefferies &amp; Company, Inc. at 5.04% . As of December 31, 2019 , the Company had assets available to be posted as margin which included liquid assets, such as unrestricted cash and cash equivalents, and unencumbered securities that could be monetized to pay down or collateralize a liability immediately. The Company had $118.8 million in cash and cash equivalents and $535.8 million in unencumbered investment securities to meet additional haircuts or market valuation requirements, which collectively represent 27.8% of our outstanding repurchase agreements secured by investment securities. The following table presents information about the Company’s unencumbered investment securities at December 31, 2019 and 2018 , respectively (dollar amounts in thousands): Unencumbered Securities December 31, 2019 December 31, 2018 Agency RMBS $ 83,351 $ 59,372 CMBS 235,199 107,040 Non-Agency RMBS 168,063 96,081 ABS 49,214 — Total $ 535,827 $ 262,493 Distressed and Other Residential Mortgage Loans The Company has master repurchase agreements with third party financial institutions to fund the purchase of distressed and other residential mortgage loans, including both first and second mortgages. The following table presents detailed information about the Company’s borrowings under these repurchase agreements and associated distressed and other residential mortgage loans pledged as collateral at December 31, 2019 and 2018 , respectively (dollar amounts in thousands): Maximum Aggregate Uncommitted Principal Amount Outstanding Repurchase Agreements Carrying Value of Loans Pledged (1) Weighted Average Rate Weighted Average Months to Maturity December 31, 2019 $ 1,200,000 $ 754,132 $ 961,749 3.67 % 11.20 December 31, 2018 $ 950,000 $ 589,148 $ 754,352 4.67 % 9.24 (1) Includes distressed and other residential mortgage loans at fair value of $881.2 million and $626.2 million and distressed and other residential mortgage loans, net of $80.6 million and $128.1 million at December 31, 2019 and 2018 , respectively. During the terms of the master repurchase agreements, proceeds from the distressed and other residential mortgage loans will be applied to pay any price differential and to reduce the aggregate repurchase price of the collateral. The financings under the master repurchase agreements are subject to margin calls to the extent the market value of the distressed and other residential mortgage loans falls below specified levels and repurchase may be accelerated upon an event of default under the master repurchase agreements. The master repurchase agreements contain various covenants, including among other things, the maintenance of certain amounts of liquidity, market capitalization, and total stockholders’ equity. The Company is in compliance with such covenants as of February 28, 2020 . The Company expects to roll outstanding borrowings under these master repurchase agreements into new repurchase agreements or other financings prior to or at maturity. Costs related to the establishment of the repurchase agreements which include commitment, underwriting, legal, accounting and other fees are reflected as deferred charges. Such costs are presented as a deduction from the corresponding debt liability on the Company’s accompanying consolidated balance sheets in the amount of $0.8 million as of December 31, 2019 and $1.2 million as of December 31, 2018 . These deferred charges are amortized as an adjustment to interest expense using the effective interest method, or straight line-method, if the result is not materially different.</t>
  </si>
  <si>
    <t>Debt</t>
  </si>
  <si>
    <t>Debt Disclosure [Abstract]</t>
  </si>
  <si>
    <t>Debt Residential Collateralized Debt Obligations The Company’s Residential CDOs, which are recorded as liabilities on the Company’s consolidated balance sheets, are secured by ARM loans pledged as collateral, which are recorded as assets of the Company. Pledged assets of $44.0 million and $56.8 million are included in distressed and other residential mortgage loans, net in the Company’s consolidated balance sheets as of December 31, 2019 and 2018 , respectively. As of December 31, 2019 and 2018 , the Company had Residential CDOs outstanding of $40.4 million and $53.0 million , respectively. As of December 31, 2019 and 2018 , the current weighted average interest rate on these Residential CDOs was 2.41% and 3.12% , respectively. The Residential CDOs are collateralized by ARM loans with a principal balance of $47.2 million and $60.2 million at December 31, 2019 and 2018 , respectively. The Company retained the owner trust certificates, or residual interest, for three securitizations, and, as of December 31, 2019 and 2018 , had a net investment in the residential securitization trusts of $4.9 million and $4.8 million , respectively. The Residential CDOs are non-recourse debt for which the Company has no obligation. Convertible Notes On January 23, 2017 , the Company issued $138.0 million aggregate principal amount of its Convertible Notes in an underwritten public offering. The net proceeds to the Company from the sale of the Convertible Notes, after deducting the underwriter's discounts, commissions and offering expenses, were approximately $127.0 million with the total cost to the Company of approximately 8.24% . Costs related to the issuance of the Convertible Notes which include underwriting, legal, accounting and other fees, are reflected as deferred charges. The underwriter’s discount and deferred charges, net of amortization, are presented as a deduction from the corresponding debt liability on the Company’s accompanying consolidated balance sheets in the amount of $5.0 million and $7.2 million as of December 31, 2019 and 2018 , respectively. The underwriter’s discount and deferred charges are amortized as an adjustment to interest expense using the effective interest method. The Convertible Notes were issued at 96% of the principal amount, bear interest at a rate equal to 6.25% per year, payable semi-annually in arrears on January 15 and July 15 of each year, and are expected to mature on January 15, 2022 , unless earlier converted or repurchased. The Company does not have the right to redeem the Convertible Notes prior to maturity and no sinking fund is provided for the Convertible Notes. Holders of the Convertible Notes will be permitted to convert their Convertible Notes into shares of the Company’s common stock at any time prior to the close of business on the business day immediately preceding January 15, 2022 . The conversion rate for the Convertible Notes, which is subject to adjustment upon the occurrence of certain specified events, initially equals 142.7144 shares of the Company’s common stock per $1,000 principal amount of Convertible Notes, which is equivalent to a conversion price of approximately $7.01 per share of the Company’s common stock, based on a $1,000 principal amount of the Convertible Notes. The Convertible Notes are senior unsecured obligations of the Company that rank senior in right of payment to the Company’s subordinated debentures and any of its other indebtedness that is expressly subordinated in right of payment to the Convertible Notes. During the year ended December 31, 2019 , none of the Convertible Notes were converted. As of February 28, 2020 , the Company has not been notified, and is not aware, of any event of default under the covenants for the Convertible Notes. 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December 31, 2019 and 2018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February 28, 2020 , the Company has not been notified, and is not aware, of any event of default under the covenants for the subordinated debentures. Mortgages and Notes Payable in Consolidated VIEs In March 2017, the Company consolidated both Riverchase Landing and The Clusters into its consolidated financial statements ( see Note 9) . In March 2018, Riverchase Landing completed the sale of its multi-family apartment community and redeemed the Company’s preferred equity investment. The Company de-consolidated Riverchase Landing as of the date of the sale. In February 2019, The Clusters completed the sale of its multi-family apartment community and redeemed the Company’s preferred equity investment. The Company de-consolidated The Clusters as of the date of the sale. The Clusters’ real estate investment was subject to a mortgage payable as of December 31, 2018 , and the Company had no obligation for this liability as of December 31, 2018 . The Company also consolidates KRVI into its consolidated financial statements ( see Note 9 ). KRVI’s real estate under development was subject to a note payable as of December 31, 2018 that was paid off on November 20, 2019. As of December 31, 2019 , maturities for debt on the Company's consolidated balance sheet are as follows (dollar amounts in thousands): Year Ending December 31, Total 2020 $ — 2021 — 2022 138,000 2023 — 2024 — Thereafter 85,621 Total $ 223,621</t>
  </si>
  <si>
    <t>Commitments and Contingencies Disclosure [Abstract]</t>
  </si>
  <si>
    <t>Commitments and Contingencies Loans Sold to Third Parties – In the normal course of business, the Company is obligated to repurchase loans based on violations of representations and warranties in its loan sale agreements. The Company did not repurchase any loans during the three years ended December 31, 2019 . Outstanding Litigation – The Company is at times subject to various legal proceedings arising in the ordinary course of business. As of December 31, 2019 , the Company does not believe that any of its current legal proceedings, individually or in the aggregate, will have a material adverse effect on the Company’s operations, financial condition or cash flows. Leases – As of December 31, 2019 , the Company has entered into multi-year lease agreements for office space accounted for as non-cancelable operating leases. Total property lease expense on these leases for the years ended December 31, 2019 , 2018 , and 2017 amounted to $1.2 million , $0.4 million , and $0.3 million , respectively. The leases are secured by cash deposits in the amount of $0.7 million . As of December 31, 2019 , obligations under non-cancelable operating leases are as follows (dollar amounts in thousands): Year Ending December 31, 2020 $ 1,595 2021 1,710 2022 1,721 2023 1,732 2024 1,548 Thereafter 6,699 Total $ 15,005</t>
  </si>
  <si>
    <t>Fair Value of Financial Instruments</t>
  </si>
  <si>
    <t>Fair Value Disclosures [Abstract]</t>
  </si>
  <si>
    <t>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Investment Securities, Available for Sale – The Company determines the fair value of the investment securities in our portfolio, except the CMBS held in re-securitization trusts, using a third-party pricing service or quoted prices provided by dealers who make markets in similar financial instruments. Dealer valuations typically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If quoted prices for a security are not reasonably available from a dealer, the security will be classified as a Level 3 security and, as a result, management will determine fair value by modeling the security based on its specific characteristics and available market information. The Company’s investment securities, except the CMBS held in re-securitization trusts, are valued based upon readily observable market parameters and are classified as Level 2 fair values. The Company’s CMBS held in re-securitization trusts at December 31, 2018 were comprised of first loss POs and certain IOs for which there were not substantially similar securities that traded frequently. The Company classified these securities as Level 3 fair values. Fair value of the Company’s CMBS investments held in re-securitization trusts was based on an internal valuation model that considered expected cash flows from the underlying loans and yields required by market participants. The significant unobservable inputs used in the measurement of these investments were projected losses of certain identified loans within the pool of loans and a discount rate. The discount rate used in determining fair value incorporated default rate, loss severity and current market interest rates. The discount rate ranged from 4.5% to 9.5% as of December 31, 2018 . Significant increases or decreases in these inputs would result in a significantly lower or higher fair value measurement. b. Multi - Family Loans and Residential Mortgage Loans Held in Securitization Trusts, at fair value – Multi-family and residential mortgage loans held in securitization trusts are carried at fair value and classified as Level 3 fair values. In accordance with the practical expedient in ASC 810, the Company determines the fair value of multi-family and residential mortgage loans held in securitization trusts based on the fair value of its Multi-Family CDOs and SLST CDOs and its retained interests from these securitizations (eliminated in consolidation in accordance with GAAP), as the fair value of these instruments is more observable. c. Residential Mortgage Loans – Certain of the Company’s acquired distressed and other residential mortgage loans are recorded at fair value and classified as Level 3 in the fair value hierarchy. The fair value for distressed and other residential mortgage loans is determined using valuations obtained from a third party that specializes in providing valuations of residential mortgage loans. The valuation approach depends on whether the residential mortgage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The discount rate used in determining fair value for distressed and other residential mortgage loans ranges from 3.8% to 16.1% . d. Derivative Instruments – The Company’s derivative instruments are classified as Level 2 fair values and are measured using valuations reported by the clearing house, CME Clearing, through which these instruments were cleared. The derivatives are presented net of variation margin payments pledged or received. e. Investments in Unconsolidated Entities – Fair value for investments in unconsolidated entities is determined either by a valuation model using assumptions for the timing and amount of expected future cash flow for income and realization events for the underlying assets and a discount rate or the valuation process for residential mortgage loans as described in c . above. These fair value measurements are generally based on unobservable inputs and, as such, are classified as Level 3 in the fair value hierarchy. f. Multi-Family and Residential Collateral Debt Obligations, at fair value – Multi-Family CDOs and SLST CDOs are classified as Level 3 fair values. The fair value of Multi-Family CDOs and SLST CDOs is determined using a third-party pricing service or are based on quoted prices provided by dealers who make markets in similar financial instrument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Management reviews all prices used in determining fair value to ensure they represent current market conditions. This review includes surveying similar market transactions and comparisons to interest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the Company’s financial instruments measured at fair value on a recurring basis as of December 31, 2019 and 2018 , respectively, on the Company’s consolidated balance sheets (dollar amounts in thousands): Measured at Fair Value on a Recurring Basis at December 31, 2019 December 31, 2018 Level 1 Level 2 Level 3 Total Level 1 Level 2 Level 3 Total Assets carried at fair value Investment securities available for sale, at fair value: Agency RMBS $ — $ 922,877 $ — $ 922,877 $ — $ 1,037,730 $ — $ 1,037,730 Agency CMBS — 50,958 — 50,958 — — — — Non-Agency RMBS — 715,314 — 715,314 — 214,037 — 214,037 CMBS — 267,777 — 267,777 — 207,785 52,700 260,485 ABS — 49,214 — 49,214 — — — — Multi-family loans held in securitization trusts, at fair value — — 17,816,746 17,816,746 — — 11,679,847 11,679,847 Residential mortgage loans held in securitization trust, at fair value — — 1,328,886 1,328,886 — — — — Distressed and other residential mortgage loans, at fair value — — 1,429,754 1,429,754 — — 737,523 737,523 Derivative Assets: Interest rate swaps (1) — 15,878 — 15,878 — 10,263 — 10,263 Investments in unconsolidated entities — — 83,882 83,882 — — 32,994 32,994 $ — $ 2,022,018 $ 20,659,268 $ 22,681,286 $ — $ 1,469,815 $ 12,503,064 $ 13,972,879 Liabilities carried at fair value Multi-family collateralized debt obligations, at fair value $ — $ — $ 16,724,451 $ 16,724,451 $ — $ — $ 11,022,248 $ 11,022,248 Residential collateralized debt obligations, at fair value — — 1,052,829 1,052,829 — — — — Total $ — $ — $ 17,777,280 $ 17,777,280 $ — $ — $ 11,022,248 $ 11,022,248 (1) All of the Company’s interest rate swaps outstanding are cleared through a central clearing house. The Company exchanges variation margin for swaps based upon daily changes in fair value. Includes derivative liabilities of $29.0 million netted against a variation margin of $44.8 million at December 31, 2019 . Includes derivative assets of $1.8 million and variation margin of $8.5 million at December 31, 2018 . The following tables detail changes in valuation for the Level 3 assets for the years ended December 31, 2019 , 2018 , and 2017 , respectively (dollar amounts in thousands): Level 3 Assets: Year Ended December 31, 2019 Multi-family loans held in securitization trusts Distressed and other residential mortgage loans Investments in unconsolidated entities CMBS held in re-securitization trusts Residential mortgage loans held in securitization trust Total Balance at beginning of period $ 11,679,847 $ 737,523 $ 32,994 $ 52,700 $ — $ 12,503,064 Total gains/(losses) (realized/unrealized) Included in earnings 533,094 55,459 15,100 17,734 (445 ) 620,942 Included in other comprehensive income (loss) — — — (13,665 ) — (13,665 ) Transfers out (1) — (913 ) — — — (913 ) Contributions — — 50,000 — — 50,000 Paydowns/Distributions (992,912 ) (171,909 ) (14,212 ) — (3,729 ) (1,182,762 ) Charge-off (3,257 ) — — — — (3,257 ) Sales — (19,814 ) — (56,769 ) — (76,583 ) Purchases (2) 6,599,974 829,408 — — 1,333,060 8,762,442 Balance at the end of period $ 17,816,746 $ 1,429,754 $ 83,882 $ — $ 1,328,886 $ 20,659,268 (1) Transfers out of Level 3 assets include the transfer of residential mortgage loans to real estate owned during the year ended December 31, 2019 . (2) During the year ended December 31, 2019 , the Company purchased first loss PO securities, and certain IOs and senior or mezzanine CMBS securities issued from securitizations that it determined to consolidate and include in the Consolidated K-Series. Also during the year ended December 31, 2019 , the Company purchased first loss subordinated securities, IOs and senior RMBS securities issued from a securitization that it determined to consolidate as Consolidated SLST. As a result, the Company consolidated assets of the respective securitizations ( see Notes 2 and 6 ). Year Ended December 31, 2018 Multi-family loans held in securitization trusts Distressed and other residential mortgage loans Investments in unconsolidated entities CMBS held in re-securitization trusts Total Balance at beginning of period $ 9,657,421 $ 87,153 $ 42,823 $ 47,922 $ 9,835,319 Total (losses)/gains (realized/unrealized) Included in earnings (134,298 ) 3,913 9,075 3,980 (117,330 ) Included in other comprehensive income (loss) — — — 798 798 Transfers out (1) — (56 ) — — (56 ) Paydowns/Distributions (137,820 ) (24,064 ) (18,904 ) — (180,788 ) Sales — (18,173 ) — — (18,173 ) Purchases (2) 2,294,544 688,750 — — 2,983,294 Balance at the end of period $ 11,679,847 $ 737,523 $ 32,994 $ 52,700 $ 12,503,064 (1) Transfers out of Level 3 assets include the transfer of residential loans to real estate owned during the year ended December 31, 2018 . (2) During the year ended December 31, 2018 , the Company purchased first loss PO securities and certain IOs and mezzanine CMBS securities issued from securitizations that it determined to consolidate and included in the Consolidated K-Series. As a result, the Company consolidated assets of these securitizations ( see Notes 2 and 6 ). Year Ended December 31, 2017 Multi-family loans held in securitization trusts Distressed and other residential mortgage loans Investments in unconsolidated entities CMBS held in re-securitization trusts Total Balance at beginning of period $ 6,939,844 $ 17,769 $ 60,332 $ 43,897 $ 7,061,842 Total (losses)/gains (realized/unrealized) Included in earnings (31,784 ) 135 10,385 3,423 (17,841 ) Included in other comprehensive income (loss) — — — 602 602 Contributions — — 2,500 — 2,500 Paydowns/Distributions (137,164 ) (8,479 ) (30,394 ) — (176,037 ) Sales — (7,224 ) — — (7,224 ) Purchases (1) 2,886,525 84,952 — — 2,971,477 Balance at the end of period $ 9,657,421 $ 87,153 $ 42,823 $ 47,922 $ 9,835,319 (1) During the year ended December 31, 2017 , the Company purchased first loss PO securities and certain IOs and mezzanine CMBS securities issued from securitizations that it determined to consolidate and included in the Consolidated K-Series. As a result, the Company consolidated assets of these securitizations ( see Notes 2 and 6 ). The following tables detail changes in valuation for the Level 3 liabilities for the years ended December 31, 2019 , 2018 and 2017 , respectively (dollar amounts in thousands): Level 3 Liabilities: Year Ended December 31, 2019 Multi-Family CDOs SLST CDOs Total Balance at beginning of period $ 11,022,248 $ — $ 11,022,248 Total losses (realized/unrealized) Included in earnings 443,796 27 443,823 Purchases (1) 6,253,739 1,055,720 7,309,459 Paydowns (992,075 ) (2,918 ) (994,993 ) Charge-off (3,257 ) — (3,257 ) Balance at the end of period $ 16,724,451 $ 1,052,829 $ 17,777,280 (1) During the year ended December 31, 2019 , the Company purchased first loss PO securities and certain IOs and senior or mezzanine CMBS securities issued from securitizations that it determined to consolidate and include in the Consolidated K-Series. Also during the year ended December 31, 2019 , the Company purchased first loss subordinated securities, IOs and senior RMBS securities issued from a securitization that it determined to consolidate as Consolidated SLST. As a result, the Company consolidated liabilities of the respective securitizations ( see Notes 2 and 6 ). Year Ended December 31, 2018 Multi-Family CDOs Balance at beginning of period $ 9,189,459 Total losses (realized/unrealized) Included in earnings (211,738 ) Purchases (1) 2,182,330 Paydowns (137,803 ) Balance at the end of period $ 11,022,248 (1) During the year ended December 31, 2018 , the Company purchased first loss PO securities and certain IOs and mezzanine CMBS securities issued from securitizations that it determined to consolidate and include in the Consolidated K-Series. As a result, the Company consolidated liabilities of these securitizations ( see Notes 2 and 6 ). Year Ended December 31, 2017 Multi-Family CDOs Balance at beginning of period $ 6,624,896 Total losses (realized/unrealized) Included in earnings (82,650 ) Purchases (1) 2,784,377 Paydowns (137,164 ) Balance at the end of period $ 9,189,459 (1) During the year ended December 31, 2017 , the Company purchased first loss PO securities and certain IOs and mezzanine CMBS securities issued from securitizations that it determined to consolidate and include in the Consolidated K-Series. As a result, the Company consolidated liabilities of these securitizations ( see Notes 2 and 6 ). The following table details the changes in unrealized gains (losses) included in earnings for the years ended December 31, 2019 , 2018 and 2017 , respectively, for our Level 3 assets and liabilities held as of December 31, 2019 , 2018 and 2017 , respectively (dollar amounts in thousands): Years Ended December 31, 2019 2018 2017 Assets Multi-family loans held in securitization trusts, at fair value (1) $ 586,993 $ (85,115 ) $ 10,021 Residential mortgage loans held in securitization trust, at fair value (1) 300 — — Distressed and other residential mortgage loans, at fair value (1) 44,470 4,333 — Investments in unconsolidated entities (2) 5,374 6,091 3,686 Liabilities Multi-family collateralized debt obligations, at fair value (1) $ (563,031 ) $ 122,696 $ 8,851 Residential collateralized debt obligations, at fair value (1) (383 ) — — (1) Presented in unrealized gains (losses), net on the Company’s consolidated statements of operations. (2) Presented in other income on the Company’s consolidated statements of operations. The following table presents assets measured at fair value on a non-recurring basis as of December 31, 2019 and 2018 , respectively, on the Company’s consolidated balance sheets (dollar amounts in thousands): Assets Measured at Fair Value on a Non-Recurring Basis at December 31, 2019 December 31, 2018 Level 1 Level 2 Level 3 Total Level 1 Level 2 Level 3 Total Residential mortgage loans held in securitization trusts – impaired loans, net $ — $ — $ 5,256 $ 5,256 $ — $ — $ 5,921 $ 5,921 The following table presents gains (losses) incurred for assets measured at fair value on a non-recurring basis for the years ended December 31, 2019 , 2018 and 2017 , respectively, on the Company’s consolidated statements of operations (dollar amounts in thousands): Years Ended December 31, 2019 2018 2017 Residential mortgage loans held in securitization trusts – impaired loans, net $ (24 ) $ (165 ) $ (472 ) Real estate owned held in residential securitization trusts — — (6 ) Residential Mortgage Loans Held in Securitization Trusts – Impaired Loans, net – Impaired residential mortgage loans held in securitization trusts are recorded at amortized cost less specific loan loss reserves. Impaired loan value is based on management’s estimate of the net realizable value taking into consideration local market conditions of the property, updated appraisal values of the property and estimated expenses required to remediate the impaired loan. Real Estate Owned Held in Residential Securitization Trusts – Real estate owned held in the residential securitization trusts were recorded at net realizable value. Any subsequent adjustment resulted in the reduction in carrying value with the corresponding amount charged to earnings. Net realizable value was based on an estimate of disposal taking into consideration local market conditions of the property, updated appraisal values of the property and estimated expenses required to sell the property. The following table presents the carrying value and estimated fair value of the Company’s financial instruments at December 31, 2019 and 2018 , respectively (dollar amounts in thousands): December 31, 2019 December 31, 2018 Fair Value Hierarchy Level Carrying Value Estimated Fair Value Carrying Value Estimated Fair Value Financial Assets: Cash and cash equivalents Level 1 $ 118,763 $ 118,763 $ 103,724 $ 103,724 Investment securities, available for sale Level 2 or 3 2,006,140 2,006,140 1,512,252 1,512,252 Distressed and other residential mortgage loans, at fair value Level 3 1,429,754 1,429,754 737,523 737,523 Distressed and other residential mortgage loans, net Level 3 202,756 208,471 285,261 289,376 Investments in unconsolidated entities Level 3 189,965 191,359 73,466 73,833 Preferred equity and mezzanine loan investments Level 3 180,045 182,465 165,555 167,739 Multi-family loans held in securitization trusts, at fair value Level 3 17,816,746 17,816,746 11,679,847 11,679,847 Residential mortgage loans held in securitization trust, at fair value Level 3 1,328,886 1,328,886 — — Derivative assets Level 2 15,878 15,878 10,263 10,263 Mortgage loans held for sale, net (1) Level 3 2,406 2,482 3,414 3,584 Mortgage loans held for investment (1) Level 3 — — 1,580 1,580 Financial Liabilities: Repurchase agreements Level 2 3,105,416 3,105,416 2,131,505 2,131,505 Residential collateralized debt obligations Level 3 40,429 38,888 53,040 50,031 Multi-family collateralized debt obligations, at fair value Level 3 16,724,451 16,724,451 11,022,248 11,022,248 Residential collateralized debt obligations, at fair value Level 3 1,052,829 1,052,829 — — Securitized debt Level 3 — — 42,335 45,030 Subordinated debentures Level 3 45,000 41,592 45,000 44,897 Convertible notes Level 2 132,955 140,865 130,762 135,689 (1) Included in receivables and other assets in the accompanying consolidated balance sheets. In addition to the methodology to determine the fair value of the Company’s financial assets and liabilities reported at fair value on a recurring basis and non-recurring basis,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Distressed and other residential mortgage loans, net and Mortgage loans held for sale, net – The fair value is determined using valuations obtained from a third party that specializes in providing valuations of residential mortgage loans.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c. Preferred equity and mezzanine loan investments – Estimated fair value is determined by both market comparable pricing and discounted cash flows. The discounted cash flows are based on the underlying contractual cash flows and estimated changes in market yields. The fair value also reflects consideration of changes in credit risk since the origination or time of initial investment. d. Repurchase agreements – The fair value of these repurchase agreements approximates cost as they are short term in nature. e. Residential collateralized debt obligations – The fair value of these CDOs is based on discounted cash flows as well as market pricing on comparable obligations. f. Securitized debt – The fair value of securitized debt was based on discounted cash flows using management’s estimate for market yields at December 31, 2018 . There was no securitized debt outstanding at December 31, 2019 . g. Subordinated debentures – The fair value of these subordinated debentures is based on discounted cash flows using management’s estimate for market yields. h. Convertible notes – The fair value is based on quoted prices provided by dealers who make markets in similar financial instruments.</t>
  </si>
  <si>
    <t>Stockholders’ Equity</t>
  </si>
  <si>
    <t>Stockholders' Equity Note [Abstract]</t>
  </si>
  <si>
    <t>Stockholders’ Equity (a) Preferred Stock The Company had 200,000,000 authorized shares of preferred stock, par value $0.01 per share, with 20,872,888 shares and 12,000,000 shares issued and outstanding as of December 31, 2019 and 2018 , respectively. As of December 31, 2019 , the Company has issued four series of cumulative redeemable preferred stock (the “Preferred Stock”): 7.75% Series B Cumulative Redeemable Preferred Stock (“Series B Preferred Stock”), 7.875% Series C Cumulative Redeemable Preferred Stock (“Series C Preferred Stock”), 8.00% Series D Fixed-to-Floating Rate Cumulative Redeemable Preferred Stock (“Series D Preferred Stock”) and 7.875% Series E Fixed-to-Floating Rate Cumulative Redeemable Preferred Stock (“Series E Preferred Stock”). Each series of the Preferred Stock is senior to the Company’s common stock with respect to dividends and distributions upon liquidation, dissolution or winding up. In October 2019, the Company issued 6,900,000 shares of Series E Preferred Stock, with a par value of $0.01 per share and a liquidation preference of $25 per share, in an underwritten public offering, for net proceeds of approximately $166.7 million , after deducting underwriting discounts and offering expenses. On November 27, 2019, the Company classified and designated an additional 3,000,000 shares of the Company’s authorized but unissued preferred stock as Series E Preferred Stock. On March 28, 2019, the Company classified and designated an additional 2,460,000 shares and 2,650,000 shares of the Company’s authorized but unissued preferred stock as Series C Preferred Stock and Series D Preferred Stock, respectively. In October 2017, the Company issued 5,400,000 shares of Series D Preferred Stock, with a par value of $0.01 per share and a liquidation preference of $25 per share, in an underwritten public offering, for net proceeds of approximately $130.5 million , after deducting underwriting discounts and offering expenses. The following tables summarize the Company’s Preferred Stock issued and outstanding as of December 31, 2019 and 2018 , respectively (dollar amounts in thousands): December 31, 2019 Class of Preferred Stock Shares Authorized Shares Issued and Outstanding Carrying Value Liquidation Preference Contractual Rate (1) Redemption Date (2) Fixed-to-Floating Rate Conversion Date (1)(3) Floating Annual Rate (4) Fixed Rate Series B 6,000,000 3,156,087 $ 76,180 $ 78,902 7.750 % June 4, 2018 N/A N/A Series C 6,600,000 4,181,807 101,102 104,545 7.875 % April 22, 2020 N/A N/A Fixed-to-Floating Rate Series D 8,400,000 6,123,495 148,134 153,087 8.000 % October 15, 2027 October 15, 2027 3M LIBOR + 5.695% Series E 9,900,000 7,411,499 179,349 185,288 7.875 % January 15, 2025 January 15, 2025 3M LIBOR + 6.429% Total 30,900,000 20,872,888 $ 504,765 $ 521,822 December 31, 2018 Class of Preferred Stock Shares Authorized Shares Issued and Outstanding Carrying Value Liquidation Preference Contractual Rate (1) Redemption Date (2) Fixed-to-Floating Rate Conversion Date (1)(3) Floating Annual Rate (4) Fixed Rate Series B 6,000,000 3,000,000 $ 72,397 $ 75,000 7.750 % June 4, 2018 N/A N/A Series C 4,140,000 3,600,000 86,862 90,000 7.875 % April 22, 2020 N/A N/A Fixed-to-Floating Rate Series D 5,750,000 5,400,000 130,496 135,000 8.000 % October 15, 2027 October 15, 2027 3M LIBOR + 5.695% Total 15,890,000 12,000,000 $ 289,755 $ 300,000 (1) Each series of fixed rate preferred stock is entitled to receive a dividend at the contractual rate shown, respectively,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redemption date disclosed except under circumstances intended to preserve the Company’s qualification as a REIT and except upon occurrence of a Change in Control (as defined in the Articles Supplementary designating the Series B Preferred Stock, Series C Preferred Stock, Series D Preferred Stock and Series E Preferred Stock, respectively). (3) Beginning on the respective fixed-to-floating rate conversion date, each of the Series D Preferred Stock and Series E Preferred Stock is entitled to receive a dividend on a floating rate basis according to the terms disclosed in (4) below. (4) On and after the fixed-to-floating rate conversion date, each of the Series D Preferred Stock and Series E Preferred Stock is entitled to receive a dividend at a floating rate equal to three-month LIBOR plus the respective spread disclosed above per year on its $25 liquidation preference. For each series of Preferred Stock, on or after the respective redemption date disclosed, the Company may, at its option, redeem the respective series of Preferred Stock in whole or in part, at any time or from time to time, for cash at a redemption price equal to $25.00 per share, plus any accumulated and unpaid dividends. In addition, upon the occurrence of a Change of Control, the Company may, at its option, redeem the Preferred Stock in whole or in part, within 120 days after the first date on which such Change of Control occurred, for cash at a redemption price of $25.00 per share, plus any accumulated and unpaid dividends. The Preferred Stock generally do not have any voting rights, subject to an exception in the event the Company fails to pay dividends on such stock for six or more quarterly periods (whether or not consecutive). Under such circumstances, holders of the Preferred Stock voting together as a single class with the holders of all other classes or series of our preferred stock upon which like voting rights have been conferred and are exercisable and which are entitled to vote as a class with the Preferred Stock will be entitled to vote to elect two additional directors to the Company’s Board of Directors (the “Board”) until all unpaid dividends have been paid or declared and set apart for payment. In addition, certain material and adverse changes to the terms of any series of the Preferred Stock cannot be made without the affirmative vote of holders of at least two-thirds of the outstanding shares of the series of Preferred Stock whose terms are being changed. The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Preferred Stock will have the right (unless the Company has exercised its right to redeem the Preferred Stock) to convert some or all of the Preferred Stock held by such holder into a number of shares of our common stock per share of the applicable series of Preferred Stock determined by a formula, in each case, on the terms and subject to the conditions described in the applicable Articles Supplementary for such series. (b) Dividends on Preferred Stock From the time of original issuance of the Preferred Stock through December 31, 2019 , the Company has declared and paid all required quarterly dividends on such series of stock. The following table presents the relevant information with respect to quarterly cash dividends declared on the Series B Preferred Stock and Series C Preferred Stock commencing January 1, 2017 through December 31, 2019 and on each of the Series D Preferred Stock and Series E Preferred Stock from its respective time of original issuance through December 31, 2019 : Cash Dividend Per Share Declaration Date Record Date Payment Date Series B Preferred Stock Series C Preferred Stock Series D Preferred Stock Series E Preferred Stock December 10, 2019 January 1, 2020 January 15, 2020 $ 0.484375 $ 0.4921875 $ 0.50 $ 0.47578 (2) September 9, 2019 October 1, 2019 October 15, 2019 0.484375 0.4921875 0.50 — June 14, 2019 July 1, 2019 July 15, 2019 0.484375 0.4921875 0.50 — March 19, 2019 April 1, 2019 April 15, 2019 0.484375 0.4921875 0.50 — December 4, 2018 January 1, 2019 January 15, 2019 0.484375 0.4921875 0.50 — September 17, 2018 October 1, 2018 October 15, 2018 0.484375 0.4921875 0.50 — June 18, 2018 July 1, 2018 July 15, 2018 0.484375 0.4921875 0.50 — March 19, 2018 April 1, 2018 April 15, 2018 0.484375 0.4921875 0.50 — December 7, 2017 January 1, 2018 January 15, 2018 0.484375 0.4921875 0.51 (1) — September 14, 2017 October 1, 2017 October 15, 2017 0.484375 0.4921875 — — June 14, 2017 July 1, 2017 July 15, 2017 0.484375 0.4921875 — — March 16, 2017 April 1, 2017 April 15, 2017 0.484375 0.4921875 — — (1) Cash dividend for the partial quarterly period that began on October 13, 2017 and ended on January 14, 2018. (2) Cash dividend for the partial quarterly period that began on October 18, 2019 and ended on January 14, 2020. (c) Dividends on Common Stock The following table presents cash dividends declared by the Company on its common stock with respect to each of the quarterly periods commencing January 1, 2017 and ended December 31, 2019 : Period Declaration Date Record Date Payment Date Cash Dividend Per Share Fourth Quarter 2019 December 10, 2019 December 20, 2019 January 27, 2020 $ 0.20 Third Quarter 2019 September 9, 2019 September 19, 2019 October 25, 2019 0.20 Second Quarter 2019 June 14, 2019 June 24, 2019 July 25, 2019 0.20 First Quarter 2019 March 19, 2019 March 29, 2019 April 25, 2019 0.20 Fourth Quarter 2018 December 4, 2018 December 14, 2018 January 25, 2019 0.20 Third Quarter 2018 September 17, 2018 September 27, 2018 October 26, 2018 0.20 Second Quarter 2018 June 18, 2018 June 28, 2018 July 26, 2018 0.20 First Quarter 2018 March 19, 2018 March 29, 2018 April 26, 2018 0.20 Fourth Quarter 2017 December 7, 2017 December 18, 2017 January 25, 2018 0.20 Third Quarter 2017 September 14, 2017 September 25, 2017 October 25, 2017 0.20 Second Quarter 2017 June 14, 2017 June 26, 2017 July 25, 2017 0.20 First Quarter 2017 March 16, 2017 March 27, 2017 April 25, 2017 0.20 During 2019 , dividends for our common stock were $0.80 per share. For tax reporting purposes, the 2019 dividends were classified as ordinary income, capital gain distribution and return of capital in the amounts of $0.42 , $0.13 and $0.25 , respectively, per share. During 2018 , dividends for our common stock were $0.80 per share. For tax reporting purposes, the 2018 dividends were classified as ordinary income, capital gain distribution and return of capital in the amounts of $0.37 , $0.12 and $0.31 , respectively, per share. During 2017 , dividends for our common stock were $0.80 per share. For tax reporting purposes, the 2017 dividends were classified as ordinary income, capital gain distribution and return of capital in the amounts of $0.46 , $0.17 and $0.17 , respectively, per share. (d) Public Offering of Common Stock The following table details the Company's public offerings of common stock during the three years ended December 31, 2019 (dollar amounts in thousands): Share Issue Month Shares Issued Net Proceeds (1) November 2019 28,750,000 $ 172,150 September 2019 28,750,000 173,093 July 2019 23,000,000 137,500 May 2019 20,700,000 123,102 March 2019 17,250,000 101,160 January 2019 14,490,000 83,772 November 2018 14,375,000 85,261 August 2018 14,375,000 85,980 (1) Proceeds are net of underwriting discounts and commissions and offering expenses (e) Equity Distribution Agreements On August 10, 2017, the Company entered into an equity distribution agreement (the “Common Equity Distribution Agreement”) with Credit Suisse Securities (USA) LLC (“Credit Suisse”), as sales agent, pursuant to which the Company may offer and sell shares of its common stock, par value $0.01 per share, having a maximum aggregate sales price of up to $100.0 million , from time to time through Credit Suisse. On September 10, 2018, the Company entered into an amendment to the Common Equity Distribution Agreement that increased the maximum aggregate sales price to $177.1 million . The Company has no obligation to sell any of the shares of common stock issuable under the Common Equity Distribution Agreement and may at any time suspend solicitations and offers under the Common Equity Distribution Agreement. During the year ended December 31, 2019 , the Company issued 2,260,200 shares of its common stock under the Common Equity Distribution Agreement, at an average price of $6.12 per share, resulting in total net proceeds to the Company of $13.6 million . During the year ended December 31, 2018 , the Company issued 14,588,631 shares of its common stock under the Common Equity Distribution Agreement, at an average sales price of $6.19 per share, resulting in total net proceeds to the Company of $89.0 million . As of December 31, 2019 , approximately $72.5 million of common stock remains available for issuance under the Common Equity Distribution Agreement. On March 29, 2019, the Company entered into an equity distribution agreement (the “Preferred Equity Distribution Agreement”) with JonesTrading Institutional Services LLC, as sales agent, pursuant to which the Company may offer and sell shares of the Company's Series B Preferred Stock, Series C Preferred Stock and Series D Preferred Stock, having a maximum aggregate gross sales price of up to $50.0 million , from time to time through the sales agent. On November 27, 2019, the Company entered into an amendment to the Preferred Equity Distribution Agreement that increased the maximum aggregate sales price to $131.5 million . The amendment also provided for the inclusion of sales of the Company’s Series E Preferred Stock. The Company has no obligation to sell any of the shares of Preferred Stock issuable under the Preferred Equity Distribution Agreement and may at any time suspend solicitations and offers under the Preferred Equity Distribution Agreement. During the year ended December 31, 2019 , the Company issued 1,972,888 shares of Preferred Stock under the Preferred Equity Distribution Agreement, at an average price of $24.88 per share, resulting in total net proceeds to the Company of $48.4 million . As of December 31, 2019 , approximately $82.4 million</t>
  </si>
  <si>
    <t>Earnings Per Share</t>
  </si>
  <si>
    <t>Earnings Per Share [Abstract]</t>
  </si>
  <si>
    <t>Earnings Per Share The Company calculates basic earnings per common share by dividing net income attributable to the Company’s common stockholders for the period by weighted-average shares of common stock outstanding for that period. Diluted earnings per common share takes into account the effect of dilutive instruments, such as convertible notes and performance stock units, and the number of incremental shares that are to be added to the weighted-average number of shares outstanding. During the years ended December 31, 2019 , 2018 and 2017 , the Company’s Convertible Notes were determined to be dilutive and were included in the calculation of diluted earnings per common share under the “if-converted" method. Under this method, the periodic interest expense (net of applicable taxes) for dilutive notes is added back to the numerator and the number of shares that the notes are entitled to (if converted, regardless of whether they are in or out of the money) are included in the denominator. During the years ended December 31, 2019 and 2018 , PSUs awarded under the 2017 Plan were determined to be dilutive and were included in the calculation of diluted earnings per common share under the treasury stock method. Under this method, common equivalent shares are calculated assuming that target PSUs vest according to the PSU Agreements and unrecognized compensation cost is used to repurchase shares of the Company’s outstanding common stock at the average market price during the reported period. There were no dilutive PSU awards during the year ended December 31, 2017 . The following table presents the computation of basic and diluted earnings per common share for the periods indicated (dollar and share amounts in thousands, except per share amounts): Year Ended December 31, 2019 2018 2017 Basic Earnings per Common Share Net income attributable to Company $ 173,736 $ 102,886 $ 91,980 Less: Preferred stock dividends (28,901 ) (23,700 ) (15,660 ) Net income attributable to Company’s common stockholders $ 144,835 $ 79,186 $ 76,320 Basic weighted average common shares outstanding 221,380 127,243 111,836 Basic Earnings per Common Share $ 0.65 $ 0.62 $ 0.68 Diluted Earnings per Common Share: Net income attributable to Company $ 173,736 $ 102,886 $ 91,980 Less: Preferred stock dividends (28,901 ) (23,700 ) (15,660 ) Add back: Interest expense on convertible notes for the period, net of tax 10,662 10,475 9,158 Net income attributable to Company’s common stockholders $ 155,497 $ 89,661 $ 85,478 Weighted average common shares outstanding 221,380 127,243 111,836 Net effect of assumed convertible notes conversion to common shares 19,695 19,695 18,507 Net effect of assumed PSUs vested 1,521 512 — Diluted weighted average common shares outstanding $ 242,596 $ 147,450 $ 130,343 Diluted Earnings per Common Share $ 0.64 $ 0.61 $ 0.66</t>
  </si>
  <si>
    <t>Stock Based Compensation</t>
  </si>
  <si>
    <t>Share-based Payment Arrangement [Abstract]</t>
  </si>
  <si>
    <t>Stock Based Compensation In May 2017, the Company’s stockholders approved the 2017 Plan, with such stockholder action resulting in the termination of the Company’s 2010 Stock Incentive Plan (the “2010 Plan”). In June 2019, the Company’s stockholders approved an amendment to the 2017 Plan to increase the shares reserved under the 2017 Plan by 7,600,000 shares of common stock. The terms of the 2017 Plan are substantially the same as the 2010 Plan. However, any outstanding awards under the 2010 Plan will continue in accordance with the terms of the 2010 Plan and any award agreement executed in connection with such outstanding awards. At December 31, 2019 , there are 81,837 common shares of non-vested restricted stock outstanding under the 2010 Plan. Pursuant to the 2017 Plan, eligible employees, officers and directors of the Company are offered the opportunity to acquire the Company’s common stock through the award of restricted stock and other equity awards under the 2017 Plan. The maximum number of shares that may be issued under the 2017 Plan is 13,170,000 . Of the common stock authorized at December 31, 2019 , 9,053,166 shares remain available for issuance under the 2017 Plan. The Company’s non-employee directors have been issued 228,750 shares under the 2017 Plan as of December 31, 2019 . The Company’s employees have been issued 827,126 shares of restricted stock under the 2017 Plan as of December 31, 2019 . At December 31, 2019 , there were 755,286 shares of non-vested restricted stock outstanding and 3,060,958 common shares reserved for issuance in connection with PSUs under the 2017 Plan. Of the common stock authorized at December 31, 2018 , 3,865,174 shares were reserved for issuance under the 2017 Plan. The Company’s non-employee directors had been issued 131,975 shares under the 2017 Plan as of December 31, 2018 . The Company’s employees had been issued 292,459 shares of restricted stock under the 2017 Plan as of December 31, 2018 . At December 31, 2018 , there were 290,373 shares of non-vested restricted stock outstanding and 1,280,392 common shares reserved for issuance in connection with outstanding PSUs under the 2017 Plan. (a) Restricted Common Stock Awards During the years ended December 31, 2019 , 2018 and 2017 , the Company recognized non-cash compensation expense on its restricted common stock awards of $2.2 million , $1.3 million and $1.8 million , respectively. Dividends are paid on all restricted stock issued, whether those shares have vested or not. In general, non-vested restricted stock is forfeited upon the recipient’s termination of employment. There were forfeitures of 1,575 shares of restricted stock for the year ended December 31, 2019 , forfeitures of 5,120 shares for the year ended December 31, 2018 and no forfeitures for the year ended December 31, 2017 . A summary of the activity of the Company’s non-vested restricted stock collectively under the 2010 Plan and 2017 Plan for the years ended December 31, 2019 , 2018 and 2017 , respectively, is presented below: 2019 2018 2017 Number of Non-vested Restricted Shares Weighted Average Per Share Grant Date Fair Value (1) Number of Non-vested Restricted Shares Weighted Average Per Share Grant Date Fair Value (1) Number of Non-vested Restricted Shares Weighted Average Per Share Grant Date Fair Value (1) Non-vested shares at January 1 507,536 $ 5.91 422,928 $ 6.36 319,058 $ 6.40 Granted 536,242 6.30 289,792 5.63 332,921 6.54 Vested (205,080 ) 5.85 (200,064 ) 6.55 (229,051 ) 6.67 Forfeited (1,575 ) 6.35 (5,120 ) 6.25 — — Non-vested shares as of December 31 837,123 $ 6.18 507,536 $ 5.91 422,928 $ 6.36 Restricted stock granted during the period 536,242 $ 6.30 289,792 $ 5.63 332,921 $ 6.54 (1) The grant date fair value of restricted stock awards is based on the closing market price of the Company’s common stock at the grant date. At December 31, 2019 and 2018 , the Company had unrecognized compensation expense of $3.1 million and $1.9 million , respectively, related to the non-vested shares of restricted common stock under the 2010 Plan and 2017 Plan, collectively. The unrecognized compensation expense at December 31, 2019 is expected to be recognized over a weighted average period of 1.9 years . The total fair value of restricted shares vested during the years ended December 31, 2019 , 2018 and 2017 was $1.3 million , $1.1 million and $1.5 million , respectively. The requisite service period for restricted stock awards at issuance is three years and the restricted common stock either vests ratably over a three year period or at the end of the requisite service period. (b) Performance Stock Units During the years ended December 31, 2019 and 2018 , the Compensation Committee and the Board of Directors approved the grant of PSUs. Each PSU represents an unfunded promise to receive one share of the Company’s common stock once the performance condition has been satisfied. The awards were issued pursuant to and are consistent with the terms and conditions of the 2017 Plan. The PSU awards are subject to performance-based vesting under the 2017 Plan pursuant to the PSU Agreements. Vesting of the PSUs will occur at the end of three years based on the following: • If three -year TSR performance relative to the Company’s identified performance peer group (the “Relative TSR”) is less than the 30 th percentile, then 0% of the target PSUs will vest; • If three -year Relative TSR performance is equal to the 30 th percentile, then the Threshold % (as defined in the individual PSU Agreements) of the target PSUs will vest; • If three -year Relative TSR performance is equal to the 50 th percentile, then 100% of the target PSUs will vest; and • If three -year Relative TSR performance is greater than or equal to the 80 th percentile, then the Maximum % (as defined in the individual PSU Agreements) of the target PSUs will vest. The percentage of target PSUs that vest for performance between the 30 th , 50 th , and 80 th percentiles will be calculated using linear interpolation. Total shareholder return for the Company and each member of the peer group will be determined by dividing (i) the sum of the cumulative amount of such entity’s dividends per share for the performance period and the arithmetic average per share volume weighted average price (the “VWAP”) of such entity’s common stock for the last thirty (30) consecutive trading days of the performance period minus the arithmetic average per share VWAP of such entity’s common stock for the last thirty (30) consecutive trading days immediately prior to the performance period by (ii) the arithmetic average per share VWAP of such entity’s common stock for the last thirty (30) consecutive trading days immediately prior to the performance period.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 For the PSUs granted in 2019 and 2018, the inputs used by the model to determine the fair value are (i) historical stock price volatilities of the Company and its identified performance peer companies over the most recent three year period and correlation between each company’s stock and the identified performance peer group over the same time series and (ii) a risk free rate for the period interpolated from the U.S. Treasury yield curve on grant date. A summary of the activity of the target PSU Awards under the 2017 Plan for the years ended December 31, 2019 and 2018 , respectively, is presented below: 2019 2018 Number of Non-vested Target Shares Weighted Average Per Share Grant Date Fair Value (1) Number of Non-vested Target Shares Weighted Average Per Share Grant Date Fair Value (1) Non-vested target PSUs at January 1 842,792 $ 4.20 — $ — Granted 1,175,726 4.01 842,792 4.20 Vested — — — — Non-vested target PSUs as of December 31 2,018,518 $ 4.09 842,792 $ 4.20 (1)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 As of December 31, 2019 and 2018 , there was $4.5 million and $2.6 million of unrecognized compensation cost related to the non-vested portion of the PSUs, respectively. The unrecognized compensation cost related to the non-vested portion of the PSUs at December 31, 2019 is expected to be recognized over a weighted average period of 1.7 years . Compensation expense related to the PSUs was $2.9 million and $0.9 million for the years ended December 31, 2019 and 2018</t>
  </si>
  <si>
    <t>Income Taxes</t>
  </si>
  <si>
    <t>Income Tax Disclosure [Abstract]</t>
  </si>
  <si>
    <t xml:space="preserve">Income Taxes For the years ended December 31, 2019 , 2018 and 2017 , the Company qualified to be taxed as a REIT under the Internal Revenue Code for U.S. federal income tax purposes. As long as the Company qualifies as a REIT, the Company generally will not be subject to U.S. federal income taxes on its taxable income to the extent it annually distributes at least 10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solidated financial statements. The income tax provision for the years ended December 31, 2019 , 2018 and 2017 is comprised of the following components (dollar amounts in thousands): Years Ended December 31, 2019 2018 2017 Current income tax (benefit) expense Federal $ (65 ) $ (273 ) $ 1,243 State 43 (7 ) 2,130 Total current income tax (benefit) expense (22 ) (280 ) 3,373 Deferred income tax (benefit) expense Federal (245 ) (480 ) (25 ) State (152 ) (297 ) 7 Total deferred income tax benefit (397 ) (777 ) (18 ) Total (benefit) provision $ (419 ) $ (1,057 ) $ 3,355 The Company’s estimated taxable income differs from the statutory U.S. federal rate as a result of state and local taxes, non-taxable REIT income, valuation allowance and other differences. A reconciliation of the statutory income tax provision to the effective income tax provision for the years ended December 31, 2019 , 2018 and 2017 , respectively, are as follows (dollar amounts in thousands). December 31, 2019 2018 2017 Provision at statutory rate $ 36,397 21.0 % $ 21,384 21.0 % $ 33,367 35.0 % Non-taxable REIT income (37,199 ) (21.5 ) (23,720 ) (23.3 ) (29,857 ) (31.3 ) State and local tax provision (benefit) 43 — (7 ) — 2,130 2.2 Other (620 ) (0.4 ) (2,601 ) (2.6 ) 1,511 1.6 Valuation allowance 960 0.6 3,887 3.8 (3,796 ) (4.0 ) Total (benefit) provision $ (419 ) (0.3 )% $ (1,057 ) (1.1 )% $ 3,355 3.5 % Deferred Tax Assets and Liabilities The major sources of temporary differences included in the deferred tax assets and their deferred tax effect as of December 31, 2019 and 2018 , respectively, are as follows (dollar amounts in thousands): December 31, 2019 December 31, 2018 Deferred tax assets Net operating loss carryforward $ 3,975 $ 2,416 Capital loss carryover 739 739 GAAP/Tax basis differences 3,699 3,903 Total deferred tax assets (1) 8,413 7,058 Deferred tax liabilities Deferred tax liabilities 5 6 Total deferred tax liabilities (2) 5 6 Valuation allowance (1) (7,029 ) (6,069 ) Total net deferred tax asset $ 1,379 $ 983 (1) Included in receivables and other assets in the accompanying consolidated balance sheets. (2) Included in accrued expenses and other liabilities in the accompanying consolidated balance sheets. As of December 31, 2019 , the Company, through wholly owned TRSs, had incurred net operating losses in the aggregate amount of approximately $11.7 million . The Company’s carryforward net operating losses of approximately $10.8 million can be carried forward indefinitely until they are offset by future taxable income. The remaining $0.9 million of net operating losses will expire between 2036 and 2037 if they are not offset by future taxable income. Additionally, as of December 31, 2019 , the Company, through one of its wholly-owned TRSs, had also incurred approximately $2.2 million in capital losses. The Company’s carryforward capital losses will expire between 2023 and 2024 if they are not offset by future capital gains. As of December 31, 2019 , the Company has recorded a valuation allowance against certain deferred tax assets as management does not believe that it is more likely than not that these deferred tax assets will be realized. The change in the valuation for the current year is approximately $1.0 million . We will continue to monitor positive and negative evidence related to the utilization of the remaining deferred tax assets for which a valuation allowance continues to be provided. The Company files income tax returns with the U.S. federal government and various state and local jurisdictions. The Company’s federal, state and city income tax returns are subject to examination by the Internal Revenue Service and related tax authorities generally for three years after they were filed. The Company has assessed its tax positions for all open years and concluded that there are no material uncertainties to be recognized. </t>
  </si>
  <si>
    <t>Quarterly Financial Data (unaudited)</t>
  </si>
  <si>
    <t>Quarterly Financial Information Disclosure [Abstract]</t>
  </si>
  <si>
    <t>Quarterly Financial Data (unaudited) The following table is a comparative breakdown of our unaudited quarterly results for the immediately preceding eight quarters (amounts in thousands, except per share data): Three Months Ended Mar 31, 2019 Jun 30, 2019 Sep 30, 2019 Dec 31, 2019 Interest income $ 147,982 $ 167,258 $ 179,602 $ 199,772 Interest expense 121,779 141,567 147,631 155,773 Net interest income 26,203 25,691 31,971 43,999 Non-interest income: Recovery of loan losses 1,065 1,296 244 175 Realized gains (losses), net 22,006 4,448 6,102 86 Unrealized gains (losses), net 2,708 77 11,112 21,940 Loss on extinguishment of debt (2,857 ) — — — Income from real estate held for sale in consolidated variable interest entities 215 — — — Other income 7,728 2,740 3,938 11,425 Total non-interest income 30,865 8,561 21,396 33,626 General, administrative and operating expenses 12,644 12,394 12,288 12,509 Income from operations before income taxes 44,424 21,858 41,079 65,116 Income tax expense (benefit) 74 (134 ) (187 ) (172 ) Net income 44,350 21,992 41,266 65,288 Net (income) loss attributable to non-controlling interest in consolidated variable interest entities (211 ) 743 113 195 Net income attributable to Company 44,139 22,735 41,379 65,483 Preferred stock dividends (5,925 ) (6,257 ) (6,544 ) (10,175 ) Net income attributable to Company’s common stockholders $ 38,214 $ 16,478 $ 34,835 $ 55,308 Basic earnings per common share $ 0.22 $ 0.08 $ 0.15 $ 0.20 Diluted earnings per common share $ 0.21 $ 0.08 $ 0.15 $ 0.20 Dividends declared per common share $ 0.20 $ 0.20 $ 0.20 $ 0.20 Weighted average shares outstanding-basic 174,421 200,691 234,043 275,121 Weighted average shares outstanding-diluted 194,970 202,398 255,537 296,347 Three Months Ended Mar 31, 2018 Jun 30, 2018 Sep 30, 2018 Dec 31, 2018 Interest income $ 108,891 $ 107,723 $ 110,249 $ 128,936 Interest expense 89,139 90,223 90,646 107,063 Net interest income 19,752 17,500 19,603 21,873 Non-interest income: (Provision for) recovery of loan losses (42 ) 437 840 (2,492 ) Realized gains (losses), net (4,156 ) (6,303 ) 3,232 (548 ) Unrealized gains (losses), net 19,031 24,392 14,094 (4,736 ) Income from real estate held for sale in consolidated variable interest entities 2,126 1,253 1,380 1,404 Other income 3,994 228 4,757 7,589 Total non-interest income 20,953 20,007 24,303 1,217 General, administrative and operating expenses 8,698 8,769 9,912 14,091 Income from operations before income taxes 32,007 28,738 33,994 8,999 Income tax benefit (79 ) (13 ) (454 ) (511 ) Net income 32,086 28,751 34,448 9,510 Net (income) loss attributable to non-controlling interest in consolidated variable interest entities (2,468 ) 943 (475 ) 91 Net income attributable to Company 29,618 29,694 33,973 9,601 Preferred stock dividends (5,925 ) (5,925 ) (5,925 ) (5,925 ) Net income attributable to Company’s common stockholders $ 23,693 $ 23,769 $ 28,048 $ 3,676 Basic earnings per common share $ 0.21 $ 0.21 $ 0.21 $ 0.02 Diluted earnings per common share $ 0.20 $ 0.20 $ 0.20 $ 0.02 Dividends declared per common share $ 0.20 $ 0.20 $ 0.20 $ 0.20 Weighted average shares outstanding-basic 112,018 115,211 132,413 148,871 Weighted average shares outstanding-diluted 131,761 135,164 152,727 149,590</t>
  </si>
  <si>
    <t>Subsequent Events</t>
  </si>
  <si>
    <t>Subsequent Events [Abstract]</t>
  </si>
  <si>
    <t>Subsequent Events On January 10, 2020 , the Company issued 34,500,000 shares of its common stock through an underwritten public offering at a public offering price of $6.09 per share, resulting in total net proceeds to the Company of approximately $206.7 million after deducting underwriting discounts and commissions and offering expenses. On February 13, 2020 , the Company issued 50,600,000 shares of its common stock through an underwritten public offering at a public offering price of $6.13 per share, resulting in total net proceeds to the Company of approximately $305.3 million after deducting underwriting discounts and commissions and offering expenses.</t>
  </si>
  <si>
    <t>Schedule IV - Mortgage Loans on Real Estate</t>
  </si>
  <si>
    <t>Summary of Significant Accounting Policies (Policies)</t>
  </si>
  <si>
    <t>Basis of Presentation</t>
  </si>
  <si>
    <t xml:space="preserve">Basis of Presentation – 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distressed and other residential mortgage loans, multi-family loans held in securitization trusts, residential mortgage loans held in securitization trust, multi-family CDOs, certain residential CDOs and CMBS held in re-securitization trusts, as well as income recognition on distressed residential mortgage loans purchased at a discount.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t>
  </si>
  <si>
    <t>Reclassifications</t>
  </si>
  <si>
    <t>Reclassifications – Certain prior period amounts have been reclassified on the accompanying consolidated financial statements to conform to current period presentation.</t>
  </si>
  <si>
    <t>Principles of Consolidation and Variable Interest Entities</t>
  </si>
  <si>
    <t>Principles of Consolidation and Variable Interest Entities – The accompanying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t>
  </si>
  <si>
    <t>Business Combinations</t>
  </si>
  <si>
    <t xml:space="preserve">Business Combinations – The Company accounts for business combinations by applying the acquisition method in accordance with Accounting Standards Codification (“ASC”) 805, Business Combinations (“ASC 805”). Transaction costs related to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net of fair value of any previously held interest in the acquired entity, is recorded as goodwill. Such valuations require management to make significant estimates and assumptions, especially with respect to intangible assets and liabilities. On March 31, 2017 , the Company determined that it became the primary beneficiary of 200 RHC Hoover, LLC (“Riverchase Landing”) and The Clusters, LLC (“The Clusters”), two VIEs that each owned a multi-family apartment community and in each of which the Company held a preferred equity investment. Accordingly, on this date, the Company consolidated both Riverchase Landing and The Clusters into its consolidated financial statements in accordance with ASC 810, Consolidation (“ASC 810”). These transactions were accounted for by applying the acquisition method for business combinations under ASC 805 ( see Note 9 ). In March 2018 and February 2019, Riverchase Landing and The Clusters, respectively, completed the sale of their multi-family apartment communities and redeemed each of the Company’s preferred equity investments. The Company de-consolidated Riverchase Landing and The Clusters as of the date of each property’s sale. </t>
  </si>
  <si>
    <t xml:space="preserve">Goodwill – Goodwill represents the excess of the fair value of consideration transferred in a business combination over the fair values of identifiable assets acquired, liabilities assumed and non-controlling interests, if any, in an acquired entity, net of fair value of any previously held interest in the acquired entity. In May 2016, the Company acquired the outstanding membership interests in RiverBanc LLC (“RiverBanc”), RB Multifamily Investors LLC and RB Development Holding Company, LLC (“RBDHC”) that were not previously owned by the Company. These transactions were accounted for by applying the acquisition method for business acquisitions under ASC 805. Goodwill of $25.2 million as of December 31, 2019 and 2018 , respectively, relates to these transactions and the inclusion of these entities in the Company’s multifamily investment reporting unit. </t>
  </si>
  <si>
    <t>Investment Securities Available for Sale</t>
  </si>
  <si>
    <t>Investment Securities, Available for Sale – The Company’s investment securities, where the fair value option has not been elected and which are reported at fair value with unrealized gains and losses reported in Other Comprehensive Income (“OCI”), include Agency RMBS, Agency CMBS, non-Agency RMBS and CMBS. Beginning in the fourth quarter of 2019, the Company’s newly purchased investment securities are presented at fair value as a result of a fair value election made at the time of acquisition pursuant to ASC 825, Financial Instruments (“ASC 825”). The fair value option was elected for these investment securities to provide stockholders and others who rely on our financial statements with a more complete and accurate understanding of our economic performance. The Company has also elected the fair value option at the time of acquisition for its Agency IOs, certain Agency fixed-rate RMBS and Agency ARMs within the Agency IO portfolio. The fair value option was elected for these investment securities to better match the accounting for these investment securities with the related derivative instruments within the Agency IO portfolio, which were not designated as hedging instruments for accounting purposes. As of December 31, 2018, the Company had fully exited its Agency IO strategy and liquidated its Agency IO portfolio. Changes in fair value of investment securities subject to the fair value election are recorded in current period earnings in unrealized gains (losses), net on the accompanying consolidated statements of operation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s (losses), net on the accompanying consolidated statements of operations. Interest income on our investment securities available for sale is accrued based on the outstanding principal balance and their contractual terms. Purchase premiums or discounts associated with our Agency RMBS and Agency CMBS assessed as high credit quality at the time of purchase are amortized or accreted to interest income over the estimated life of these investment securities using the effective yield method. Adjustments to amortization are made for actual prepayment activity on our Agency RMBS. Interest income on certain of our credit sensitive securities that were purchased at a premium or discount to par value, such as certain of our non-Agency RMBS, CMBS and ABS of less than high credit quality, is recognized based on the security’s effective yield. The effective yield on these securities is based on management’s estimate of the projected cash flows from each security, which incorporates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The Company accounts for investment securities that are of high credit quality (generally those rated AA or better by a Nationally Recognized Statistical Rating Organization, or NRSRO) at date of acquisition in accordance with ASC 320-10, Investments - Debt and Equity Securities (“ASC 320-10”). The Company accounts for investmen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investmen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When the fair value of an investment security is less than its amortized cost as of the reporting balance sheet date, the security is considered impaired. The Company assesses its impaired securities on at least a quarterly basis and designates such impairments as either “temporary” or “other-than-temporary”. If the Company intends to sell an impaired security, or it is more likely than not that it will be required to sell the impaired security before its anticipated recovery, the Company recognizes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well as the Company’s estimates of the future performance and cash flow projections. As a result, the timing and amount of other-than-temporary impairments constitute material estimates that are susceptible to significant change. In determining the other-than temporary impairment related to credit losses for securities that are not of high credit quality,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collateral, including timing of expected future cash flows, prepayment rates, default rates, loss severities and delinquency rates.</t>
  </si>
  <si>
    <t>Distressed and Other Residential Mortgage Loans, at fair value</t>
  </si>
  <si>
    <t>Distressed and Other Residential Mortgage Loans, at fair value – Certain of the Company’s acquired residential mortgage loans, including distressed residential mortgage loans, non-QM loans, second mortgage loans and residential bridge loans, are presented at fair value on the accompanying consolidated balance sheets as a result of a fair value election made at the time of acquisition pursuant to ASC 825. Changes in fair value are recorded in current period earnings in unrealized gains (losses), net on the accompanying consolidated statements of operations. Premiums and discounts associated with the purchase of distressed and other residential mortgage loans at fair value are amortized or accreted into interest income over the life of the related loan using the effective interest method. Any premium amortization or discount accretion is reflected as a component of interest income, distressed and other residential mortgage loans on the accompanying consolidated statements of operations. Distressed and other residential mortgage loans at fair value are considered past due when they are 30 days past their contractual due date, and are placed on nonaccrual status when delinquent for more than 90 days. Interest accrued but not yet collected at the time loans are placed on nonaccrual is reversed and subsequently recognized only to the extent it is received in cash or until it qualifies for return to accrual status. Loans are restored to accrual status only when contractually current or the collection of future payments is reasonably assured.</t>
  </si>
  <si>
    <t>Distressed Residential Mortgage Loans, net</t>
  </si>
  <si>
    <t>Distressed Residential Mortgage Loans, net – Certain of the distressed residential mortgage loans acquired by the Company at a discount, with evidence of credit deterioration since their origination and where it is probable that the Company will not collect all contractually required principal payments, are accounted for under ASC 310-30, Loans and Debt Securities Acquired with Deteriorated Credit Quality (“ASC 310-30”) and are included in distressed and other residential mortgage loans, net on the accompanying consolidated balance sheets. Management evaluates whether there is evidence of credit quality deterioration as of the acquisition date using indicators such as past due or modified status, risk ratings, recent borrower credit scores and recent loan-to-value percentages. Loans considered credit impaired are recorded at fair value at the date of acquisition, with no allowance for loan losses. Subsequent to acquisition, the recorded amount for these loans reflects the original investment, plus accretion income, less principal and interest cash flows received. These distressed residential mortgage loans are presented on the accompanying consolidated balance sheets at carrying value, which reflects the recorded amount reduced by any allowance for loan losses established subsequent to acquisition. Under ASC 310-30, the acquired credit impaired loans may be accounted for individually or aggregated and accounted for as a pool of loans if the loans being aggregated have common risk characteristics. A pool is accounted for as a single asset with a single composite interest rate and an expectation of aggregate cash flows. Once a pool is assembled, it is treated as if it was one loan for purposes of applying the accounting guidance. For each pool established, or on an individual loan basis for loans not aggregated into pools, the Company estimates at the time of acquisition and periodically, the principal and interest expected to be collected. The difference between the cash flows expected to be collected and the carrying amount of the loans is referred to as the “accretable yield.” This amount is accreted as interest income over the life of the loans using a level yield methodology. Interest income recorded each period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Management monitors actual cash collections against its expectations, and revised cash flow expectations are prepared as necessary.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The impacts of (i) prepayments, (ii) changes in variable interest rates, and (iii) any other changes in the timing of expected cash flows are recognized prospectively as adjustments to interest income. Disposal of a distressed residential mortgage loan accounted for under ASC 310-30, which may include a loan sale, receipt of payment in full from the borrower or foreclosure, results in removal of the loan from the loan pool at its allocated carrying amount. In the event of a sale of the loan and receipt of payment (in full or partial) from the borrower, a gain or loss on sale is recognized and reported based on the difference between the sales proceeds or payment from the borrower and the allocated carrying amount of the acquired distressed residential mortgage loan. In the case of a foreclosure, an individual loan is removed from the pool and a loss on sale is recognized if the carrying value exceeds the fair value of the collateral less costs to sell. A gain is not recognized if the fair value of collateral less costs to sell exceeds the carrying value.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Distressed residential mortgage loans accounted for under ASC 310-30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and the carrying amount of the acquired distressed residential mortgage loan. In the case of a foreclosure, a loss is recognized if the carrying value exceeds the fair value of the underlying collateral less costs to sell. A gain is not recognized if the fair value of underlying collateral less costs to sell exceeds the carrying value. Certain of the Company’s distressed residential mortgage loans accounted for under ASC 310-30 were held in securitization trusts and had been transferred to Consolidated VIEs that had been securitized into beneficial interests as of December 31, 2018 . The Company accounted for these securitization trusts as financings which were consolidated into the Company’s financial statements.</t>
  </si>
  <si>
    <t>Residential Mortgage Loans Held in Securitization Trusts</t>
  </si>
  <si>
    <t>Residential Mortgage Loans Held in Securitization Trusts, net – Residential mortgage loans held in securitization trusts, net are comprised of certain ARM loans transferred to Consolidated VIEs that have been securitized into sequentially rated classes of beneficial interests and are included in distressed and other residential mortgage loans, net on the accompanying consolidated balance sheets. The Company accounted for these securitization trusts as financings which are consolidated into the Company’s financial statements. Residential mortgage loans held in securitization trusts, net are carried at their unpaid principal balances, net of unamortized premium or discount, unamortized loan origination costs and allowance for loan losse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establishes an allowance for loan losses based on management’s judgment and estimate of credit losses inherent in our portfolio of residential mortgage loans held in securitization trusts, net.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management looks at the balance of any delinquent loan and compares that to the current value of the collateralizing property. Management utilizes various home valuation methodologies including appraisals, broker pricing opinions, internet-based property data services to review comparable properties in the same area or consult with a broker in the property’s area. Residential Mortgage Loans Held in Securitization Trust, at fair value – Residential mortgage loans held in securitization trust at fair value are comprised of seasoned re-performing and non-performing residential mortgage loans held in a Freddie Mac-sponsored residential mortgage loan securitization, of which we own the first loss subordinated securities and certain IOs and senior securities issued by this securitization, and that we consolidate in our financial statements in accordance with GAAP (“Consolidated SLST”). Based on a number of factors, management determined that the Company was the primary beneficiary of Consolidated SLST and met the criteria for consolidation and, accordingly, has consolidated the securitization, including its assets, liabilities, income and expenses in our financial statements. The Company has elected the fair value option on each of the assets and liabilities held within Consolidated SLST, which requires that changes in valuations be reflected on the accompanying consolidated statements of operations. In accordance with ASC 810, the Company measures both the financial assets and financial liabilities of a qualifying consolidated collateralized financing entity (“CFE”) using the fair value of either the CFE’s financial assets or financial liabilities, whichever is more observable. As the related securitization trust is considered a qualifying CFE, the Company determines the fair value of the residential mortgage loans held in Consolidated SLST based on the fair value of its residential collateralized debt obligations and its retained interests from the securitization (eliminated in consolidation in accordance with GAAP), as the fair value of these instruments is more observable. Interest income is accrued and recognized as revenue when earned according to the terms of the seasoned re-performing and non-performing residential mortgage loans and when, in the opinion of management, it is collectible. The accrual of interest on the seasoned re-performing and non-performing residential mortgage loans is discontinued when, in management’s opinion, the interest is not collectible in the normal course of business.</t>
  </si>
  <si>
    <t>Investments in Unconsolidated Entitie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Management periodically reviews its investments for impairment based on projected cash flows from the entity over the holding period. When any impairment is identified, the investments are written down to recoverable amounts. The Company may elect the fair value option for an investment in an unconsolidated entity that is accounted for using the equity method. The Company elected the fair value option for certain investments in unconsolidated entities that own interests (directly or indirectly) in commercial or residential real estate assets or loans because the Company determined that such presentation represents the underlying economics of the respective investment. The Company records the change in fair value of its investment in other income on the accompanying consolidated statements of operations (see Note 7 ).</t>
  </si>
  <si>
    <t>Preferred Equity and Mezzanine Loan Investments and Mortgage Loans Held for Investment</t>
  </si>
  <si>
    <t xml:space="preserve">Preferred Equity and Mezzanine Loan Investments – The Company invests in preferred equity in, and mezzanine loans to, entities that have significant real estate asse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The Company has evaluated its preferred equity and mezzanine loan investments for accounting treatment as loans versus equity investments utilizing the guidance provided by the Acquisition, Development and Construction Arrangements Subsection of ASC 310, Receivables . Preferred equity and mezzanine loan investments, for which the characteristics, facts and circumstances indicate that loan accounting treatment is appropriate, are stated at unpaid principal balance, adjusted for any unamortized premium or discount and deferred fees or expenses, net of valuation allowances. The Company accretes or amortizes any discounts or premiums and deferred fees and expenses over the life of the related asset utilizing the effective interest method or straight line-method, if the result is not materially different. Management evaluates the collectability of both interest and principal of each of these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Preferred equity and mezzanine loan investments where the risks and payment characteristics are equivalent to an equity investment are accounted for using the equity method of accounting. See “ Investments in Unconsolidated Entities. ” Multi-Family Loans Held in Securitization Trusts, at fair value – Multi-family loans held in securitization trusts are comprised of multi-family mortgage loans held in Freddie Mac-sponsored multi-family loan K-Series securitizations, of which we, or one of our “special purpose entities” (“SPEs”) own the first loss POs and certain IOs and certain senior or mezzanine securities issued by those securitizations, and that we consolidate in our financial statements in accordance with GAAP (the “Consolidated K-Series”). Based on a number of factors, management determined that the Company was the primary beneficiary of each VIE within the Consolidated K-Series and met the criteria for consolidation and, accordingly, has consolidated these securitizations, including their assets, liabilities, income and expenses in our financial statements. The Company has elected the fair value option on each of the assets and liabilities held within the Consolidated K-Series, which requires that changes in valuations be reflected on the accompanying consolidated statements of operations. In accordance with ASC 810, the Company measures both the financial assets and financial liabilities of a qualifying consolidated CFE using the fair value of either the CFE’s financial assets or financial liabilities, whichever is more observable. As the Company’s multi-family securitization trusts are considered qualifying CFEs, the Company determines the fair value of multi-family loans held in securitization trusts based on the fair value of its multi-family collateralized debt obligations and its retained interests from these securitizations (eliminated in consolidation in accordance with GAAP), as the fair value of these instruments is more observable. Interest income is accrued and recognized as revenue when earned according to the terms of the multi-family loans and when, in the opinion of management, it is collectible. The accrual of interest on multi-family loans is discontinued when, in management’s opinion, the interest is not collectible in the normal course of business. </t>
  </si>
  <si>
    <t>Real Estate</t>
  </si>
  <si>
    <t>Real Estate Held for Sale in Consolidated Variable Interest Entities - The Company recorded its initial investments in income-producing real estate at fair value at the acquisition date in accordance with ASC 805. The purchase price of acquired properties was apportioned to the tangible and identified intangible assets and liabilities acquired at their respective estimated fair values. In making estimates of fair values for purposes of allocating purchase price, the Company utilized a number of sources, including independent appraisals that may be obtained in connection with the acquisition or financing of the respective real estate, its own analysis of recently-acquired and existing comparable properties, property financial results, and other market data. The Company also considered information obtained about the real estate as a result of its due diligence, including marketing and leasing activities, in estimating the fair value of the tangible and intangible assets acquired. The Company considered the value of acquired in-place leases and utilized an amortization period that is the average remaining term of the acquired leases. The Company reclassified its operating real estate held in consolidated variable interest entities to real estate held for sale in consolidated variable interest entities in accordance with ASC 360, Property, Plant, and Equipment during the year ended December 31, 2017. When real estate assets are identified as held for sale, the Company discontinues depreciating (amortizing) the assets and estimates the fair value, net of selling costs, of such assets. Real estate held for sale in consolidated variable interest entities is recorded at the lower of the net carrying amount of the assets or the estimated net fair value. If the estimated net fair value of the real estate held for sale is less than the net carrying amount of the assets, an impairment charge is recorded on the consolidated statements of operations with an allocation to non-controlling interests in the respective VIEs, if any. The Company assesses the net fair value of real estate held for sale each reporting period that assets remain classified as held for sale. Subsequent changes, if any, in the net fair value of the real estate assets held for sale that require an adjustment to the carrying amount are recorded on the consolidated statements of operations with an allocation to non-controlling interests in the respective VIEs, if any, unless the adjustment causes the carrying amount of the assets to exceed the net carrying amount upon initial classification as held for sale. If circumstances arise that the Company previously considered unlikely and, as a result, the Company decides not to sell real estate assets previously classified as held for sale, the real estate assets are reclassified to another real estate classification. Real estate assets that are reclassified are measured at the lower of (a) their carrying amount before they were classified as held for sale, adjusted for any depreciation (amortization) expense that would have been recognized had the assets remained in their previous classification, or (b) their fair value at the date of the subsequent decision not to sell. Real Estate - Depreciation – The Company depreciates on a straight-line basis the building component of its real estate over a 30 -year estimated useful life, building and improvements over a 10 -year to 30 -year estimated useful life, and furniture, fixtures and equipment over a 5 -year estimated useful life, all of which are judgmental determinations. Betterments and certain costs directly related to the improvement of real estate are capitalized. Expenditures for ordinary maintenance and repairs are expensed to operations as incurred. Real Estate Sales – The Company accounts for its real estate sales in accordance with ASC 360-20, Property, Plant and Equipment - Real Estate Sales . When real estate is sold, the nature of the entire real estate component being sold is considered in relation to the entire transaction to determine whether the substance of the transaction is the sale of real estate. Profit is recognized on the date of the real estate sale provided that a) a sale is consummated, b) the buyer’s initial and continuing investments are adequate to demonstrate commitment to pay for the property, c) the seller’s receivable is not subject to future subordination, and d) the seller has transferred to the buyer the usual risks and rewards of ownership and does not have a substantial continuing involvement with the sold property. Sales value is calculated based on the stated sales price plus any other proceeds that are additions to the sales price subtracting any discount needed to reduce a receivable to its present value and any services the seller commits to perform without compensation. See Note 10 for further discussion regarding sales of real estate by Consolidated VIEs.</t>
  </si>
  <si>
    <t>Real Estate Under Development</t>
  </si>
  <si>
    <t xml:space="preserve">Real Estate Under Development – The Company’s expenditures which directly relate to the acquisition, development, construction and improvement of properties are capitalized at cost. During the development period, which culminates once a property is substantially complete and ready for intended use, operating and carrying costs such as interest expense, real estate taxes, insurance and other direct costs are capitalized. Advertising and general administrative costs that do not relate to the development of a property are expensed as incurred. Real estate under development owned by Kiawah River View Investors LLC (“KRVI”), a Consolidated VIE (see Note 9 ), as of December 31, 2019 and 2018 of $14.5 million and $22.0 million , respectively, is included in receivables and other assets on the accompanying consolidated balance sheets. Real Estate - Impairment – The Company periodically evaluates its real estate assets for indicators of impairment. The judgments regarding the existence of impairment indicators are based on factors such as operational performance, market conditions and legal and environmental concerns, as well as the Company’s ability and intent to hold each asset. Future events could occur which would cause the Company to conclude that impairment indicators exist and an impairment is warranted. If impairment indicators exist for long-lived assets to be held and used, and the expected future undiscounted cash flows are less than the carrying amount of the asset, then the Company will record an impairment loss for the difference between the fair value of the asset and its carrying amount. If the asset is to be disposed of, then an impairment loss is recognized for the difference between the estimated fair value of the asset, net of selling costs, and its carrying amount. The Company evaluates the home pricing and lot values of the real estate under development that is owned by KRVI on a quarterly basis. Based on evaluations during the year ended December 31, 2019 , the Company determined that the real estate under development with an original carrying amount of $20.9 million was no longer fully recoverable and was impaired. The Company recognized a $1.9 million impairment loss which is included in other income on the accompanying consolidated statements of operations for the year ended December 31, 2019 . For the year ended December 31, 2019 , $1.0 million of this impairment loss is included in net income attributable to non-controlling interest in consolidated variable interest entities on the accompanying consolidated statements of operations, resulting in a net loss to the Company of $0.9 million . For the year ended December 31, 2018 , the Company recognized a $2.8 million impairment loss which is included in other income on the accompanying consolidated statements of operations. For the year ended December 31, 2018 , $1.4 million of this impairment loss is included in net income attributable to non-controlling interest in consolidated variable interest entities on the accompanying consolidated statements of operations, resulting in a net loss to the Company of $1.4 million . Fair value was determined based on the sales comparison approach which derives a value indication by comparing the subject property to similar properties that have been recently sold and assumes a purchaser will not pay more for a particular property than a similar substitute property. </t>
  </si>
  <si>
    <t>Cash and Cash Equivalents</t>
  </si>
  <si>
    <t>Cash and Cash Equivalents – Cash and cash equivalents include cash on hand, amounts due from banks and overnight deposits. The Company maintains its cash and cash equivalents in highly rated financial institutions, and at times these balances exceed insurable amounts.</t>
  </si>
  <si>
    <t>Intangible Assets</t>
  </si>
  <si>
    <t>Intangible Assets – Intangible assets consisting of acquired trade name, acquired technology, employment/non-compete agreements, and acquired in-place leases with useful lives ranging from 6 months to 10 years are included in receivables and other assets on the accompanying consolidated balance sheets. Intangible assets with estimable useful lives are amortized on a straight-line basis over their respective estimated useful lives and reviewed for impairment whenever events or changes in circumstances indicate that the carrying value may not be recoverable. The useful lives of intangible assets are evaluated on an annual basis to determine whether events and circumstances warrant a revision to the remaining useful life. See “ Real Estate Held for Sale in Consolidated Variable Interest Entities ” for further discussion of acquired in-place lease intangible assets.</t>
  </si>
  <si>
    <t>Receivables and Other Assets</t>
  </si>
  <si>
    <t>Receivables and Other Assets – Receivables and other assets as of December 31, 2019 and 2018 include restricted cash held by third parties of $2.8 million and $5.4 million , respectively. Receivables and other assets also includes $41.2 million of receivables from borrowers related to distressed and other residential mortgage loans as of December 31, 2019 .</t>
  </si>
  <si>
    <t>Repurchase Agreements, Investment Securities, Distressed and Other Residential Mortgage Loans</t>
  </si>
  <si>
    <t>Repurchase Agreements, Investment Securities – The Company finances the majority of its investment securities available for sale using repurchase agreements. Under a repurchase agreement, an asset is sold to a counterparty to be repurchased at a future date at a predetermined price, which represents the original sales price plus interest. The repurchase agreements are treated as collateralized financing transactions and are carried at their contractual amounts, as specified in the respective agreements. Borrowings under repurchase agreements generally bear interest rates of a specified margin over LIBOR. Repurchase Agreements, Distressed and Other Residential Mortgage Loans – The Company finances a portion of its distressed and other residential mortgage loans at fair value and distressed residential mortgage loans accounted for under ASC 310-30, through repurchase agreements that expire within 12 to 18 months (see Note 12 ). The borrowings under the repurchase agreements bear an interest rate of a specified margin over one-month LIBOR. The repurchase agreements are treated as collateralized financing transactions and are carried at their contractual amounts, as specified in the respective agreements. Costs related to the establishment of the repurchase agreements which include underwriting, legal, accounting and other fees are reflected as deferred charges. Such costs are presented as a deduction from the corresponding debt liability on the accompanying consolidated balance sheets and the deferred charges are amortized as an adjustment to interest expense using the effective interest method, or straight line-method, if the result is not materially different.</t>
  </si>
  <si>
    <t>Collateralized Debt Obligations, Securitized Debt and Convertible Debt</t>
  </si>
  <si>
    <t>Collateralized Debt Obligations – The Company records collateralized debt obligations used to permanently finance certain residential and multi-family loans held in securitization trusts as debt on the accompanying consolidated balance sheets. Residential collateralized debt obligations (“Residential CDOs”) are used to finance residential ARM loans held in the Company’s residential mortgage loan securitization trusts. Residential collateralized debt obligations, at fair value (“SLST CDOs”) include the debt issued to permanently finance the seasoned re-performing and non-performing residential mortgage loans held in Consolidated SLST. Multi-Family collateralized debt obligations (“Multi-Family CDOs”) include debt issued to permanently finance the multi-family mortgage loans held in the Consolidated K-Series. We refer to Residential CDOs, SLST CDOs and Multi-Family CDOs collectively as “CDOs” in this report. For financial reporting purposes, the loans held as collateral for these obligations are recorded as assets of the Company. Securitized Debt – Securitized Debt represents third-party liabilities of Consolidated VIEs and excludes liabilities of the VIEs acquired by the Company that are eliminated on consolidation. The Company entered into several financing transactions that resulted in the Company consolidating as VIEs the SPEs that were created to facilitate the transactions and to which underlying assets in connection with the financing were transferred. The Company engaged in these transactions primarily to obtain permanent or longer-term financing on a portion of its multi-family CMBS and acquired distressed residential mortgage loans. Costs related to the issuance of securitized debt, which include underwriting, rating agency, legal, accounting and other fees, are reflected as deferred charges. Such costs are presented as a deduction from the corresponding debt liability on the accompanying consolidated balance sheets and the deferred charges are amortized as an adjustment to interest expense using the effective interest method, or straight line-method, if the result is not materially different. The Company had no securitized debt outstanding as of December 31, 2019 . Convertible Notes – On January 23, 2017, the Company issued its 6.25% Senior Convertible Notes due 2022 (the “Convertible Notes”) to finance the acquisition of targeted assets and for general working capital purposes. The Company evaluated the conversion features of the Convertible Notes for embedded derivatives in accordance with ASC 815, Derivatives and Hedging (“ASC 815”) and determined that the conversion features should not be bifurcated from the notes. The Convertible Notes were issued at a 4% discount. Costs related to issuance of the Convertible Notes, which include underwriting, legal, accounting and other fees, are reflected as deferred charges. The discount and deferred charges are amortized as an adjustment to interest expense using the effective interest method. The discount and deferred issuance costs, net of amortization, are presented as a deduction from the corresponding debt liability on the accompanying consolidated balance sheets.</t>
  </si>
  <si>
    <t>Derivative Financial Instruments</t>
  </si>
  <si>
    <t xml:space="preserve">Derivative Financial Instruments – In accordance with ASC 815, the Company records derivative financial instruments on the accompanying consolidated balance sheets as assets or liabilities at fair value. Changes in fair value are accounted for depending on the use of the derivative instruments and whether they qualify for hedge accounting treatment. The Company uses interest rate swaps to hedge the variable cash flows associated with our variable rate borrowings. At the inception of an interest rate swap agreement, the Company determines whether the instrument will be part of a qualifying hedge accounting relationship or whether the Company will account for the contract as a trading instrument. The Company has elected to treat all current interest rate swaps as trading instruments due to volatility and difficulty in effectively matching cash flows. We typically pay a fixed rate and receive a floating rate, based on one or three month LIBOR, on the notional amount of the interest rate swaps. The floating rate we receive under our swap agreements has the effect of offsetting the repricing characteristics and cash flows of our financing arrangements. Changes in fair value for interest rate swaps designated as trading instruments are reported on the accompanying consolidated statements of operations as unrealized gains (losses), net. Changes in fair value for interest rate swaps qualifying for hedge accounting will be included on the accompanying consolidated statements of comprehensive income (loss) as decrease in fair value of derivative instruments utilized for cash flow hedges. </t>
  </si>
  <si>
    <t>Termination of Hedging Relationships</t>
  </si>
  <si>
    <t>All of the Company’s interest rate swaps outstanding are cleared through a central clearing house. The Company exchanges variation margin for swaps based upon daily changes in fair value. As a result of amendments to rules governing certain central clearing activities, the exchange of variation margin is treated as a legal settlement of the exposure under the swap contract. Previously such payments were treated as cash collateral pledged against the exposure under the swap contract. Accordingly, the Company accounted for the receipt or payment of variation margin as a direct reduction to or increase in the carrying value of the interest rate swap asset or liability on the accompanying consolidated balance sheets.</t>
  </si>
  <si>
    <t>Manager Compensation</t>
  </si>
  <si>
    <t>Manager Compensation – From 2012 to May 2019, we were a party to an investment management agreement with Headlands Asset Management LLC (“Headlands”) pursuant to which Headlands provided investment management services with respect to our investments in certain distressed residential mortgage loans. From 2011 to December 2017, we were a party to an investment management agreement with the Midway Group, LP (“Midway”), pursuant to which Midway provided investment management services with respect to our investments in Agency IOs. These investment management agreements provided for the payment to our investment managers of a management fee, incentive fee and reimbursement of certain operating expenses, which were accrued and expensed during the period for which they are earned or incurred. The Headlands agreement was terminated effective May 3, 2019 and the Midway agreement was terminated effective December 31, 2017.</t>
  </si>
  <si>
    <t>Other Comprehensive Income (Loss)</t>
  </si>
  <si>
    <t>Other Comprehensive Income (Loss) – The Company’s comprehensive income/(loss) attributable to the Company’s common stockholders includes net income, the change in fair value of its available for sale securities purchased prior to October 2019 and its derivative hedging instruments (comprised of interest rate swaps until October 2017) (to the extent that such changes are not recorded in earnings), adjusted by realized net gains/(losses) reclassified out of accumulated other comprehensive income/(loss) for available for sale securities, reduced by dividends declared on the Company’s preferred stock and increased/decreased for net loss/(income) attributable to non-controlling interest in consolidated variable interest entities. See “ Investment Securities, Available for Sale ” for discussion of the reporting of the change in fair value of available for sale securities purchased after September 2019.</t>
  </si>
  <si>
    <t>Employee Benefits Plans</t>
  </si>
  <si>
    <t>Stock Based Compensation – The Company has awarded restricted stock to eligible employees and officers as part of their compensation. Compensation expense for equity based awards and stock issued for services are recognized over the vesting period of such awards and services based upon the fair value of the award at the grant date. During the years ended December 31, 2019 and 2018 , the Company granted Performance Stock Units (“PSUs”) to the Chief Executive Officer, Chief Financial Officer and certain other employees. The awards were issued pursuant to and are consistent with the terms and conditions of the Company’s 2017 Equity Incentive Plan (the “2017 Plan”). The PSUs are subject to performance-based vesting under the 2017 Plan pursuant to a form of PSU award agreement (the “PSU Agreement”). Vesting of the PSUs will occur after a three-year period based on the Company’s relative TSR percentile ranking as compared to an identified performance peer group. The feature in this award constitutes a “market condition” which impacts the amount of compensation expense recognized for these awards. The grant date fair values of PSUs were determined through Monte-Carlo simulation analysis.</t>
  </si>
  <si>
    <t>Income Taxes – The Company operates in such a manner so as to qualify as a REIT under the requirements of the Internal Revenue Code. Requirements for qualification as a REIT include various restrictions on ownership of the Company’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the Company’s tax return in the subsequent taxable year. Qualifying distributions of taxable income are deductible by a REIT in computing taxable income. Certain activities of the Company are conducted through TRSs and therefore are subject to federal and various state and local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In situations involving uncertain tax positions related to income tax matters, we do not recognize benefits unless it is more likely than not that they will be sustained. ASC 740 was applied to all open taxable years as of the effective date. Management’s determinations regarding ASC 740 may be subject to review and adjustment at a later date based on factors including, but not limited to, an ongoing analysis of tax laws, regulations and interpretations thereof. The Company will recognize interest and penalties, if any, related to uncertain tax positions as income tax expense in our consolidated statements of operations.</t>
  </si>
  <si>
    <t>Earnings Per Share – Basic earnings per share excludes dilution and is computed by dividing net income attributable to the Company’s common stockholders by the weighted-average number of shares of common stock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t>
  </si>
  <si>
    <t>Segment Reporting</t>
  </si>
  <si>
    <t>Segment Reporting – ASC 280, Segment Reporting , is the authoritative guidance for the way public entities report information about operating segments in their annual financial statements. We are a REIT focused on the business of acquiring, investing in, financing and managing primarily mortgage-related and residential housing-related assets, and currently operate in only one reportable segment.</t>
  </si>
  <si>
    <t>Summary of Recent Accounting Pronouncements</t>
  </si>
  <si>
    <t>Summary of Recent Accounting Pronouncements Adoption of ASC Topic 842, Leases (“ASC 842”) On January 1, 2019, the Company adopted ASC 842 using the modified retrospective transition method applied to all leases that were not completed as of January 1, 2019. Results for reporting periods beginning on or after January 1, 2019 are presented under ASC 842, while prior period amounts are not adjusted and continue to be reported under the accounting standards in effect for the prior period. We elected the practical expedients allowed for under ASC 842 that exempt an entity from reassessing whether existing contracts contain leases, reassessing the lease classification of existing leases, and reassessing the initial direct costs for existing leases. As such, there was no cumulative impact on opening accumulated deficit as of January 1, 2019 of adopting ASC 842 under the modified retrospective transition method. Operating lease right of use assets of $9.3 million and operating lease liabilities of $9.8 million are included in receivables and other assets and accrued expenses and other liabilities on the accompanying consolidated balance sheets, respectively, as of December 31, 2019 . The adoption of ASC 842 did not have a material effect on our results of operations for the year ended December 31, 2019 . Financial Instruments —Credit Losses (Topic 326) In June 2016, the FASB issued Accounting Standards Update (“ASU”) 2016-13, Financial Instruments — Credit Losses (Topic 326): Measurement of Credit Losses on Financial Instruments (“ASU 2016-13”). Th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In addition, the ASU amends the accounting for credit losses on purchased financial assets with credit deterioration and available-for-sale debt securities, which will require the recognition of credit losses through a valuation allowance when fair value is less than amortized cost. The amendments are effective for public entities for fiscal years, and interim periods within those fiscal years, beginning after December 15, 2019. Early adoption is permitted beginning in 2019. In May 2019, the FASB issued ASU 2019-05, Financial Instruments—Credit Losses (Topic 326): Targeted Transition Relief (“ASU 2019-05”). The amendments allow an entity to make an irrevocable one-time election to measure financial assets accounted for under ASC 326-20, Financial Instruments—Credit Losses— Measured at Amortized Cost, using the fair value option upon adoption of ASU 2016-13. For the Company, the amendments are effective upon adoption of ASU 2016-13. The amendments in ASU 2019-05 should be applied on a modified retrospective basis by means of a cumulative-effect adjustment to the opening balance of retained earnings as of the date that an entity adopted the amendments in ASU 2016-13. On January 1, 2020, the Company adopted ASU 2016-13 and elected to apply the fair value option in accordance with ASU 2019-05 to the Company’s distressed and other residential mortgage loans, net, preferred equity and mezzanine loan investments that are accounted for as loans and preferred equity and mezzanine loans that are accounted for under the equity method. Adjustments resulting from the one-time election to record the difference between the carrying value and the fair value of these assets will be reflected in our consolidated balance sheets as of January 1, 2020 and will have no impact on our consolidated statements of operations as of January 1, 2020. Subsequent changes in fair value for these assets will be recorded in unrealized gains (losses), net on our consolidated statements of operations. As a result of the implementation of ASU 2019-05, we recorded a cumulative-effect adjustment of $12.3 million as an increase to stockholders’ equity as of January 1, 2020. The following table presents the balances at December 31, 2019 , the transition adjustments, and the balances at January 1, 2020 for those balance sheet line items impacted by the implementation of ASU 2019-05 (dollar amounts in thousands): December 31, 2019 Transition Adjustment January 1, 2020 Assets Distressed and other residential mortgage loans, net $ 202,756 $ 5,715 $ 208,471 Investments in unconsolidated entities 106,083 1,394 107,477 Preferred equity and mezzanine loan investments 180,045 2,420 182,465 Receivables and other assets 865 2,755 3,620 Total Assets $ 489,749 $ 12,284 $ 502,033 Stockholders' Equity Accumulated deficit $ (148,863 ) $ 12,284 $ (136,579 ) Total Stockholders' Equity $ (148,863 ) $ 12,284 $ (136,579 ) The Company also assessed the impact of ASU 2016-13 on the Company’s investment securities, available for sale where the fair value option has not been elected and determined that the adoption of the standard would not have a material effect on our financial statements as of January 1, 2020. Fair Value Measurement (Topic 820) In August 2018, the FASB issued ASU 2018-13, Fair Value Measurement (Topic 820): Disclosure Framework - Changes to Disclosure Requirements for Fair Value Measurement (“ASU 2018-13”) . These amendments add, modify, or remove disclosure requirements regarding the range and weighted average of significant unobservable inputs used to develop Level 3 fair value measurements, narrative descriptions of measurement uncertainty, and the valuation processes for Level 3 fair value measurements. The amendments are effective for all entities for fiscal years, and interim periods within those fiscal years, beginning after December 15, 2019. Early adoption is permitted upon issuance of this update. An entity is permitted to early adopt any removed or modified disclosures upon issuance of ASU 2018-13 and delay adoption of the additional disclosures until their effective date. The Company anticipates the implementation of this guidance as of the effective date will result in additional and modified disclosures with respect to its Level 3 fair value measurements.</t>
  </si>
  <si>
    <t>Summary of Significant Accounting Policies (Tables)</t>
  </si>
  <si>
    <t>Schedule of Adjustments for Adoption of ASU 2016-13 Applying the Fair Value Option Under ASU 2019-05</t>
  </si>
  <si>
    <t>The following table presents the balances at December 31, 2019 , the transition adjustments, and the balances at January 1, 2020 for those balance sheet line items impacted by the implementation of ASU 2019-05 (dollar amounts in thousands): December 31, 2019 Transition Adjustment January 1, 2020 Assets Distressed and other residential mortgage loans, net $ 202,756 $ 5,715 $ 208,471 Investments in unconsolidated entities 106,083 1,394 107,477 Preferred equity and mezzanine loan investments 180,045 2,420 182,465 Receivables and other assets 865 2,755 3,620 Total Assets $ 489,749 $ 12,284 $ 502,033 Stockholders' Equity Accumulated deficit $ (148,863 ) $ 12,284 $ (136,579 ) Total Stockholders' Equity $ (148,863 ) $ 12,284 $ (136,579 ) The Company also assessed the impact of ASU 2016-13 on the Company’s investment securities, available for sale where the fair value option has not been elected and determined that the adoption of the standard would not have a material effect on our financial statements as of January 1, 2020.</t>
  </si>
  <si>
    <t>Investment Securities Available For Sale (Tables)</t>
  </si>
  <si>
    <t>Schedule of Available-for-sale Securities Reconciliation</t>
  </si>
  <si>
    <t>Investment securities available for sale consisted of the following as of December 31, 2019 and 2018 , respectively (dollar amounts in thousands): December 31, 2019 December 31, 2018 Amortized Cost Unrealized Fair Value Amortized Cost Unrealized Fair Value Gains Losses Gains Losses Agency RMBS: Agency ARMs (1) $ 55,740 $ 13 $ (1,347 ) $ 54,406 $ 73,949 $ 8 $ (2,563 ) $ 71,394 Agency Fixed-Rate 867,236 7,397 (6,162 ) 868,471 1,002,057 — (35,721 ) 966,336 Total Agency RMBS (2) 922,976 7,410 (7,509 ) 922,877 1,076,006 8 (38,284 ) 1,037,730 Agency CMBS (2) 51,334 19 (395 ) 50,958 — — — — Total Agency 974,310 7,429 (7,904 ) 973,835 1,076,006 8 (38,284 ) 1,037,730 Non-Agency RMBS (2) 701,583 14,992 (1,261 ) 715,314 215,337 166 (1,466 ) 214,037 CMBS (2)(3) 254,620 13,300 (143 ) 267,777 243,046 17,815 (376 ) 260,485 ABS (2) 49,902 — (688 ) 49,214 — — — — Total investment securities available for sale $ 1,980,415 $ 35,721 $ (9,996 ) $ 2,006,140 $ 1,534,389 $ 17,989 $ (40,126 ) $ 1,512,252 (1) For the Company’s Agency ARMs with stated reset periods, the weighted average reset period is 26 months and 31 months as of December 31, 2019 and 2018 , respectively. (2) As of December 31, 2019 , certain of the Company’s investment securities available for sale are presented at fair value with unrealized gains and losses recognized in unrealized gains (losses), net on the Company’s consolidated statements of operations as a result of a fair value election pursuant to ASC 825. This includes Agency RMBS with a fair value of $21.0 million and net unrealized losses of $0.1 million , Agency CMBS with a fair value of $30.7 million and net unrealized losses of $0.4 million , non-Agency RMBS with a fair value of $123.8 million and net unrealized gains of $1.2 million , CMBS with a fair value of $20.6 million and net unrealized gains of $0.5 million , and ABS with a fair value of $49.2 million and net unrealized losses of $0.7 million . (3) Included in CMBS is $52.7 million of first loss POs and certain IOs held in re-securitization trusts as of December 31, 2018 .</t>
  </si>
  <si>
    <t>Weighted Average Lives of Available-for-sale Securities</t>
  </si>
  <si>
    <t>The following table sets forth the weighted average lives of our investment securities available for sale as of December 31, 2019 and 2018 , respectively (dollar amounts in thousands): Weighted Average Life December 31, 2019 December 31, 2018 0 to 5 years $ 1,359,894 $ 456,947 Over 5 to 10 years 521,517 1,043,369 10+ years 124,729 11,936 Total $ 2,006,140 $ 1,512,252</t>
  </si>
  <si>
    <t>Investment Securities Available-for-sale in an Unrealized Loss Position</t>
  </si>
  <si>
    <t>The following tables present the Company’s investment securities available for sale in an unrealized loss position reported through OCI, aggregated by investment category and length of time that individual securities have been in a continuous unrealized loss position at December 31, 2019 and 2018 , respectively (dollar amounts in thousands): December 31, 2019 Less than 12 Months Greater than 12 months Total Carrying Value Gross Unrealized Losses Carrying Value Gross Unrealized Losses Carrying Value Gross Unrealized Losses Agency RMBS $ — $ — $ 222,286 $ (7,454 ) $ 222,286 $ (7,454 ) Non-Agency RMBS — — 104 (13 ) 104 (13 ) CMBS 25,507 (124 ) — — 25,507 (124 ) Total $ 25,507 $ (124 ) $ 222,390 $ (7,467 ) $ 247,897 $ (7,591 ) December 31, 2018 Less than 12 Months Greater than 12 months Total Carrying Value Gross Unrealized Losses Carrying Value Gross Unrealized Losses Carrying Value Gross Unrealized Losses Agency RMBS $ 310,783 $ (8,037 ) $ 726,028 $ (30,247 ) $ 1,036,811 $ (38,284 ) Non-Agency RMBS 187,395 (1,451 ) 158 (15 ) 187,553 (1,466 ) CMBS 75,292 (376 ) — — 75,292 (376 ) Total $ 573,470 $ (9,864 ) $ 726,186 $ (30,262 ) $ 1,299,656 $ (40,126 )</t>
  </si>
  <si>
    <t>Distressed and Other Residential Mortgage Loans, At Fair Value (Tables)</t>
  </si>
  <si>
    <t>Schedule of Distressed and Other Residential Mortgage Loans at Fair Value</t>
  </si>
  <si>
    <t>The Company’s distressed and other residential mortgage loans at fair value consist of the following as of December 31, 2019 and 2018 , respectively (dollar amounts in thousands): Principal Premium/(Discount) Unrealized Gains/(Losses) Carrying Value December 31, 2019 $ 1,464,984 $ (81,372 ) $ 46,142 $ 1,429,754 December 31, 2018 788,372 (54,905 ) 4,056 737,523 December 31, 2019 and 2018 , respectively (dollar amounts in thousands): December 31, 2019 December 31, 2018 Unpaid principal balance $ 47,237 $ 60,171 Deferred origination costs – net 301 383 Allowance for loan losses (3,508 ) (3,759 ) Total $ 44,030 $ 56,795</t>
  </si>
  <si>
    <t>Components Of Net Realized Gains (Losses)</t>
  </si>
  <si>
    <t>The following table presents the components of realized gains (losses), net and unrealized gains (losses), net attributable to distressed and other residential mortgage loans at fair value for the years ended December 31, 2019 , 2018 and 2017 respectively (dollar amounts in thousands): Years Ended December 31, 2019 2018 2017 Net realized gains on payoff and sale of loans $ 9,187 $ 4,606 $ 1,719 Net unrealized gains (losses) 42,087 4,096 (41 )</t>
  </si>
  <si>
    <t>Schedule of Geographic Concentration Risk Exceeding 5%</t>
  </si>
  <si>
    <t>The geographic concentrations of credit risk exceeding 5% of the unpaid principal balance of distressed and other residential mortgage loans at fair value as of December 31, 2019 and 2018 , respectively, are as follows: December 31, 2019 December 31, 2018 California 23.9 % 27.9 % Florida 9.4 % 9.0 % New York 8.0 % 5.1 % Texas 5.4 % 4.2 % New Jersey 5.1 % 3.8 % The geographic concentrations of credit risk exceeding 5% of the unpaid principal balance of our distressed residential mortgage loans, net as of December 31, 2019 and 2018 , respectively, are as follows: December 31, 2019 December 31, 2018 North Carolina 10.5 % 9.0 % Florida 10.1 % 10.4 % Georgia 7.0 % 7.2 % South Carolina 5.8 % 5.6 % Texas 5.6 % 4.9 % New York 5.5 % 5.4 % Ohio 5.2 % 5.0 % Virginia 5.2 % 5.3 % The geographic concentrations of credit risk exceeding 5% of the total loan balances in our residential mortgage loans held in securitization trusts, net as of December 31, 2019 and 2018 , respectively, are as follows: December 31, 2019 December 31, 2018 New York 36.1 % 33.9 % Massachusetts 17.2 % 20.0 % New Jersey 12.8 % 14.5 % Florida 12.1 % 9.9 % Maryland 5.5 % 5.3 % The geographic concentrations of credit risk exceeding 5% of the total loan balances related to residential mortgage loans held in securitization trust at fair value as of December 31, 2019 are as follows: December 31, 2019 California 11.0 % Florida 10.6 % New York 9.1 % New Jersey 6.9 % Illinois 6.6 % The geographic concentrations of credit risk exceeding 5% of the total loan balances related to multi-family loans held in securitization trusts as of December 31, 2019 and multi-family loans held in securitization trusts and first loss POs and certain IOs held in re-securitization trusts as of December 31, 2018 are as follows: December 31, 2019 December 31, 2018 California 15.9 % 14.8 % Texas 12.4 % 13.0 % Florida 6.2 % 4.5 % Maryland 5.8 % 5.0 %</t>
  </si>
  <si>
    <t>Fair Value Compared to Unpaid Principal</t>
  </si>
  <si>
    <t>The following table presents the fair value and aggregate unpaid principal balance of the Company’s distressed and other residential mortgage loans at fair value greater than 90 days past due and in non-accrual status as of December 31, 2019 and 2018 , respectively (dollar amounts in thousands): Fair Value Unpaid Principal Balance December 31, 2019 $ 106,199 $ 122,918 December 31, 2018 60,117 75,167</t>
  </si>
  <si>
    <t>Distressed and Other Residential Mortgage Loans, Net (Tables)</t>
  </si>
  <si>
    <t>Schedule of Activity in Accretable Yield</t>
  </si>
  <si>
    <t>The following table details activity in accretable yield for the distressed residential mortgage loans, net for the years ended December 31, 2019 and 2018 , respectively (dollar amounts in thousands): December 31, 2019 December 31, 2018 Balance at beginning of period $ 195,560 $ 303,949 Additions 1,784 7,972 Disposals (53,624 ) (99,603 ) Accretion (7,015 ) (16,758 ) Balance at end of period (1) $ 136,705 $ 195,560 (1) 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reclassification to accretable yield from nonaccretable yield. Disposal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each of the years ended December 31, 2019 and 2018 is not necessarily indicative of future results.</t>
  </si>
  <si>
    <t>Schedule of Residential Mortgage Loans Held in Securitization Trusts</t>
  </si>
  <si>
    <t>Activity in Allowance for Loan Losses</t>
  </si>
  <si>
    <t>The following table presents the activity in the Company’s allowance for loan losses on residential mortgage loans held in securitization trusts, net for the years ended December 31, 2019 , 2018 and 2017 , respectively (dollar amounts in thousands): Years Ended December 31, 2019 2018 2017 Balance at beginning of period $ 3,759 $ 4,191 $ 3,782 Provisions for loan losses 25 166 475 Transfer to real estate owned (167 ) — (6 ) Charge-offs (109 ) (598 ) (60 ) Balance at the end of period $ 3,508 $ 3,759 $ 4,191</t>
  </si>
  <si>
    <t>Delinquencies in Portfolio of Loans Held in Securitization Trusts</t>
  </si>
  <si>
    <t>The table below shows delinquencies in our portfolio of residential mortgage loans held in securitization trusts, net as of December 31, 2018 (dollar amounts in thousands): December 31, 2018 Days Late Number of Delinquent Loans Total Unpaid Principal % of Loan Portfolio 90+ 19 $ 10,926 18.16 % December 31, 2019 (dollar amounts in thousands): December 31, 2019 Days Late Number of Delinquent Loans Total Unpaid Principal % of Loan Portfolio 30 - 60 2 $ 211 0.44 % 90+ 16 $ 10,010 21.05 % Real estate owned through foreclosure 1 $ 360 0.76 %</t>
  </si>
  <si>
    <t>Consolidated K-Series and Consolidated SLST (Tables)</t>
  </si>
  <si>
    <t>Condensed Balance Sheet</t>
  </si>
  <si>
    <t>The condensed consolidated balance sheet of Consolidated SLST at December 31, 2019 is as follows (dollar amounts in thousands): Balance Sheet December 31, 2019 Assets Residential mortgage loans held in securitization trust, at fair value $ 1,328,886 Receivables (1) 5,244 Total Assets $ 1,334,130 Liabilities and Equity Residential collateralized debt obligations, at fair value $ 1,052,829 Accrued expenses 2,643 Total Liabilities 1,055,472 Equity 278,658 Total Liabilities and Equity $ 1,334,130 (1) Included in receivables and other assets on the accompanying consolidated balance sheets. The condensed consolidated balance sheets of the Consolidated K-Series at December 31, 2019 and 2018 , respectively, are as follows (dollar amounts in thousands): Balance Sheets December 31, 2019 December 31, 2018 Assets Multi-family loans held in securitization trusts, at fair value $ 17,816,746 $ 11,679,847 Receivables (1) 59,417 41,850 Total Assets $ 17,876,163 $ 11,721,697 Liabilities and Equity Multi-family CDOs, at fair value $ 16,724,451 $ 11,022,248 Accrued expenses 57,873 41,102 Total Liabilities 16,782,324 11,063,350 Equity 1,093,839 658,347 Total Liabilities and Equity $ 17,876,163 $ 11,721,697 (1) Included in receivables and other assets on the accompanying consolidated balance sheets.</t>
  </si>
  <si>
    <t>Condensed Income Statement</t>
  </si>
  <si>
    <t>The condensed consolidated statements of operations of the Consolidated K-Series for the years ended December 31, 2019 , 2018 , and 2017 , respectively, are as follows (dollar amounts in thousands): Years Ended December 31, Statements of Operations 2019 2018 2017 Interest income $ 535,226 $ 358,712 $ 297,124 Interest expense 457,130 313,102 261,665 Net interest income 78,096 45,610 35,459 Unrealized gains, net 23,962 37,581 18,872 Net income $ 102,058 $ 83,191 $ 54,331 The condensed consolidated statement of operations of Consolidated SLST for the year ended December 31, 2019 , is as follows (dollar amounts in thousands): Statement of Operations December 31, 2019 Interest income (1) $ 4,764 Interest expense (2) 2,945 Net interest income 1,819 Unrealized losses, net (83 ) Net income $ 1,736 (1) Included in the Company’s accompanying consolidated statements of operations in interest income, distressed and other residential mortgage loans. (2) Included in the Company’s accompanying consolidated statements of operations in interest expense, residential collateralized debt obligations.</t>
  </si>
  <si>
    <t>Investments in Unconsolidated Entities  - (Tables)</t>
  </si>
  <si>
    <t>Schedule of Investments in Unconsolidated Entities</t>
  </si>
  <si>
    <t xml:space="preserve"> December 31, 2019 and 2018 , respectively (dollar amounts in thousands): December 31, 2019 December 31, 2018 Investment Name Ownership Interest Carrying Amount Ownership Interest Carrying Amount BBA-EP320 II, L.L.C., BBA-Ten10 II, L.L.C., and Lexington on the Green Apartments, L.L.C. (collectively) 45% $ 10,108 45% $ 8,948 Somerset Deerfield Investor, LLC 45% 17,417 45% 16,266 RS SWD Owner, LLC, RS SWD Mitchell Owner, LLC, RS SWD IF Owner, LLC, RS SWD Mullis Owner, LLC, RS SWD JH Mullis Owner, LLC and RS SWD Saltzman Owner, LLC (collectively) 43% 4,878 43% 4,714 Audubon Mezzanine Holdings, L.L.C. (Series A) 57% 10,998 57% 10,544 EP 320 Growth Fund, L.L.C. (Series A) and Turnbury Park Apartments - BC, L.L.C. (Series A) (collectively) 46% 6,847 — — Walnut Creek Properties Holdings, L.L.C. 36% 8,288 — — Towers Property Holdings, LLC 37% 11,278 — — Mansions Property Holdings, LLC 34% 10,867 — — Sabina Montgomery Holdings, LLC - Series B and Oakley Shoals Apartments, LLC - Series A (collectively) 43% 4,062 — — Gen1814, LLC - Series A, Highlands - Mtg. Holdings, LLC - Series A, and Polos at Hudson Investments, LLC - Series A (collectively) 37% 9,396 — — Axis Apartments Holdings, LLC, Arbor-Stratford Holdings II, LLC - Series B, Highlands - Mtg. Holdings, LLC - Series B, Oakley Shoals Apartments, LLC - Series C, and Woodland Park Apartments II, LLC (collectively) 53% 11,944 — — Total - Equity Method $ 106,083 $ 40,472 Summary combined financial information for the Company’s investments in unconsolidated entities as of December 31, 2019 and 2018 , respectively, and for the years ended December 31, 2019 , 2018 , and 2017 , respectively, is shown below (dollar amounts in thousands): December 31, 2019 December 31, 2018 Balance Sheets: Real estate, net $ 829,935 $ 479,862 Distressed and other residential mortgage loans, at fair value 266,739 — Other assets 126,491 37,679 Total assets $ 1,223,165 $ 517,541 Notes payable, net $ 610,636 $ 381,196 Securitized debt 233,765 — Other liabilities 23,387 10,546 Total liabilities 867,788 391,742 Members' equity 355,377 125,799 Total liabilities and members' equity $ 1,223,165 $ 517,541 For the Years Ended December 31, 2019 2018 2017 Operating Statements: (1) Rental revenues $ 63,265 $ 37,921 $ 37,196 Real estate sales 42,350 49,750 92,900 Cost of real estate sales (25,534 ) (37,452 ) (55,544 ) Interest income 9,214 — — Realized and unrealized gains, net 10,452 — — Other income 4,697 1,719 2,906 Operating expenses (42,383 ) (20,599 ) (21,375 ) Income before debt service, acquisition costs, and depreciation and amortization 62,061 31,339 56,083 Interest expense (28,340 ) (16,456 ) (16,704 ) Acquisition costs — (183 ) (432 ) Depreciation and amortization (45,548 ) (15,176 ) (13,659 ) Net (loss) income $ (11,827 ) $ (476 ) $ 25,288 (1) The Company records income (loss) from investments in unconsolidated entities under either the equity method of accounting or the fair value option. Accordingly, the combined net (loss) income shown above is not indicative of the income recognized by the Company from investments in unconsolidated entities. The Company’s investments in unconsolidated entities accounted for under the equity method using the fair value option consist of the following as of December 31, 2019 and 2018 , respectively (dollar amounts in thousands): December 31, 2019 December 31, 2018 Investment Name Ownership Interest Carrying Amount Ownership Interest Carrying Amount Joint venture equity investments in multi-family properties The Preserve at Port Royal Venture, LLC 77% $ 18,310 77% $ 13,840 Evergreens JV Holdings, LLC (1) — — 85% 8,200 Equity investments in entities that invest in residential properties and loans Morrocroft Neighborhood Stabilization Fund II, LP 11% 11,796 11% 10,954 Headlands Asset Management Fund III (Cayman), LP (Headlands Flagship Opportunity Fund Series I) 49% 53,776 — — Total - Fair Value Option $ 83,882 $ 32,994 (1) The Company’s equity investment was redeemed during the year ended December 31, 2019 . December 31, 2019 , 2018 , and 2017 , respectively (dollar amounts in thousands): For the Years Ended December 31, Investment Name 2019 2018 2017 BBA-EP320 II, L.L.C., BBA-Ten10 II, L.L.C., and Lexington on the Green Apartments, L.L.C. (collectively) $ 1,167 $ 1,050 $ 996 Somerset Deerfield Investor, LLC 1,992 251 — RS SWD Owner, LLC, RS SWD Mitchell Owner, LLC, RS SWD IF Owner, LLC, RS SWD Mullis Owner, LLC, RS SWD JH Mullis Owner, LLC and RS SWD Saltzman Owner, LLC (collectively) 539 76 — Audubon Mezzanine Holdings, L.L.C. (Series A) 1,224 59 — EP 320 Growth Fund, L.L.C. (Series A) and Turnbury Park Apartments - BC, L.L.C. (Series A) (collectively) 741 — — Walnut Creek Properties Holdings, L.L.C. 803 — — Towers Property Holdings, LLC 638 — — Mansions Property Holdings, LLC 615 — — Sabina Montgomery Holdings, LLC - Series B and Oakley Shoals Apartments, LLC - Series A (collectively) 188 — — Gen1814, LLC - Series A, Highlands - Mtg. Holdings, LLC - Series A, and Polos at Hudson Investments, LLC - Series A (collectively) 367 — — Axis Apartments Holdings, LLC, Arbor-Stratford Holdings II, LLC - Series B, Highlands - Mtg. Holdings, LLC - Series B, Oakley Shoals Apartments, LLC - Series C, and Woodland Park Apartments II, LLC (collectively) 267 — — Autumnwood Investments LLC (1) — — 265 200 RHC Hoover, LLC (2) — — 275 (1) Includes income recognized from redemption of the Company’s investment during the year ended December 31, 2017 . (2) On March 31, 2017, the Company reconsidered its evaluation of its variable interest in Riverchase Landing and determined that it became the primary beneficiary of Riverchase Landing. Accordingly, on this date, the Company consolidated Riverchase Landing into its consolidated financial statements ( see Note 9 ).</t>
  </si>
  <si>
    <t>Preferred Equity and Mezzanine Loan Investments - (Tables)</t>
  </si>
  <si>
    <t>Schedule of Mezzanine Loans and Preferred Equity Investments</t>
  </si>
  <si>
    <t>The geographic concentrations of credit risk exceeding 5% of the total preferred equity and mezzanine loan investment amounts as of December 31, 2019 and 2018 , respectively, are as follows: December 31, 2019 December 31, 2018 Tennessee 12.3 % 6.8 % Florida 12.0 % 11.3 % Georgia 11.8 % 15.3 % Texas 10.6 % 16.6 % Alabama 10.0 % 8.6 % Virginia 8.4 % 9.1 % South Carolina 6.3 % 9.5 % New Jersey 5.0 % 2.6 % P referred equity and mezzanine loan investments consist of the following as of December 31, 2019 and 2018 , respectively (dollar amounts in thousands): December 31, 2019 December 31, 2018 Investment amount $ 181,409 $ 166,789 Deferred loan fees, net (1,364 ) (1,234 ) Total $ 180,045 $ 165,555 December 31, 2018 (dollar amounts in thousands): Multi-family CMBS Re-securitization (1) Distressed Residential Mortgage Loan Securitizations Principal Amount at December 31, 2018 $ 33,177 $ 12,381 Carrying Value at December 31, 2018 (2) $ 30,121 $ 12,214 Pass-through rate of Notes issued 5.35 % 4.00 % (1) The Company engaged in the re-securitization transaction primarily for the purpose of obtaining non-recourse financing on a portion of its multi-family CMBS portfolio. As a result of engaging in this transaction, the Company remained economically exposed to the first loss position on the underlying multi-family CMBS transferred to the Consolidated VIE. (2) Presented net of unamortized deferred costs of $0.2 million related to the issuance of the securitized debt, which included underwriting, rating agency, legal, accounting and other fees.</t>
  </si>
  <si>
    <t>Use of Special Purpose Entities (SPE) and Variable Interest Entities (VIE) (Tables)</t>
  </si>
  <si>
    <t>Summary of Assets and Liabilities of Consolidated VIEs</t>
  </si>
  <si>
    <t>The following table presents a summary of the assets and liabilities of the Company’s residential mortgage loan securitizations, the Consolidated K-Series, Consolidated SLST, and KRVI of as of December 31, 2019 (dollar amounts in thousands). Intercompany balances have been eliminated for purposes of this presentation. Financing VIE Other VIEs Residential Mortgage Loan Securitizations Consolidated K-Series Consolidated SLST Other Total Cash and cash equivalents $ — $ — $ — $ 107 $ 107 Residential mortgage loans held in securitization trusts, net 44,030 — — — 44,030 Residential mortgage loans held in securitization trust, at fair value — — 1,328,886 — 1,328,886 Multi-family loans held in securitization trusts, at fair value — 17,816,746 — — 17,816,746 Receivables and other assets 1,328 59,417 5,244 14,626 80,615 Total assets $ 45,358 $ 17,876,163 $ 1,334,130 $ 14,733 $ 19,270,384 Residential collateralized debt obligations $ 40,429 $ — $ — $ — $ 40,429 Residential collateralized debt obligations, at fair value — — 1,052,829 — 1,052,829 Multi-family collateralized debt obligations, at fair value — 16,724,451 — — 16,724,451 Accrued expenses and other liabilities 14 57,873 2,643 75 60,605 Total liabilities $ 40,443 $ 16,782,324 $ 1,055,472 $ 75 $ 17,878,314 The following table presents a summary of the assets and liabilities of the Financing VIEs, the Consolidated K-Series, KRVI, and The Clusters as of December 31, 2018 (dollar amounts in thousands): Financing VIEs Other VIEs Multi-family CMBS re-securitization (1) Distressed Residential Mortgage Loan Securitization (2) Residential Mortgage Loan Securitizations Consolidated K-Series (3) Other Total Cash and cash equivalents $ — $ — $ — $ — $ 708 $ 708 Investment securities available for sale, at fair value held in securitization trusts 52,700 — — — — 52,700 Residential mortgage loans held in securitization trusts, net — — 56,795 — — 56,795 Distressed residential mortgage loans held in securitization trusts, net — 88,096 — — — 88,096 Multi-family loans held in securitization trusts, at fair value 1,107,071 — — 10,572,776 — 11,679,847 Real estate held for sale in consolidated variable interest entities — — — — 29,704 29,704 Receivables and other assets 4,243 10,287 1,061 37,679 23,254 76,524 Total assets $ 1,164,014 $ 98,383 $ 57,856 $ 10,610,455 $ 53,666 $ 11,984,374 Residential collateralized debt obligations $ — $ — $ 53,040 $ — $ — $ 53,040 Multi-family collateralized debt obligations, at fair value 1,036,604 — — 9,985,644 — 11,022,248 Securitized debt 30,121 12,214 — — — 42,335 Mortgages and notes payable in consolidated variable interest entities — — — — 31,227 31,227 Accrued expenses and other liabilities 4,228 444 26 37,022 1,166 42,886 Total liabilities $ 1,070,953 $ 12,658 $ 53,066 $ 10,022,666 $ 32,393 $ 11,191,736 (1) The Company classified the multi-family CMBS issued by two securitizations and held by this Financing VIE as available for sale securities. The Financing VIE consolidated one securitization trust included in the Consolidated K-Series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6 ). (2) The Company engaged in this transaction for the purpose of financing certain distressed residential mortgage loans acquired by the Company. The distressed residential mortgage loans serving as collateral for the financing are comprised of re-performing and, to a lesser extent, non-performing and other delinquent mortgage loans secured by first liens on one- to four- family properties. Balances as of December 31, 2018 are related to a securitization transaction that closed in April 2016 that involved the issuance of $177.5 million of Class A Notes representing the beneficial ownership in a pool of re-performing seasoned mortgage loans. The Company held 5% of the Class A Notes issued as part of the securitization transaction, which were eliminated in consolidation. (3) Eight of the securitizations included in the Consolidated K-Series were not held in a Financing VIE as of December 31, 2018 . The following table presents the carrying value and estimated fair value of the Company’s financial instruments at December 31, 2019 and 2018 , respectively (dollar amounts in thousands): December 31, 2019 December 31, 2018 Fair Value Hierarchy Level Carrying Value Estimated Fair Value Carrying Value Estimated Fair Value Financial Assets: Cash and cash equivalents Level 1 $ 118,763 $ 118,763 $ 103,724 $ 103,724 Investment securities, available for sale Level 2 or 3 2,006,140 2,006,140 1,512,252 1,512,252 Distressed and other residential mortgage loans, at fair value Level 3 1,429,754 1,429,754 737,523 737,523 Distressed and other residential mortgage loans, net Level 3 202,756 208,471 285,261 289,376 Investments in unconsolidated entities Level 3 189,965 191,359 73,466 73,833 Preferred equity and mezzanine loan investments Level 3 180,045 182,465 165,555 167,739 Multi-family loans held in securitization trusts, at fair value Level 3 17,816,746 17,816,746 11,679,847 11,679,847 Residential mortgage loans held in securitization trust, at fair value Level 3 1,328,886 1,328,886 — — Derivative assets Level 2 15,878 15,878 10,263 10,263 Mortgage loans held for sale, net (1) Level 3 2,406 2,482 3,414 3,584 Mortgage loans held for investment (1) Level 3 — — 1,580 1,580 Financial Liabilities: Repurchase agreements Level 2 3,105,416 3,105,416 2,131,505 2,131,505 Residential collateralized debt obligations Level 3 40,429 38,888 53,040 50,031 Multi-family collateralized debt obligations, at fair value Level 3 16,724,451 16,724,451 11,022,248 11,022,248 Residential collateralized debt obligations, at fair value Level 3 1,052,829 1,052,829 — — Securitized debt Level 3 — — 42,335 45,030 Subordinated debentures Level 3 45,000 41,592 45,000 44,897 Convertible notes Level 2 132,955 140,865 130,762 135,689 (1) Included in receivables and other assets in the accompanying consolidated balance sheets.</t>
  </si>
  <si>
    <t>Schedule of Securitized Debt Collateralized by Multi-family CMBS or Distressed Residential Mortgage Loans</t>
  </si>
  <si>
    <t>Schedule of Maturities of Long-term Debt</t>
  </si>
  <si>
    <t>The following table presents contractual maturity information about the Financing VIEs’ securitized debt as of December 31, 2018 (dollar amounts in thousands): Scheduled Maturity (principal amount) December 31, 2018 Within 24 months $ 12,381 Over 24 months to 36 months — Over 36 months 33,177 Total 45,558 Discount (2,983 ) Debt issuance cost (240 ) Carrying value $ 42,335 As of December 31, 2019 , maturities for debt on the Company's consolidated balance sheet are as follows (dollar amounts in thousands): Year Ending December 31, Total 2020 $ — 2021 — 2022 138,000 2023 — 2024 — Thereafter 85,621 Total $ 223,621</t>
  </si>
  <si>
    <t>Schedule of Classification and Carrying Value of Unconsolidated VIEs</t>
  </si>
  <si>
    <t>The following tables present the classification and carrying value of unconsolidated VIEs as of December 31, 2019 and 2018 , respectively (dollar amounts in thousands): December 31, 2019 Investment securities available for sale, at fair value Preferred equity and mezzanine loan investments Investments in unconsolidated entities Total ABS $ 49,214 $ — $ — $ 49,214 Preferred equity investments in multi-family properties — 173,825 106,083 279,908 Mezzanine loans on multi-family properties — 6,220 — 6,220 Equity investments in entities that invest in residential properties and loans — — 65,572 65,572 Total assets $ 49,214 $ 180,045 $ 171,655 $ 400,914 December 31, 2018 Investment securities available for sale, at fair value, held in re-securitization trusts Receivables and other assets Preferred equity and mezzanine loan investments Investments in unconsolidated entities Total Multi-family CMBS $ 52,700 $ 72 $ — $ — $ 52,772 Preferred equity investments in multi-family properties — — 154,629 40,472 195,101 Mezzanine loans on multi-family properties — — 10,926 — 10,926 Equity investments in entities that invest in residential properties — — — 10,954 10,954 Total assets $ 52,700 $ 72 $ 165,555 $ 51,426 $ 269,753</t>
  </si>
  <si>
    <t>Real Estate Held for Sale in Consolidated VIEs (Tables)</t>
  </si>
  <si>
    <t>Schedule of Provisional Summary Real Estate Held for Sale</t>
  </si>
  <si>
    <t>The following is a summary of the real estate held for sale in consolidated variable interest entities as of December 31, 2018 (dollar amounts in thousands): December 31, 2018 Land $ 2,650 Building and improvements 26,032 Furniture, fixtures and equipment 974 Lease intangible 2,802 Real estate held for sale before accumulated depreciation and amortization 32,458 Accumulated depreciation (1) (418 ) Accumulated amortization of lease intangible (1) (2,336 ) Real estate held for sale in consolidated variable interest entities $ 29,704</t>
  </si>
  <si>
    <t>Derivative Instruments and Hedging Activities (Tables)</t>
  </si>
  <si>
    <t>Schedule of Fair Value of Derivative Instruments Not Designated as Hedging Instruments</t>
  </si>
  <si>
    <t>The following table presents the fair value of derivative instruments and their location in our consolidated balance sheets at December 31, 2019 and 2018 , respectively (dollar amounts in thousands): Type of Derivative Instrument Balance Sheet Location December 31, 2019 December 31, 2018 Interest rate swaps (1) Derivative assets $ 15,878 $ 10,263 (1) All of the Company’s interest rate swaps outstanding are cleared through a central clearing house. The Company exchanges variation margin for swaps based upon daily changes in fair value. As a result of amendments to rules governing certain central clearing activities, the exchange of variation margin is treated as a legal settlement of the exposure under the swap contract. Previously, such payments were treated as cash collateral pledged against the exposure under the swap contract. Accordingly, the Company accounted for the receipt or payment of variation margin as a direct reduction to or increase of the carrying value of the interest rate swap asset or liability on the Company’s consolidated balance sheets. Includes $29.0 million of derivative liabilities netted against a variation margin of $44.8 million at December 31, 2019 . Includes $1.8 million of derivative assets and variation margin of $8.5 million at December 31, 2018 .</t>
  </si>
  <si>
    <t>Schedule of Activity of Derivatives Not Designated as Hedging Instruments</t>
  </si>
  <si>
    <t>The tables below summarize the activity of derivative instruments not designated as hedges for the years ended December 31, 2019 and 2018 , respectively (dollar amounts in thousands). Notional Amount For the Year Ended December 31, 2019 Type of Derivative Instrument December 31, 2018 Additions Settlement, Expiration or Exercise December 31, 2019 Interest rate swaps $ 495,500 $ — $ — $ 495,500 Notional Amount For the Year Ended December 31, 2018 Type of Derivative Instrument December 31, 2017 Additions Settlement, Expiration or Exercise December 31, 2018 Interest rate swaps $ 345,500 $ 150,000 $ — $ 495,500</t>
  </si>
  <si>
    <t>Schedule of Components of Realized and Unrealized Gains and Losses</t>
  </si>
  <si>
    <t>The following table presents the components of realized gains (losses), net and unrealized gains (losses), net related to our derivative instruments that were not designated as hedging instruments included in the non-interest income category in our consolidated statements of operations for the years ended December 31, 2019 , 2018 and 2017 , respectively (dollar amounts in thousands): Years Ended December 31, 2019 2018 2017 Realized Gains (Losses) Unrealized Gains (Losses) Realized Gains (Losses) Unrealized Gains (Losses) Realized Gains (Losses) Unrealized Gains (Losses) TBA $ — $ — $ — $ — $ 2,511 $ (141 ) Eurodollar futures — — — — 1,379 (1,175 ) Interest rate swaps — (30,722 ) — 909 (218 ) 1,231 Swaptions — — — — — 274 U.S. Treasury and interest rate swap futures and options — — — — 267 (337 ) Total $ — $ (30,722 ) $ — $ 909 $ 3,939 $ (148 )</t>
  </si>
  <si>
    <t>Schedule of Interest Rate Swaps Designated as Hedging Instruments, Impact on Other Comprehensive Income (Loss)</t>
  </si>
  <si>
    <t>The following table presents the impact of the Company’s interest rate swaps designated as hedging instruments on the Company’s accumulated other comprehensive income (loss) for the year ended December 31, 2017 (dollar amounts in thousands): Year Ended December 31, 2017 Accumulated other comprehensive income (loss) for derivative instruments: Balance at beginning of the period $ 102 Unrealized loss on interest rate swaps (102 ) Balance at end of the period $ —</t>
  </si>
  <si>
    <t>Schedule of Interest Rate Swaps Designated as Hedging Instruments Included in Interest Expense</t>
  </si>
  <si>
    <t>The following table details the impact of the Company’s interest rate swaps designated as hedging instruments included in interest income or expense for the year ended December 31, 2017 (dollar amounts in thousands): Year Ended December 31, 2017 Interest Rate Swaps: Interest income-investment securities $ 267 Interest expense-investment securities —</t>
  </si>
  <si>
    <t>Schedule of Interest Rate Swaps, Weighted Average Rate</t>
  </si>
  <si>
    <t>The following table presents information about our interest rate swaps whereby we receive floating rate payments in exchange for fixed rate payments as of December 31, 2019 and 2018 , respectively (dollar amounts in thousands): December 31, 2019 December 31, 2018 Swap Maturities Notional Amount Weighted Average Fixed Interest Rate Weighted Average Notional Amount Weighted Average Fixed Interest Rate Weighted Average 2024 $ 98,000 2.18 % 1.98 % $ 98,000 2.18 % 2.45 % 2027 247,500 2.39 % 1.94 % 247,500 2.39 % 2.53 % 2028 150,000 3.23 % 1.92 % 150,000 3.23 % 2.53 % Total $ 495,500 2.60 % 1.95 % $ 495,500 2.60 % 2.52 %</t>
  </si>
  <si>
    <t>Repurchase Agreements (Tables)</t>
  </si>
  <si>
    <t>Schedule of Borrowings Under Purchase Agreements Secured by Investments</t>
  </si>
  <si>
    <t>The following table presents detailed information about the Company’s borrowings under these repurchase agreements and associated distressed and other residential mortgage loans pledged as collateral at December 31, 2019 and 2018 , respectively (dollar amounts in thousands): Maximum Aggregate Uncommitted Principal Amount Outstanding Repurchase Agreements Carrying Value of Loans Pledged (1) Weighted Average Rate Weighted Average Months to Maturity December 31, 2019 $ 1,200,000 $ 754,132 $ 961,749 3.67 % 11.20 December 31, 2018 $ 950,000 $ 589,148 $ 754,352 4.67 % 9.24 (1) Includes distressed and other residential mortgage loans at fair value of $881.2 million and $626.2 million and distressed and other residential mortgage loans, net of $80.6 million and $128.1 million at December 31, 2019 and 2018 , respectively. The following table presents detailed information about the Company’s borrowings under repurchase agreements secured by investment securities and associated assets pledged as collateral at December 31, 2019 and 2018 , respectively (dollar amounts in thousands): December 31, 2019 2018 Outstanding Borrowings Fair Value of Collateral Pledged Amortized Cost Of Collateral Pledged Outstanding Borrowings Fair Value of Collateral Pledged Amortized Cost Of Collateral Pledged Agency RMBS (1) $ 812,742 $ 865,765 $ 864,428 $ 925,230 $ 978,357 $ 1,014,284 Agency CMBS (2) 133,184 139,317 140,118 — — — Non-Agency RMBS (3) 594,286 797,784 785,952 88,730 117,958 118,414 CMBS (4) 811,890 1,036,513 853,043 529,617 687,876 539,788 Balance at end of the period $ 2,352,102 $ 2,839,379 $ 2,643,541 $ 1,543,577 $ 1,784,191 $ 1,672,486 (1) Includes senior RMBS securities with a fair value amounting to $26.2 million included in Consolidated SLST as of December 31, 2019 . (2) Includes senior CMBS securities with a fair value amounting to $88.4 million included in the Consolidated K-Series as of December 31, 2019 . (3) Includes first loss subordinated RMBS securities with a fair value amounting to $214.8 million included in Consolidated SLST as of December 31, 2019 . (4) Includes first loss PO, IO and mezzanine CMBS securities with a fair value amounting to $848.2 million and $543.0 million included in the Consolidated K-Series as of December 31, 2019 and 2018 , respectively.</t>
  </si>
  <si>
    <t>Outstanding Repurchase Agreements by Contractual Maturity</t>
  </si>
  <si>
    <t>The following table presents contractual maturity information about the Company’s outstanding repurchase agreements secured by investment securities at December 31, 2019 and 2018 , respectively (dollar amounts in thousands): Contractual Maturity December 31, 2019 December 31, 2018 Within 30 days $ 449,474 $ 732,051 Over 30 days to 90 days 1,647,683 677,906 Over 90 days 254,945 133,620 Total $ 2,352,102 $ 1,543,577</t>
  </si>
  <si>
    <t>Unencumbered Investments Securities</t>
  </si>
  <si>
    <t>The following table presents information about the Company’s unencumbered investment securities at December 31, 2019 and 2018 , respectively (dollar amounts in thousands): Unencumbered Securities December 31, 2019 December 31, 2018 Agency RMBS $ 83,351 $ 59,372 CMBS 235,199 107,040 Non-Agency RMBS 168,063 96,081 ABS 49,214 — Total $ 535,827 $ 262,493</t>
  </si>
  <si>
    <t>Debt (Tables)</t>
  </si>
  <si>
    <t>Schedule of Subordinated Borrowing</t>
  </si>
  <si>
    <t>The following table summarizes the key details of the Company’s subordinated debentures as of December 31, 2019 and 2018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t>
  </si>
  <si>
    <t>Commitments and Contingencies (Tables)</t>
  </si>
  <si>
    <t>Schedule of Obligations Under Non-cancelable Operating Leases</t>
  </si>
  <si>
    <t>As of December 31, 2019 , obligations under non-cancelable operating leases are as follows (dollar amounts in thousands): Year Ending December 31, 2020 $ 1,595 2021 1,710 2022 1,721 2023 1,732 2024 1,548 Thereafter 6,699 Total $ 15,005</t>
  </si>
  <si>
    <t>Fair Value of Financial Instruments (Tables)</t>
  </si>
  <si>
    <t>Schedule of Fair Value, Assets and Liabilities Measured on Recurring Basis</t>
  </si>
  <si>
    <t>The following table presents the Company’s financial instruments measured at fair value on a recurring basis as of December 31, 2019 and 2018 , respectively, on the Company’s consolidated balance sheets (dollar amounts in thousands): Measured at Fair Value on a Recurring Basis at December 31, 2019 December 31, 2018 Level 1 Level 2 Level 3 Total Level 1 Level 2 Level 3 Total Assets carried at fair value Investment securities available for sale, at fair value: Agency RMBS $ — $ 922,877 $ — $ 922,877 $ — $ 1,037,730 $ — $ 1,037,730 Agency CMBS — 50,958 — 50,958 — — — — Non-Agency RMBS — 715,314 — 715,314 — 214,037 — 214,037 CMBS — 267,777 — 267,777 — 207,785 52,700 260,485 ABS — 49,214 — 49,214 — — — — Multi-family loans held in securitization trusts, at fair value — — 17,816,746 17,816,746 — — 11,679,847 11,679,847 Residential mortgage loans held in securitization trust, at fair value — — 1,328,886 1,328,886 — — — — Distressed and other residential mortgage loans, at fair value — — 1,429,754 1,429,754 — — 737,523 737,523 Derivative Assets: Interest rate swaps (1) — 15,878 — 15,878 — 10,263 — 10,263 Investments in unconsolidated entities — — 83,882 83,882 — — 32,994 32,994 $ — $ 2,022,018 $ 20,659,268 $ 22,681,286 $ — $ 1,469,815 $ 12,503,064 $ 13,972,879 Liabilities carried at fair value Multi-family collateralized debt obligations, at fair value $ — $ — $ 16,724,451 $ 16,724,451 $ — $ — $ 11,022,248 $ 11,022,248 Residential collateralized debt obligations, at fair value — — 1,052,829 1,052,829 — — — — Total $ — $ — $ 17,777,280 $ 17,777,280 $ — $ — $ 11,022,248 $ 11,022,248 (1) All of the Company’s interest rate swaps outstanding are cleared through a central clearing house. The Company exchanges variation margin for swaps based upon daily changes in fair value. Includes derivative liabilities of $29.0 million netted against a variation margin of $44.8 million at December 31, 2019 . Includes derivative assets of $1.8 million and variation margin of $8.5 million at December 31, 2018 .</t>
  </si>
  <si>
    <t>Changes in Level 3 Assets</t>
  </si>
  <si>
    <t>The following tables detail changes in valuation for the Level 3 assets for the years ended December 31, 2019 , 2018 , and 2017 , respectively (dollar amounts in thousands): Level 3 Assets: Year Ended December 31, 2019 Multi-family loans held in securitization trusts Distressed and other residential mortgage loans Investments in unconsolidated entities CMBS held in re-securitization trusts Residential mortgage loans held in securitization trust Total Balance at beginning of period $ 11,679,847 $ 737,523 $ 32,994 $ 52,700 $ — $ 12,503,064 Total gains/(losses) (realized/unrealized) Included in earnings 533,094 55,459 15,100 17,734 (445 ) 620,942 Included in other comprehensive income (loss) — — — (13,665 ) — (13,665 ) Transfers out (1) — (913 ) — — — (913 ) Contributions — — 50,000 — — 50,000 Paydowns/Distributions (992,912 ) (171,909 ) (14,212 ) — (3,729 ) (1,182,762 ) Charge-off (3,257 ) — — — — (3,257 ) Sales — (19,814 ) — (56,769 ) — (76,583 ) Purchases (2) 6,599,974 829,408 — — 1,333,060 8,762,442 Balance at the end of period $ 17,816,746 $ 1,429,754 $ 83,882 $ — $ 1,328,886 $ 20,659,268 (1) Transfers out of Level 3 assets include the transfer of residential mortgage loans to real estate owned during the year ended December 31, 2019 . (2) During the year ended December 31, 2019 , the Company purchased first loss PO securities, and certain IOs and senior or mezzanine CMBS securities issued from securitizations that it determined to consolidate and include in the Consolidated K-Series. Also during the year ended December 31, 2019 , the Company purchased first loss subordinated securities, IOs and senior RMBS securities issued from a securitization that it determined to consolidate as Consolidated SLST. As a result, the Company consolidated assets of the respective securitizations ( see Notes 2 and 6 ). Year Ended December 31, 2018 Multi-family loans held in securitization trusts Distressed and other residential mortgage loans Investments in unconsolidated entities CMBS held in re-securitization trusts Total Balance at beginning of period $ 9,657,421 $ 87,153 $ 42,823 $ 47,922 $ 9,835,319 Total (losses)/gains (realized/unrealized) Included in earnings (134,298 ) 3,913 9,075 3,980 (117,330 ) Included in other comprehensive income (loss) — — — 798 798 Transfers out (1) — (56 ) — — (56 ) Paydowns/Distributions (137,820 ) (24,064 ) (18,904 ) — (180,788 ) Sales — (18,173 ) — — (18,173 ) Purchases (2) 2,294,544 688,750 — — 2,983,294 Balance at the end of period $ 11,679,847 $ 737,523 $ 32,994 $ 52,700 $ 12,503,064 (1) Transfers out of Level 3 assets include the transfer of residential loans to real estate owned during the year ended December 31, 2018 . (2) During the year ended December 31, 2018 , the Company purchased first loss PO securities and certain IOs and mezzanine CMBS securities issued from securitizations that it determined to consolidate and included in the Consolidated K-Series. As a result, the Company consolidated assets of these securitizations ( see Notes 2 and 6 ). Year Ended December 31, 2017 Multi-family loans held in securitization trusts Distressed and other residential mortgage loans Investments in unconsolidated entities CMBS held in re-securitization trusts Total Balance at beginning of period $ 6,939,844 $ 17,769 $ 60,332 $ 43,897 $ 7,061,842 Total (losses)/gains (realized/unrealized) Included in earnings (31,784 ) 135 10,385 3,423 (17,841 ) Included in other comprehensive income (loss) — — — 602 602 Contributions — — 2,500 — 2,500 Paydowns/Distributions (137,164 ) (8,479 ) (30,394 ) — (176,037 ) Sales — (7,224 ) — — (7,224 ) Purchases (1) 2,886,525 84,952 — — 2,971,477 Balance at the end of period $ 9,657,421 $ 87,153 $ 42,823 $ 47,922 $ 9,835,319 (1) During the year ended December 31, 2017 , the Company purchased first loss PO securities and certain IOs and mezzanine CMBS securities issued from securitizations that it determined to consolidate and included in the Consolidated K-Series. As a result, the Company consolidated assets of these securitizations ( see Notes 2 and 6 ).</t>
  </si>
  <si>
    <t>Changes in Level 3 Liabilities</t>
  </si>
  <si>
    <t>The following tables detail changes in valuation for the Level 3 liabilities for the years ended December 31, 2019 , 2018 and 2017 , respectively (dollar amounts in thousands): Level 3 Liabilities: Year Ended December 31, 2019 Multi-Family CDOs SLST CDOs Total Balance at beginning of period $ 11,022,248 $ — $ 11,022,248 Total losses (realized/unrealized) Included in earnings 443,796 27 443,823 Purchases (1) 6,253,739 1,055,720 7,309,459 Paydowns (992,075 ) (2,918 ) (994,993 ) Charge-off (3,257 ) — (3,257 ) Balance at the end of period $ 16,724,451 $ 1,052,829 $ 17,777,280 (1) During the year ended December 31, 2019 , the Company purchased first loss PO securities and certain IOs and senior or mezzanine CMBS securities issued from securitizations that it determined to consolidate and include in the Consolidated K-Series. Also during the year ended December 31, 2019 , the Company purchased first loss subordinated securities, IOs and senior RMBS securities issued from a securitization that it determined to consolidate as Consolidated SLST. As a result, the Company consolidated liabilities of the respective securitizations ( see Notes 2 and 6 ). Year Ended December 31, 2018 Multi-Family CDOs Balance at beginning of period $ 9,189,459 Total losses (realized/unrealized) Included in earnings (211,738 ) Purchases (1) 2,182,330 Paydowns (137,803 ) Balance at the end of period $ 11,022,248 (1) During the year ended December 31, 2018 , the Company purchased first loss PO securities and certain IOs and mezzanine CMBS securities issued from securitizations that it determined to consolidate and include in the Consolidated K-Series. As a result, the Company consolidated liabilities of these securitizations ( see Notes 2 and 6 ). Year Ended December 31, 2017 Multi-Family CDOs Balance at beginning of period $ 6,624,896 Total losses (realized/unrealized) Included in earnings (82,650 ) Purchases (1) 2,784,377 Paydowns (137,164 ) Balance at the end of period $ 9,189,459 (1) During the year ended December 31, 2017 , the Company purchased first loss PO securities and certain IOs and mezzanine CMBS securities issued from securitizations that it determined to consolidate and include in the Consolidated K-Series. As a result, the Company consolidated liabilities of these securitizations ( see Notes 2 and 6 ).</t>
  </si>
  <si>
    <t>Fair Value, Measured on Recurring Basis, Gain (Loss) Included in Earnings</t>
  </si>
  <si>
    <t>The following table details the changes in unrealized gains (losses) included in earnings for the years ended December 31, 2019 , 2018 and 2017 , respectively, for our Level 3 assets and liabilities held as of December 31, 2019 , 2018 and 2017 , respectively (dollar amounts in thousands): Years Ended December 31, 2019 2018 2017 Assets Multi-family loans held in securitization trusts, at fair value (1) $ 586,993 $ (85,115 ) $ 10,021 Residential mortgage loans held in securitization trust, at fair value (1) 300 — — Distressed and other residential mortgage loans, at fair value (1) 44,470 4,333 — Investments in unconsolidated entities (2) 5,374 6,091 3,686 Liabilities Multi-family collateralized debt obligations, at fair value (1) $ (563,031 ) $ 122,696 $ 8,851 Residential collateralized debt obligations, at fair value (1) (383 ) — — (1) Presented in unrealized gains (losses), net on the Company’s consolidated statements of operations. (2) Presented in other income on the Company’s consolidated statements of operations.</t>
  </si>
  <si>
    <t>Fair Value Measurements, Nonrecurring</t>
  </si>
  <si>
    <t>The following table presents assets measured at fair value on a non-recurring basis as of December 31, 2019 and 2018 , respectively, on the Company’s consolidated balance sheets (dollar amounts in thousands): Assets Measured at Fair Value on a Non-Recurring Basis at December 31, 2019 December 31, 2018 Level 1 Level 2 Level 3 Total Level 1 Level 2 Level 3 Total Residential mortgage loans held in securitization trusts – impaired loans, net $ — $ — $ 5,256 $ 5,256 $ — $ — $ 5,921 $ 5,921</t>
  </si>
  <si>
    <t>Fair Value, Losses for Assets Measured on Nonrecurring Basis</t>
  </si>
  <si>
    <t>The following table presents gains (losses) incurred for assets measured at fair value on a non-recurring basis for the years ended December 31, 2019 , 2018 and 2017 , respectively, on the Company’s consolidated statements of operations (dollar amounts in thousands): Years Ended December 31, 2019 2018 2017 Residential mortgage loans held in securitization trusts – impaired loans, net $ (24 ) $ (165 ) $ (472 ) Real estate owned held in residential securitization trusts — — (6 )</t>
  </si>
  <si>
    <t>Fair Value, by Balance Sheet Grouping</t>
  </si>
  <si>
    <t>Stockholders’ Equity (Tables)</t>
  </si>
  <si>
    <t>Summary of Preferred Stock Issued and Outstanding</t>
  </si>
  <si>
    <t xml:space="preserve">The following tables summarize the Company’s Preferred Stock issued and outstanding as of December 31, 2019 and 2018 , respectively (dollar amounts in thousands): December 31, 2019 Class of Preferred Stock Shares Authorized Shares Issued and Outstanding Carrying Value Liquidation Preference Contractual Rate (1) Redemption Date (2) Fixed-to-Floating Rate Conversion Date (1)(3) Floating Annual Rate (4) Fixed Rate Series B 6,000,000 3,156,087 $ 76,180 $ 78,902 7.750 % June 4, 2018 N/A N/A Series C 6,600,000 4,181,807 101,102 104,545 7.875 % April 22, 2020 N/A N/A Fixed-to-Floating Rate Series D 8,400,000 6,123,495 148,134 153,087 8.000 % October 15, 2027 October 15, 2027 3M LIBOR + 5.695% Series E 9,900,000 7,411,499 179,349 185,288 7.875 % January 15, 2025 January 15, 2025 3M LIBOR + 6.429% Total 30,900,000 20,872,888 $ 504,765 $ 521,822 December 31, 2018 Class of Preferred Stock Shares Authorized Shares Issued and Outstanding Carrying Value Liquidation Preference Contractual Rate (1) Redemption Date (2) Fixed-to-Floating Rate Conversion Date (1)(3) Floating Annual Rate (4) Fixed Rate Series B 6,000,000 3,000,000 $ 72,397 $ 75,000 7.750 % June 4, 2018 N/A N/A Series C 4,140,000 3,600,000 86,862 90,000 7.875 % April 22, 2020 N/A N/A Fixed-to-Floating Rate Series D 5,750,000 5,400,000 130,496 135,000 8.000 % October 15, 2027 October 15, 2027 3M LIBOR + 5.695% Total 15,890,000 12,000,000 $ 289,755 $ 300,000 (1) Each series of fixed rate preferred stock is entitled to receive a dividend at the contractual rate shown, respectively,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redemption date disclosed except under circumstances intended to preserve the Company’s qualification as a REIT and except upon occurrence of a Change in Control (as defined in the Articles Supplementary designating the Series B Preferred Stock, Series C Preferred Stock, Series D Preferred Stock and Series E Preferred Stock, respectively). (3) Beginning on the respective fixed-to-floating rate conversion date, each of the Series D Preferred Stock and Series E Preferred Stock is entitled to receive a dividend on a floating rate basis according to the terms disclosed in (4) below. (4) On and after the fixed-to-floating rate conversion date, each of the Series D Preferred Stock and Series E Preferred Stock is entitled to receive a dividend at a floating rate equal to three-month LIBOR plus the respective spread disclosed above per year on its $25 liquidation preference. </t>
  </si>
  <si>
    <t>Schedule of Dividends Payable</t>
  </si>
  <si>
    <t>The following table presents the relevant information with respect to quarterly cash dividends declared on the Series B Preferred Stock and Series C Preferred Stock commencing January 1, 2017 through December 31, 2019 and on each of the Series D Preferred Stock and Series E Preferred Stock from its respective time of original issuance through December 31, 2019 : Cash Dividend Per Share Declaration Date Record Date Payment Date Series B Preferred Stock Series C Preferred Stock Series D Preferred Stock Series E Preferred Stock December 10, 2019 January 1, 2020 January 15, 2020 $ 0.484375 $ 0.4921875 $ 0.50 $ 0.47578 (2) September 9, 2019 October 1, 2019 October 15, 2019 0.484375 0.4921875 0.50 — June 14, 2019 July 1, 2019 July 15, 2019 0.484375 0.4921875 0.50 — March 19, 2019 April 1, 2019 April 15, 2019 0.484375 0.4921875 0.50 — December 4, 2018 January 1, 2019 January 15, 2019 0.484375 0.4921875 0.50 — September 17, 2018 October 1, 2018 October 15, 2018 0.484375 0.4921875 0.50 — June 18, 2018 July 1, 2018 July 15, 2018 0.484375 0.4921875 0.50 — March 19, 2018 April 1, 2018 April 15, 2018 0.484375 0.4921875 0.50 — December 7, 2017 January 1, 2018 January 15, 2018 0.484375 0.4921875 0.51 (1) — September 14, 2017 October 1, 2017 October 15, 2017 0.484375 0.4921875 — — June 14, 2017 July 1, 2017 July 15, 2017 0.484375 0.4921875 — — March 16, 2017 April 1, 2017 April 15, 2017 0.484375 0.4921875 — — (1) Cash dividend for the partial quarterly period that began on October 13, 2017 and ended on January 14, 2018. (2) Cash dividend for the partial quarterly period that began on October 18, 2019 and ended on January 14, 2020. The following table presents cash dividends declared by the Company on its common stock with respect to each of the quarterly periods commencing January 1, 2017 and ended December 31, 2019 : Period Declaration Date Record Date Payment Date Cash Dividend Per Share Fourth Quarter 2019 December 10, 2019 December 20, 2019 January 27, 2020 $ 0.20 Third Quarter 2019 September 9, 2019 September 19, 2019 October 25, 2019 0.20 Second Quarter 2019 June 14, 2019 June 24, 2019 July 25, 2019 0.20 First Quarter 2019 March 19, 2019 March 29, 2019 April 25, 2019 0.20 Fourth Quarter 2018 December 4, 2018 December 14, 2018 January 25, 2019 0.20 Third Quarter 2018 September 17, 2018 September 27, 2018 October 26, 2018 0.20 Second Quarter 2018 June 18, 2018 June 28, 2018 July 26, 2018 0.20 First Quarter 2018 March 19, 2018 March 29, 2018 April 26, 2018 0.20 Fourth Quarter 2017 December 7, 2017 December 18, 2017 January 25, 2018 0.20 Third Quarter 2017 September 14, 2017 September 25, 2017 October 25, 2017 0.20 Second Quarter 2017 June 14, 2017 June 26, 2017 July 25, 2017 0.20 First Quarter 2017 March 16, 2017 March 27, 2017 April 25, 2017 0.20</t>
  </si>
  <si>
    <t>Schedule of Company's Public Offerings of Common Stock</t>
  </si>
  <si>
    <t>The following table details the Company's public offerings of common stock during the three years ended December 31, 2019 (dollar amounts in thousands): Share Issue Month Shares Issued Net Proceeds (1) November 2019 28,750,000 $ 172,150 September 2019 28,750,000 173,093 July 2019 23,000,000 137,500 May 2019 20,700,000 123,102 March 2019 17,250,000 101,160 January 2019 14,490,000 83,772 November 2018 14,375,000 85,261 August 2018 14,375,000 85,980 (1) Proceeds are net of underwriting discounts and commissions and offering expenses</t>
  </si>
  <si>
    <t>Earnings Per Share (Tables)</t>
  </si>
  <si>
    <t>Computation of Basic and Dilutive Net Income Per Share</t>
  </si>
  <si>
    <t>The following table presents the computation of basic and diluted earnings per common share for the periods indicated (dollar and share amounts in thousands, except per share amounts): Year Ended December 31, 2019 2018 2017 Basic Earnings per Common Share Net income attributable to Company $ 173,736 $ 102,886 $ 91,980 Less: Preferred stock dividends (28,901 ) (23,700 ) (15,660 ) Net income attributable to Company’s common stockholders $ 144,835 $ 79,186 $ 76,320 Basic weighted average common shares outstanding 221,380 127,243 111,836 Basic Earnings per Common Share $ 0.65 $ 0.62 $ 0.68 Diluted Earnings per Common Share: Net income attributable to Company $ 173,736 $ 102,886 $ 91,980 Less: Preferred stock dividends (28,901 ) (23,700 ) (15,660 ) Add back: Interest expense on convertible notes for the period, net of tax 10,662 10,475 9,158 Net income attributable to Company’s common stockholders $ 155,497 $ 89,661 $ 85,478 Weighted average common shares outstanding 221,380 127,243 111,836 Net effect of assumed convertible notes conversion to common shares 19,695 19,695 18,507 Net effect of assumed PSUs vested 1,521 512 — Diluted weighted average common shares outstanding $ 242,596 $ 147,450 $ 130,343 Diluted Earnings per Common Share $ 0.64 $ 0.61 $ 0.66</t>
  </si>
  <si>
    <t>Stock Based Compensation (Tables)</t>
  </si>
  <si>
    <t>Schedule of Nonvested Share Activity</t>
  </si>
  <si>
    <t>A summary of the activity of the Company’s non-vested restricted stock collectively under the 2010 Plan and 2017 Plan for the years ended December 31, 2019 , 2018 and 2017 , respectively, is presented below: 2019 2018 2017 Number of Non-vested Restricted Shares Weighted Average Per Share Grant Date Fair Value (1) Number of Non-vested Restricted Shares Weighted Average Per Share Grant Date Fair Value (1) Number of Non-vested Restricted Shares Weighted Average Per Share Grant Date Fair Value (1) Non-vested shares at January 1 507,536 $ 5.91 422,928 $ 6.36 319,058 $ 6.40 Granted 536,242 6.30 289,792 5.63 332,921 6.54 Vested (205,080 ) 5.85 (200,064 ) 6.55 (229,051 ) 6.67 Forfeited (1,575 ) 6.35 (5,120 ) 6.25 — — Non-vested shares as of December 31 837,123 $ 6.18 507,536 $ 5.91 422,928 $ 6.36 Restricted stock granted during the period 536,242 $ 6.30 289,792 $ 5.63 332,921 $ 6.54 (1) The grant date fair value of restricted stock awards is based on the closing market price of the Company’s common stock at the grant date.</t>
  </si>
  <si>
    <t>Summary of Activity of Target PSU Awards Under 2017 Plan</t>
  </si>
  <si>
    <t>A summary of the activity of the target PSU Awards under the 2017 Plan for the years ended December 31, 2019 and 2018 , respectively, is presented below: 2019 2018 Number of Non-vested Target Shares Weighted Average Per Share Grant Date Fair Value (1) Number of Non-vested Target Shares Weighted Average Per Share Grant Date Fair Value (1) Non-vested target PSUs at January 1 842,792 $ 4.20 — $ — Granted 1,175,726 4.01 842,792 4.20 Vested — — — — Non-vested target PSUs as of December 31 2,018,518 $ 4.09 842,792 $ 4.20 (1)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t>
  </si>
  <si>
    <t>Income Taxes (Tables)</t>
  </si>
  <si>
    <t>Summary of Income Tax Provision</t>
  </si>
  <si>
    <t>The income tax provision for the years ended December 31, 2019 , 2018 and 2017 is comprised of the following components (dollar amounts in thousands): Years Ended December 31, 2019 2018 2017 Current income tax (benefit) expense Federal $ (65 ) $ (273 ) $ 1,243 State 43 (7 ) 2,130 Total current income tax (benefit) expense (22 ) (280 ) 3,373 Deferred income tax (benefit) expense Federal (245 ) (480 ) (25 ) State (152 ) (297 ) 7 Total deferred income tax benefit (397 ) (777 ) (18 ) Total (benefit) provision $ (419 ) $ (1,057 ) $ 3,355</t>
  </si>
  <si>
    <t>Schedule of Effective Income Tax Rate Reconciliation</t>
  </si>
  <si>
    <t>A reconciliation of the statutory income tax provision to the effective income tax provision for the years ended December 31, 2019 , 2018 and 2017 , respectively, are as follows (dollar amounts in thousands). December 31, 2019 2018 2017 Provision at statutory rate $ 36,397 21.0 % $ 21,384 21.0 % $ 33,367 35.0 % Non-taxable REIT income (37,199 ) (21.5 ) (23,720 ) (23.3 ) (29,857 ) (31.3 ) State and local tax provision (benefit) 43 — (7 ) — 2,130 2.2 Other (620 ) (0.4 ) (2,601 ) (2.6 ) 1,511 1.6 Valuation allowance 960 0.6 3,887 3.8 (3,796 ) (4.0 ) Total (benefit) provision $ (419 ) (0.3 )% $ (1,057 ) (1.1 )% $ 3,355 3.5 %</t>
  </si>
  <si>
    <t>Schedule of Deferred Tax Assets and Liabilities</t>
  </si>
  <si>
    <t>The major sources of temporary differences included in the deferred tax assets and their deferred tax effect as of December 31, 2019 and 2018 , respectively, are as follows (dollar amounts in thousands): December 31, 2019 December 31, 2018 Deferred tax assets Net operating loss carryforward $ 3,975 $ 2,416 Capital loss carryover 739 739 GAAP/Tax basis differences 3,699 3,903 Total deferred tax assets (1) 8,413 7,058 Deferred tax liabilities Deferred tax liabilities 5 6 Total deferred tax liabilities (2) 5 6 Valuation allowance (1) (7,029 ) (6,069 ) Total net deferred tax asset $ 1,379 $ 983 (1) Included in receivables and other assets in the accompanying consolidated balance sheets. (2) Included in accrued expenses and other liabilities in the accompanying consolidated balance sheets.</t>
  </si>
  <si>
    <t>Quarterly Financial Data (unaudited) (Tables)</t>
  </si>
  <si>
    <t>Schedule of Quarterly Financial Data</t>
  </si>
  <si>
    <t>The following table is a comparative breakdown of our unaudited quarterly results for the immediately preceding eight quarters (amounts in thousands, except per share data): Three Months Ended Mar 31, 2019 Jun 30, 2019 Sep 30, 2019 Dec 31, 2019 Interest income $ 147,982 $ 167,258 $ 179,602 $ 199,772 Interest expense 121,779 141,567 147,631 155,773 Net interest income 26,203 25,691 31,971 43,999 Non-interest income: Recovery of loan losses 1,065 1,296 244 175 Realized gains (losses), net 22,006 4,448 6,102 86 Unrealized gains (losses), net 2,708 77 11,112 21,940 Loss on extinguishment of debt (2,857 ) — — — Income from real estate held for sale in consolidated variable interest entities 215 — — — Other income 7,728 2,740 3,938 11,425 Total non-interest income 30,865 8,561 21,396 33,626 General, administrative and operating expenses 12,644 12,394 12,288 12,509 Income from operations before income taxes 44,424 21,858 41,079 65,116 Income tax expense (benefit) 74 (134 ) (187 ) (172 ) Net income 44,350 21,992 41,266 65,288 Net (income) loss attributable to non-controlling interest in consolidated variable interest entities (211 ) 743 113 195 Net income attributable to Company 44,139 22,735 41,379 65,483 Preferred stock dividends (5,925 ) (6,257 ) (6,544 ) (10,175 ) Net income attributable to Company’s common stockholders $ 38,214 $ 16,478 $ 34,835 $ 55,308 Basic earnings per common share $ 0.22 $ 0.08 $ 0.15 $ 0.20 Diluted earnings per common share $ 0.21 $ 0.08 $ 0.15 $ 0.20 Dividends declared per common share $ 0.20 $ 0.20 $ 0.20 $ 0.20 Weighted average shares outstanding-basic 174,421 200,691 234,043 275,121 Weighted average shares outstanding-diluted 194,970 202,398 255,537 296,347 Three Months Ended Mar 31, 2018 Jun 30, 2018 Sep 30, 2018 Dec 31, 2018 Interest income $ 108,891 $ 107,723 $ 110,249 $ 128,936 Interest expense 89,139 90,223 90,646 107,063 Net interest income 19,752 17,500 19,603 21,873 Non-interest income: (Provision for) recovery of loan losses (42 ) 437 840 (2,492 ) Realized gains (losses), net (4,156 ) (6,303 ) 3,232 (548 ) Unrealized gains (losses), net 19,031 24,392 14,094 (4,736 ) Income from real estate held for sale in consolidated variable interest entities 2,126 1,253 1,380 1,404 Other income 3,994 228 4,757 7,589 Total non-interest income 20,953 20,007 24,303 1,217 General, administrative and operating expenses 8,698 8,769 9,912 14,091 Income from operations before income taxes 32,007 28,738 33,994 8,999 Income tax benefit (79 ) (13 ) (454 ) (511 ) Net income 32,086 28,751 34,448 9,510 Net (income) loss attributable to non-controlling interest in consolidated variable interest entities (2,468 ) 943 (475 ) 91 Net income attributable to Company 29,618 29,694 33,973 9,601 Preferred stock dividends (5,925 ) (5,925 ) (5,925 ) (5,925 ) Net income attributable to Company’s common stockholders $ 23,693 $ 23,769 $ 28,048 $ 3,676 Basic earnings per common share $ 0.21 $ 0.21 $ 0.21 $ 0.02 Diluted earnings per common share $ 0.20 $ 0.20 $ 0.20 $ 0.02 Dividends declared per common share $ 0.20 $ 0.20 $ 0.20 $ 0.20 Weighted average shares outstanding-basic 112,018 115,211 132,413 148,871 Weighted average shares outstanding-diluted 131,761 135,164 152,727 149,590</t>
  </si>
  <si>
    <t>Summary of Significant Accounting Policies (Details)</t>
  </si>
  <si>
    <t>Mar. 31, 2017variable_interest_entity</t>
  </si>
  <si>
    <t>Dec. 31, 2019USD ($)segment</t>
  </si>
  <si>
    <t>Dec. 31, 2018USD ($)</t>
  </si>
  <si>
    <t>Oct. 01, 2019USD ($)</t>
  </si>
  <si>
    <t>Dec. 31, 2017USD ($)</t>
  </si>
  <si>
    <t>Jan. 23, 2017</t>
  </si>
  <si>
    <t>Accounts, Notes, Loans and Financing Receivable [Line Items]</t>
  </si>
  <si>
    <t>Goodwill accumulated impairment</t>
  </si>
  <si>
    <t>Residential mortgage loans, delinquency period</t>
  </si>
  <si>
    <t>90 days</t>
  </si>
  <si>
    <t>Restricted cash and cash equivalents</t>
  </si>
  <si>
    <t>Interest receivable</t>
  </si>
  <si>
    <t>Employer contributions to employee benefit plan</t>
  </si>
  <si>
    <t>Number of reportable segments | segment</t>
  </si>
  <si>
    <t>Performance Shares</t>
  </si>
  <si>
    <t>Award vesting period</t>
  </si>
  <si>
    <t>3 years</t>
  </si>
  <si>
    <t>6.25% senior convertible notes due 2022</t>
  </si>
  <si>
    <t>Discount at issuance (percent)</t>
  </si>
  <si>
    <t>4.00%</t>
  </si>
  <si>
    <t>6.25% senior convertible notes due 2022 | Convertible Notes</t>
  </si>
  <si>
    <t>Interest rate</t>
  </si>
  <si>
    <t>6.25%</t>
  </si>
  <si>
    <t>VIE, Primary Beneficiary</t>
  </si>
  <si>
    <t>Inventory, real estate, construction in process</t>
  </si>
  <si>
    <t>Impairment of real estate</t>
  </si>
  <si>
    <t>Net Income (Loss) Attributable to Noncontrolling Interest | VIE, Primary Beneficiary</t>
  </si>
  <si>
    <t>Net Loss Attributable to Parent | VIE, Primary Beneficiary</t>
  </si>
  <si>
    <t>Receivables And Other Assets</t>
  </si>
  <si>
    <t>Minimum</t>
  </si>
  <si>
    <t>Finite-lived intangible asset, useful life</t>
  </si>
  <si>
    <t>6 months</t>
  </si>
  <si>
    <t>Repurchase agreements, expiration period</t>
  </si>
  <si>
    <t>12 months</t>
  </si>
  <si>
    <t>Maximum</t>
  </si>
  <si>
    <t>10 years</t>
  </si>
  <si>
    <t>18 months</t>
  </si>
  <si>
    <t>Building</t>
  </si>
  <si>
    <t>Property, plant and equipment useful life</t>
  </si>
  <si>
    <t>30 years</t>
  </si>
  <si>
    <t>Building Improvements | Minimum</t>
  </si>
  <si>
    <t>Building Improvements | Maximum</t>
  </si>
  <si>
    <t>Furniture and Fixtures</t>
  </si>
  <si>
    <t>5 years</t>
  </si>
  <si>
    <t>RiverBanc, RBMI, and RBDHC</t>
  </si>
  <si>
    <t>Riverchase Landing and The Clusters</t>
  </si>
  <si>
    <t>Number of consolidated VIEs | variable_interest_entity</t>
  </si>
  <si>
    <t>Summary of Significant Accounting Policies - Adoption of New Accounting Pronouncements (Details) - USD ($) $ in Millions</t>
  </si>
  <si>
    <t>Jan. 01, 2020</t>
  </si>
  <si>
    <t>Jan. 01, 2019</t>
  </si>
  <si>
    <t>ASU 2016-02</t>
  </si>
  <si>
    <t>New Accounting Pronouncements or Change in Accounting Principle [Line Items]</t>
  </si>
  <si>
    <t>Operating lease right-of-use asset</t>
  </si>
  <si>
    <t>Operating lease, liability</t>
  </si>
  <si>
    <t>ASU 2019-05</t>
  </si>
  <si>
    <t>Cumulative effect adjustment for adoption of new ASU</t>
  </si>
  <si>
    <t>Summary of Significant Accounting Policies - Schedule of Adjustments for Adoption of ASU 2019-05 (Details) - USD ($) $ in Thousands</t>
  </si>
  <si>
    <t>Total Stockholders' Equity</t>
  </si>
  <si>
    <t>ASU 2019-05 | Distressed and other residential mortgage loans, net</t>
  </si>
  <si>
    <t>Previously Reported</t>
  </si>
  <si>
    <t>Previously Reported | Distressed and other residential mortgage loans, net</t>
  </si>
  <si>
    <t>Investment Securities Available For Sale - Summary (Details) - USD ($) $ in Thousands</t>
  </si>
  <si>
    <t>Debt Securities, Available-for-sale [Line Items]</t>
  </si>
  <si>
    <t>Amortized Cost</t>
  </si>
  <si>
    <t>Unrealized Gains</t>
  </si>
  <si>
    <t>Unrealized Losses</t>
  </si>
  <si>
    <t>Fair Value</t>
  </si>
  <si>
    <t>Agency ARMs</t>
  </si>
  <si>
    <t>Weighted average reset period</t>
  </si>
  <si>
    <t>26 months</t>
  </si>
  <si>
    <t>31 months</t>
  </si>
  <si>
    <t>Agency RMBS:</t>
  </si>
  <si>
    <t>Agency RMBS: | Unrealized gains (losses) , net</t>
  </si>
  <si>
    <t>Agency RMBS: | Agency ARMs</t>
  </si>
  <si>
    <t>Agency RMBS: | Agency Fixed-Rate</t>
  </si>
  <si>
    <t>Agency CMBS</t>
  </si>
  <si>
    <t>Agency CMBS | Unrealized gains (losses) , net</t>
  </si>
  <si>
    <t>Total Agency</t>
  </si>
  <si>
    <t>Non-Agency RMBS</t>
  </si>
  <si>
    <t>Non-Agency RMBS | Unrealized gains (losses) , net</t>
  </si>
  <si>
    <t>CMBS</t>
  </si>
  <si>
    <t>Investment securities held in securitization</t>
  </si>
  <si>
    <t>CMBS | Unrealized gains (losses) , net</t>
  </si>
  <si>
    <t>ABS</t>
  </si>
  <si>
    <t>ABS | Unrealized gains (losses) , net</t>
  </si>
  <si>
    <t>Investment Securities Available For Sale  - Narrative (Details) - USD ($)</t>
  </si>
  <si>
    <t>Proceeds from sale of investment securities, available-for-sale</t>
  </si>
  <si>
    <t>Net realized gain (loss) on investment securities available for sale</t>
  </si>
  <si>
    <t>Contractual maturities (up to)</t>
  </si>
  <si>
    <t>40 years</t>
  </si>
  <si>
    <t>Available for sale securities portfolio, weighted average life</t>
  </si>
  <si>
    <t>5 years 8 months 12 days</t>
  </si>
  <si>
    <t>Gross unrealized losses</t>
  </si>
  <si>
    <t>Other-than-temporary Impairment loss</t>
  </si>
  <si>
    <t>Agency RMBS</t>
  </si>
  <si>
    <t>Investment Securities Available For Sale - Weighted Average Life (Details) - USD ($) $ in Thousands</t>
  </si>
  <si>
    <t>0 to 5 years</t>
  </si>
  <si>
    <t>Over 5 to 10 years</t>
  </si>
  <si>
    <t>Investment Securities Available For Sale - Unrealized Losses in OCI (Details) - USD ($)</t>
  </si>
  <si>
    <t>Less than 12 Months, Carrying Value</t>
  </si>
  <si>
    <t>Less than 12 Months, Gross Unrealized Losses</t>
  </si>
  <si>
    <t>Greater than 12 Months, Carrying Value</t>
  </si>
  <si>
    <t>Greater than 12 months, Gross Unrealized Losses</t>
  </si>
  <si>
    <t>Total, Carrying Value</t>
  </si>
  <si>
    <t>Total, Gross Unrealized Losses</t>
  </si>
  <si>
    <t>Distressed and Other Residential Mortgage Loans, At Fair Value - Schedule of Components (Details) - USD ($) $ in Thousands</t>
  </si>
  <si>
    <t>Dec. 31, 2016</t>
  </si>
  <si>
    <t>SEC Schedule, 12-29, Real Estate Companies, Investment in Mortgage Loans on Real Estate [Line Items]</t>
  </si>
  <si>
    <t>Carrying Value</t>
  </si>
  <si>
    <t>First And Second Mortgage</t>
  </si>
  <si>
    <t>Principal</t>
  </si>
  <si>
    <t>Premium/(Discount)</t>
  </si>
  <si>
    <t>Unrealized Gains/(Losses)</t>
  </si>
  <si>
    <t>Distressed and Other Residential Mortgage Loans, At Fair Value - Components of Net Gains (Losses) (Details) - USD ($) $ in Thousands</t>
  </si>
  <si>
    <t>Net realized gains on payoff and sale of loans</t>
  </si>
  <si>
    <t>Net unrealized gains (losses)</t>
  </si>
  <si>
    <t>Distressed and Other Residential Mortgage Loans, At Fair Value - Geographic Concentrations of Credit Risk (Details)</t>
  </si>
  <si>
    <t>Florida</t>
  </si>
  <si>
    <t>Concentration Risk [Line Items]</t>
  </si>
  <si>
    <t>Geographic concentrations</t>
  </si>
  <si>
    <t>12.00%</t>
  </si>
  <si>
    <t>11.30%</t>
  </si>
  <si>
    <t>Texas</t>
  </si>
  <si>
    <t>10.60%</t>
  </si>
  <si>
    <t>16.60%</t>
  </si>
  <si>
    <t>New Jersey</t>
  </si>
  <si>
    <t>5.00%</t>
  </si>
  <si>
    <t>2.60%</t>
  </si>
  <si>
    <t>Residential mortgage loans, at fair value | Geographic Concentration Risk | California</t>
  </si>
  <si>
    <t>23.90%</t>
  </si>
  <si>
    <t>27.90%</t>
  </si>
  <si>
    <t>Residential mortgage loans, at fair value | Geographic Concentration Risk | Florida</t>
  </si>
  <si>
    <t>9.40%</t>
  </si>
  <si>
    <t>9.00%</t>
  </si>
  <si>
    <t>Residential mortgage loans, at fair value | Geographic Concentration Risk | New York</t>
  </si>
  <si>
    <t>8.00%</t>
  </si>
  <si>
    <t>5.10%</t>
  </si>
  <si>
    <t>Residential mortgage loans, at fair value | Geographic Concentration Risk | Texas</t>
  </si>
  <si>
    <t>5.40%</t>
  </si>
  <si>
    <t>4.20%</t>
  </si>
  <si>
    <t>Residential mortgage loans, at fair value | Geographic Concentration Risk | New Jersey</t>
  </si>
  <si>
    <t>3.80%</t>
  </si>
  <si>
    <t>Distressed and Other Residential Mortgage Loans, At Fair Value - Fair Value Compared to Unpaid Principal (Details) - USD ($) $ in Thousands</t>
  </si>
  <si>
    <t>Unpaid Principal Balance</t>
  </si>
  <si>
    <t>Greater than 90 days past</t>
  </si>
  <si>
    <t>Distressed and Other Residential Mortgage Loans, At Fair Value - Narrative (Details) - USD ($) $ in Thousands</t>
  </si>
  <si>
    <t>Principal outstanding</t>
  </si>
  <si>
    <t>Distressed Residential Loans And Second Mortgages</t>
  </si>
  <si>
    <t>Loans pledged as collateral</t>
  </si>
  <si>
    <t>Distressed Residential Loans And Second Mortgages | Financial Assets, Less than 90 days</t>
  </si>
  <si>
    <t>Distressed and Other Residential Mortgage Loans, Net - Narrative (Details)</t>
  </si>
  <si>
    <t>Dec. 31, 2019USD ($)loan</t>
  </si>
  <si>
    <t>Dec. 31, 2018USD ($)loan</t>
  </si>
  <si>
    <t>Dec. 31, 2016USD ($)</t>
  </si>
  <si>
    <t>Allowance for loan losses</t>
  </si>
  <si>
    <t>Allowance for loan losses, basis points</t>
  </si>
  <si>
    <t>7.43%</t>
  </si>
  <si>
    <t>CDOs outstanding</t>
  </si>
  <si>
    <t>Distressed residential mortgage loans, net, held in securitization trusts</t>
  </si>
  <si>
    <t>Number of delinquent loans | loan</t>
  </si>
  <si>
    <t>Distressed residential mortgage loans held in securitization trusts (net) | Payment Deferral</t>
  </si>
  <si>
    <t>Modified Percent</t>
  </si>
  <si>
    <t>61.00%</t>
  </si>
  <si>
    <t>Residential mortgage loans held in securitization trusts and real estate owned held in residential securitization</t>
  </si>
  <si>
    <t>Residential mortgage loans held in securitization trusts and real estate owned held in residential securitization | Payment Deferral</t>
  </si>
  <si>
    <t>66.00%</t>
  </si>
  <si>
    <t>Financial Asset Acquired with Credit Deterioration | Distressed residential mortgage loans</t>
  </si>
  <si>
    <t>Residential Mortgage | Distressed residential mortgage loans</t>
  </si>
  <si>
    <t>Residential Mortgage | Deutsche Bank AG Cayman Islands Branch | Distressed residential mortgage loans</t>
  </si>
  <si>
    <t>Distressed and Other Residential Mortgage Loans, Net - Activity in Accretable Yield (Details) - Distressed residential mortgage loans - USD ($) $ in Thousands</t>
  </si>
  <si>
    <t>Certain Loans Acquired in Transfer Accounted for as Debt Securities, Accretable Yield Movement Schedule [Roll Forward]</t>
  </si>
  <si>
    <t>Balance at beginning of period</t>
  </si>
  <si>
    <t>Additions</t>
  </si>
  <si>
    <t>Disposals</t>
  </si>
  <si>
    <t>Accretion</t>
  </si>
  <si>
    <t>Balance at end of period</t>
  </si>
  <si>
    <t>Distressed and Other Residential Mortgage Loans, Net - Concentration of Risk (Details)</t>
  </si>
  <si>
    <t>Georgia</t>
  </si>
  <si>
    <t>11.80%</t>
  </si>
  <si>
    <t>15.30%</t>
  </si>
  <si>
    <t>South Carolina</t>
  </si>
  <si>
    <t>6.30%</t>
  </si>
  <si>
    <t>9.50%</t>
  </si>
  <si>
    <t>Virginia</t>
  </si>
  <si>
    <t>8.40%</t>
  </si>
  <si>
    <t>9.10%</t>
  </si>
  <si>
    <t>Geographic Concentration Risk | Distressed residential mortgage loans held in securitization trusts (net) | North Carolina</t>
  </si>
  <si>
    <t>10.50%</t>
  </si>
  <si>
    <t>Geographic Concentration Risk | Distressed residential mortgage loans held in securitization trusts (net) | Florida</t>
  </si>
  <si>
    <t>10.10%</t>
  </si>
  <si>
    <t>10.40%</t>
  </si>
  <si>
    <t>Geographic Concentration Risk | Distressed residential mortgage loans held in securitization trusts (net) | Georgia</t>
  </si>
  <si>
    <t>7.00%</t>
  </si>
  <si>
    <t>7.20%</t>
  </si>
  <si>
    <t>Geographic Concentration Risk | Distressed residential mortgage loans held in securitization trusts (net) | South Carolina</t>
  </si>
  <si>
    <t>5.80%</t>
  </si>
  <si>
    <t>5.60%</t>
  </si>
  <si>
    <t>Geographic Concentration Risk | Distressed residential mortgage loans held in securitization trusts (net) | Texas</t>
  </si>
  <si>
    <t>4.90%</t>
  </si>
  <si>
    <t>Geographic Concentration Risk | Distressed residential mortgage loans held in securitization trusts (net) | New York</t>
  </si>
  <si>
    <t>5.50%</t>
  </si>
  <si>
    <t>Geographic Concentration Risk | Distressed residential mortgage loans held in securitization trusts (net) | Ohio</t>
  </si>
  <si>
    <t>5.20%</t>
  </si>
  <si>
    <t>Geographic Concentration Risk | Distressed residential mortgage loans held in securitization trusts (net) | Virginia</t>
  </si>
  <si>
    <t>5.30%</t>
  </si>
  <si>
    <t>Distressed residential mortgage loans held in securitization trusts (net) | Geographic Concentration Risk | Florida</t>
  </si>
  <si>
    <t>12.10%</t>
  </si>
  <si>
    <t>9.90%</t>
  </si>
  <si>
    <t>Distressed residential mortgage loans held in securitization trusts (net) | Geographic Concentration Risk | New York</t>
  </si>
  <si>
    <t>36.10%</t>
  </si>
  <si>
    <t>33.90%</t>
  </si>
  <si>
    <t>Distressed residential mortgage loans held in securitization trusts (net) | Geographic Concentration Risk | Massachusetts</t>
  </si>
  <si>
    <t>17.20%</t>
  </si>
  <si>
    <t>20.00%</t>
  </si>
  <si>
    <t>Distressed residential mortgage loans held in securitization trusts (net) | Geographic Concentration Risk | New Jersey</t>
  </si>
  <si>
    <t>12.80%</t>
  </si>
  <si>
    <t>14.50%</t>
  </si>
  <si>
    <t>Distressed residential mortgage loans held in securitization trusts (net) | Geographic Concentration Risk | Maryland</t>
  </si>
  <si>
    <t>Distressed and Other Residential Mortgage Loans, Net - Residential Mortgage Loans Held in Securitization Trusts, Net (Details) - USD ($) $ in Thousands</t>
  </si>
  <si>
    <t>Receivables [Abstract]</t>
  </si>
  <si>
    <t>Unpaid principal balance</t>
  </si>
  <si>
    <t>Deferred origination costs – net</t>
  </si>
  <si>
    <t>Distressed and Other Residential Mortgage Loans, Net - Allowance for Loan Losses (Details) - USD ($) $ in Thousands</t>
  </si>
  <si>
    <t>Financing Receivable, Allowance for Credit Loss [Roll Forward]</t>
  </si>
  <si>
    <t>Provisions for loan losses</t>
  </si>
  <si>
    <t>Transfer to real estate owned</t>
  </si>
  <si>
    <t>Charge-offs</t>
  </si>
  <si>
    <t>Balance at the end of period</t>
  </si>
  <si>
    <t>Distressed and Other Residential Mortgage Loans, Net - Delinquencies in Portfolio of Loans Held in Securitization Trusts (Details) $ in Thousands</t>
  </si>
  <si>
    <t>90</t>
  </si>
  <si>
    <t>Number of Delinquent Loans</t>
  </si>
  <si>
    <t>Total Unpaid Principal | $</t>
  </si>
  <si>
    <t>% of Loan Portfolio</t>
  </si>
  <si>
    <t>21.05%</t>
  </si>
  <si>
    <t>Residential Mortgage Loans Held In Securitization Trusts And Real Estate Owned Held In Residential Securitization</t>
  </si>
  <si>
    <t>Number Of Delinquent Loans, Real estate through foreclosure</t>
  </si>
  <si>
    <t>Unpaid Principal, Real estate owned through foreclosure | $</t>
  </si>
  <si>
    <t>% Of Loan Portfolio, Real estate owned through foreclosure</t>
  </si>
  <si>
    <t>0.76%</t>
  </si>
  <si>
    <t>Residential Mortgage Loans Held In Securitization Trusts And Real Estate Owned Held In Residential Securitization | 30 - 60</t>
  </si>
  <si>
    <t>0.44%</t>
  </si>
  <si>
    <t>Residential mortgage loans held in securitization trust, at fair value | 90</t>
  </si>
  <si>
    <t>18.16%</t>
  </si>
  <si>
    <t>Consolidated K-Series and Consolidated SLST - Narrative (Details) $ in Thousands</t>
  </si>
  <si>
    <t>Dec. 31, 2019USD ($)securitization</t>
  </si>
  <si>
    <t>Dec. 31, 2018USD ($)securitization</t>
  </si>
  <si>
    <t>Variable Interest Entity [Line Items]</t>
  </si>
  <si>
    <t>Principal Amount of Loans Subject to Delinquent Principal or Interest</t>
  </si>
  <si>
    <t>Residential mortgage loans held in securitization trust, at fair value | First mortgage loans</t>
  </si>
  <si>
    <t>Greater than 90 days past | Residential mortgage loans held in securitization trust, at fair value | First mortgage loans</t>
  </si>
  <si>
    <t>Multi-Family CDOs</t>
  </si>
  <si>
    <t>Weighted average interest rate (as a percent)</t>
  </si>
  <si>
    <t>3.85%</t>
  </si>
  <si>
    <t>3.96%</t>
  </si>
  <si>
    <t>Consolidated K-Series</t>
  </si>
  <si>
    <t>K-series net carrying value</t>
  </si>
  <si>
    <t>Consolidated SLST</t>
  </si>
  <si>
    <t>Consolidated SLST, carrying value</t>
  </si>
  <si>
    <t>Consolidated SLST | Multi-Family CDOs</t>
  </si>
  <si>
    <t>3.53%</t>
  </si>
  <si>
    <t>VIE, Primary Beneficiary | Multi-family loans held in securitization trusts</t>
  </si>
  <si>
    <t>Freddie Mac Multi-family Loan K-Series | Consolidated K-Series</t>
  </si>
  <si>
    <t>Number of securitizations | securitization</t>
  </si>
  <si>
    <t>Consolidated SLST | VIE, Primary Beneficiary | Multi-Family CDOs</t>
  </si>
  <si>
    <t>Consolidated K-Series and Consolidated SLST - Condensed Balance Sheet of Consolidated K-Series (Details) - USD ($) $ in Thousands</t>
  </si>
  <si>
    <t>Assets</t>
  </si>
  <si>
    <t>Liabilities and Equity</t>
  </si>
  <si>
    <t>Equity</t>
  </si>
  <si>
    <t>Receivables (1)</t>
  </si>
  <si>
    <t>Multi-family CDOs, at fair value</t>
  </si>
  <si>
    <t>Accrued expenses</t>
  </si>
  <si>
    <t>Consolidated K-Series and Consolidated SLST - Condensed Statement of Operations of Consolidated K-Series (Details) - USD ($) $ in Thousands</t>
  </si>
  <si>
    <t>3 Months Ended</t>
  </si>
  <si>
    <t>Sep. 30, 2019</t>
  </si>
  <si>
    <t>Jun. 30, 2019</t>
  </si>
  <si>
    <t>Mar. 31, 2019</t>
  </si>
  <si>
    <t>Sep. 30, 2018</t>
  </si>
  <si>
    <t>Jun. 30, 2018</t>
  </si>
  <si>
    <t>Mar. 31, 2018</t>
  </si>
  <si>
    <t>Condensed Income Statements, Captions [Line Items]</t>
  </si>
  <si>
    <t>Unrealized gains, net</t>
  </si>
  <si>
    <t>Consolidated K-Series and Consolidated SLST - Geographic Concentrations of Credit Risk (Details)</t>
  </si>
  <si>
    <t>Consolidated K-Series | Geographic Concentration Risk | Multi-family loans held in securitization trusts | California</t>
  </si>
  <si>
    <t>15.90%</t>
  </si>
  <si>
    <t>14.80%</t>
  </si>
  <si>
    <t>Consolidated K-Series | Geographic Concentration Risk | Multi-family loans held in securitization trusts | Texas</t>
  </si>
  <si>
    <t>12.40%</t>
  </si>
  <si>
    <t>13.00%</t>
  </si>
  <si>
    <t>Consolidated K-Series | Geographic Concentration Risk | Multi-family loans held in securitization trusts | Florida</t>
  </si>
  <si>
    <t>6.20%</t>
  </si>
  <si>
    <t>4.50%</t>
  </si>
  <si>
    <t>Consolidated K-Series | Geographic Concentration Risk | Multi-family loans held in securitization trusts | Maryland</t>
  </si>
  <si>
    <t>Consolidated SLST | Geographic Concentration Risk | Multi-family loans held in securitization trusts | California</t>
  </si>
  <si>
    <t>11.00%</t>
  </si>
  <si>
    <t>Consolidated SLST | Geographic Concentration Risk | Multi-family loans held in securitization trusts | Florida</t>
  </si>
  <si>
    <t>Consolidated SLST | Geographic Concentration Risk | Multi-family loans held in securitization trusts | New York</t>
  </si>
  <si>
    <t>Consolidated SLST | Geographic Concentration Risk | Multi-family loans held in securitization trusts | New Jersey</t>
  </si>
  <si>
    <t>6.90%</t>
  </si>
  <si>
    <t>Consolidated SLST | Geographic Concentration Risk | Multi-family loans held in securitization trusts | Illinois</t>
  </si>
  <si>
    <t>6.60%</t>
  </si>
  <si>
    <t>Investments in Unconsolidated Entities  - (Details) - USD ($) $ in Thousands</t>
  </si>
  <si>
    <t>Schedule of Equity Method Investments [Line Items]</t>
  </si>
  <si>
    <t>Equity Method Investments</t>
  </si>
  <si>
    <t>Equity method investment, fair value</t>
  </si>
  <si>
    <t>Equity Method Investments | BBA-EP320 II, L.L.C., BBA-Ten10 II, L.L.C., and Lexington on the Green Apartments, L.L.C. (collectively)</t>
  </si>
  <si>
    <t>Equity method investment, ownership interest</t>
  </si>
  <si>
    <t>45.00%</t>
  </si>
  <si>
    <t>Changes in fair value, gain (loss)</t>
  </si>
  <si>
    <t>Equity Method Investments | Somerset Deerfield Investor, LLC</t>
  </si>
  <si>
    <t>Equity Method Investments | RS SWD Owner, LLC, RS SWD Mitchell Owner, LLC, RS SWD IF Owner, LLC, RS SWD Mullis Owner, LLC, RS SWD JH Mullis Owner, LLC and RS SWD Saltzman Owner, LLC (collectively)</t>
  </si>
  <si>
    <t>43.00%</t>
  </si>
  <si>
    <t>Equity Method Investments | Audubon Mezzanine Holdings, L.L.C. (Series A)</t>
  </si>
  <si>
    <t>57.00%</t>
  </si>
  <si>
    <t>Equity Method Investments | EP 320 Growth Fund, L.L.C. (Series A) and Turnbury Park Apartments - BC, L.L.C. (Series A) (collectively)</t>
  </si>
  <si>
    <t>46.00%</t>
  </si>
  <si>
    <t>0.00%</t>
  </si>
  <si>
    <t>Equity Method Investments | Walnut Creek Properties Holdings, L.L.C.</t>
  </si>
  <si>
    <t>36.00%</t>
  </si>
  <si>
    <t>Equity Method Investments | Towers Property Holdings, LLC</t>
  </si>
  <si>
    <t>37.00%</t>
  </si>
  <si>
    <t>Equity Method Investments | Mansions Property Holdings, LLC</t>
  </si>
  <si>
    <t>34.00%</t>
  </si>
  <si>
    <t>Equity Method Investments | Sabina Montgomery Holdings, LLC - Series B and Oakley Shoals Apartments, LLC - Series A (collectively)</t>
  </si>
  <si>
    <t>Equity Method Investments | Gen1814, LLC - Series A, Highlands - Mtg. Holdings, LLC - Series A, and Polos at Hudson Investments, LLC - Series A (collectively)</t>
  </si>
  <si>
    <t>Equity Method Investments | Axis Apartments Holdings, LLC, Arbor-Stratford Holdings II, LLC - Series B, Highlands - Mtg. Holdings, LLC - Series B, Oakley Shoals Apartments, LLC - Series C, and Woodland Park Apartments II, LLC (collectively)</t>
  </si>
  <si>
    <t>53.00%</t>
  </si>
  <si>
    <t>Equity Method Investments | Autumnwood Investments LLC</t>
  </si>
  <si>
    <t>Equity Method Investments | 200 RHC Hoover, LLC</t>
  </si>
  <si>
    <t>Equity Method Investments | Evergreens JV Holdings, LLC</t>
  </si>
  <si>
    <t>85.00%</t>
  </si>
  <si>
    <t>Equity Method Investments | The Preserve at Port Royal Venture, LLC</t>
  </si>
  <si>
    <t>77.00%</t>
  </si>
  <si>
    <t>Equity Method Investments | WR Savannah Holdings, LLC</t>
  </si>
  <si>
    <t>Equity Method Investments | Bent Tree JV Holdings, LLC</t>
  </si>
  <si>
    <t>Equity Method Investments | Summerchase LR Partners LLC</t>
  </si>
  <si>
    <t>Equity Method Investments | Lake Mary Realty Partners, LLC</t>
  </si>
  <si>
    <t>Equity Method Investments | Morrocroft Neighborhood Stabilization Fund II, LP</t>
  </si>
  <si>
    <t>Equity Method Investments | Headlands Asset Management Fund III (Cayman), LP (Headlands Flagship Opportunity Fund Series I)</t>
  </si>
  <si>
    <t>49.00%</t>
  </si>
  <si>
    <t>Investments in Unconsolidated Entities  - Balance Sheets (Details) - USD ($) $ in Thousands</t>
  </si>
  <si>
    <t>Equity Method Investment, Summarized Financial Information, Distressed and Other Residential Mortgage Loans</t>
  </si>
  <si>
    <t>Unconsolidated Entities Balance Sheets:</t>
  </si>
  <si>
    <t>Real estate, net</t>
  </si>
  <si>
    <t>Other assets</t>
  </si>
  <si>
    <t>Total assets</t>
  </si>
  <si>
    <t>Notes payable, net</t>
  </si>
  <si>
    <t>Other liabilities</t>
  </si>
  <si>
    <t>Members' equity</t>
  </si>
  <si>
    <t>Total liabilities and members' equity</t>
  </si>
  <si>
    <t>Investments in Unconsolidated Entities  - Operating Statements (Details) - USD ($) $ in Thousands</t>
  </si>
  <si>
    <t>Unconsolidated Entities Operating Statements:</t>
  </si>
  <si>
    <t>Rental revenues</t>
  </si>
  <si>
    <t>Real estate sales</t>
  </si>
  <si>
    <t>Cost of real estate sales</t>
  </si>
  <si>
    <t>Realized and unrealized gains, net</t>
  </si>
  <si>
    <t>Operating expenses</t>
  </si>
  <si>
    <t>Income before debt service, acquisition costs, and depreciation and amortization</t>
  </si>
  <si>
    <t>Acquisition costs</t>
  </si>
  <si>
    <t>Depreciation and amortization</t>
  </si>
  <si>
    <t>Net (loss) income</t>
  </si>
  <si>
    <t>Preferred Equity and Mezzanine Loan Investments - (Details) $ in Thousands</t>
  </si>
  <si>
    <t>Jan. 01, 2020USD ($)</t>
  </si>
  <si>
    <t>Tennessee</t>
  </si>
  <si>
    <t>Concentration risk, percentage</t>
  </si>
  <si>
    <t>12.30%</t>
  </si>
  <si>
    <t>6.80%</t>
  </si>
  <si>
    <t>Alabama</t>
  </si>
  <si>
    <t>10.00%</t>
  </si>
  <si>
    <t>8.60%</t>
  </si>
  <si>
    <t>Investment amount</t>
  </si>
  <si>
    <t>Deferred loan fees, net</t>
  </si>
  <si>
    <t>Use of Special Purpose Entities (SPE) and Variable Interest Entities (VIE) - Narrative (Details) $ in Thousands</t>
  </si>
  <si>
    <t>Mar. 14, 2019USD ($)</t>
  </si>
  <si>
    <t>Sep. 30, 2019USD ($)</t>
  </si>
  <si>
    <t>Jun. 30, 2019USD ($)</t>
  </si>
  <si>
    <t>Mar. 31, 2019USD ($)</t>
  </si>
  <si>
    <t>Mar. 25, 2019USD ($)</t>
  </si>
  <si>
    <t>Loss on extinguishment of debt | $</t>
  </si>
  <si>
    <t>Unconsolidated VIE, maximum loss exposure | $</t>
  </si>
  <si>
    <t>Multi-family CMBS Re-securitization</t>
  </si>
  <si>
    <t>Securitized debt, principal amount | $</t>
  </si>
  <si>
    <t>Number of consolidated securitizations</t>
  </si>
  <si>
    <t>Non-Financing VIEs, Multi-Family CMBS</t>
  </si>
  <si>
    <t>Number of securitizations considered non-financing VIEs</t>
  </si>
  <si>
    <t>Residential Mortgage Loan Securitization</t>
  </si>
  <si>
    <t>Number of securitizations completed to date</t>
  </si>
  <si>
    <t>Distressed residential mortgage loans</t>
  </si>
  <si>
    <t>Number of securitizations, consolidated, accounted for as permanent financing</t>
  </si>
  <si>
    <t>RBDHC</t>
  </si>
  <si>
    <t>Equity method investment, cumulative percentage ownership after all transactions</t>
  </si>
  <si>
    <t>100.00%</t>
  </si>
  <si>
    <t>RBDHC | VIE, Primary Beneficiary</t>
  </si>
  <si>
    <t>Variable interest entity, ownership percentage</t>
  </si>
  <si>
    <t>50.00%</t>
  </si>
  <si>
    <t>Consolidated K-Series | Non-Financing VIEs, Multi-Family CMBS</t>
  </si>
  <si>
    <t>Consolidated K-Series | VIE, Primary Beneficiary</t>
  </si>
  <si>
    <t>Use of Special Purpose Entities (SPE) and Variable Interest Entities (VIE) - Assets and Liabilities of Consolidated VIEs (Details)</t>
  </si>
  <si>
    <t>Dec. 31, 2019USD ($)</t>
  </si>
  <si>
    <t>Fair Value, Balance Sheet Grouping, Financial Statement Captions [Line Items]</t>
  </si>
  <si>
    <t>Residential and multi-family collateralized debt obligations</t>
  </si>
  <si>
    <t>Class A Notes | Collateralized Mortgage Obligations</t>
  </si>
  <si>
    <t>Transfer of financial assets accounted for as sale, initial fair value of assets obtained as proceeds</t>
  </si>
  <si>
    <t>Available-for-sale securities, debt securities, ownership percentage</t>
  </si>
  <si>
    <t>Financing VIEs, Residential Mortgage Loan Securitization</t>
  </si>
  <si>
    <t>Financing VIEs, Residential Mortgage Loan Securitization | Residential collateralized debt obligations</t>
  </si>
  <si>
    <t>Financing VIEs, Residential Mortgage Loan Securitization | Residential mortgage loans held in securitization trusts, net</t>
  </si>
  <si>
    <t>Mortgage loans held in securitization trusts, net</t>
  </si>
  <si>
    <t>Consolidated K-Series | Residential collateralized debt obligations</t>
  </si>
  <si>
    <t>Consolidated K-Series | Multi-Family CDOs</t>
  </si>
  <si>
    <t>Consolidated K-Series | Multi-family loans held in securitization trusts, at fair value</t>
  </si>
  <si>
    <t>Consolidated SLST | Residential collateralized debt obligations</t>
  </si>
  <si>
    <t>Consolidated SLST | Residential collateralized debt obligations, at fair value</t>
  </si>
  <si>
    <t>Consolidated SLST | Residential mortgage loans held in securitization trust, at fair value</t>
  </si>
  <si>
    <t>Other VIEs</t>
  </si>
  <si>
    <t>Other VIEs | Residential collateralized debt obligations</t>
  </si>
  <si>
    <t>Financing VIEs, Multi-family CMBS Re-securitization</t>
  </si>
  <si>
    <t>Investment securities available for sale, at fair value held in securitization trusts</t>
  </si>
  <si>
    <t>Number of consolidated securitizations | securitization</t>
  </si>
  <si>
    <t>Financing VIEs, Multi-family CMBS Re-securitization | Multi-Family CDOs</t>
  </si>
  <si>
    <t>Financing VIEs, Multi-family CMBS Re-securitization | Residential mortgage loans held in securitization trusts, net</t>
  </si>
  <si>
    <t>Financing VIEs, Multi-family CMBS Re-securitization | Multi-family loans held in securitization trusts, at fair value</t>
  </si>
  <si>
    <t>Financing VIEs, Distressed Residential Mortgage Loan Securitization</t>
  </si>
  <si>
    <t>Financing VIEs, Distressed Residential Mortgage Loan Securitization | Residential mortgage loans held in securitization trust, at fair value</t>
  </si>
  <si>
    <t>Financing And Other VIEs</t>
  </si>
  <si>
    <t>Financing And Other VIEs | Residential collateralized debt obligations</t>
  </si>
  <si>
    <t>Financing And Other VIEs | Residential collateralized debt obligations, at fair value</t>
  </si>
  <si>
    <t>Financing And Other VIEs | Multi-Family CDOs</t>
  </si>
  <si>
    <t>Financing And Other VIEs | Residential mortgage loans held in securitization trusts, net</t>
  </si>
  <si>
    <t>Financing And Other VIEs | Residential mortgage loans held in securitization trust, at fair value</t>
  </si>
  <si>
    <t>Financing And Other VIEs | Multi-family loans held in securitization trusts, at fair value</t>
  </si>
  <si>
    <t>Number of securitizations considered non-financing VIEs | securitization</t>
  </si>
  <si>
    <t>Use of Special Purpose Entities (SPE) and Variable Interest Entities (VIE) - Summary of Securitized Debt  (Details) - USD ($) $ in Thousands</t>
  </si>
  <si>
    <t>Mar. 25, 2019</t>
  </si>
  <si>
    <t>Mar. 14, 2019</t>
  </si>
  <si>
    <t>Variable Interest Entity, Securitized Debt</t>
  </si>
  <si>
    <t>Unamortized deferred costs</t>
  </si>
  <si>
    <t>Securitized debt, principal amount</t>
  </si>
  <si>
    <t>Securitized debt, carrying value</t>
  </si>
  <si>
    <t>Multi-family CMBS Re-securitization | LIBOR</t>
  </si>
  <si>
    <t>Interest rate (as a percent)</t>
  </si>
  <si>
    <t>5.35%</t>
  </si>
  <si>
    <t>Distressed residential mortgage loans | LIBOR</t>
  </si>
  <si>
    <t>Use of Special Purpose Entities (SPE) and Variable Interest Entities (VIE) - Financing VIEs Securitized Debt by Contractual Maturity (Details) - USD ($) $ in Thousands</t>
  </si>
  <si>
    <t>Financing VIE</t>
  </si>
  <si>
    <t>Within 24 months</t>
  </si>
  <si>
    <t>Over 24 months to 36 months</t>
  </si>
  <si>
    <t>Over 36 months</t>
  </si>
  <si>
    <t>Discount</t>
  </si>
  <si>
    <t>Debt issuance cost</t>
  </si>
  <si>
    <t>Carrying value</t>
  </si>
  <si>
    <t>Use of Special Purpose Entities (SPE) and Variable Interest Entities (VIE) - Classification and Carrying Value of Unconsolidated VIEs (Details) - Variable Interest Entity, Not Primary Beneficiary - USD ($) $ in Thousands</t>
  </si>
  <si>
    <t>Preferred equity investments in multi-family properties</t>
  </si>
  <si>
    <t>Mezzanine loans on multi-family properties</t>
  </si>
  <si>
    <t>Equity investments in entities that invest in residential properties and loans</t>
  </si>
  <si>
    <t>Mulit Family CMBS</t>
  </si>
  <si>
    <t>Investment securities available for sale, at fair value</t>
  </si>
  <si>
    <t>Investment securities available for sale, at fair value | ABS</t>
  </si>
  <si>
    <t>Investment securities available for sale, at fair value | Preferred equity investments in multi-family properties</t>
  </si>
  <si>
    <t>Investment securities available for sale, at fair value | Mezzanine loans on multi-family properties</t>
  </si>
  <si>
    <t>Investment securities available for sale, at fair value | Equity investments in entities that invest in residential properties and loans</t>
  </si>
  <si>
    <t>Investment securities available for sale, at fair value | Mulit Family CMBS</t>
  </si>
  <si>
    <t>Receivables and other assets | Preferred equity investments in multi-family properties</t>
  </si>
  <si>
    <t>Receivables and other assets | Mezzanine loans on multi-family properties</t>
  </si>
  <si>
    <t>Receivables and other assets | Equity investments in entities that invest in residential properties and loans</t>
  </si>
  <si>
    <t>Receivables and other assets | Mulit Family CMBS</t>
  </si>
  <si>
    <t>Preferred equity and mezzanine loan investments | ABS</t>
  </si>
  <si>
    <t>Preferred equity and mezzanine loan investments | Preferred equity investments in multi-family properties</t>
  </si>
  <si>
    <t>Preferred equity and mezzanine loan investments | Mezzanine loans on multi-family properties</t>
  </si>
  <si>
    <t>Preferred equity and mezzanine loan investments | Equity investments in entities that invest in residential properties and loans</t>
  </si>
  <si>
    <t>Preferred equity and mezzanine loan investments | Mulit Family CMBS</t>
  </si>
  <si>
    <t>Investments in unconsolidated entities | ABS</t>
  </si>
  <si>
    <t>Investments in unconsolidated entities | Preferred equity investments in multi-family properties</t>
  </si>
  <si>
    <t>Investments in unconsolidated entities | Mezzanine loans on multi-family properties</t>
  </si>
  <si>
    <t>Investments in unconsolidated entities | Equity investments in entities that invest in residential properties and loans</t>
  </si>
  <si>
    <t>Investments in unconsolidated entities | Mulit Family CMBS</t>
  </si>
  <si>
    <t>Real Estate Held for Sale in Consolidated VIEs (Details) - USD ($)</t>
  </si>
  <si>
    <t>1 Months Ended</t>
  </si>
  <si>
    <t>Feb. 28, 2019</t>
  </si>
  <si>
    <t>Investment [Line Items]</t>
  </si>
  <si>
    <t>Real estate held for sale before accumulated depreciation and amortization</t>
  </si>
  <si>
    <t>Riverchase Landing | VIE, Primary Beneficiary</t>
  </si>
  <si>
    <t>Gains on sales of investment real estate</t>
  </si>
  <si>
    <t>Land</t>
  </si>
  <si>
    <t>Building and improvements</t>
  </si>
  <si>
    <t>Furniture, fixtures and equipment</t>
  </si>
  <si>
    <t>Lease intangible</t>
  </si>
  <si>
    <t>Accumulated depreciation</t>
  </si>
  <si>
    <t>Accumulated amortization of lease intangible</t>
  </si>
  <si>
    <t>Depreciation</t>
  </si>
  <si>
    <t>Amortization</t>
  </si>
  <si>
    <t>The Clusters | VIE, Primary Beneficiary</t>
  </si>
  <si>
    <t>Derivative Instruments and Hedging Activities - Fair Value of Derivative Instruments Not Designated as Hedging Instruments (Details) - Interest rate swaps - USD ($) $ in Thousands</t>
  </si>
  <si>
    <t>Derivative [Line Items]</t>
  </si>
  <si>
    <t>Derivative in liability position</t>
  </si>
  <si>
    <t>Variation margin</t>
  </si>
  <si>
    <t>Not Designated as Hedging Instrument, Trading</t>
  </si>
  <si>
    <t>Derivatives not designated as hedging instruments - assets</t>
  </si>
  <si>
    <t>Derivative Instruments and Hedging Activities - Acitivity of  Derivative Instruments Not Designated as Hedges (Details) - Not Designated as Hedging Instrument, Trading - Interest rate swaps - USD ($) $ in Thousands</t>
  </si>
  <si>
    <t>Derivative Instruments and Hedging Activities Disclosures [Roll Forward]</t>
  </si>
  <si>
    <t>Beginning Balance</t>
  </si>
  <si>
    <t>Settlement, Expiration or Exercise</t>
  </si>
  <si>
    <t>Ending Balance</t>
  </si>
  <si>
    <t>Derivative Instruments and Hedging Activities - Components of Realized and Unrealized Gains and Losses (Details) - Not Designated as Hedging Instrument, Trading - USD ($) $ in Thousands</t>
  </si>
  <si>
    <t>Derivative Instruments, Gain (Loss) [Line Items]</t>
  </si>
  <si>
    <t>Realized Gains (Losses)</t>
  </si>
  <si>
    <t>Unrealized Gains (Losses)</t>
  </si>
  <si>
    <t>TBA</t>
  </si>
  <si>
    <t>Eurodollar futures</t>
  </si>
  <si>
    <t>Interest rate swaps</t>
  </si>
  <si>
    <t>Swaptions</t>
  </si>
  <si>
    <t>U.S. Treasury and interest rate swap futures and options</t>
  </si>
  <si>
    <t>Derivative Instruments and Hedging Activities - Impact on Accumulated Other Comprehensive Income (Details) - Accumulated Net Gain (Loss) from Cash Flow Hedges Attributable to Parent $ in Thousands</t>
  </si>
  <si>
    <t>Accumulated other comprehensive income (loss) for derivative instruments:</t>
  </si>
  <si>
    <t>Balance at beginning of the period</t>
  </si>
  <si>
    <t>Unrealized loss on interest rate swaps</t>
  </si>
  <si>
    <t>Balance at end of the period</t>
  </si>
  <si>
    <t>Derivative Instruments and Hedging Activities - Interest Rate Swaps Included in Interest Income (Details) - USD ($) $ in Thousands</t>
  </si>
  <si>
    <t>Interest income-investment securities</t>
  </si>
  <si>
    <t>Interest expense-investment securities</t>
  </si>
  <si>
    <t>Designated as Hedging Instrument | Interest rate swaps</t>
  </si>
  <si>
    <t>Derivative Instruments and Hedging Activities - Interest Rate Swaps (Details) - Cash Flow Hedging - Designated as Hedging Instrument - Interest rate swaps - USD ($)</t>
  </si>
  <si>
    <t>Notional Amount</t>
  </si>
  <si>
    <t>Weighted Average Fixed Pay Interest Rate</t>
  </si>
  <si>
    <t>Weighted Average Variable Interest Rate</t>
  </si>
  <si>
    <t>1.95%</t>
  </si>
  <si>
    <t>2.52%</t>
  </si>
  <si>
    <t>Swap Maturity, 2024</t>
  </si>
  <si>
    <t>2.18%</t>
  </si>
  <si>
    <t>1.98%</t>
  </si>
  <si>
    <t>2.45%</t>
  </si>
  <si>
    <t>Swap Maturity, 2027</t>
  </si>
  <si>
    <t>2.39%</t>
  </si>
  <si>
    <t>1.94%</t>
  </si>
  <si>
    <t>2.53%</t>
  </si>
  <si>
    <t>Swap Maturity, 2028</t>
  </si>
  <si>
    <t>3.23%</t>
  </si>
  <si>
    <t>1.92%</t>
  </si>
  <si>
    <t>Repurchase Agreements - Assets Pledged as Collateral (Details) - USD ($) $ in Thousands</t>
  </si>
  <si>
    <t>Financial Instruments Owned and Pledged as Collateral [Line Items]</t>
  </si>
  <si>
    <t>Outstanding Borrowings</t>
  </si>
  <si>
    <t>Fair Value of Collateral Pledged</t>
  </si>
  <si>
    <t>Amortized Cost Of Collateral Pledged</t>
  </si>
  <si>
    <t>Consolidated SLST | Agency RMBS</t>
  </si>
  <si>
    <t>Securities owned and pledged as collateral, fair value</t>
  </si>
  <si>
    <t>Consolidated SLST | Non-Agency RMBS</t>
  </si>
  <si>
    <t>Consolidated K-Series | Agency CMBS</t>
  </si>
  <si>
    <t>Consolidated K-Series | CMBS</t>
  </si>
  <si>
    <t>Repurchase Agreements - Narrative (Details) $ in Thousands</t>
  </si>
  <si>
    <t>Dec. 31, 2019USD ($)counterparty</t>
  </si>
  <si>
    <t>Dec. 31, 2018USD ($)counterparty</t>
  </si>
  <si>
    <t>Weighted Average Months to Maturity</t>
  </si>
  <si>
    <t>73 days</t>
  </si>
  <si>
    <t>62 days</t>
  </si>
  <si>
    <t>Accrued interest payable</t>
  </si>
  <si>
    <t>Advance rate (as a percent)</t>
  </si>
  <si>
    <t>85.10%</t>
  </si>
  <si>
    <t>Average haircut (as a percent)</t>
  </si>
  <si>
    <t>14.90%</t>
  </si>
  <si>
    <t>Repurchase agreement, number of counterparties | counterparty</t>
  </si>
  <si>
    <t>Unencumbered investment securities</t>
  </si>
  <si>
    <t>Liquidation proceeds (as a percent)</t>
  </si>
  <si>
    <t>27.80%</t>
  </si>
  <si>
    <t>Stockholders' Equity, Total | Lender Concentration Risk</t>
  </si>
  <si>
    <t>5.04%</t>
  </si>
  <si>
    <t>25.00%</t>
  </si>
  <si>
    <t>19.00%</t>
  </si>
  <si>
    <t>Loans</t>
  </si>
  <si>
    <t>2.72%</t>
  </si>
  <si>
    <t>3.41%</t>
  </si>
  <si>
    <t>Repurchase Agreements - Outstanding Repurchase Agreement Borrowings by Contractual Maturity (Details) - USD ($) $ in Thousands</t>
  </si>
  <si>
    <t>Outstanding repurchase agreement by contractual maturity</t>
  </si>
  <si>
    <t>Within 30 days</t>
  </si>
  <si>
    <t>Over 30 days to 90 days</t>
  </si>
  <si>
    <t>Over 90 days</t>
  </si>
  <si>
    <t>Repurchase Agreements - Unencumbered Investment Securities (Details) - USD ($) $ in Thousands</t>
  </si>
  <si>
    <t>Schedule of Investments [Line Items]</t>
  </si>
  <si>
    <t>Unencumbered Securities</t>
  </si>
  <si>
    <t>Repurchase Agreements - Schedule of Borrowings Under Repurchase Agreements (Details) - USD ($) $ in Thousands</t>
  </si>
  <si>
    <t>Maximum Aggregate Uncommitted Principal Amount</t>
  </si>
  <si>
    <t>Outstanding Repurchase Agreements</t>
  </si>
  <si>
    <t>Carrying Value of Loans Pledged</t>
  </si>
  <si>
    <t>Weighted Average Rate</t>
  </si>
  <si>
    <t>3.67%</t>
  </si>
  <si>
    <t>4.67%</t>
  </si>
  <si>
    <t>11 years 2 months 12 days</t>
  </si>
  <si>
    <t>9 years 2 months 26 days</t>
  </si>
  <si>
    <t>Debt  - Narrative (Details)</t>
  </si>
  <si>
    <t>Jan. 23, 2017USD ($)$ / shares</t>
  </si>
  <si>
    <t>Debt Instrument [Line Items]</t>
  </si>
  <si>
    <t>Pledged assets</t>
  </si>
  <si>
    <t>Number of residential CDO securitizations | securitization</t>
  </si>
  <si>
    <t>Net investment in residential securitization trusts</t>
  </si>
  <si>
    <t>2.41%</t>
  </si>
  <si>
    <t>3.12%</t>
  </si>
  <si>
    <t>Face amount</t>
  </si>
  <si>
    <t>Cost of debt, percentage</t>
  </si>
  <si>
    <t>8.24%</t>
  </si>
  <si>
    <t>Discount and deferred charges, net</t>
  </si>
  <si>
    <t>Effective interest rate</t>
  </si>
  <si>
    <t>96.00%</t>
  </si>
  <si>
    <t>Convertible note, conversion ratio</t>
  </si>
  <si>
    <t>Conversion price (in dollars per share) | $ / shares</t>
  </si>
  <si>
    <t>ARM Loans</t>
  </si>
  <si>
    <t>Adjustable Rate Residential Mortgage | Residential collateralized debt obligations</t>
  </si>
  <si>
    <t>Debt - Preferred Securities (Details) - USD ($)</t>
  </si>
  <si>
    <t>NYM Preferred Trust I</t>
  </si>
  <si>
    <t>Principal value of trust preferred securities</t>
  </si>
  <si>
    <t>NYM Preferred Trust I | LIBOR</t>
  </si>
  <si>
    <t>Interest rate, basis spread</t>
  </si>
  <si>
    <t>3.75%</t>
  </si>
  <si>
    <t>NYM Preferred Trust II</t>
  </si>
  <si>
    <t>NYM Preferred Trust II | LIBOR</t>
  </si>
  <si>
    <t>3.95%</t>
  </si>
  <si>
    <t>- Schedule of Maturities of Long-Term Debt (Details)</t>
  </si>
  <si>
    <t>2020</t>
  </si>
  <si>
    <t>2021</t>
  </si>
  <si>
    <t>2022</t>
  </si>
  <si>
    <t>2023</t>
  </si>
  <si>
    <t>2024</t>
  </si>
  <si>
    <t>Thereafter</t>
  </si>
  <si>
    <t>Commitments and Contingencies - Narrative (Details) - USD ($) $ in Millions</t>
  </si>
  <si>
    <t>Operating lease expense</t>
  </si>
  <si>
    <t>Rent expense</t>
  </si>
  <si>
    <t>Security deposit</t>
  </si>
  <si>
    <t>Commitments and Contingencies - Obligations Under Non-cancelable Operating Leases (Details) $ in Thousands</t>
  </si>
  <si>
    <t>Fair Value of Financial Instruments - Narrative (Details) - Discount Rate</t>
  </si>
  <si>
    <t>CMBS | Minimum</t>
  </si>
  <si>
    <t>Rate used to determine value</t>
  </si>
  <si>
    <t>CMBS | Maximum</t>
  </si>
  <si>
    <t>Distressed and other residential mortgage loans | Minimum</t>
  </si>
  <si>
    <t>Distressed and other residential mortgage loans | Maximum</t>
  </si>
  <si>
    <t>Fair Value of Financial Instruments - Assets and Liabilities Measured at Fair Value on a Recurring Basis (Details) - USD ($) $ in Thousands</t>
  </si>
  <si>
    <t>Assets carried at fair value</t>
  </si>
  <si>
    <t>Liabilities carried at fair value</t>
  </si>
  <si>
    <t>Fair Value, Measurements, Recurring</t>
  </si>
  <si>
    <t>Fair Value, Measurements, Recurring | Interest rate swaps</t>
  </si>
  <si>
    <t>Fair Value, Measurements, Recurring | Agency RMBS</t>
  </si>
  <si>
    <t>Fair Value, Measurements, Recurring | Agency CMBS</t>
  </si>
  <si>
    <t>Fair Value, Measurements, Recurring | Non-Agency RMBS</t>
  </si>
  <si>
    <t>Fair Value, Measurements, Recurring | CMBS</t>
  </si>
  <si>
    <t>Fair Value, Measurements, Recurring | ABS</t>
  </si>
  <si>
    <t>Fair Value, Measurements, Recurring | Multi-family loans held in securitization trusts, at fair value</t>
  </si>
  <si>
    <t>Loans held in securitization trusts</t>
  </si>
  <si>
    <t>Fair Value, Measurements, Recurring | Residential mortgage loans held in securitization trust, at fair value</t>
  </si>
  <si>
    <t>Fair Value, Measurements, Recurring | Multi-Family CDOs</t>
  </si>
  <si>
    <t>Fair Value, Measurements, Recurring | Residential collateralized debt obligations, at fair value</t>
  </si>
  <si>
    <t>Level 1 | Fair Value, Measurements, Recurring</t>
  </si>
  <si>
    <t>Level 1 | Fair Value, Measurements, Recurring | Interest rate swaps</t>
  </si>
  <si>
    <t>Level 1 | Fair Value, Measurements, Recurring | Agency RMBS</t>
  </si>
  <si>
    <t>Level 1 | Fair Value, Measurements, Recurring | Agency CMBS</t>
  </si>
  <si>
    <t>Level 1 | Fair Value, Measurements, Recurring | Non-Agency RMBS</t>
  </si>
  <si>
    <t>Level 1 | Fair Value, Measurements, Recurring | CMBS</t>
  </si>
  <si>
    <t>Level 1 | Fair Value, Measurements, Recurring | ABS</t>
  </si>
  <si>
    <t>Level 1 | Fair Value, Measurements, Recurring | Multi-family loans held in securitization trusts, at fair value</t>
  </si>
  <si>
    <t>Level 1 | Fair Value, Measurements, Recurring | Residential mortgage loans held in securitization trust, at fair value</t>
  </si>
  <si>
    <t>Level 1 | Fair Value, Measurements, Recurring | Multi-Family CDOs</t>
  </si>
  <si>
    <t>Level 1 | Fair Value, Measurements, Recurring | Residential collateralized debt obligations, at fair value</t>
  </si>
  <si>
    <t>Level 2 | Fair Value, Measurements, Recurring</t>
  </si>
  <si>
    <t>Level 2 | Fair Value, Measurements, Recurring | Interest rate swaps</t>
  </si>
  <si>
    <t>Level 2 | Fair Value, Measurements, Recurring | Agency RMBS</t>
  </si>
  <si>
    <t>Level 2 | Fair Value, Measurements, Recurring | Agency CMBS</t>
  </si>
  <si>
    <t>Level 2 | Fair Value, Measurements, Recurring | Non-Agency RMBS</t>
  </si>
  <si>
    <t>Level 2 | Fair Value, Measurements, Recurring | CMBS</t>
  </si>
  <si>
    <t>Level 2 | Fair Value, Measurements, Recurring | ABS</t>
  </si>
  <si>
    <t>Level 2 | Fair Value, Measurements, Recurring | Multi-family loans held in securitization trusts, at fair value</t>
  </si>
  <si>
    <t>Level 2 | Fair Value, Measurements, Recurring | Residential mortgage loans held in securitization trust, at fair value</t>
  </si>
  <si>
    <t>Level 2 | Fair Value, Measurements, Recurring | Multi-Family CDOs</t>
  </si>
  <si>
    <t>Level 2 | Fair Value, Measurements, Recurring | Residential collateralized debt obligations, at fair value</t>
  </si>
  <si>
    <t>Level 3</t>
  </si>
  <si>
    <t>Level 3 | Fair Value, Measurements, Recurring</t>
  </si>
  <si>
    <t>Level 3 | Fair Value, Measurements, Recurring | Interest rate swaps</t>
  </si>
  <si>
    <t>Level 3 | Fair Value, Measurements, Recurring | Agency RMBS</t>
  </si>
  <si>
    <t>Level 3 | Fair Value, Measurements, Recurring | Agency CMBS</t>
  </si>
  <si>
    <t>Level 3 | Fair Value, Measurements, Recurring | Non-Agency RMBS</t>
  </si>
  <si>
    <t>Level 3 | Fair Value, Measurements, Recurring | CMBS</t>
  </si>
  <si>
    <t>Level 3 | Fair Value, Measurements, Recurring | ABS</t>
  </si>
  <si>
    <t>Level 3 | Fair Value, Measurements, Recurring | Multi-family loans held in securitization trusts, at fair value</t>
  </si>
  <si>
    <t>Level 3 | Fair Value, Measurements, Recurring | Residential mortgage loans held in securitization trust, at fair value</t>
  </si>
  <si>
    <t>Level 3 | Fair Value, Measurements, Recurring | Multi-Family CDOs</t>
  </si>
  <si>
    <t>Level 3 | Fair Value, Measurements, Recurring | Residential collateralized debt obligations, at fair value</t>
  </si>
  <si>
    <t>Fair Value of Financial Instruments - Valuation for Level 3 Assets (Details) - USD ($) $ in Thousands</t>
  </si>
  <si>
    <t>Fair Value, Assets Measured on Recurring Basis, Unobservable Input Reconciliation, Calculation [Roll Forward]</t>
  </si>
  <si>
    <t>Total (losses)/gains (realized/unrealized)</t>
  </si>
  <si>
    <t>Included in earnings</t>
  </si>
  <si>
    <t>Included in other comprehensive income (loss)</t>
  </si>
  <si>
    <t>Transfers out</t>
  </si>
  <si>
    <t>Contributions</t>
  </si>
  <si>
    <t>Paydowns/Distributions</t>
  </si>
  <si>
    <t>Charge-off</t>
  </si>
  <si>
    <t>Sales</t>
  </si>
  <si>
    <t>Purchases</t>
  </si>
  <si>
    <t>CMBS held in re-securitization trusts</t>
  </si>
  <si>
    <t>Residential mortgage loans held in securitization trust</t>
  </si>
  <si>
    <t>Fair Value of Financial Instruments - Valuation for Level 3 Liabilities (Details) - USD ($) $ in Thousands</t>
  </si>
  <si>
    <t>Total losses (realized/unrealized)</t>
  </si>
  <si>
    <t>Paydowns</t>
  </si>
  <si>
    <t>SLST CDOs</t>
  </si>
  <si>
    <t>Fair Value of Financial Instruments - Changes in Unrealized Gains (Losses) Included in Earnings for Level 3 (Details) - Level 3 - USD ($) $ in Thousands</t>
  </si>
  <si>
    <t>Fair Value, Assets and Liabilities Measured on Recurring and Nonrecurring Basis [Line Items]</t>
  </si>
  <si>
    <t>Change in unrealized gains (losses) – liabilities</t>
  </si>
  <si>
    <t>Fair Value of Financial Instruments - Assets Measured at Fair Value on a Nonrecurring Basis (Details) - Fair Value, Measurements, Nonrecurring - Residential mortgage loans held in securitization trusts – impaired loans, net - USD ($) $ in Thousands</t>
  </si>
  <si>
    <t>Residential mortgage loans held in securitization trusts – impaired loans, net</t>
  </si>
  <si>
    <t>Level 1</t>
  </si>
  <si>
    <t>Level 2</t>
  </si>
  <si>
    <t>Fair Value of Financial Instruments - Gains (Losses) Incurred for Assets Measured at Fair Value (Details) - USD ($) $ in Thousands</t>
  </si>
  <si>
    <t>Gains (losses) for assets measured at fair value on a non-recurring basis</t>
  </si>
  <si>
    <t>Real estate owned held in residential securitization trusts</t>
  </si>
  <si>
    <t>Fair Value of Financial Instruments - Carrying Value and Estimated Fair Value of the Company's Financial Assets (Details) - USD ($) $ in Thousands</t>
  </si>
  <si>
    <t>Financial Assets:</t>
  </si>
  <si>
    <t>Investment securities, available for sale</t>
  </si>
  <si>
    <t>Investment in unconsolidated entities</t>
  </si>
  <si>
    <t>Mezzanine loan and preferred equity investments</t>
  </si>
  <si>
    <t>Financial Liabilities:</t>
  </si>
  <si>
    <t>Cash and cash equivalents, estimated fair value</t>
  </si>
  <si>
    <t>Convertible debt, fair value</t>
  </si>
  <si>
    <t>Level 2 | Portfolio investments</t>
  </si>
  <si>
    <t>Investments in unconsolidated entities, estimated fair value</t>
  </si>
  <si>
    <t>Mezzanine loan and preferred equity investments, estimated fair value</t>
  </si>
  <si>
    <t>Mortgage loans held for sale, carrying amount</t>
  </si>
  <si>
    <t>Mortgage loans held for sale, estimated fair value</t>
  </si>
  <si>
    <t>Mortgage loans held for investment</t>
  </si>
  <si>
    <t>Mortgage loans held for investment, estimated fair value</t>
  </si>
  <si>
    <t>Collateralized debt obligations, fair value</t>
  </si>
  <si>
    <t>Subordinated debentures, fair value</t>
  </si>
  <si>
    <t>Level 3 | Residential collateralized debt obligations</t>
  </si>
  <si>
    <t>Level 3 | Multi-Family CDOs</t>
  </si>
  <si>
    <t>Level 3 | Residential collateralized debt obligations, at fair value</t>
  </si>
  <si>
    <t>Level 3 | Distressed and other residential mortgage loans, at fair value</t>
  </si>
  <si>
    <t>Level 3 | Distressed residential mortgage loans</t>
  </si>
  <si>
    <t>Level 3 | Multi-family loans held in securitization trusts</t>
  </si>
  <si>
    <t>Level 3 | Residential mortgage loans held in securitization trusts</t>
  </si>
  <si>
    <t>Stockholders’ Equity - Narrative (Details) $ / shares in Units, $ in Thousands</t>
  </si>
  <si>
    <t>Oct. 13, 2017USD ($)$ / shares</t>
  </si>
  <si>
    <t>Oct. 31, 2019USD ($)$ / sharesshares</t>
  </si>
  <si>
    <t>Oct. 31, 2017shares</t>
  </si>
  <si>
    <t>Dec. 31, 2019USD ($)directorquarter$ / sharesshares</t>
  </si>
  <si>
    <t>Dec. 31, 2018USD ($)$ / sharesshares</t>
  </si>
  <si>
    <t>Dec. 31, 2017USD ($)$ / shares</t>
  </si>
  <si>
    <t>Nov. 27, 2019shares</t>
  </si>
  <si>
    <t>Mar. 28, 2019shares</t>
  </si>
  <si>
    <t>Class of Stock [Line Items]</t>
  </si>
  <si>
    <t>Preferred stock, par value (in dollars per share) | $ / shares</t>
  </si>
  <si>
    <t>Liquidation preference (USD per share) | $ / shares</t>
  </si>
  <si>
    <t>Preferred stock, redemption price per share (USD per share) | $ / shares</t>
  </si>
  <si>
    <t>Common stock dividend per share (in dollars per share) | $ / shares</t>
  </si>
  <si>
    <t>Preferred stock issuance proceeds, net | $</t>
  </si>
  <si>
    <t>Ordinary Income</t>
  </si>
  <si>
    <t>Capital Gain Distribution</t>
  </si>
  <si>
    <t>Return of Capital</t>
  </si>
  <si>
    <t>Preferred Equity Distribution Agreement</t>
  </si>
  <si>
    <t>Preferred stock, available for future issuance | $</t>
  </si>
  <si>
    <t>Series B Preferred Stock</t>
  </si>
  <si>
    <t>Preferred stock, dividend rate (as a percent)</t>
  </si>
  <si>
    <t>7.75%</t>
  </si>
  <si>
    <t>Series C Preferred Stock</t>
  </si>
  <si>
    <t>7.875%</t>
  </si>
  <si>
    <t>Preferred stock, shares subscribed but unissued (in shares)</t>
  </si>
  <si>
    <t>Series D Preferred Stock</t>
  </si>
  <si>
    <t>Proceeds from sale of stock | $</t>
  </si>
  <si>
    <t>Series D Preferred Stock | Underwritten Public Offering</t>
  </si>
  <si>
    <t>Shares issued in transaction (in shares)</t>
  </si>
  <si>
    <t>Series E Preferred Stock</t>
  </si>
  <si>
    <t>Series E Preferred Stock | Underwritten Public Offering</t>
  </si>
  <si>
    <t>Minimum number of quarters without dividends that result in voting rights | quarter</t>
  </si>
  <si>
    <t>Number of additional directors elected | director</t>
  </si>
  <si>
    <t>Stockholders’ Equity - Summary of Preferred Stock Issued and Outstanding (Details) - USD ($) $ / shares in Units, $ in Thousands</t>
  </si>
  <si>
    <t>Shares Authorized (in shares)</t>
  </si>
  <si>
    <t>Liquidation preference (USD per share)</t>
  </si>
  <si>
    <t>Contractual Rate</t>
  </si>
  <si>
    <t>Stockholders’ Equity - Dividends on Preferred Stock (Details) - $ / shares</t>
  </si>
  <si>
    <t>Jan. 15, 2020</t>
  </si>
  <si>
    <t>Oct. 15, 2019</t>
  </si>
  <si>
    <t>Jul. 15, 2019</t>
  </si>
  <si>
    <t>Apr. 15, 2019</t>
  </si>
  <si>
    <t>Jan. 15, 2019</t>
  </si>
  <si>
    <t>Oct. 15, 2018</t>
  </si>
  <si>
    <t>Jul. 15, 2018</t>
  </si>
  <si>
    <t>Apr. 15, 2018</t>
  </si>
  <si>
    <t>Jan. 15, 2018</t>
  </si>
  <si>
    <t>Oct. 15, 2017</t>
  </si>
  <si>
    <t>Jul. 15, 2017</t>
  </si>
  <si>
    <t>Apr. 15, 2017</t>
  </si>
  <si>
    <t>Dividends Payable [Line Items]</t>
  </si>
  <si>
    <t>Cash Dividend Per Share (in dollars per share)</t>
  </si>
  <si>
    <t>Subsequent Event | Series B Preferred Stock</t>
  </si>
  <si>
    <t>Subsequent Event | Series C Preferred Stock</t>
  </si>
  <si>
    <t>Subsequent Event | Series D Preferred Stock</t>
  </si>
  <si>
    <t>Subsequent Event | Series E Preferred Stock</t>
  </si>
  <si>
    <t>Stockholders’ Equity - Dividends on Common Stock (Details) - $ / shares</t>
  </si>
  <si>
    <t>Sep. 30, 2017</t>
  </si>
  <si>
    <t>Jun. 30, 2017</t>
  </si>
  <si>
    <t>Mar. 31, 2017</t>
  </si>
  <si>
    <t>Dividends declared per common share (in dollars per share)</t>
  </si>
  <si>
    <t>Stockholders’ Equity - Schedule of Company's Public Offering of Common Stock (Details) - USD ($) $ in Thousands</t>
  </si>
  <si>
    <t>Nov. 30, 2019</t>
  </si>
  <si>
    <t>Jul. 31, 2019</t>
  </si>
  <si>
    <t>May 31, 2019</t>
  </si>
  <si>
    <t>Jan. 31, 2019</t>
  </si>
  <si>
    <t>Nov. 30, 2018</t>
  </si>
  <si>
    <t>Aug. 31, 2018</t>
  </si>
  <si>
    <t>Stock issued (in shares)</t>
  </si>
  <si>
    <t>Net Proceeds</t>
  </si>
  <si>
    <t>Common Stock | Underwritten Public Offering</t>
  </si>
  <si>
    <t>Stockholders’ Equity - Equity Distribution Agreements (Details) - USD ($) $ / shares in Units, $ in Thousands</t>
  </si>
  <si>
    <t>Nov. 27, 2019</t>
  </si>
  <si>
    <t>Mar. 29, 2019</t>
  </si>
  <si>
    <t>Sep. 10, 2018</t>
  </si>
  <si>
    <t>Aug. 10, 2017</t>
  </si>
  <si>
    <t>Proceeds from issuance of common stock</t>
  </si>
  <si>
    <t>Equity Distribution Agreements</t>
  </si>
  <si>
    <t>Common stock subscriptions (up to)</t>
  </si>
  <si>
    <t>Sale of stock, Price per share (in dollars per share)</t>
  </si>
  <si>
    <t>Common stock reserved for future issuance</t>
  </si>
  <si>
    <t>Equity Distribution Agreements | Minimum</t>
  </si>
  <si>
    <t>Preferred Stock, value, subscriptions (up to)</t>
  </si>
  <si>
    <t>Preferred Equity Distribution Agreement | Minimum</t>
  </si>
  <si>
    <t>Earnings Per Share - Basic and Diluted Net Income Per Share (Details) - USD ($) $ / shares in Units, shares in Thousands, $ in Thousands</t>
  </si>
  <si>
    <t>Basic Earnings per Common Share</t>
  </si>
  <si>
    <t>Net income attributable to Company</t>
  </si>
  <si>
    <t>Less: Preferred stock dividends</t>
  </si>
  <si>
    <t>Weighted average common shares outstanding-basic (in shares)</t>
  </si>
  <si>
    <t>Basic Earnings per Common Share (in dollars per share)</t>
  </si>
  <si>
    <t>Diluted Earnings per Common Share:</t>
  </si>
  <si>
    <t>Add back: Interest expense on convertible notes for the period, net of tax</t>
  </si>
  <si>
    <t>Net income attributable to Company's common stockholders</t>
  </si>
  <si>
    <t>Net effect of assumed convertible notes conversion to common shares (in shares)</t>
  </si>
  <si>
    <t>Net effect of assumed PSUs vested (in shares)</t>
  </si>
  <si>
    <t>Diluted weighted average common shares outstanding (in shares)</t>
  </si>
  <si>
    <t>Diluted Earnings per Common Share (in dollars per share)</t>
  </si>
  <si>
    <t>Stock Based Compensation - Narrative (Details) - USD ($) $ in Millions</t>
  </si>
  <si>
    <t>9 Months Ended</t>
  </si>
  <si>
    <t>Share-based Compensation Arrangement by Share-based Payment Award [Line Items]</t>
  </si>
  <si>
    <t>Non-cash compensation expense</t>
  </si>
  <si>
    <t>Restricted Stock</t>
  </si>
  <si>
    <t>Shares outstanding, unvested restricted stock (in shares)</t>
  </si>
  <si>
    <t>Forfeitures (in shares)</t>
  </si>
  <si>
    <t>Fair value assumptions, expected term</t>
  </si>
  <si>
    <t>2017 Plan</t>
  </si>
  <si>
    <t>Additional shares authorized (In shares)</t>
  </si>
  <si>
    <t>Maximum shares issuable (in shares)</t>
  </si>
  <si>
    <t>Common shares reserved for issuance (in shares)</t>
  </si>
  <si>
    <t>2017 Plan | Director</t>
  </si>
  <si>
    <t>2017 Plan | Employee</t>
  </si>
  <si>
    <t>2017 Plan | Restricted Stock</t>
  </si>
  <si>
    <t>Unrecognized compensation expense</t>
  </si>
  <si>
    <t>Weighted average period to recognize the unrecognized compensation expense</t>
  </si>
  <si>
    <t>1 year 329 days</t>
  </si>
  <si>
    <t>Fair value of shares vested</t>
  </si>
  <si>
    <t>Requisite service period</t>
  </si>
  <si>
    <t>2017 Plan | Performance Shares</t>
  </si>
  <si>
    <t>1 year 8 months 12 days</t>
  </si>
  <si>
    <t>2017 Plan | Performance Shares | Relative TSR performance Is Less than the 30th percentile</t>
  </si>
  <si>
    <t>Award vesting rights (as a percent)</t>
  </si>
  <si>
    <t>2017 Plan | Performance Shares | Relative TSR performance Is equal to the 50th percentile</t>
  </si>
  <si>
    <t>2010 Stock Incentive Plan</t>
  </si>
  <si>
    <t>2010 Stock Incentive Plan | Restricted Stock</t>
  </si>
  <si>
    <t>1 year 10 months 24 days</t>
  </si>
  <si>
    <t>Stock Based Compensation - Non-vested Restricted Stock Options and PSUs (Details) - $ / shares</t>
  </si>
  <si>
    <t>Number of Non-vested Restricted Shares</t>
  </si>
  <si>
    <t>Non-vested shares, beginning balance (in shares)</t>
  </si>
  <si>
    <t>Granted (in shares)</t>
  </si>
  <si>
    <t>Vested (in shares)</t>
  </si>
  <si>
    <t>Forfeited (in shares)</t>
  </si>
  <si>
    <t>Non-vested shares, ending balance (in shares)</t>
  </si>
  <si>
    <t>Weighted Average Per Share Grant Date Fair Value</t>
  </si>
  <si>
    <t>Non-vested shares, beginning balance (in dollars per share)</t>
  </si>
  <si>
    <t>Granted (in dollars per share)</t>
  </si>
  <si>
    <t>Vested (in dollars per share)</t>
  </si>
  <si>
    <t>Forfeited (in dollars per share)</t>
  </si>
  <si>
    <t>Non-vested shares, ending balance (in dollars per share)</t>
  </si>
  <si>
    <t>PSUs</t>
  </si>
  <si>
    <t>Income Taxes - Income Tax Provision (Details) - USD ($) $ in Thousands</t>
  </si>
  <si>
    <t>Current income tax (benefit) expense</t>
  </si>
  <si>
    <t>Federal</t>
  </si>
  <si>
    <t>State</t>
  </si>
  <si>
    <t>Total current income tax (benefit) expense</t>
  </si>
  <si>
    <t>Deferred income tax (benefit) expense</t>
  </si>
  <si>
    <t>Total deferred income tax benefit</t>
  </si>
  <si>
    <t>Total (benefit) provision</t>
  </si>
  <si>
    <t>Income Taxes - Income Tax Reconciliation (Details) - USD ($) $ in Thousands</t>
  </si>
  <si>
    <t>Provision at statutory rate</t>
  </si>
  <si>
    <t>Provision at statutory rate (as a percent)</t>
  </si>
  <si>
    <t>21.00%</t>
  </si>
  <si>
    <t>35.00%</t>
  </si>
  <si>
    <t>Non-taxable REIT income</t>
  </si>
  <si>
    <t>Non-taxable REIT income (as a percent)</t>
  </si>
  <si>
    <t>(21.50%)</t>
  </si>
  <si>
    <t>(23.30%)</t>
  </si>
  <si>
    <t>(31.30%)</t>
  </si>
  <si>
    <t>State and local tax provision (benefit)</t>
  </si>
  <si>
    <t>State and local tax provision (as a percent)</t>
  </si>
  <si>
    <t>2.20%</t>
  </si>
  <si>
    <t>Other</t>
  </si>
  <si>
    <t>Other (as a percent)</t>
  </si>
  <si>
    <t>(0.40%)</t>
  </si>
  <si>
    <t>(2.60%)</t>
  </si>
  <si>
    <t>1.60%</t>
  </si>
  <si>
    <t>Valuation allowance</t>
  </si>
  <si>
    <t>Valuation allowance (as a percent)</t>
  </si>
  <si>
    <t>0.60%</t>
  </si>
  <si>
    <t>(4.00%)</t>
  </si>
  <si>
    <t>Total provision (as a percent)</t>
  </si>
  <si>
    <t>(0.30%)</t>
  </si>
  <si>
    <t>(1.10%)</t>
  </si>
  <si>
    <t>3.50%</t>
  </si>
  <si>
    <t>Income Taxes - Deferred Tax Asset (Details) - USD ($) $ in Thousands</t>
  </si>
  <si>
    <t>Deferred tax assets</t>
  </si>
  <si>
    <t>Net operating loss carryforward</t>
  </si>
  <si>
    <t>Capital loss carryover</t>
  </si>
  <si>
    <t>GAAP/Tax basis differences</t>
  </si>
  <si>
    <t>Total deferred tax assets</t>
  </si>
  <si>
    <t>Deferred tax liabilities</t>
  </si>
  <si>
    <t>Total net deferred tax asset</t>
  </si>
  <si>
    <t>Income Taxes - Narrative (Details) $ in Millions</t>
  </si>
  <si>
    <t>Operating Loss Carryforwards [Line Items]</t>
  </si>
  <si>
    <t>Operating loss carryforwards, not subject to expiration</t>
  </si>
  <si>
    <t>Operating loss carryforwards, subject to expiration</t>
  </si>
  <si>
    <t>Change in the valuation for the current year</t>
  </si>
  <si>
    <t>Taxable REIT Subsidiaries</t>
  </si>
  <si>
    <t>Operating loss carryforward</t>
  </si>
  <si>
    <t>Capital losses</t>
  </si>
  <si>
    <t>Quarterly Financial Data (unaudited) (Details) - USD ($) $ / shares in Units, shares in Thousands, $ in Thousands</t>
  </si>
  <si>
    <t>Non-interest income:</t>
  </si>
  <si>
    <t>(Provision for) recovery of loan losses</t>
  </si>
  <si>
    <t>General, administrative and operating expenses</t>
  </si>
  <si>
    <t>Income from operations before income taxes</t>
  </si>
  <si>
    <t>Net income</t>
  </si>
  <si>
    <t>Subsequent Events (Details) - Underwritten Public Offering - Subsequent Event - USD ($) $ / shares in Units, $ in Millions</t>
  </si>
  <si>
    <t>Feb. 13, 2020</t>
  </si>
  <si>
    <t>Jan. 10, 2020</t>
  </si>
  <si>
    <t>Subsequent Event [Line Items]</t>
  </si>
  <si>
    <t>Proceeds from sale of stock</t>
  </si>
  <si>
    <t>Schedule IV - Mortgage Loans on Real Estate (Details) $ in Thousands</t>
  </si>
  <si>
    <t>Reconciliation of Balance Sheet Reported Amounts of Mortgage Loans on Real Estate</t>
  </si>
  <si>
    <t>Beginning balance</t>
  </si>
  <si>
    <t>Additions during period:</t>
  </si>
  <si>
    <t>Accretion of purchase discount</t>
  </si>
  <si>
    <t>Change in realized and unrealized gains (losses)</t>
  </si>
  <si>
    <t>Deductions during period:</t>
  </si>
  <si>
    <t>Repayments of principal</t>
  </si>
  <si>
    <t>Collection of interest</t>
  </si>
  <si>
    <t>Transfer to REO</t>
  </si>
  <si>
    <t>Cost of mortgages sold</t>
  </si>
  <si>
    <t>Provision for loan loss</t>
  </si>
  <si>
    <t>Amortization of premium</t>
  </si>
  <si>
    <t>Original loan amount $0 - $99,999 | Distressed residential mortgage loans</t>
  </si>
  <si>
    <t>Number of Loans | loan</t>
  </si>
  <si>
    <t>Original loan amount $0 - $99,999 | Distressed residential mortgage loans | Minimum</t>
  </si>
  <si>
    <t>Interest Rate</t>
  </si>
  <si>
    <t>1.99%</t>
  </si>
  <si>
    <t>Original loan amount $0 - $99,999 | Distressed residential mortgage loans | Maximum</t>
  </si>
  <si>
    <t>14.99%</t>
  </si>
  <si>
    <t>Original loan amount $0 - $99,999 | First mortgage loans</t>
  </si>
  <si>
    <t>Original loan amount $0 - $99,999 | First mortgage loans | Minimum</t>
  </si>
  <si>
    <t>1.38%</t>
  </si>
  <si>
    <t>Original loan amount $0 - $99,999 | First mortgage loans | Maximum</t>
  </si>
  <si>
    <t>13.50%</t>
  </si>
  <si>
    <t>Original loan amount $0 - $99,999 | Second mortgage loans</t>
  </si>
  <si>
    <t>Original loan amount $0 - $99,999 | Second mortgage loans | Minimum</t>
  </si>
  <si>
    <t>5.75%</t>
  </si>
  <si>
    <t>Original loan amount $0 - $99,999 | Second mortgage loans | Maximum</t>
  </si>
  <si>
    <t>Original loan amount $100,000 - $199,999 | Distressed residential mortgage loans</t>
  </si>
  <si>
    <t>Original loan amount $100,000 - $199,999 | Distressed residential mortgage loans | Minimum</t>
  </si>
  <si>
    <t>2.00%</t>
  </si>
  <si>
    <t>Original loan amount $100,000 - $199,999 | Distressed residential mortgage loans | Maximum</t>
  </si>
  <si>
    <t>12.48%</t>
  </si>
  <si>
    <t>Original loan amount $100,000 - $199,999 | First mortgage loans</t>
  </si>
  <si>
    <t>Original loan amount $100,000 - $199,999 | First mortgage loans | Minimum</t>
  </si>
  <si>
    <t>1.50%</t>
  </si>
  <si>
    <t>Original loan amount $100,000 - $199,999 | First mortgage loans | Maximum</t>
  </si>
  <si>
    <t>13.38%</t>
  </si>
  <si>
    <t>Original loan amount $100,000 - $199,999 | Second mortgage loans</t>
  </si>
  <si>
    <t>Original loan amount $100,000 - $199,999 | Second mortgage loans | Minimum</t>
  </si>
  <si>
    <t>Original loan amount $100,000 - $199,999 | Second mortgage loans | Maximum</t>
  </si>
  <si>
    <t>9.13%</t>
  </si>
  <si>
    <t>Original loan amount $200,000 - $299,999 | Distressed residential mortgage loans</t>
  </si>
  <si>
    <t>Original loan amount $200,000 - $299,999 | Distressed residential mortgage loans | Minimum</t>
  </si>
  <si>
    <t>Original loan amount $200,000 - $299,999 | Distressed residential mortgage loans | Maximum</t>
  </si>
  <si>
    <t>11.44%</t>
  </si>
  <si>
    <t>Original loan amount $200,000 - $299,999 | First mortgage loans</t>
  </si>
  <si>
    <t>Original loan amount $200,000 - $299,999 | First mortgage loans | Minimum</t>
  </si>
  <si>
    <t>0.25%</t>
  </si>
  <si>
    <t>Original loan amount $200,000 - $299,999 | First mortgage loans | Maximum</t>
  </si>
  <si>
    <t>Original loan amount $200,000 - $299,999 | Second mortgage loans</t>
  </si>
  <si>
    <t>Original loan amount $200,000 - $299,999 | Second mortgage loans | Minimum</t>
  </si>
  <si>
    <t>Original loan amount $200,000 - $299,999 | Second mortgage loans | Maximum</t>
  </si>
  <si>
    <t>8.63%</t>
  </si>
  <si>
    <t>Original loan amount over $299,999 | Distressed residential mortgage loans</t>
  </si>
  <si>
    <t>Original loan amount over $299,999 | Distressed residential mortgage loans | Minimum</t>
  </si>
  <si>
    <t>Original loan amount over $299,999 | Distressed residential mortgage loans | Maximum</t>
  </si>
  <si>
    <t>9.75%</t>
  </si>
  <si>
    <t>Original loan amount over $299,999 | First mortgage loans</t>
  </si>
  <si>
    <t>Original loan amount over $299,999 | First mortgage loans | Minimum</t>
  </si>
  <si>
    <t>Original loan amount over $299,999 | First mortgage loans | Maximum</t>
  </si>
  <si>
    <t>Original loan amount over $299,999 | Second mortgage loans</t>
  </si>
  <si>
    <t>Original loan amount over $299,999 | Second mortgage loans | Minimum</t>
  </si>
  <si>
    <t>6.88%</t>
  </si>
  <si>
    <t>Original loan amount over $299,999 | Second mortgage loans | Maximum</t>
  </si>
  <si>
    <t>Residential loans and loans held for sale | Other mortgage loans</t>
  </si>
  <si>
    <t>Residential loans and loans held for sale | Other mortgage loans | Minimum</t>
  </si>
  <si>
    <t>2.36%</t>
  </si>
  <si>
    <t>Residential loans and loans held for sale | Other mortgage loans | Maximum</t>
  </si>
  <si>
    <t>5.63%</t>
  </si>
  <si>
    <t>First mortgage loans | Residential mortgage loans held in securitization trust, at fair value</t>
  </si>
  <si>
    <t>First mortgage loans | Residential mortgage loans held in securitization trust, at fair value | Minimum</t>
  </si>
  <si>
    <t>First mortgage loans | Residential mortgage loans held in securitization trust, at fair value | Maximum</t>
  </si>
  <si>
    <t>First mortgage loans | Multifamily | Multi-family loans held in securitization trusts, at fair value</t>
  </si>
  <si>
    <t>First mortgage loans | Multifamily | Multi-family loans held in securitization trusts, at fair value | Minimum</t>
  </si>
  <si>
    <t>3.04%</t>
  </si>
  <si>
    <t>First mortgage loans | Multifamily | Multi-family loans held in securitization trusts, at fair value | Maximum</t>
  </si>
  <si>
    <t>5.76%</t>
  </si>
  <si>
    <t>Label</t>
  </si>
  <si>
    <t>Element</t>
  </si>
  <si>
    <t>Value</t>
  </si>
  <si>
    <t>Common Stock [Member]</t>
  </si>
  <si>
    <t>Dividends Payable</t>
  </si>
  <si>
    <t>us-gaap_DividendsPayableCurrentAndNoncurrent</t>
  </si>
  <si>
    <t>Preferred Stock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000000_);(#,##0.0000000)" numFmtId="167"/>
    <numFmt formatCode="#,##0.000_);(#,##0.000)" numFmtId="168"/>
    <numFmt formatCode="_(&quot;$ &quot;#,##0.000000_);_(&quot;$ &quot;(#,##0.000000)" numFmtId="169"/>
    <numFmt formatCode="_(&quot;$ &quot;#,##0.0000000_);_(&quot;$ &quot;(#,##0.0000000)" numFmtId="170"/>
    <numFmt formatCode="_(&quot;$ &quot;#,##0.00000_);_(&quot;$ &quot;(#,##0.0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298259627</v>
      </c>
    </row>
    <row r="27" spans="1:4">
      <c r="A27" s="4" t="s">
        <v>46</v>
      </c>
      <c r="C27" s="6" t="n">
        <v>377468145</v>
      </c>
    </row>
    <row r="28" spans="1:4">
      <c r="A28" s="4" t="s">
        <v>47</v>
      </c>
      <c r="B28" s="4" t="s">
        <v>48</v>
      </c>
    </row>
    <row r="29" spans="1:4">
      <c r="A29" s="4" t="s">
        <v>49</v>
      </c>
      <c r="B29" s="4" t="s">
        <v>50</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row r="49" spans="1:4">
      <c r="A49" s="4" t="s">
        <v>71</v>
      </c>
    </row>
    <row r="50" spans="1:4">
      <c r="A50" s="3" t="s">
        <v>5</v>
      </c>
    </row>
    <row r="51" spans="1:4">
      <c r="A51" s="4" t="s">
        <v>59</v>
      </c>
      <c r="B51" s="4" t="s">
        <v>72</v>
      </c>
    </row>
    <row r="52" spans="1:4">
      <c r="A52" s="4" t="s">
        <v>61</v>
      </c>
      <c r="B52" s="4" t="s">
        <v>73</v>
      </c>
    </row>
    <row r="53" spans="1:4">
      <c r="A53" s="4" t="s">
        <v>63</v>
      </c>
      <c r="B53" s="4" t="s">
        <v>64</v>
      </c>
    </row>
    <row r="54" spans="1:4">
      <c r="A54" s="4" t="s">
        <v>74</v>
      </c>
    </row>
    <row r="55" spans="1:4">
      <c r="A55" s="3" t="s">
        <v>5</v>
      </c>
    </row>
    <row r="56" spans="1:4">
      <c r="A56" s="4" t="s">
        <v>59</v>
      </c>
      <c r="B56" s="4" t="s">
        <v>75</v>
      </c>
    </row>
    <row r="57" spans="1:4">
      <c r="A57" s="4" t="s">
        <v>61</v>
      </c>
      <c r="B57" s="4" t="s">
        <v>76</v>
      </c>
    </row>
    <row r="58" spans="1:4">
      <c r="A58" s="4" t="s">
        <v>63</v>
      </c>
      <c r="B5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78</v>
      </c>
      <c r="D2" s="2" t="s">
        <v>136</v>
      </c>
    </row>
    <row r="3" spans="1:4">
      <c r="A3" s="3" t="s">
        <v>1174</v>
      </c>
    </row>
    <row r="4" spans="1:4">
      <c r="A4" s="4" t="s">
        <v>664</v>
      </c>
      <c r="B4" s="5" t="n">
        <v>12503064</v>
      </c>
      <c r="C4" s="5" t="n">
        <v>9835319</v>
      </c>
      <c r="D4" s="5" t="n">
        <v>7061842</v>
      </c>
    </row>
    <row r="5" spans="1:4">
      <c r="A5" s="3" t="s">
        <v>1175</v>
      </c>
    </row>
    <row r="6" spans="1:4">
      <c r="A6" s="4" t="s">
        <v>1176</v>
      </c>
      <c r="B6" s="6" t="n">
        <v>620942</v>
      </c>
      <c r="C6" s="6" t="n">
        <v>-117330</v>
      </c>
      <c r="D6" s="6" t="n">
        <v>-17841</v>
      </c>
    </row>
    <row r="7" spans="1:4">
      <c r="A7" s="4" t="s">
        <v>1177</v>
      </c>
      <c r="B7" s="6" t="n">
        <v>-13665</v>
      </c>
      <c r="C7" s="6" t="n">
        <v>798</v>
      </c>
      <c r="D7" s="6" t="n">
        <v>602</v>
      </c>
    </row>
    <row r="8" spans="1:4">
      <c r="A8" s="4" t="s">
        <v>1178</v>
      </c>
      <c r="B8" s="6" t="n">
        <v>-913</v>
      </c>
      <c r="C8" s="6" t="n">
        <v>-56</v>
      </c>
    </row>
    <row r="9" spans="1:4">
      <c r="A9" s="4" t="s">
        <v>1179</v>
      </c>
      <c r="B9" s="6" t="n">
        <v>50000</v>
      </c>
      <c r="D9" s="6" t="n">
        <v>2500</v>
      </c>
    </row>
    <row r="10" spans="1:4">
      <c r="A10" s="4" t="s">
        <v>1180</v>
      </c>
      <c r="B10" s="6" t="n">
        <v>-1182762</v>
      </c>
      <c r="C10" s="6" t="n">
        <v>-180788</v>
      </c>
      <c r="D10" s="6" t="n">
        <v>-176037</v>
      </c>
    </row>
    <row r="11" spans="1:4">
      <c r="A11" s="4" t="s">
        <v>1181</v>
      </c>
      <c r="B11" s="6" t="n">
        <v>-3257</v>
      </c>
    </row>
    <row r="12" spans="1:4">
      <c r="A12" s="4" t="s">
        <v>1182</v>
      </c>
      <c r="B12" s="6" t="n">
        <v>-76583</v>
      </c>
      <c r="C12" s="6" t="n">
        <v>-18173</v>
      </c>
      <c r="D12" s="6" t="n">
        <v>-7224</v>
      </c>
    </row>
    <row r="13" spans="1:4">
      <c r="A13" s="4" t="s">
        <v>1183</v>
      </c>
      <c r="B13" s="6" t="n">
        <v>8762442</v>
      </c>
      <c r="C13" s="6" t="n">
        <v>2983294</v>
      </c>
      <c r="D13" s="6" t="n">
        <v>2971477</v>
      </c>
    </row>
    <row r="14" spans="1:4">
      <c r="A14" s="4" t="s">
        <v>720</v>
      </c>
      <c r="B14" s="6" t="n">
        <v>20659268</v>
      </c>
      <c r="C14" s="6" t="n">
        <v>12503064</v>
      </c>
      <c r="D14" s="6" t="n">
        <v>9835319</v>
      </c>
    </row>
    <row r="15" spans="1:4">
      <c r="A15" s="4" t="s">
        <v>170</v>
      </c>
    </row>
    <row r="16" spans="1:4">
      <c r="A16" s="3" t="s">
        <v>1174</v>
      </c>
    </row>
    <row r="17" spans="1:4">
      <c r="A17" s="4" t="s">
        <v>664</v>
      </c>
      <c r="B17" s="6" t="n">
        <v>11679847</v>
      </c>
      <c r="C17" s="6" t="n">
        <v>9657421</v>
      </c>
      <c r="D17" s="6" t="n">
        <v>6939844</v>
      </c>
    </row>
    <row r="18" spans="1:4">
      <c r="A18" s="3" t="s">
        <v>1175</v>
      </c>
    </row>
    <row r="19" spans="1:4">
      <c r="A19" s="4" t="s">
        <v>1176</v>
      </c>
      <c r="B19" s="6" t="n">
        <v>533094</v>
      </c>
      <c r="C19" s="6" t="n">
        <v>-134298</v>
      </c>
      <c r="D19" s="6" t="n">
        <v>-31784</v>
      </c>
    </row>
    <row r="20" spans="1:4">
      <c r="A20" s="4" t="s">
        <v>1177</v>
      </c>
      <c r="B20" s="6" t="n">
        <v>0</v>
      </c>
      <c r="C20" s="6" t="n">
        <v>0</v>
      </c>
      <c r="D20" s="6" t="n">
        <v>0</v>
      </c>
    </row>
    <row r="21" spans="1:4">
      <c r="A21" s="4" t="s">
        <v>1178</v>
      </c>
      <c r="B21" s="6" t="n">
        <v>0</v>
      </c>
      <c r="C21" s="6" t="n">
        <v>0</v>
      </c>
    </row>
    <row r="22" spans="1:4">
      <c r="A22" s="4" t="s">
        <v>1179</v>
      </c>
      <c r="B22" s="6" t="n">
        <v>0</v>
      </c>
      <c r="D22" s="6" t="n">
        <v>0</v>
      </c>
    </row>
    <row r="23" spans="1:4">
      <c r="A23" s="4" t="s">
        <v>1180</v>
      </c>
      <c r="B23" s="6" t="n">
        <v>-992912</v>
      </c>
      <c r="C23" s="6" t="n">
        <v>-137820</v>
      </c>
      <c r="D23" s="6" t="n">
        <v>-137164</v>
      </c>
    </row>
    <row r="24" spans="1:4">
      <c r="A24" s="4" t="s">
        <v>1181</v>
      </c>
      <c r="B24" s="6" t="n">
        <v>-3257</v>
      </c>
    </row>
    <row r="25" spans="1:4">
      <c r="A25" s="4" t="s">
        <v>1182</v>
      </c>
      <c r="B25" s="6" t="n">
        <v>0</v>
      </c>
      <c r="C25" s="6" t="n">
        <v>0</v>
      </c>
      <c r="D25" s="6" t="n">
        <v>0</v>
      </c>
    </row>
    <row r="26" spans="1:4">
      <c r="A26" s="4" t="s">
        <v>1183</v>
      </c>
      <c r="B26" s="6" t="n">
        <v>6599974</v>
      </c>
      <c r="C26" s="6" t="n">
        <v>2294544</v>
      </c>
      <c r="D26" s="6" t="n">
        <v>2886525</v>
      </c>
    </row>
    <row r="27" spans="1:4">
      <c r="A27" s="4" t="s">
        <v>720</v>
      </c>
      <c r="B27" s="6" t="n">
        <v>17816746</v>
      </c>
      <c r="C27" s="6" t="n">
        <v>11679847</v>
      </c>
      <c r="D27" s="6" t="n">
        <v>9657421</v>
      </c>
    </row>
    <row r="28" spans="1:4">
      <c r="A28" s="4" t="s">
        <v>117</v>
      </c>
    </row>
    <row r="29" spans="1:4">
      <c r="A29" s="3" t="s">
        <v>1174</v>
      </c>
    </row>
    <row r="30" spans="1:4">
      <c r="A30" s="4" t="s">
        <v>664</v>
      </c>
      <c r="B30" s="6" t="n">
        <v>737523</v>
      </c>
      <c r="C30" s="6" t="n">
        <v>87153</v>
      </c>
      <c r="D30" s="6" t="n">
        <v>17769</v>
      </c>
    </row>
    <row r="31" spans="1:4">
      <c r="A31" s="3" t="s">
        <v>1175</v>
      </c>
    </row>
    <row r="32" spans="1:4">
      <c r="A32" s="4" t="s">
        <v>1176</v>
      </c>
      <c r="B32" s="6" t="n">
        <v>55459</v>
      </c>
      <c r="C32" s="6" t="n">
        <v>3913</v>
      </c>
      <c r="D32" s="6" t="n">
        <v>135</v>
      </c>
    </row>
    <row r="33" spans="1:4">
      <c r="A33" s="4" t="s">
        <v>1177</v>
      </c>
      <c r="B33" s="6" t="n">
        <v>0</v>
      </c>
      <c r="C33" s="6" t="n">
        <v>0</v>
      </c>
      <c r="D33" s="6" t="n">
        <v>0</v>
      </c>
    </row>
    <row r="34" spans="1:4">
      <c r="A34" s="4" t="s">
        <v>1178</v>
      </c>
      <c r="B34" s="6" t="n">
        <v>-913</v>
      </c>
      <c r="C34" s="6" t="n">
        <v>-56</v>
      </c>
    </row>
    <row r="35" spans="1:4">
      <c r="A35" s="4" t="s">
        <v>1179</v>
      </c>
      <c r="B35" s="6" t="n">
        <v>0</v>
      </c>
      <c r="D35" s="6" t="n">
        <v>0</v>
      </c>
    </row>
    <row r="36" spans="1:4">
      <c r="A36" s="4" t="s">
        <v>1180</v>
      </c>
      <c r="B36" s="6" t="n">
        <v>-171909</v>
      </c>
      <c r="C36" s="6" t="n">
        <v>-24064</v>
      </c>
      <c r="D36" s="6" t="n">
        <v>-8479</v>
      </c>
    </row>
    <row r="37" spans="1:4">
      <c r="A37" s="4" t="s">
        <v>1182</v>
      </c>
      <c r="B37" s="6" t="n">
        <v>-19814</v>
      </c>
      <c r="C37" s="6" t="n">
        <v>-18173</v>
      </c>
      <c r="D37" s="6" t="n">
        <v>-7224</v>
      </c>
    </row>
    <row r="38" spans="1:4">
      <c r="A38" s="4" t="s">
        <v>1183</v>
      </c>
      <c r="B38" s="6" t="n">
        <v>829408</v>
      </c>
      <c r="C38" s="6" t="n">
        <v>688750</v>
      </c>
      <c r="D38" s="6" t="n">
        <v>84952</v>
      </c>
    </row>
    <row r="39" spans="1:4">
      <c r="A39" s="4" t="s">
        <v>720</v>
      </c>
      <c r="B39" s="6" t="n">
        <v>1429754</v>
      </c>
      <c r="C39" s="6" t="n">
        <v>737523</v>
      </c>
      <c r="D39" s="6" t="n">
        <v>87153</v>
      </c>
    </row>
    <row r="40" spans="1:4">
      <c r="A40" s="4" t="s">
        <v>81</v>
      </c>
    </row>
    <row r="41" spans="1:4">
      <c r="A41" s="3" t="s">
        <v>1174</v>
      </c>
    </row>
    <row r="42" spans="1:4">
      <c r="A42" s="4" t="s">
        <v>664</v>
      </c>
      <c r="B42" s="6" t="n">
        <v>32994</v>
      </c>
      <c r="C42" s="6" t="n">
        <v>42823</v>
      </c>
      <c r="D42" s="6" t="n">
        <v>60332</v>
      </c>
    </row>
    <row r="43" spans="1:4">
      <c r="A43" s="3" t="s">
        <v>1175</v>
      </c>
    </row>
    <row r="44" spans="1:4">
      <c r="A44" s="4" t="s">
        <v>1176</v>
      </c>
      <c r="B44" s="6" t="n">
        <v>15100</v>
      </c>
      <c r="C44" s="6" t="n">
        <v>9075</v>
      </c>
      <c r="D44" s="6" t="n">
        <v>10385</v>
      </c>
    </row>
    <row r="45" spans="1:4">
      <c r="A45" s="4" t="s">
        <v>1177</v>
      </c>
      <c r="B45" s="6" t="n">
        <v>0</v>
      </c>
      <c r="C45" s="6" t="n">
        <v>0</v>
      </c>
      <c r="D45" s="6" t="n">
        <v>0</v>
      </c>
    </row>
    <row r="46" spans="1:4">
      <c r="A46" s="4" t="s">
        <v>1178</v>
      </c>
      <c r="B46" s="6" t="n">
        <v>0</v>
      </c>
      <c r="C46" s="6" t="n">
        <v>0</v>
      </c>
    </row>
    <row r="47" spans="1:4">
      <c r="A47" s="4" t="s">
        <v>1179</v>
      </c>
      <c r="B47" s="6" t="n">
        <v>50000</v>
      </c>
      <c r="D47" s="6" t="n">
        <v>2500</v>
      </c>
    </row>
    <row r="48" spans="1:4">
      <c r="A48" s="4" t="s">
        <v>1180</v>
      </c>
      <c r="B48" s="6" t="n">
        <v>-14212</v>
      </c>
      <c r="C48" s="6" t="n">
        <v>-18904</v>
      </c>
      <c r="D48" s="6" t="n">
        <v>-30394</v>
      </c>
    </row>
    <row r="49" spans="1:4">
      <c r="A49" s="4" t="s">
        <v>1182</v>
      </c>
      <c r="B49" s="6" t="n">
        <v>0</v>
      </c>
      <c r="C49" s="6" t="n">
        <v>0</v>
      </c>
      <c r="D49" s="6" t="n">
        <v>0</v>
      </c>
    </row>
    <row r="50" spans="1:4">
      <c r="A50" s="4" t="s">
        <v>1183</v>
      </c>
      <c r="B50" s="6" t="n">
        <v>0</v>
      </c>
      <c r="C50" s="6" t="n">
        <v>0</v>
      </c>
      <c r="D50" s="6" t="n">
        <v>0</v>
      </c>
    </row>
    <row r="51" spans="1:4">
      <c r="A51" s="4" t="s">
        <v>720</v>
      </c>
      <c r="B51" s="6" t="n">
        <v>83882</v>
      </c>
      <c r="C51" s="6" t="n">
        <v>32994</v>
      </c>
      <c r="D51" s="6" t="n">
        <v>42823</v>
      </c>
    </row>
    <row r="52" spans="1:4">
      <c r="A52" s="4" t="s">
        <v>1184</v>
      </c>
    </row>
    <row r="53" spans="1:4">
      <c r="A53" s="3" t="s">
        <v>1174</v>
      </c>
    </row>
    <row r="54" spans="1:4">
      <c r="A54" s="4" t="s">
        <v>664</v>
      </c>
      <c r="B54" s="6" t="n">
        <v>52700</v>
      </c>
      <c r="C54" s="6" t="n">
        <v>47922</v>
      </c>
      <c r="D54" s="6" t="n">
        <v>43897</v>
      </c>
    </row>
    <row r="55" spans="1:4">
      <c r="A55" s="3" t="s">
        <v>1175</v>
      </c>
    </row>
    <row r="56" spans="1:4">
      <c r="A56" s="4" t="s">
        <v>1176</v>
      </c>
      <c r="B56" s="6" t="n">
        <v>17734</v>
      </c>
      <c r="C56" s="6" t="n">
        <v>3980</v>
      </c>
      <c r="D56" s="6" t="n">
        <v>3423</v>
      </c>
    </row>
    <row r="57" spans="1:4">
      <c r="A57" s="4" t="s">
        <v>1177</v>
      </c>
      <c r="B57" s="6" t="n">
        <v>-13665</v>
      </c>
      <c r="C57" s="6" t="n">
        <v>798</v>
      </c>
      <c r="D57" s="6" t="n">
        <v>602</v>
      </c>
    </row>
    <row r="58" spans="1:4">
      <c r="A58" s="4" t="s">
        <v>1178</v>
      </c>
      <c r="B58" s="6" t="n">
        <v>0</v>
      </c>
      <c r="C58" s="6" t="n">
        <v>0</v>
      </c>
    </row>
    <row r="59" spans="1:4">
      <c r="A59" s="4" t="s">
        <v>1179</v>
      </c>
      <c r="B59" s="6" t="n">
        <v>0</v>
      </c>
      <c r="D59" s="6" t="n">
        <v>0</v>
      </c>
    </row>
    <row r="60" spans="1:4">
      <c r="A60" s="4" t="s">
        <v>1180</v>
      </c>
      <c r="B60" s="6" t="n">
        <v>0</v>
      </c>
      <c r="C60" s="6" t="n">
        <v>0</v>
      </c>
      <c r="D60" s="6" t="n">
        <v>0</v>
      </c>
    </row>
    <row r="61" spans="1:4">
      <c r="A61" s="4" t="s">
        <v>1182</v>
      </c>
      <c r="B61" s="6" t="n">
        <v>-56769</v>
      </c>
      <c r="C61" s="6" t="n">
        <v>0</v>
      </c>
      <c r="D61" s="6" t="n">
        <v>0</v>
      </c>
    </row>
    <row r="62" spans="1:4">
      <c r="A62" s="4" t="s">
        <v>1183</v>
      </c>
      <c r="B62" s="6" t="n">
        <v>0</v>
      </c>
      <c r="C62" s="6" t="n">
        <v>0</v>
      </c>
      <c r="D62" s="6" t="n">
        <v>0</v>
      </c>
    </row>
    <row r="63" spans="1:4">
      <c r="A63" s="4" t="s">
        <v>720</v>
      </c>
      <c r="B63" s="6" t="n">
        <v>0</v>
      </c>
      <c r="C63" s="6" t="n">
        <v>52700</v>
      </c>
      <c r="D63" s="5" t="n">
        <v>47922</v>
      </c>
    </row>
    <row r="64" spans="1:4">
      <c r="A64" s="4" t="s">
        <v>1185</v>
      </c>
    </row>
    <row r="65" spans="1:4">
      <c r="A65" s="3" t="s">
        <v>1174</v>
      </c>
    </row>
    <row r="66" spans="1:4">
      <c r="A66" s="4" t="s">
        <v>664</v>
      </c>
      <c r="B66" s="6" t="n">
        <v>0</v>
      </c>
    </row>
    <row r="67" spans="1:4">
      <c r="A67" s="3" t="s">
        <v>1175</v>
      </c>
    </row>
    <row r="68" spans="1:4">
      <c r="A68" s="4" t="s">
        <v>1176</v>
      </c>
      <c r="B68" s="6" t="n">
        <v>-445</v>
      </c>
    </row>
    <row r="69" spans="1:4">
      <c r="A69" s="4" t="s">
        <v>1177</v>
      </c>
      <c r="B69" s="6" t="n">
        <v>0</v>
      </c>
    </row>
    <row r="70" spans="1:4">
      <c r="A70" s="4" t="s">
        <v>1178</v>
      </c>
      <c r="B70" s="6" t="n">
        <v>0</v>
      </c>
    </row>
    <row r="71" spans="1:4">
      <c r="A71" s="4" t="s">
        <v>1179</v>
      </c>
      <c r="B71" s="6" t="n">
        <v>0</v>
      </c>
    </row>
    <row r="72" spans="1:4">
      <c r="A72" s="4" t="s">
        <v>1180</v>
      </c>
      <c r="B72" s="6" t="n">
        <v>-3729</v>
      </c>
    </row>
    <row r="73" spans="1:4">
      <c r="A73" s="4" t="s">
        <v>1182</v>
      </c>
      <c r="B73" s="6" t="n">
        <v>0</v>
      </c>
    </row>
    <row r="74" spans="1:4">
      <c r="A74" s="4" t="s">
        <v>1183</v>
      </c>
      <c r="B74" s="6" t="n">
        <v>1333060</v>
      </c>
    </row>
    <row r="75" spans="1:4">
      <c r="A75" s="4" t="s">
        <v>720</v>
      </c>
      <c r="B75" s="5" t="n">
        <v>1328886</v>
      </c>
      <c r="C75"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78</v>
      </c>
      <c r="D2" s="2" t="s">
        <v>136</v>
      </c>
    </row>
    <row r="3" spans="1:4">
      <c r="A3" s="3" t="s">
        <v>1174</v>
      </c>
    </row>
    <row r="4" spans="1:4">
      <c r="A4" s="4" t="s">
        <v>664</v>
      </c>
      <c r="C4" s="5" t="n">
        <v>17777280</v>
      </c>
      <c r="D4" s="5" t="n">
        <v>11022248</v>
      </c>
    </row>
    <row r="5" spans="1:4">
      <c r="A5" s="3" t="s">
        <v>1187</v>
      </c>
    </row>
    <row r="6" spans="1:4">
      <c r="A6" s="4" t="s">
        <v>1176</v>
      </c>
      <c r="D6" s="6" t="n">
        <v>443823</v>
      </c>
    </row>
    <row r="7" spans="1:4">
      <c r="A7" s="4" t="s">
        <v>1183</v>
      </c>
      <c r="D7" s="6" t="n">
        <v>7309459</v>
      </c>
    </row>
    <row r="8" spans="1:4">
      <c r="A8" s="4" t="s">
        <v>1188</v>
      </c>
      <c r="D8" s="6" t="n">
        <v>994993</v>
      </c>
    </row>
    <row r="9" spans="1:4">
      <c r="A9" s="4" t="s">
        <v>1181</v>
      </c>
      <c r="B9" s="5" t="n">
        <v>-3257</v>
      </c>
    </row>
    <row r="10" spans="1:4">
      <c r="A10" s="4" t="s">
        <v>720</v>
      </c>
      <c r="D10" s="6" t="n">
        <v>17777280</v>
      </c>
    </row>
    <row r="11" spans="1:4">
      <c r="A11" s="4" t="s">
        <v>743</v>
      </c>
    </row>
    <row r="12" spans="1:4">
      <c r="A12" s="3" t="s">
        <v>1174</v>
      </c>
    </row>
    <row r="13" spans="1:4">
      <c r="A13" s="4" t="s">
        <v>664</v>
      </c>
      <c r="B13" s="6" t="n">
        <v>11022248</v>
      </c>
      <c r="C13" s="6" t="n">
        <v>9189459</v>
      </c>
      <c r="D13" s="6" t="n">
        <v>6624896</v>
      </c>
    </row>
    <row r="14" spans="1:4">
      <c r="A14" s="3" t="s">
        <v>1187</v>
      </c>
    </row>
    <row r="15" spans="1:4">
      <c r="A15" s="4" t="s">
        <v>1176</v>
      </c>
      <c r="B15" s="6" t="n">
        <v>443796</v>
      </c>
      <c r="C15" s="6" t="n">
        <v>-211738</v>
      </c>
      <c r="D15" s="6" t="n">
        <v>-82650</v>
      </c>
    </row>
    <row r="16" spans="1:4">
      <c r="A16" s="4" t="s">
        <v>1183</v>
      </c>
      <c r="B16" s="6" t="n">
        <v>6253739</v>
      </c>
      <c r="C16" s="6" t="n">
        <v>2182330</v>
      </c>
      <c r="D16" s="6" t="n">
        <v>2784377</v>
      </c>
    </row>
    <row r="17" spans="1:4">
      <c r="A17" s="4" t="s">
        <v>1188</v>
      </c>
      <c r="B17" s="6" t="n">
        <v>-992075</v>
      </c>
      <c r="C17" s="6" t="n">
        <v>-137803</v>
      </c>
      <c r="D17" s="6" t="n">
        <v>-137164</v>
      </c>
    </row>
    <row r="18" spans="1:4">
      <c r="A18" s="4" t="s">
        <v>1181</v>
      </c>
      <c r="B18" s="6" t="n">
        <v>-3257</v>
      </c>
    </row>
    <row r="19" spans="1:4">
      <c r="A19" s="4" t="s">
        <v>720</v>
      </c>
      <c r="B19" s="6" t="n">
        <v>16724451</v>
      </c>
      <c r="C19" s="6" t="n">
        <v>11022248</v>
      </c>
      <c r="D19" s="5" t="n">
        <v>9189459</v>
      </c>
    </row>
    <row r="20" spans="1:4">
      <c r="A20" s="4" t="s">
        <v>1189</v>
      </c>
    </row>
    <row r="21" spans="1:4">
      <c r="A21" s="3" t="s">
        <v>1174</v>
      </c>
    </row>
    <row r="22" spans="1:4">
      <c r="A22" s="4" t="s">
        <v>664</v>
      </c>
      <c r="B22" s="6" t="n">
        <v>0</v>
      </c>
    </row>
    <row r="23" spans="1:4">
      <c r="A23" s="3" t="s">
        <v>1187</v>
      </c>
    </row>
    <row r="24" spans="1:4">
      <c r="A24" s="4" t="s">
        <v>1176</v>
      </c>
      <c r="B24" s="6" t="n">
        <v>27</v>
      </c>
    </row>
    <row r="25" spans="1:4">
      <c r="A25" s="4" t="s">
        <v>1183</v>
      </c>
      <c r="B25" s="6" t="n">
        <v>1055720</v>
      </c>
    </row>
    <row r="26" spans="1:4">
      <c r="A26" s="4" t="s">
        <v>1188</v>
      </c>
      <c r="B26" s="6" t="n">
        <v>-2918</v>
      </c>
    </row>
    <row r="27" spans="1:4">
      <c r="A27" s="4" t="s">
        <v>1181</v>
      </c>
      <c r="B27" s="6" t="n">
        <v>0</v>
      </c>
    </row>
    <row r="28" spans="1:4">
      <c r="A28" s="4" t="s">
        <v>720</v>
      </c>
      <c r="B28" s="5" t="n">
        <v>1052829</v>
      </c>
      <c r="C28" s="5"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78</v>
      </c>
      <c r="D2" s="2" t="s">
        <v>136</v>
      </c>
    </row>
    <row r="3" spans="1:4">
      <c r="A3" s="4" t="s">
        <v>118</v>
      </c>
    </row>
    <row r="4" spans="1:4">
      <c r="A4" s="3" t="s">
        <v>1191</v>
      </c>
    </row>
    <row r="5" spans="1:4">
      <c r="A5" s="4" t="s">
        <v>118</v>
      </c>
      <c r="B5" s="5" t="n">
        <v>586993</v>
      </c>
      <c r="C5" s="5" t="n">
        <v>-85115</v>
      </c>
      <c r="D5" s="5" t="n">
        <v>10021</v>
      </c>
    </row>
    <row r="6" spans="1:4">
      <c r="A6" s="4" t="s">
        <v>120</v>
      </c>
    </row>
    <row r="7" spans="1:4">
      <c r="A7" s="3" t="s">
        <v>1191</v>
      </c>
    </row>
    <row r="8" spans="1:4">
      <c r="A8" s="4" t="s">
        <v>118</v>
      </c>
      <c r="B8" s="6" t="n">
        <v>300</v>
      </c>
      <c r="C8" s="6" t="n">
        <v>0</v>
      </c>
      <c r="D8" s="6" t="n">
        <v>0</v>
      </c>
    </row>
    <row r="9" spans="1:4">
      <c r="A9" s="4" t="s">
        <v>115</v>
      </c>
    </row>
    <row r="10" spans="1:4">
      <c r="A10" s="3" t="s">
        <v>1191</v>
      </c>
    </row>
    <row r="11" spans="1:4">
      <c r="A11" s="4" t="s">
        <v>118</v>
      </c>
      <c r="B11" s="6" t="n">
        <v>44470</v>
      </c>
      <c r="C11" s="6" t="n">
        <v>4333</v>
      </c>
      <c r="D11" s="6" t="n">
        <v>0</v>
      </c>
    </row>
    <row r="12" spans="1:4">
      <c r="A12" s="4" t="s">
        <v>81</v>
      </c>
    </row>
    <row r="13" spans="1:4">
      <c r="A13" s="3" t="s">
        <v>1191</v>
      </c>
    </row>
    <row r="14" spans="1:4">
      <c r="A14" s="4" t="s">
        <v>118</v>
      </c>
      <c r="B14" s="6" t="n">
        <v>5374</v>
      </c>
      <c r="C14" s="6" t="n">
        <v>6091</v>
      </c>
      <c r="D14" s="6" t="n">
        <v>3686</v>
      </c>
    </row>
    <row r="15" spans="1:4">
      <c r="A15" s="4" t="s">
        <v>111</v>
      </c>
    </row>
    <row r="16" spans="1:4">
      <c r="A16" s="3" t="s">
        <v>1191</v>
      </c>
    </row>
    <row r="17" spans="1:4">
      <c r="A17" s="4" t="s">
        <v>1192</v>
      </c>
      <c r="B17" s="6" t="n">
        <v>-563031</v>
      </c>
      <c r="C17" s="6" t="n">
        <v>122696</v>
      </c>
      <c r="D17" s="5" t="n">
        <v>8851</v>
      </c>
    </row>
    <row r="18" spans="1:4">
      <c r="A18" s="4" t="s">
        <v>113</v>
      </c>
    </row>
    <row r="19" spans="1:4">
      <c r="A19" s="3" t="s">
        <v>1191</v>
      </c>
    </row>
    <row r="20" spans="1:4">
      <c r="A20" s="4" t="s">
        <v>1192</v>
      </c>
      <c r="B20" s="5" t="n">
        <v>-383</v>
      </c>
      <c r="C20"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78</v>
      </c>
    </row>
    <row r="2" spans="1:3">
      <c r="A2" s="3" t="s">
        <v>1191</v>
      </c>
    </row>
    <row r="3" spans="1:3">
      <c r="A3" s="4" t="s">
        <v>1194</v>
      </c>
      <c r="B3" s="5" t="n">
        <v>5256</v>
      </c>
      <c r="C3" s="5" t="n">
        <v>5921</v>
      </c>
    </row>
    <row r="4" spans="1:3">
      <c r="A4" s="4" t="s">
        <v>1195</v>
      </c>
    </row>
    <row r="5" spans="1:3">
      <c r="A5" s="3" t="s">
        <v>1191</v>
      </c>
    </row>
    <row r="6" spans="1:3">
      <c r="A6" s="4" t="s">
        <v>1194</v>
      </c>
      <c r="B6" s="6" t="n">
        <v>0</v>
      </c>
      <c r="C6" s="6" t="n">
        <v>0</v>
      </c>
    </row>
    <row r="7" spans="1:3">
      <c r="A7" s="4" t="s">
        <v>1196</v>
      </c>
    </row>
    <row r="8" spans="1:3">
      <c r="A8" s="3" t="s">
        <v>1191</v>
      </c>
    </row>
    <row r="9" spans="1:3">
      <c r="A9" s="4" t="s">
        <v>1194</v>
      </c>
      <c r="B9" s="6" t="n">
        <v>0</v>
      </c>
      <c r="C9" s="6" t="n">
        <v>0</v>
      </c>
    </row>
    <row r="10" spans="1:3">
      <c r="A10" s="4" t="s">
        <v>1161</v>
      </c>
    </row>
    <row r="11" spans="1:3">
      <c r="A11" s="3" t="s">
        <v>1191</v>
      </c>
    </row>
    <row r="12" spans="1:3">
      <c r="A12" s="4" t="s">
        <v>1194</v>
      </c>
      <c r="B12" s="5" t="n">
        <v>5256</v>
      </c>
      <c r="C12" s="5" t="n">
        <v>592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78</v>
      </c>
      <c r="D2" s="2" t="s">
        <v>136</v>
      </c>
    </row>
    <row r="3" spans="1:4">
      <c r="A3" s="4" t="s">
        <v>1194</v>
      </c>
    </row>
    <row r="4" spans="1:4">
      <c r="A4" s="3" t="s">
        <v>891</v>
      </c>
    </row>
    <row r="5" spans="1:4">
      <c r="A5" s="4" t="s">
        <v>1198</v>
      </c>
      <c r="B5" s="5" t="n">
        <v>-24</v>
      </c>
      <c r="C5" s="5" t="n">
        <v>-165</v>
      </c>
      <c r="D5" s="5" t="n">
        <v>-472</v>
      </c>
    </row>
    <row r="6" spans="1:4">
      <c r="A6" s="4" t="s">
        <v>1199</v>
      </c>
    </row>
    <row r="7" spans="1:4">
      <c r="A7" s="3" t="s">
        <v>891</v>
      </c>
    </row>
    <row r="8" spans="1:4">
      <c r="A8" s="4" t="s">
        <v>1198</v>
      </c>
      <c r="B8" s="5" t="n">
        <v>0</v>
      </c>
      <c r="C8" s="5" t="n">
        <v>0</v>
      </c>
      <c r="D8" s="5" t="n">
        <v>-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0</v>
      </c>
      <c r="B1" s="2" t="s">
        <v>541</v>
      </c>
      <c r="C1" s="2" t="s">
        <v>2</v>
      </c>
      <c r="D1" s="2" t="s">
        <v>78</v>
      </c>
      <c r="E1" s="2" t="s">
        <v>136</v>
      </c>
    </row>
    <row r="2" spans="1:5">
      <c r="A2" s="3" t="s">
        <v>1201</v>
      </c>
    </row>
    <row r="3" spans="1:5">
      <c r="A3" s="4" t="s">
        <v>84</v>
      </c>
      <c r="C3" s="5" t="n">
        <v>118763</v>
      </c>
      <c r="D3" s="5" t="n">
        <v>103724</v>
      </c>
      <c r="E3" s="5" t="n">
        <v>95191</v>
      </c>
    </row>
    <row r="4" spans="1:5">
      <c r="A4" s="4" t="s">
        <v>1202</v>
      </c>
      <c r="C4" s="6" t="n">
        <v>2006140</v>
      </c>
      <c r="D4" s="6" t="n">
        <v>1512252</v>
      </c>
    </row>
    <row r="5" spans="1:5">
      <c r="A5" s="4" t="s">
        <v>1203</v>
      </c>
      <c r="B5" s="5" t="n">
        <v>107477</v>
      </c>
      <c r="C5" s="6" t="n">
        <v>189965</v>
      </c>
      <c r="D5" s="6" t="n">
        <v>73466</v>
      </c>
    </row>
    <row r="6" spans="1:5">
      <c r="A6" s="4" t="s">
        <v>1204</v>
      </c>
      <c r="B6" s="5" t="n">
        <v>3620</v>
      </c>
      <c r="C6" s="6" t="n">
        <v>169214</v>
      </c>
      <c r="D6" s="6" t="n">
        <v>114821</v>
      </c>
    </row>
    <row r="7" spans="1:5">
      <c r="A7" s="4" t="s">
        <v>83</v>
      </c>
      <c r="C7" s="6" t="n">
        <v>15878</v>
      </c>
      <c r="D7" s="6" t="n">
        <v>10263</v>
      </c>
    </row>
    <row r="8" spans="1:5">
      <c r="A8" s="3" t="s">
        <v>1205</v>
      </c>
    </row>
    <row r="9" spans="1:5">
      <c r="A9" s="4" t="s">
        <v>1032</v>
      </c>
      <c r="C9" s="6" t="n">
        <v>2352102</v>
      </c>
      <c r="D9" s="6" t="n">
        <v>1543577</v>
      </c>
    </row>
    <row r="10" spans="1:5">
      <c r="A10" s="4" t="s">
        <v>93</v>
      </c>
      <c r="C10" s="6" t="n">
        <v>45000</v>
      </c>
      <c r="D10" s="6" t="n">
        <v>45000</v>
      </c>
    </row>
    <row r="11" spans="1:5">
      <c r="A11" s="4" t="s">
        <v>92</v>
      </c>
      <c r="C11" s="6" t="n">
        <v>132955</v>
      </c>
      <c r="D11" s="6" t="n">
        <v>130762</v>
      </c>
    </row>
    <row r="12" spans="1:5">
      <c r="A12" s="4" t="s">
        <v>114</v>
      </c>
    </row>
    <row r="13" spans="1:5">
      <c r="A13" s="3" t="s">
        <v>1205</v>
      </c>
    </row>
    <row r="14" spans="1:5">
      <c r="A14" s="4" t="s">
        <v>112</v>
      </c>
      <c r="C14" s="6" t="n">
        <v>40429</v>
      </c>
      <c r="D14" s="6" t="n">
        <v>53040</v>
      </c>
    </row>
    <row r="15" spans="1:5">
      <c r="A15" s="4" t="s">
        <v>113</v>
      </c>
    </row>
    <row r="16" spans="1:5">
      <c r="A16" s="3" t="s">
        <v>1205</v>
      </c>
    </row>
    <row r="17" spans="1:5">
      <c r="A17" s="4" t="s">
        <v>112</v>
      </c>
      <c r="C17" s="6" t="n">
        <v>1052829</v>
      </c>
      <c r="D17" s="6" t="n">
        <v>0</v>
      </c>
    </row>
    <row r="18" spans="1:5">
      <c r="A18" s="4" t="s">
        <v>1195</v>
      </c>
    </row>
    <row r="19" spans="1:5">
      <c r="A19" s="3" t="s">
        <v>1201</v>
      </c>
    </row>
    <row r="20" spans="1:5">
      <c r="A20" s="4" t="s">
        <v>84</v>
      </c>
      <c r="C20" s="6" t="n">
        <v>118763</v>
      </c>
      <c r="D20" s="6" t="n">
        <v>103724</v>
      </c>
    </row>
    <row r="21" spans="1:5">
      <c r="A21" s="4" t="s">
        <v>1206</v>
      </c>
      <c r="C21" s="6" t="n">
        <v>118763</v>
      </c>
      <c r="D21" s="6" t="n">
        <v>103724</v>
      </c>
    </row>
    <row r="22" spans="1:5">
      <c r="A22" s="4" t="s">
        <v>1196</v>
      </c>
    </row>
    <row r="23" spans="1:5">
      <c r="A23" s="3" t="s">
        <v>1201</v>
      </c>
    </row>
    <row r="24" spans="1:5">
      <c r="A24" s="4" t="s">
        <v>83</v>
      </c>
      <c r="C24" s="6" t="n">
        <v>15878</v>
      </c>
      <c r="D24" s="6" t="n">
        <v>10263</v>
      </c>
    </row>
    <row r="25" spans="1:5">
      <c r="A25" s="3" t="s">
        <v>1205</v>
      </c>
    </row>
    <row r="26" spans="1:5">
      <c r="A26" s="4" t="s">
        <v>92</v>
      </c>
      <c r="C26" s="6" t="n">
        <v>132955</v>
      </c>
      <c r="D26" s="6" t="n">
        <v>130762</v>
      </c>
    </row>
    <row r="27" spans="1:5">
      <c r="A27" s="4" t="s">
        <v>1207</v>
      </c>
      <c r="C27" s="6" t="n">
        <v>140865</v>
      </c>
      <c r="D27" s="6" t="n">
        <v>135689</v>
      </c>
    </row>
    <row r="28" spans="1:5">
      <c r="A28" s="4" t="s">
        <v>1208</v>
      </c>
    </row>
    <row r="29" spans="1:5">
      <c r="A29" s="3" t="s">
        <v>1205</v>
      </c>
    </row>
    <row r="30" spans="1:5">
      <c r="A30" s="4" t="s">
        <v>1032</v>
      </c>
      <c r="C30" s="6" t="n">
        <v>3105416</v>
      </c>
      <c r="D30" s="6" t="n">
        <v>2131505</v>
      </c>
    </row>
    <row r="31" spans="1:5">
      <c r="A31" s="4" t="s">
        <v>1161</v>
      </c>
    </row>
    <row r="32" spans="1:5">
      <c r="A32" s="3" t="s">
        <v>1201</v>
      </c>
    </row>
    <row r="33" spans="1:5">
      <c r="A33" s="4" t="s">
        <v>1203</v>
      </c>
      <c r="C33" s="6" t="n">
        <v>189965</v>
      </c>
      <c r="D33" s="6" t="n">
        <v>73466</v>
      </c>
    </row>
    <row r="34" spans="1:5">
      <c r="A34" s="4" t="s">
        <v>1209</v>
      </c>
      <c r="C34" s="6" t="n">
        <v>191359</v>
      </c>
      <c r="D34" s="6" t="n">
        <v>73833</v>
      </c>
    </row>
    <row r="35" spans="1:5">
      <c r="A35" s="4" t="s">
        <v>1204</v>
      </c>
      <c r="C35" s="6" t="n">
        <v>180045</v>
      </c>
      <c r="D35" s="6" t="n">
        <v>165555</v>
      </c>
    </row>
    <row r="36" spans="1:5">
      <c r="A36" s="4" t="s">
        <v>1210</v>
      </c>
      <c r="C36" s="6" t="n">
        <v>182465</v>
      </c>
      <c r="D36" s="6" t="n">
        <v>167739</v>
      </c>
    </row>
    <row r="37" spans="1:5">
      <c r="A37" s="4" t="s">
        <v>1211</v>
      </c>
      <c r="C37" s="6" t="n">
        <v>2406</v>
      </c>
      <c r="D37" s="6" t="n">
        <v>3414</v>
      </c>
    </row>
    <row r="38" spans="1:5">
      <c r="A38" s="4" t="s">
        <v>1212</v>
      </c>
      <c r="C38" s="6" t="n">
        <v>2482</v>
      </c>
      <c r="D38" s="6" t="n">
        <v>3584</v>
      </c>
    </row>
    <row r="39" spans="1:5">
      <c r="A39" s="4" t="s">
        <v>1213</v>
      </c>
      <c r="C39" s="6" t="n">
        <v>0</v>
      </c>
      <c r="D39" s="6" t="n">
        <v>1580</v>
      </c>
    </row>
    <row r="40" spans="1:5">
      <c r="A40" s="4" t="s">
        <v>1214</v>
      </c>
      <c r="C40" s="6" t="n">
        <v>0</v>
      </c>
      <c r="D40" s="6" t="n">
        <v>1580</v>
      </c>
    </row>
    <row r="41" spans="1:5">
      <c r="A41" s="3" t="s">
        <v>1205</v>
      </c>
    </row>
    <row r="42" spans="1:5">
      <c r="A42" s="4" t="s">
        <v>112</v>
      </c>
      <c r="C42" s="6" t="n">
        <v>0</v>
      </c>
      <c r="D42" s="6" t="n">
        <v>42335</v>
      </c>
    </row>
    <row r="43" spans="1:5">
      <c r="A43" s="4" t="s">
        <v>1215</v>
      </c>
      <c r="C43" s="6" t="n">
        <v>0</v>
      </c>
      <c r="D43" s="6" t="n">
        <v>45030</v>
      </c>
    </row>
    <row r="44" spans="1:5">
      <c r="A44" s="4" t="s">
        <v>93</v>
      </c>
      <c r="C44" s="6" t="n">
        <v>45000</v>
      </c>
      <c r="D44" s="6" t="n">
        <v>45000</v>
      </c>
    </row>
    <row r="45" spans="1:5">
      <c r="A45" s="4" t="s">
        <v>1216</v>
      </c>
      <c r="C45" s="6" t="n">
        <v>41592</v>
      </c>
      <c r="D45" s="6" t="n">
        <v>44897</v>
      </c>
    </row>
    <row r="46" spans="1:5">
      <c r="A46" s="4" t="s">
        <v>1217</v>
      </c>
    </row>
    <row r="47" spans="1:5">
      <c r="A47" s="3" t="s">
        <v>1205</v>
      </c>
    </row>
    <row r="48" spans="1:5">
      <c r="A48" s="4" t="s">
        <v>112</v>
      </c>
      <c r="C48" s="6" t="n">
        <v>40429</v>
      </c>
      <c r="D48" s="6" t="n">
        <v>53040</v>
      </c>
    </row>
    <row r="49" spans="1:5">
      <c r="A49" s="4" t="s">
        <v>1215</v>
      </c>
      <c r="C49" s="6" t="n">
        <v>38888</v>
      </c>
      <c r="D49" s="6" t="n">
        <v>50031</v>
      </c>
    </row>
    <row r="50" spans="1:5">
      <c r="A50" s="4" t="s">
        <v>1218</v>
      </c>
    </row>
    <row r="51" spans="1:5">
      <c r="A51" s="3" t="s">
        <v>1205</v>
      </c>
    </row>
    <row r="52" spans="1:5">
      <c r="A52" s="4" t="s">
        <v>112</v>
      </c>
      <c r="C52" s="6" t="n">
        <v>16724451</v>
      </c>
      <c r="D52" s="6" t="n">
        <v>11022248</v>
      </c>
    </row>
    <row r="53" spans="1:5">
      <c r="A53" s="4" t="s">
        <v>1215</v>
      </c>
      <c r="C53" s="6" t="n">
        <v>16724451</v>
      </c>
      <c r="D53" s="6" t="n">
        <v>11022248</v>
      </c>
    </row>
    <row r="54" spans="1:5">
      <c r="A54" s="4" t="s">
        <v>1219</v>
      </c>
    </row>
    <row r="55" spans="1:5">
      <c r="A55" s="3" t="s">
        <v>1205</v>
      </c>
    </row>
    <row r="56" spans="1:5">
      <c r="A56" s="4" t="s">
        <v>112</v>
      </c>
      <c r="C56" s="6" t="n">
        <v>1052829</v>
      </c>
      <c r="D56" s="6" t="n">
        <v>0</v>
      </c>
    </row>
    <row r="57" spans="1:5">
      <c r="A57" s="4" t="s">
        <v>1215</v>
      </c>
      <c r="C57" s="6" t="n">
        <v>1052829</v>
      </c>
      <c r="D57" s="6" t="n">
        <v>0</v>
      </c>
    </row>
    <row r="58" spans="1:5">
      <c r="A58" s="4" t="s">
        <v>1220</v>
      </c>
    </row>
    <row r="59" spans="1:5">
      <c r="A59" s="3" t="s">
        <v>1201</v>
      </c>
    </row>
    <row r="60" spans="1:5">
      <c r="A60" s="4" t="s">
        <v>116</v>
      </c>
      <c r="C60" s="6" t="n">
        <v>1429754</v>
      </c>
      <c r="D60" s="6" t="n">
        <v>737523</v>
      </c>
    </row>
    <row r="61" spans="1:5">
      <c r="A61" s="4" t="s">
        <v>120</v>
      </c>
      <c r="C61" s="6" t="n">
        <v>1429754</v>
      </c>
      <c r="D61" s="6" t="n">
        <v>737523</v>
      </c>
    </row>
    <row r="62" spans="1:5">
      <c r="A62" s="4" t="s">
        <v>1221</v>
      </c>
    </row>
    <row r="63" spans="1:5">
      <c r="A63" s="3" t="s">
        <v>1201</v>
      </c>
    </row>
    <row r="64" spans="1:5">
      <c r="A64" s="4" t="s">
        <v>116</v>
      </c>
      <c r="C64" s="6" t="n">
        <v>202756</v>
      </c>
      <c r="D64" s="6" t="n">
        <v>285261</v>
      </c>
    </row>
    <row r="65" spans="1:5">
      <c r="A65" s="4" t="s">
        <v>120</v>
      </c>
      <c r="C65" s="6" t="n">
        <v>208471</v>
      </c>
      <c r="D65" s="6" t="n">
        <v>289376</v>
      </c>
    </row>
    <row r="66" spans="1:5">
      <c r="A66" s="4" t="s">
        <v>1222</v>
      </c>
    </row>
    <row r="67" spans="1:5">
      <c r="A67" s="3" t="s">
        <v>1201</v>
      </c>
    </row>
    <row r="68" spans="1:5">
      <c r="A68" s="4" t="s">
        <v>116</v>
      </c>
      <c r="C68" s="6" t="n">
        <v>17816746</v>
      </c>
      <c r="D68" s="6" t="n">
        <v>11679847</v>
      </c>
    </row>
    <row r="69" spans="1:5">
      <c r="A69" s="4" t="s">
        <v>120</v>
      </c>
      <c r="C69" s="6" t="n">
        <v>17816746</v>
      </c>
      <c r="D69" s="6" t="n">
        <v>11679847</v>
      </c>
    </row>
    <row r="70" spans="1:5">
      <c r="A70" s="4" t="s">
        <v>1223</v>
      </c>
    </row>
    <row r="71" spans="1:5">
      <c r="A71" s="3" t="s">
        <v>1201</v>
      </c>
    </row>
    <row r="72" spans="1:5">
      <c r="A72" s="4" t="s">
        <v>116</v>
      </c>
      <c r="C72" s="6" t="n">
        <v>1328886</v>
      </c>
      <c r="D72" s="6" t="n">
        <v>0</v>
      </c>
    </row>
    <row r="73" spans="1:5">
      <c r="A73" s="4" t="s">
        <v>120</v>
      </c>
      <c r="C73" s="5" t="n">
        <v>1328886</v>
      </c>
      <c r="D73"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0"/>
    <col customWidth="1" max="5" min="5" width="52"/>
    <col customWidth="1" max="6" min="6" width="37"/>
    <col customWidth="1" max="7" min="7" width="31"/>
    <col customWidth="1" max="8" min="8" width="20"/>
    <col customWidth="1" max="9" min="9" width="20"/>
  </cols>
  <sheetData>
    <row r="1" spans="1:9">
      <c r="A1" s="1" t="s">
        <v>1224</v>
      </c>
      <c r="B1" s="2" t="s">
        <v>1225</v>
      </c>
      <c r="C1" s="2" t="s">
        <v>1226</v>
      </c>
      <c r="D1" s="2" t="s">
        <v>1227</v>
      </c>
      <c r="E1" s="2" t="s">
        <v>1228</v>
      </c>
      <c r="F1" s="2" t="s">
        <v>1229</v>
      </c>
      <c r="G1" s="2" t="s">
        <v>1230</v>
      </c>
      <c r="H1" s="2" t="s">
        <v>1231</v>
      </c>
      <c r="I1" s="2" t="s">
        <v>1232</v>
      </c>
    </row>
    <row r="2" spans="1:9">
      <c r="A2" s="3" t="s">
        <v>1233</v>
      </c>
    </row>
    <row r="3" spans="1:9">
      <c r="A3" s="4" t="s">
        <v>126</v>
      </c>
      <c r="E3" s="6" t="n">
        <v>200000000</v>
      </c>
      <c r="F3" s="6" t="n">
        <v>200000000</v>
      </c>
    </row>
    <row r="4" spans="1:9">
      <c r="A4" s="4" t="s">
        <v>1234</v>
      </c>
      <c r="E4" s="7" t="n">
        <v>0.01</v>
      </c>
      <c r="F4" s="7" t="n">
        <v>0.01</v>
      </c>
    </row>
    <row r="5" spans="1:9">
      <c r="A5" s="4" t="s">
        <v>127</v>
      </c>
      <c r="E5" s="6" t="n">
        <v>20872888</v>
      </c>
      <c r="F5" s="6" t="n">
        <v>12000000</v>
      </c>
    </row>
    <row r="6" spans="1:9">
      <c r="A6" s="4" t="s">
        <v>128</v>
      </c>
      <c r="E6" s="6" t="n">
        <v>20872888</v>
      </c>
      <c r="F6" s="6" t="n">
        <v>12000000</v>
      </c>
    </row>
    <row r="7" spans="1:9">
      <c r="A7" s="4" t="s">
        <v>1235</v>
      </c>
      <c r="E7" s="5" t="n">
        <v>25</v>
      </c>
    </row>
    <row r="8" spans="1:9">
      <c r="A8" s="4" t="s">
        <v>1236</v>
      </c>
      <c r="E8" s="6" t="n">
        <v>25</v>
      </c>
    </row>
    <row r="9" spans="1:9">
      <c r="A9" s="4" t="s">
        <v>1237</v>
      </c>
      <c r="E9" s="7" t="n">
        <v>0.8</v>
      </c>
      <c r="F9" s="7" t="n">
        <v>0.8</v>
      </c>
      <c r="G9" s="7" t="n">
        <v>0.8</v>
      </c>
    </row>
    <row r="10" spans="1:9">
      <c r="A10" s="4" t="s">
        <v>1238</v>
      </c>
      <c r="E10" s="5" t="n">
        <v>215073</v>
      </c>
      <c r="F10" s="5" t="n">
        <v>0</v>
      </c>
      <c r="G10" s="5" t="n">
        <v>130496</v>
      </c>
    </row>
    <row r="11" spans="1:9">
      <c r="A11" s="4" t="s">
        <v>1239</v>
      </c>
    </row>
    <row r="12" spans="1:9">
      <c r="A12" s="3" t="s">
        <v>1233</v>
      </c>
    </row>
    <row r="13" spans="1:9">
      <c r="A13" s="4" t="s">
        <v>1237</v>
      </c>
      <c r="E13" s="7" t="n">
        <v>0.42</v>
      </c>
      <c r="F13" s="7" t="n">
        <v>0.37</v>
      </c>
      <c r="G13" s="7" t="n">
        <v>0.46</v>
      </c>
    </row>
    <row r="14" spans="1:9">
      <c r="A14" s="4" t="s">
        <v>1240</v>
      </c>
    </row>
    <row r="15" spans="1:9">
      <c r="A15" s="3" t="s">
        <v>1233</v>
      </c>
    </row>
    <row r="16" spans="1:9">
      <c r="A16" s="4" t="s">
        <v>1237</v>
      </c>
      <c r="E16" s="11" t="n">
        <v>0.13</v>
      </c>
      <c r="F16" s="11" t="n">
        <v>0.12</v>
      </c>
      <c r="G16" s="11" t="n">
        <v>0.17</v>
      </c>
    </row>
    <row r="17" spans="1:9">
      <c r="A17" s="4" t="s">
        <v>1241</v>
      </c>
    </row>
    <row r="18" spans="1:9">
      <c r="A18" s="3" t="s">
        <v>1233</v>
      </c>
    </row>
    <row r="19" spans="1:9">
      <c r="A19" s="4" t="s">
        <v>1237</v>
      </c>
      <c r="E19" s="7" t="n">
        <v>0.25</v>
      </c>
      <c r="F19" s="7" t="n">
        <v>0.31</v>
      </c>
      <c r="G19" s="7" t="n">
        <v>0.17</v>
      </c>
    </row>
    <row r="20" spans="1:9">
      <c r="A20" s="4" t="s">
        <v>1242</v>
      </c>
    </row>
    <row r="21" spans="1:9">
      <c r="A21" s="3" t="s">
        <v>1233</v>
      </c>
    </row>
    <row r="22" spans="1:9">
      <c r="A22" s="4" t="s">
        <v>1238</v>
      </c>
      <c r="E22" s="5" t="n">
        <v>48400</v>
      </c>
    </row>
    <row r="23" spans="1:9">
      <c r="A23" s="4" t="s">
        <v>1243</v>
      </c>
      <c r="E23" s="5" t="n">
        <v>82400</v>
      </c>
    </row>
    <row r="24" spans="1:9">
      <c r="A24" s="4" t="s">
        <v>1244</v>
      </c>
    </row>
    <row r="25" spans="1:9">
      <c r="A25" s="3" t="s">
        <v>1233</v>
      </c>
    </row>
    <row r="26" spans="1:9">
      <c r="A26" s="4" t="s">
        <v>127</v>
      </c>
      <c r="E26" s="6" t="n">
        <v>3156087</v>
      </c>
      <c r="F26" s="6" t="n">
        <v>3000000</v>
      </c>
    </row>
    <row r="27" spans="1:9">
      <c r="A27" s="4" t="s">
        <v>128</v>
      </c>
      <c r="E27" s="6" t="n">
        <v>3156087</v>
      </c>
      <c r="F27" s="6" t="n">
        <v>3000000</v>
      </c>
    </row>
    <row r="28" spans="1:9">
      <c r="A28" s="4" t="s">
        <v>1245</v>
      </c>
      <c r="E28" s="4" t="s">
        <v>1246</v>
      </c>
      <c r="F28" s="4" t="s">
        <v>1246</v>
      </c>
    </row>
    <row r="29" spans="1:9">
      <c r="A29" s="4" t="s">
        <v>1247</v>
      </c>
    </row>
    <row r="30" spans="1:9">
      <c r="A30" s="3" t="s">
        <v>1233</v>
      </c>
    </row>
    <row r="31" spans="1:9">
      <c r="A31" s="4" t="s">
        <v>127</v>
      </c>
      <c r="E31" s="6" t="n">
        <v>4181807</v>
      </c>
      <c r="F31" s="6" t="n">
        <v>3600000</v>
      </c>
    </row>
    <row r="32" spans="1:9">
      <c r="A32" s="4" t="s">
        <v>128</v>
      </c>
      <c r="E32" s="6" t="n">
        <v>4181807</v>
      </c>
      <c r="F32" s="6" t="n">
        <v>3600000</v>
      </c>
    </row>
    <row r="33" spans="1:9">
      <c r="A33" s="4" t="s">
        <v>1245</v>
      </c>
      <c r="E33" s="4" t="s">
        <v>1248</v>
      </c>
      <c r="F33" s="4" t="s">
        <v>1248</v>
      </c>
    </row>
    <row r="34" spans="1:9">
      <c r="A34" s="4" t="s">
        <v>1249</v>
      </c>
      <c r="I34" s="6" t="n">
        <v>2460000</v>
      </c>
    </row>
    <row r="35" spans="1:9">
      <c r="A35" s="4" t="s">
        <v>1250</v>
      </c>
    </row>
    <row r="36" spans="1:9">
      <c r="A36" s="3" t="s">
        <v>1233</v>
      </c>
    </row>
    <row r="37" spans="1:9">
      <c r="A37" s="4" t="s">
        <v>1234</v>
      </c>
      <c r="B37" s="7" t="n">
        <v>0.01</v>
      </c>
    </row>
    <row r="38" spans="1:9">
      <c r="A38" s="4" t="s">
        <v>127</v>
      </c>
      <c r="E38" s="6" t="n">
        <v>6123495</v>
      </c>
      <c r="F38" s="6" t="n">
        <v>5400000</v>
      </c>
    </row>
    <row r="39" spans="1:9">
      <c r="A39" s="4" t="s">
        <v>128</v>
      </c>
      <c r="E39" s="6" t="n">
        <v>6123495</v>
      </c>
      <c r="F39" s="6" t="n">
        <v>5400000</v>
      </c>
    </row>
    <row r="40" spans="1:9">
      <c r="A40" s="4" t="s">
        <v>1245</v>
      </c>
      <c r="E40" s="4" t="s">
        <v>628</v>
      </c>
      <c r="F40" s="4" t="s">
        <v>628</v>
      </c>
    </row>
    <row r="41" spans="1:9">
      <c r="A41" s="4" t="s">
        <v>1235</v>
      </c>
      <c r="E41" s="5" t="n">
        <v>25</v>
      </c>
    </row>
    <row r="42" spans="1:9">
      <c r="A42" s="4" t="s">
        <v>1251</v>
      </c>
      <c r="B42" s="5" t="n">
        <v>130500</v>
      </c>
    </row>
    <row r="43" spans="1:9">
      <c r="A43" s="4" t="s">
        <v>1249</v>
      </c>
      <c r="I43" s="6" t="n">
        <v>2650000</v>
      </c>
    </row>
    <row r="44" spans="1:9">
      <c r="A44" s="4" t="s">
        <v>1252</v>
      </c>
    </row>
    <row r="45" spans="1:9">
      <c r="A45" s="3" t="s">
        <v>1233</v>
      </c>
    </row>
    <row r="46" spans="1:9">
      <c r="A46" s="4" t="s">
        <v>1253</v>
      </c>
      <c r="D46" s="6" t="n">
        <v>5400000</v>
      </c>
    </row>
    <row r="47" spans="1:9">
      <c r="A47" s="4" t="s">
        <v>1254</v>
      </c>
    </row>
    <row r="48" spans="1:9">
      <c r="A48" s="3" t="s">
        <v>1233</v>
      </c>
    </row>
    <row r="49" spans="1:9">
      <c r="A49" s="4" t="s">
        <v>1234</v>
      </c>
      <c r="C49" s="7" t="n">
        <v>0.01</v>
      </c>
    </row>
    <row r="50" spans="1:9">
      <c r="A50" s="4" t="s">
        <v>127</v>
      </c>
      <c r="E50" s="6" t="n">
        <v>7411499</v>
      </c>
    </row>
    <row r="51" spans="1:9">
      <c r="A51" s="4" t="s">
        <v>128</v>
      </c>
      <c r="E51" s="6" t="n">
        <v>7411499</v>
      </c>
    </row>
    <row r="52" spans="1:9">
      <c r="A52" s="4" t="s">
        <v>1245</v>
      </c>
      <c r="E52" s="4" t="s">
        <v>1248</v>
      </c>
    </row>
    <row r="53" spans="1:9">
      <c r="A53" s="4" t="s">
        <v>1249</v>
      </c>
      <c r="H53" s="6" t="n">
        <v>3000000</v>
      </c>
    </row>
    <row r="54" spans="1:9">
      <c r="A54" s="4" t="s">
        <v>1255</v>
      </c>
    </row>
    <row r="55" spans="1:9">
      <c r="A55" s="3" t="s">
        <v>1233</v>
      </c>
    </row>
    <row r="56" spans="1:9">
      <c r="A56" s="4" t="s">
        <v>1253</v>
      </c>
      <c r="C56" s="6" t="n">
        <v>6900000</v>
      </c>
    </row>
    <row r="57" spans="1:9">
      <c r="A57" s="4" t="s">
        <v>1235</v>
      </c>
      <c r="C57" s="5" t="n">
        <v>25</v>
      </c>
    </row>
    <row r="58" spans="1:9">
      <c r="A58" s="4" t="s">
        <v>1251</v>
      </c>
      <c r="C58" s="5" t="n">
        <v>166700</v>
      </c>
    </row>
    <row r="59" spans="1:9">
      <c r="A59" s="4" t="s">
        <v>134</v>
      </c>
    </row>
    <row r="60" spans="1:9">
      <c r="A60" s="3" t="s">
        <v>1233</v>
      </c>
    </row>
    <row r="61" spans="1:9">
      <c r="A61" s="4" t="s">
        <v>126</v>
      </c>
      <c r="E61" s="6" t="n">
        <v>30900000</v>
      </c>
      <c r="F61" s="6" t="n">
        <v>30900000</v>
      </c>
    </row>
    <row r="62" spans="1:9">
      <c r="A62" s="4" t="s">
        <v>127</v>
      </c>
      <c r="E62" s="6" t="n">
        <v>20872888</v>
      </c>
      <c r="F62" s="6" t="n">
        <v>12000000</v>
      </c>
    </row>
    <row r="63" spans="1:9">
      <c r="A63" s="4" t="s">
        <v>128</v>
      </c>
      <c r="E63" s="6" t="n">
        <v>20872888</v>
      </c>
      <c r="F63" s="6" t="n">
        <v>12000000</v>
      </c>
    </row>
    <row r="64" spans="1:9">
      <c r="A64" s="4" t="s">
        <v>1256</v>
      </c>
      <c r="E64" s="6" t="n">
        <v>6</v>
      </c>
    </row>
    <row r="65" spans="1:9">
      <c r="A65" s="4" t="s">
        <v>1257</v>
      </c>
      <c r="E65" s="6" t="n">
        <v>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2</v>
      </c>
      <c r="C2" s="2" t="s">
        <v>78</v>
      </c>
    </row>
    <row r="3" spans="1:3">
      <c r="A3" s="3" t="s">
        <v>1233</v>
      </c>
    </row>
    <row r="4" spans="1:3">
      <c r="A4" s="4" t="s">
        <v>1259</v>
      </c>
      <c r="B4" s="6" t="n">
        <v>30900000</v>
      </c>
      <c r="C4" s="6" t="n">
        <v>15890000</v>
      </c>
    </row>
    <row r="5" spans="1:3">
      <c r="A5" s="4" t="s">
        <v>127</v>
      </c>
      <c r="B5" s="6" t="n">
        <v>20872888</v>
      </c>
      <c r="C5" s="6" t="n">
        <v>12000000</v>
      </c>
    </row>
    <row r="6" spans="1:3">
      <c r="A6" s="4" t="s">
        <v>128</v>
      </c>
      <c r="B6" s="6" t="n">
        <v>20872888</v>
      </c>
      <c r="C6" s="6" t="n">
        <v>12000000</v>
      </c>
    </row>
    <row r="7" spans="1:3">
      <c r="A7" s="4" t="s">
        <v>601</v>
      </c>
      <c r="B7" s="5" t="n">
        <v>504765</v>
      </c>
      <c r="C7" s="5" t="n">
        <v>289755</v>
      </c>
    </row>
    <row r="8" spans="1:3">
      <c r="A8" s="4" t="s">
        <v>129</v>
      </c>
      <c r="B8" s="5" t="n">
        <v>521822</v>
      </c>
      <c r="C8" s="5" t="n">
        <v>300000</v>
      </c>
    </row>
    <row r="9" spans="1:3">
      <c r="A9" s="4" t="s">
        <v>1260</v>
      </c>
      <c r="B9" s="5" t="n">
        <v>25</v>
      </c>
    </row>
    <row r="10" spans="1:3">
      <c r="A10" s="4" t="s">
        <v>1244</v>
      </c>
    </row>
    <row r="11" spans="1:3">
      <c r="A11" s="3" t="s">
        <v>1233</v>
      </c>
    </row>
    <row r="12" spans="1:3">
      <c r="A12" s="4" t="s">
        <v>1259</v>
      </c>
      <c r="B12" s="6" t="n">
        <v>6000000</v>
      </c>
      <c r="C12" s="6" t="n">
        <v>6000000</v>
      </c>
    </row>
    <row r="13" spans="1:3">
      <c r="A13" s="4" t="s">
        <v>127</v>
      </c>
      <c r="B13" s="6" t="n">
        <v>3156087</v>
      </c>
      <c r="C13" s="6" t="n">
        <v>3000000</v>
      </c>
    </row>
    <row r="14" spans="1:3">
      <c r="A14" s="4" t="s">
        <v>128</v>
      </c>
      <c r="B14" s="6" t="n">
        <v>3156087</v>
      </c>
      <c r="C14" s="6" t="n">
        <v>3000000</v>
      </c>
    </row>
    <row r="15" spans="1:3">
      <c r="A15" s="4" t="s">
        <v>601</v>
      </c>
      <c r="B15" s="5" t="n">
        <v>76180</v>
      </c>
      <c r="C15" s="5" t="n">
        <v>72397</v>
      </c>
    </row>
    <row r="16" spans="1:3">
      <c r="A16" s="4" t="s">
        <v>129</v>
      </c>
      <c r="B16" s="5" t="n">
        <v>78902</v>
      </c>
      <c r="C16" s="5" t="n">
        <v>75000</v>
      </c>
    </row>
    <row r="17" spans="1:3">
      <c r="A17" s="4" t="s">
        <v>1261</v>
      </c>
      <c r="B17" s="4" t="s">
        <v>1246</v>
      </c>
      <c r="C17" s="4" t="s">
        <v>1246</v>
      </c>
    </row>
    <row r="18" spans="1:3">
      <c r="A18" s="4" t="s">
        <v>1247</v>
      </c>
    </row>
    <row r="19" spans="1:3">
      <c r="A19" s="3" t="s">
        <v>1233</v>
      </c>
    </row>
    <row r="20" spans="1:3">
      <c r="A20" s="4" t="s">
        <v>1259</v>
      </c>
      <c r="B20" s="6" t="n">
        <v>6600000</v>
      </c>
      <c r="C20" s="6" t="n">
        <v>4140000</v>
      </c>
    </row>
    <row r="21" spans="1:3">
      <c r="A21" s="4" t="s">
        <v>127</v>
      </c>
      <c r="B21" s="6" t="n">
        <v>4181807</v>
      </c>
      <c r="C21" s="6" t="n">
        <v>3600000</v>
      </c>
    </row>
    <row r="22" spans="1:3">
      <c r="A22" s="4" t="s">
        <v>128</v>
      </c>
      <c r="B22" s="6" t="n">
        <v>4181807</v>
      </c>
      <c r="C22" s="6" t="n">
        <v>3600000</v>
      </c>
    </row>
    <row r="23" spans="1:3">
      <c r="A23" s="4" t="s">
        <v>601</v>
      </c>
      <c r="B23" s="5" t="n">
        <v>101102</v>
      </c>
      <c r="C23" s="5" t="n">
        <v>86862</v>
      </c>
    </row>
    <row r="24" spans="1:3">
      <c r="A24" s="4" t="s">
        <v>129</v>
      </c>
      <c r="B24" s="5" t="n">
        <v>104545</v>
      </c>
      <c r="C24" s="5" t="n">
        <v>90000</v>
      </c>
    </row>
    <row r="25" spans="1:3">
      <c r="A25" s="4" t="s">
        <v>1261</v>
      </c>
      <c r="B25" s="4" t="s">
        <v>1248</v>
      </c>
      <c r="C25" s="4" t="s">
        <v>1248</v>
      </c>
    </row>
    <row r="26" spans="1:3">
      <c r="A26" s="4" t="s">
        <v>1250</v>
      </c>
    </row>
    <row r="27" spans="1:3">
      <c r="A27" s="3" t="s">
        <v>1233</v>
      </c>
    </row>
    <row r="28" spans="1:3">
      <c r="A28" s="4" t="s">
        <v>1259</v>
      </c>
      <c r="B28" s="6" t="n">
        <v>8400000</v>
      </c>
      <c r="C28" s="6" t="n">
        <v>5750000</v>
      </c>
    </row>
    <row r="29" spans="1:3">
      <c r="A29" s="4" t="s">
        <v>127</v>
      </c>
      <c r="B29" s="6" t="n">
        <v>6123495</v>
      </c>
      <c r="C29" s="6" t="n">
        <v>5400000</v>
      </c>
    </row>
    <row r="30" spans="1:3">
      <c r="A30" s="4" t="s">
        <v>128</v>
      </c>
      <c r="B30" s="6" t="n">
        <v>6123495</v>
      </c>
      <c r="C30" s="6" t="n">
        <v>5400000</v>
      </c>
    </row>
    <row r="31" spans="1:3">
      <c r="A31" s="4" t="s">
        <v>601</v>
      </c>
      <c r="B31" s="5" t="n">
        <v>148134</v>
      </c>
      <c r="C31" s="5" t="n">
        <v>130496</v>
      </c>
    </row>
    <row r="32" spans="1:3">
      <c r="A32" s="4" t="s">
        <v>129</v>
      </c>
      <c r="B32" s="5" t="n">
        <v>153087</v>
      </c>
      <c r="C32" s="5" t="n">
        <v>135000</v>
      </c>
    </row>
    <row r="33" spans="1:3">
      <c r="A33" s="4" t="s">
        <v>1261</v>
      </c>
      <c r="B33" s="4" t="s">
        <v>628</v>
      </c>
      <c r="C33" s="4" t="s">
        <v>628</v>
      </c>
    </row>
    <row r="34" spans="1:3">
      <c r="A34" s="4" t="s">
        <v>1260</v>
      </c>
      <c r="B34" s="5" t="n">
        <v>25</v>
      </c>
    </row>
    <row r="35" spans="1:3">
      <c r="A35" s="4" t="s">
        <v>1254</v>
      </c>
    </row>
    <row r="36" spans="1:3">
      <c r="A36" s="3" t="s">
        <v>1233</v>
      </c>
    </row>
    <row r="37" spans="1:3">
      <c r="A37" s="4" t="s">
        <v>1259</v>
      </c>
      <c r="B37" s="6" t="n">
        <v>9900000</v>
      </c>
    </row>
    <row r="38" spans="1:3">
      <c r="A38" s="4" t="s">
        <v>127</v>
      </c>
      <c r="B38" s="6" t="n">
        <v>7411499</v>
      </c>
    </row>
    <row r="39" spans="1:3">
      <c r="A39" s="4" t="s">
        <v>128</v>
      </c>
      <c r="B39" s="6" t="n">
        <v>7411499</v>
      </c>
    </row>
    <row r="40" spans="1:3">
      <c r="A40" s="4" t="s">
        <v>601</v>
      </c>
      <c r="B40" s="5" t="n">
        <v>179349</v>
      </c>
    </row>
    <row r="41" spans="1:3">
      <c r="A41" s="4" t="s">
        <v>129</v>
      </c>
      <c r="B41" s="5" t="n">
        <v>185288</v>
      </c>
    </row>
    <row r="42" spans="1:3">
      <c r="A42" s="4" t="s">
        <v>1261</v>
      </c>
      <c r="B42" s="4" t="s">
        <v>124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62</v>
      </c>
      <c r="B1" s="2" t="s">
        <v>1263</v>
      </c>
      <c r="C1" s="2" t="s">
        <v>1264</v>
      </c>
      <c r="D1" s="2" t="s">
        <v>1265</v>
      </c>
      <c r="E1" s="2" t="s">
        <v>1266</v>
      </c>
      <c r="F1" s="2" t="s">
        <v>1267</v>
      </c>
      <c r="G1" s="2" t="s">
        <v>1268</v>
      </c>
      <c r="H1" s="2" t="s">
        <v>1269</v>
      </c>
      <c r="I1" s="2" t="s">
        <v>1270</v>
      </c>
      <c r="J1" s="2" t="s">
        <v>1271</v>
      </c>
      <c r="K1" s="2" t="s">
        <v>1272</v>
      </c>
      <c r="L1" s="2" t="s">
        <v>1273</v>
      </c>
      <c r="M1" s="2" t="s">
        <v>1274</v>
      </c>
    </row>
    <row r="2" spans="1:13">
      <c r="A2" s="4" t="s">
        <v>1244</v>
      </c>
    </row>
    <row r="3" spans="1:13">
      <c r="A3" s="3" t="s">
        <v>1275</v>
      </c>
    </row>
    <row r="4" spans="1:13">
      <c r="A4" s="4" t="s">
        <v>1276</v>
      </c>
      <c r="C4" s="12" t="n">
        <v>0.484375</v>
      </c>
      <c r="D4" s="12" t="n">
        <v>0.484375</v>
      </c>
      <c r="E4" s="12" t="n">
        <v>0.484375</v>
      </c>
      <c r="F4" s="12" t="n">
        <v>0.484375</v>
      </c>
      <c r="G4" s="12" t="n">
        <v>0.484375</v>
      </c>
      <c r="H4" s="12" t="n">
        <v>0.484375</v>
      </c>
      <c r="I4" s="12" t="n">
        <v>0.484375</v>
      </c>
      <c r="J4" s="12" t="n">
        <v>0.484375</v>
      </c>
      <c r="K4" s="12" t="n">
        <v>0.484375</v>
      </c>
      <c r="L4" s="12" t="n">
        <v>0.484375</v>
      </c>
      <c r="M4" s="12" t="n">
        <v>0.484375</v>
      </c>
    </row>
    <row r="5" spans="1:13">
      <c r="A5" s="4" t="s">
        <v>1247</v>
      </c>
    </row>
    <row r="6" spans="1:13">
      <c r="A6" s="3" t="s">
        <v>1275</v>
      </c>
    </row>
    <row r="7" spans="1:13">
      <c r="A7" s="4" t="s">
        <v>1276</v>
      </c>
      <c r="C7" s="9" t="n">
        <v>0.4921875</v>
      </c>
      <c r="D7" s="9" t="n">
        <v>0.4921875</v>
      </c>
      <c r="E7" s="9" t="n">
        <v>0.4921875</v>
      </c>
      <c r="F7" s="9" t="n">
        <v>0.4921875</v>
      </c>
      <c r="G7" s="9" t="n">
        <v>0.4921875</v>
      </c>
      <c r="H7" s="9" t="n">
        <v>0.4921875</v>
      </c>
      <c r="I7" s="9" t="n">
        <v>0.4921875</v>
      </c>
      <c r="J7" s="9" t="n">
        <v>0.4921875</v>
      </c>
      <c r="K7" s="13" t="n">
        <v>0.4921875</v>
      </c>
      <c r="L7" s="13" t="n">
        <v>0.4921875</v>
      </c>
      <c r="M7" s="13" t="n">
        <v>0.4921875</v>
      </c>
    </row>
    <row r="8" spans="1:13">
      <c r="A8" s="4" t="s">
        <v>1250</v>
      </c>
    </row>
    <row r="9" spans="1:13">
      <c r="A9" s="3" t="s">
        <v>1275</v>
      </c>
    </row>
    <row r="10" spans="1:13">
      <c r="A10" s="4" t="s">
        <v>1276</v>
      </c>
      <c r="C10" s="7" t="n">
        <v>0.5</v>
      </c>
      <c r="D10" s="7" t="n">
        <v>0.5</v>
      </c>
      <c r="E10" s="7" t="n">
        <v>0.5</v>
      </c>
      <c r="F10" s="7" t="n">
        <v>0.5</v>
      </c>
      <c r="G10" s="7" t="n">
        <v>0.5</v>
      </c>
      <c r="H10" s="7" t="n">
        <v>0.5</v>
      </c>
      <c r="I10" s="7" t="n">
        <v>0.5</v>
      </c>
      <c r="J10" s="7" t="n">
        <v>0.51</v>
      </c>
    </row>
    <row r="11" spans="1:13">
      <c r="A11" s="4" t="s">
        <v>1277</v>
      </c>
    </row>
    <row r="12" spans="1:13">
      <c r="A12" s="3" t="s">
        <v>1275</v>
      </c>
    </row>
    <row r="13" spans="1:13">
      <c r="A13" s="4" t="s">
        <v>1276</v>
      </c>
      <c r="B13" s="12" t="n">
        <v>0.484375</v>
      </c>
    </row>
    <row r="14" spans="1:13">
      <c r="A14" s="4" t="s">
        <v>1278</v>
      </c>
    </row>
    <row r="15" spans="1:13">
      <c r="A15" s="3" t="s">
        <v>1275</v>
      </c>
    </row>
    <row r="16" spans="1:13">
      <c r="A16" s="4" t="s">
        <v>1276</v>
      </c>
      <c r="B16" s="9" t="n">
        <v>0.4921875</v>
      </c>
    </row>
    <row r="17" spans="1:13">
      <c r="A17" s="4" t="s">
        <v>1279</v>
      </c>
    </row>
    <row r="18" spans="1:13">
      <c r="A18" s="3" t="s">
        <v>1275</v>
      </c>
    </row>
    <row r="19" spans="1:13">
      <c r="A19" s="4" t="s">
        <v>1276</v>
      </c>
      <c r="B19" s="11" t="n">
        <v>0.5</v>
      </c>
    </row>
    <row r="20" spans="1:13">
      <c r="A20" s="4" t="s">
        <v>1280</v>
      </c>
    </row>
    <row r="21" spans="1:13">
      <c r="A21" s="3" t="s">
        <v>1275</v>
      </c>
    </row>
    <row r="22" spans="1:13">
      <c r="A22" s="4" t="s">
        <v>1276</v>
      </c>
      <c r="B22" s="14" t="n">
        <v>0.4757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81</v>
      </c>
      <c r="B1" s="2" t="s">
        <v>765</v>
      </c>
    </row>
    <row r="2" spans="1:13">
      <c r="B2" s="2" t="s">
        <v>2</v>
      </c>
      <c r="C2" s="2" t="s">
        <v>766</v>
      </c>
      <c r="D2" s="2" t="s">
        <v>767</v>
      </c>
      <c r="E2" s="2" t="s">
        <v>768</v>
      </c>
      <c r="F2" s="2" t="s">
        <v>78</v>
      </c>
      <c r="G2" s="2" t="s">
        <v>769</v>
      </c>
      <c r="H2" s="2" t="s">
        <v>770</v>
      </c>
      <c r="I2" s="2" t="s">
        <v>771</v>
      </c>
      <c r="J2" s="2" t="s">
        <v>136</v>
      </c>
      <c r="K2" s="2" t="s">
        <v>1282</v>
      </c>
      <c r="L2" s="2" t="s">
        <v>1283</v>
      </c>
      <c r="M2" s="2" t="s">
        <v>1284</v>
      </c>
    </row>
    <row r="3" spans="1:13">
      <c r="A3" s="3" t="s">
        <v>309</v>
      </c>
    </row>
    <row r="4" spans="1:13">
      <c r="A4" s="4" t="s">
        <v>1285</v>
      </c>
      <c r="B4" s="7" t="n">
        <v>0.2</v>
      </c>
      <c r="C4" s="7" t="n">
        <v>0.2</v>
      </c>
      <c r="D4" s="7" t="n">
        <v>0.2</v>
      </c>
      <c r="E4" s="7" t="n">
        <v>0.2</v>
      </c>
      <c r="F4" s="7" t="n">
        <v>0.2</v>
      </c>
      <c r="G4" s="7" t="n">
        <v>0.2</v>
      </c>
      <c r="H4" s="7" t="n">
        <v>0.2</v>
      </c>
      <c r="I4" s="7" t="n">
        <v>0.2</v>
      </c>
      <c r="J4" s="7" t="n">
        <v>0.2</v>
      </c>
      <c r="K4" s="7" t="n">
        <v>0.2</v>
      </c>
      <c r="L4" s="7" t="n">
        <v>0.2</v>
      </c>
      <c r="M4" s="7" t="n">
        <v>0.2</v>
      </c>
    </row>
  </sheetData>
  <mergeCells count="2">
    <mergeCell ref="A1:A2"/>
    <mergeCell ref="B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6</v>
      </c>
      <c r="B1" s="2" t="s">
        <v>969</v>
      </c>
      <c r="J1" s="2" t="s">
        <v>1</v>
      </c>
    </row>
    <row r="2" spans="1:12">
      <c r="B2" s="2" t="s">
        <v>1287</v>
      </c>
      <c r="C2" s="2" t="s">
        <v>766</v>
      </c>
      <c r="D2" s="2" t="s">
        <v>1288</v>
      </c>
      <c r="E2" s="2" t="s">
        <v>1289</v>
      </c>
      <c r="F2" s="2" t="s">
        <v>768</v>
      </c>
      <c r="G2" s="2" t="s">
        <v>1290</v>
      </c>
      <c r="H2" s="2" t="s">
        <v>1291</v>
      </c>
      <c r="I2" s="2" t="s">
        <v>1292</v>
      </c>
      <c r="J2" s="2" t="s">
        <v>2</v>
      </c>
      <c r="K2" s="2" t="s">
        <v>78</v>
      </c>
      <c r="L2" s="2" t="s">
        <v>136</v>
      </c>
    </row>
    <row r="3" spans="1:12">
      <c r="A3" s="3" t="s">
        <v>1233</v>
      </c>
    </row>
    <row r="4" spans="1:12">
      <c r="A4" s="4" t="s">
        <v>1293</v>
      </c>
      <c r="J4" s="6" t="n">
        <v>30900000</v>
      </c>
      <c r="K4" s="6" t="n">
        <v>15890000</v>
      </c>
    </row>
    <row r="5" spans="1:12">
      <c r="A5" s="4" t="s">
        <v>1294</v>
      </c>
      <c r="J5" s="5" t="n">
        <v>804398</v>
      </c>
      <c r="K5" s="5" t="n">
        <v>260091</v>
      </c>
      <c r="L5" s="5" t="n">
        <v>930</v>
      </c>
    </row>
    <row r="6" spans="1:12">
      <c r="A6" s="4" t="s">
        <v>1295</v>
      </c>
    </row>
    <row r="7" spans="1:12">
      <c r="A7" s="3" t="s">
        <v>1233</v>
      </c>
    </row>
    <row r="8" spans="1:12">
      <c r="A8" s="4" t="s">
        <v>1293</v>
      </c>
      <c r="B8" s="6" t="n">
        <v>28750000</v>
      </c>
      <c r="C8" s="6" t="n">
        <v>28750000</v>
      </c>
      <c r="D8" s="6" t="n">
        <v>23000000</v>
      </c>
      <c r="E8" s="6" t="n">
        <v>20700000</v>
      </c>
      <c r="F8" s="6" t="n">
        <v>17250000</v>
      </c>
      <c r="G8" s="6" t="n">
        <v>14490000</v>
      </c>
      <c r="H8" s="6" t="n">
        <v>14375000</v>
      </c>
      <c r="I8" s="6" t="n">
        <v>14375000</v>
      </c>
    </row>
    <row r="9" spans="1:12">
      <c r="A9" s="4" t="s">
        <v>1294</v>
      </c>
      <c r="B9" s="5" t="n">
        <v>172150</v>
      </c>
      <c r="C9" s="5" t="n">
        <v>173093</v>
      </c>
      <c r="D9" s="5" t="n">
        <v>137500</v>
      </c>
      <c r="E9" s="5" t="n">
        <v>123102</v>
      </c>
      <c r="F9" s="5" t="n">
        <v>101160</v>
      </c>
      <c r="G9" s="5" t="n">
        <v>83772</v>
      </c>
      <c r="H9" s="5" t="n">
        <v>85261</v>
      </c>
      <c r="I9" s="5" t="n">
        <v>8598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296</v>
      </c>
      <c r="B1" s="2" t="s">
        <v>1</v>
      </c>
    </row>
    <row r="2" spans="1:8">
      <c r="B2" s="2" t="s">
        <v>2</v>
      </c>
      <c r="C2" s="2" t="s">
        <v>78</v>
      </c>
      <c r="D2" s="2" t="s">
        <v>136</v>
      </c>
      <c r="E2" s="2" t="s">
        <v>1297</v>
      </c>
      <c r="F2" s="2" t="s">
        <v>1298</v>
      </c>
      <c r="G2" s="2" t="s">
        <v>1299</v>
      </c>
      <c r="H2" s="2" t="s">
        <v>1300</v>
      </c>
    </row>
    <row r="3" spans="1:8">
      <c r="A3" s="3" t="s">
        <v>1233</v>
      </c>
    </row>
    <row r="4" spans="1:8">
      <c r="A4" s="4" t="s">
        <v>130</v>
      </c>
      <c r="B4" s="7" t="n">
        <v>0.01</v>
      </c>
      <c r="C4" s="7" t="n">
        <v>0.01</v>
      </c>
    </row>
    <row r="5" spans="1:8">
      <c r="A5" s="4" t="s">
        <v>1293</v>
      </c>
      <c r="B5" s="6" t="n">
        <v>30900000</v>
      </c>
      <c r="C5" s="6" t="n">
        <v>15890000</v>
      </c>
    </row>
    <row r="6" spans="1:8">
      <c r="A6" s="4" t="s">
        <v>1301</v>
      </c>
      <c r="B6" s="5" t="n">
        <v>804398</v>
      </c>
      <c r="C6" s="5" t="n">
        <v>260091</v>
      </c>
      <c r="D6" s="5" t="n">
        <v>930</v>
      </c>
    </row>
    <row r="7" spans="1:8">
      <c r="A7" s="4" t="s">
        <v>1302</v>
      </c>
    </row>
    <row r="8" spans="1:8">
      <c r="A8" s="3" t="s">
        <v>1233</v>
      </c>
    </row>
    <row r="9" spans="1:8">
      <c r="A9" s="4" t="s">
        <v>130</v>
      </c>
      <c r="H9" s="7" t="n">
        <v>0.01</v>
      </c>
    </row>
    <row r="10" spans="1:8">
      <c r="A10" s="4" t="s">
        <v>1303</v>
      </c>
      <c r="G10" s="5" t="n">
        <v>177100</v>
      </c>
      <c r="H10" s="5" t="n">
        <v>100000</v>
      </c>
    </row>
    <row r="11" spans="1:8">
      <c r="A11" s="4" t="s">
        <v>1293</v>
      </c>
      <c r="B11" s="6" t="n">
        <v>2260200</v>
      </c>
      <c r="C11" s="6" t="n">
        <v>14588631</v>
      </c>
    </row>
    <row r="12" spans="1:8">
      <c r="A12" s="4" t="s">
        <v>1304</v>
      </c>
      <c r="B12" s="7" t="n">
        <v>6.12</v>
      </c>
    </row>
    <row r="13" spans="1:8">
      <c r="A13" s="4" t="s">
        <v>1301</v>
      </c>
      <c r="B13" s="5" t="n">
        <v>13600</v>
      </c>
      <c r="C13" s="5" t="n">
        <v>89000</v>
      </c>
    </row>
    <row r="14" spans="1:8">
      <c r="A14" s="4" t="s">
        <v>1305</v>
      </c>
      <c r="B14" s="5" t="n">
        <v>72500</v>
      </c>
    </row>
    <row r="15" spans="1:8">
      <c r="A15" s="4" t="s">
        <v>1306</v>
      </c>
    </row>
    <row r="16" spans="1:8">
      <c r="A16" s="3" t="s">
        <v>1233</v>
      </c>
    </row>
    <row r="17" spans="1:8">
      <c r="A17" s="4" t="s">
        <v>1304</v>
      </c>
      <c r="C17" s="7" t="n">
        <v>6.19</v>
      </c>
    </row>
    <row r="18" spans="1:8">
      <c r="A18" s="4" t="s">
        <v>1242</v>
      </c>
    </row>
    <row r="19" spans="1:8">
      <c r="A19" s="3" t="s">
        <v>1233</v>
      </c>
    </row>
    <row r="20" spans="1:8">
      <c r="A20" s="4" t="s">
        <v>1293</v>
      </c>
      <c r="B20" s="6" t="n">
        <v>1972888</v>
      </c>
    </row>
    <row r="21" spans="1:8">
      <c r="A21" s="4" t="s">
        <v>1307</v>
      </c>
      <c r="E21" s="5" t="n">
        <v>131500</v>
      </c>
      <c r="F21" s="5" t="n">
        <v>50000</v>
      </c>
    </row>
    <row r="22" spans="1:8">
      <c r="A22" s="4" t="s">
        <v>1308</v>
      </c>
    </row>
    <row r="23" spans="1:8">
      <c r="A23" s="3" t="s">
        <v>1233</v>
      </c>
    </row>
    <row r="24" spans="1:8">
      <c r="A24" s="4" t="s">
        <v>1304</v>
      </c>
      <c r="B24" s="7" t="n">
        <v>24.8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765</v>
      </c>
      <c r="J1" s="2" t="s">
        <v>1</v>
      </c>
    </row>
    <row r="2" spans="1:12">
      <c r="B2" s="2" t="s">
        <v>2</v>
      </c>
      <c r="C2" s="2" t="s">
        <v>766</v>
      </c>
      <c r="D2" s="2" t="s">
        <v>767</v>
      </c>
      <c r="E2" s="2" t="s">
        <v>768</v>
      </c>
      <c r="F2" s="2" t="s">
        <v>78</v>
      </c>
      <c r="G2" s="2" t="s">
        <v>769</v>
      </c>
      <c r="H2" s="2" t="s">
        <v>770</v>
      </c>
      <c r="I2" s="2" t="s">
        <v>771</v>
      </c>
      <c r="J2" s="2" t="s">
        <v>2</v>
      </c>
      <c r="K2" s="2" t="s">
        <v>78</v>
      </c>
      <c r="L2" s="2" t="s">
        <v>136</v>
      </c>
    </row>
    <row r="3" spans="1:12">
      <c r="A3" s="3" t="s">
        <v>1310</v>
      </c>
    </row>
    <row r="4" spans="1:12">
      <c r="A4" s="4" t="s">
        <v>1311</v>
      </c>
      <c r="B4" s="5" t="n">
        <v>65483</v>
      </c>
      <c r="C4" s="5" t="n">
        <v>41379</v>
      </c>
      <c r="D4" s="5" t="n">
        <v>22735</v>
      </c>
      <c r="E4" s="5" t="n">
        <v>44139</v>
      </c>
      <c r="F4" s="5" t="n">
        <v>9601</v>
      </c>
      <c r="G4" s="5" t="n">
        <v>33973</v>
      </c>
      <c r="H4" s="5" t="n">
        <v>29694</v>
      </c>
      <c r="I4" s="5" t="n">
        <v>29618</v>
      </c>
      <c r="J4" s="5" t="n">
        <v>173736</v>
      </c>
      <c r="K4" s="5" t="n">
        <v>102886</v>
      </c>
      <c r="L4" s="5" t="n">
        <v>91980</v>
      </c>
    </row>
    <row r="5" spans="1:12">
      <c r="A5" s="4" t="s">
        <v>1312</v>
      </c>
      <c r="J5" s="6" t="n">
        <v>-28901</v>
      </c>
      <c r="K5" s="6" t="n">
        <v>-23700</v>
      </c>
      <c r="L5" s="6" t="n">
        <v>-15660</v>
      </c>
    </row>
    <row r="6" spans="1:12">
      <c r="A6" s="4" t="s">
        <v>163</v>
      </c>
      <c r="B6" s="5" t="n">
        <v>55308</v>
      </c>
      <c r="C6" s="5" t="n">
        <v>34835</v>
      </c>
      <c r="D6" s="5" t="n">
        <v>16478</v>
      </c>
      <c r="E6" s="5" t="n">
        <v>38214</v>
      </c>
      <c r="F6" s="5" t="n">
        <v>3676</v>
      </c>
      <c r="G6" s="5" t="n">
        <v>28048</v>
      </c>
      <c r="H6" s="5" t="n">
        <v>23769</v>
      </c>
      <c r="I6" s="5" t="n">
        <v>23693</v>
      </c>
      <c r="J6" s="5" t="n">
        <v>144835</v>
      </c>
      <c r="K6" s="5" t="n">
        <v>79186</v>
      </c>
      <c r="L6" s="5" t="n">
        <v>76320</v>
      </c>
    </row>
    <row r="7" spans="1:12">
      <c r="A7" s="4" t="s">
        <v>1313</v>
      </c>
      <c r="B7" s="6" t="n">
        <v>275121</v>
      </c>
      <c r="C7" s="6" t="n">
        <v>234043</v>
      </c>
      <c r="D7" s="6" t="n">
        <v>200691</v>
      </c>
      <c r="E7" s="6" t="n">
        <v>174421</v>
      </c>
      <c r="F7" s="6" t="n">
        <v>148871</v>
      </c>
      <c r="G7" s="6" t="n">
        <v>132413</v>
      </c>
      <c r="H7" s="6" t="n">
        <v>115211</v>
      </c>
      <c r="I7" s="6" t="n">
        <v>112018</v>
      </c>
      <c r="J7" s="6" t="n">
        <v>221380</v>
      </c>
      <c r="K7" s="6" t="n">
        <v>127243</v>
      </c>
      <c r="L7" s="6" t="n">
        <v>111836</v>
      </c>
    </row>
    <row r="8" spans="1:12">
      <c r="A8" s="4" t="s">
        <v>1314</v>
      </c>
      <c r="B8" s="7" t="n">
        <v>0.2</v>
      </c>
      <c r="C8" s="7" t="n">
        <v>0.15</v>
      </c>
      <c r="D8" s="7" t="n">
        <v>0.08</v>
      </c>
      <c r="E8" s="7" t="n">
        <v>0.22</v>
      </c>
      <c r="F8" s="7" t="n">
        <v>0.02</v>
      </c>
      <c r="G8" s="7" t="n">
        <v>0.21</v>
      </c>
      <c r="H8" s="7" t="n">
        <v>0.21</v>
      </c>
      <c r="I8" s="7" t="n">
        <v>0.21</v>
      </c>
      <c r="J8" s="7" t="n">
        <v>0.65</v>
      </c>
      <c r="K8" s="7" t="n">
        <v>0.62</v>
      </c>
      <c r="L8" s="7" t="n">
        <v>0.68</v>
      </c>
    </row>
    <row r="9" spans="1:12">
      <c r="A9" s="3" t="s">
        <v>1315</v>
      </c>
    </row>
    <row r="10" spans="1:12">
      <c r="A10" s="4" t="s">
        <v>1311</v>
      </c>
      <c r="B10" s="5" t="n">
        <v>65483</v>
      </c>
      <c r="C10" s="5" t="n">
        <v>41379</v>
      </c>
      <c r="D10" s="5" t="n">
        <v>22735</v>
      </c>
      <c r="E10" s="5" t="n">
        <v>44139</v>
      </c>
      <c r="F10" s="5" t="n">
        <v>9601</v>
      </c>
      <c r="G10" s="5" t="n">
        <v>33973</v>
      </c>
      <c r="H10" s="5" t="n">
        <v>29694</v>
      </c>
      <c r="I10" s="5" t="n">
        <v>29618</v>
      </c>
      <c r="J10" s="5" t="n">
        <v>173736</v>
      </c>
      <c r="K10" s="5" t="n">
        <v>102886</v>
      </c>
      <c r="L10" s="5" t="n">
        <v>91980</v>
      </c>
    </row>
    <row r="11" spans="1:12">
      <c r="A11" s="4" t="s">
        <v>1312</v>
      </c>
      <c r="J11" s="6" t="n">
        <v>-28901</v>
      </c>
      <c r="K11" s="6" t="n">
        <v>-23700</v>
      </c>
      <c r="L11" s="6" t="n">
        <v>-15660</v>
      </c>
    </row>
    <row r="12" spans="1:12">
      <c r="A12" s="4" t="s">
        <v>1316</v>
      </c>
      <c r="J12" s="6" t="n">
        <v>10662</v>
      </c>
      <c r="K12" s="6" t="n">
        <v>10475</v>
      </c>
      <c r="L12" s="6" t="n">
        <v>9158</v>
      </c>
    </row>
    <row r="13" spans="1:12">
      <c r="A13" s="4" t="s">
        <v>1317</v>
      </c>
      <c r="J13" s="5" t="n">
        <v>155497</v>
      </c>
      <c r="K13" s="5" t="n">
        <v>89661</v>
      </c>
      <c r="L13" s="5" t="n">
        <v>85478</v>
      </c>
    </row>
    <row r="14" spans="1:12">
      <c r="A14" s="4" t="s">
        <v>1313</v>
      </c>
      <c r="B14" s="6" t="n">
        <v>275121</v>
      </c>
      <c r="C14" s="6" t="n">
        <v>234043</v>
      </c>
      <c r="D14" s="6" t="n">
        <v>200691</v>
      </c>
      <c r="E14" s="6" t="n">
        <v>174421</v>
      </c>
      <c r="F14" s="6" t="n">
        <v>148871</v>
      </c>
      <c r="G14" s="6" t="n">
        <v>132413</v>
      </c>
      <c r="H14" s="6" t="n">
        <v>115211</v>
      </c>
      <c r="I14" s="6" t="n">
        <v>112018</v>
      </c>
      <c r="J14" s="6" t="n">
        <v>221380</v>
      </c>
      <c r="K14" s="6" t="n">
        <v>127243</v>
      </c>
      <c r="L14" s="6" t="n">
        <v>111836</v>
      </c>
    </row>
    <row r="15" spans="1:12">
      <c r="A15" s="4" t="s">
        <v>1318</v>
      </c>
      <c r="J15" s="6" t="n">
        <v>19695</v>
      </c>
      <c r="K15" s="6" t="n">
        <v>19695</v>
      </c>
      <c r="L15" s="6" t="n">
        <v>18507</v>
      </c>
    </row>
    <row r="16" spans="1:12">
      <c r="A16" s="4" t="s">
        <v>1319</v>
      </c>
      <c r="J16" s="6" t="n">
        <v>1521</v>
      </c>
      <c r="K16" s="6" t="n">
        <v>512</v>
      </c>
      <c r="L16" s="6" t="n">
        <v>0</v>
      </c>
    </row>
    <row r="17" spans="1:12">
      <c r="A17" s="4" t="s">
        <v>1320</v>
      </c>
      <c r="B17" s="6" t="n">
        <v>296347</v>
      </c>
      <c r="C17" s="6" t="n">
        <v>255537</v>
      </c>
      <c r="D17" s="6" t="n">
        <v>202398</v>
      </c>
      <c r="E17" s="6" t="n">
        <v>194970</v>
      </c>
      <c r="F17" s="6" t="n">
        <v>149590</v>
      </c>
      <c r="G17" s="6" t="n">
        <v>152727</v>
      </c>
      <c r="H17" s="6" t="n">
        <v>135164</v>
      </c>
      <c r="I17" s="6" t="n">
        <v>131761</v>
      </c>
      <c r="J17" s="6" t="n">
        <v>242596</v>
      </c>
      <c r="K17" s="6" t="n">
        <v>147450</v>
      </c>
      <c r="L17" s="6" t="n">
        <v>130343</v>
      </c>
    </row>
    <row r="18" spans="1:12">
      <c r="A18" s="4" t="s">
        <v>1321</v>
      </c>
      <c r="B18" s="7" t="n">
        <v>0.2</v>
      </c>
      <c r="C18" s="7" t="n">
        <v>0.15</v>
      </c>
      <c r="D18" s="7" t="n">
        <v>0.08</v>
      </c>
      <c r="E18" s="7" t="n">
        <v>0.21</v>
      </c>
      <c r="F18" s="7" t="n">
        <v>0.02</v>
      </c>
      <c r="G18" s="7" t="n">
        <v>0.2</v>
      </c>
      <c r="H18" s="7" t="n">
        <v>0.2</v>
      </c>
      <c r="I18" s="7" t="n">
        <v>0.2</v>
      </c>
      <c r="J18" s="7" t="n">
        <v>0.64</v>
      </c>
      <c r="K18" s="7" t="n">
        <v>0.61</v>
      </c>
      <c r="L18" s="7" t="n">
        <v>0.6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 customWidth="1" max="7" min="7" width="14"/>
  </cols>
  <sheetData>
    <row r="1" spans="1:7">
      <c r="A1" s="1" t="s">
        <v>1322</v>
      </c>
      <c r="B1" s="2" t="s">
        <v>969</v>
      </c>
      <c r="C1" s="2" t="s">
        <v>1323</v>
      </c>
      <c r="D1" s="2" t="s">
        <v>1</v>
      </c>
    </row>
    <row r="2" spans="1:7">
      <c r="B2" s="2" t="s">
        <v>767</v>
      </c>
      <c r="C2" s="2" t="s">
        <v>766</v>
      </c>
      <c r="D2" s="2" t="s">
        <v>2</v>
      </c>
      <c r="E2" s="2" t="s">
        <v>78</v>
      </c>
      <c r="F2" s="2" t="s">
        <v>136</v>
      </c>
      <c r="G2" s="2" t="s">
        <v>599</v>
      </c>
    </row>
    <row r="3" spans="1:7">
      <c r="A3" s="3" t="s">
        <v>1324</v>
      </c>
    </row>
    <row r="4" spans="1:7">
      <c r="A4" s="4" t="s">
        <v>1293</v>
      </c>
      <c r="D4" s="6" t="n">
        <v>30900000</v>
      </c>
      <c r="E4" s="6" t="n">
        <v>15890000</v>
      </c>
    </row>
    <row r="5" spans="1:7">
      <c r="A5" s="4" t="s">
        <v>1325</v>
      </c>
      <c r="D5" s="8" t="n">
        <v>2.2</v>
      </c>
      <c r="E5" s="8" t="n">
        <v>1.3</v>
      </c>
      <c r="F5" s="8" t="n">
        <v>1.8</v>
      </c>
    </row>
    <row r="6" spans="1:7">
      <c r="A6" s="4" t="s">
        <v>1326</v>
      </c>
    </row>
    <row r="7" spans="1:7">
      <c r="A7" s="3" t="s">
        <v>1324</v>
      </c>
    </row>
    <row r="8" spans="1:7">
      <c r="A8" s="4" t="s">
        <v>1327</v>
      </c>
      <c r="D8" s="6" t="n">
        <v>837123</v>
      </c>
      <c r="E8" s="6" t="n">
        <v>507536</v>
      </c>
      <c r="F8" s="6" t="n">
        <v>422928</v>
      </c>
      <c r="G8" s="6" t="n">
        <v>319058</v>
      </c>
    </row>
    <row r="9" spans="1:7">
      <c r="A9" s="4" t="s">
        <v>1328</v>
      </c>
      <c r="D9" s="6" t="n">
        <v>1575</v>
      </c>
      <c r="E9" s="6" t="n">
        <v>5120</v>
      </c>
      <c r="F9" s="6" t="n">
        <v>0</v>
      </c>
    </row>
    <row r="10" spans="1:7">
      <c r="A10" s="4" t="s">
        <v>507</v>
      </c>
    </row>
    <row r="11" spans="1:7">
      <c r="A11" s="3" t="s">
        <v>1324</v>
      </c>
    </row>
    <row r="12" spans="1:7">
      <c r="A12" s="4" t="s">
        <v>1327</v>
      </c>
      <c r="D12" s="6" t="n">
        <v>2018518</v>
      </c>
      <c r="E12" s="6" t="n">
        <v>842792</v>
      </c>
      <c r="F12" s="6" t="n">
        <v>0</v>
      </c>
    </row>
    <row r="13" spans="1:7">
      <c r="A13" s="4" t="s">
        <v>508</v>
      </c>
      <c r="D13" s="4" t="s">
        <v>509</v>
      </c>
    </row>
    <row r="14" spans="1:7">
      <c r="A14" s="4" t="s">
        <v>1329</v>
      </c>
      <c r="C14" s="4" t="s">
        <v>509</v>
      </c>
    </row>
    <row r="15" spans="1:7">
      <c r="A15" s="4" t="s">
        <v>1330</v>
      </c>
    </row>
    <row r="16" spans="1:7">
      <c r="A16" s="3" t="s">
        <v>1324</v>
      </c>
    </row>
    <row r="17" spans="1:7">
      <c r="A17" s="4" t="s">
        <v>1331</v>
      </c>
      <c r="B17" s="6" t="n">
        <v>7600000</v>
      </c>
    </row>
    <row r="18" spans="1:7">
      <c r="A18" s="4" t="s">
        <v>1332</v>
      </c>
      <c r="D18" s="6" t="n">
        <v>13170000</v>
      </c>
    </row>
    <row r="19" spans="1:7">
      <c r="A19" s="4" t="s">
        <v>1333</v>
      </c>
      <c r="E19" s="6" t="n">
        <v>3865174</v>
      </c>
    </row>
    <row r="20" spans="1:7">
      <c r="A20" s="4" t="s">
        <v>1334</v>
      </c>
    </row>
    <row r="21" spans="1:7">
      <c r="A21" s="3" t="s">
        <v>1324</v>
      </c>
    </row>
    <row r="22" spans="1:7">
      <c r="A22" s="4" t="s">
        <v>1293</v>
      </c>
      <c r="D22" s="6" t="n">
        <v>228750</v>
      </c>
      <c r="E22" s="6" t="n">
        <v>131975</v>
      </c>
    </row>
    <row r="23" spans="1:7">
      <c r="A23" s="4" t="s">
        <v>1335</v>
      </c>
    </row>
    <row r="24" spans="1:7">
      <c r="A24" s="3" t="s">
        <v>1324</v>
      </c>
    </row>
    <row r="25" spans="1:7">
      <c r="A25" s="4" t="s">
        <v>1293</v>
      </c>
      <c r="D25" s="6" t="n">
        <v>827126</v>
      </c>
    </row>
    <row r="26" spans="1:7">
      <c r="A26" s="4" t="s">
        <v>1336</v>
      </c>
    </row>
    <row r="27" spans="1:7">
      <c r="A27" s="3" t="s">
        <v>1324</v>
      </c>
    </row>
    <row r="28" spans="1:7">
      <c r="A28" s="4" t="s">
        <v>1327</v>
      </c>
      <c r="D28" s="6" t="n">
        <v>755286</v>
      </c>
      <c r="E28" s="6" t="n">
        <v>290373</v>
      </c>
    </row>
    <row r="29" spans="1:7">
      <c r="A29" s="4" t="s">
        <v>1293</v>
      </c>
      <c r="E29" s="6" t="n">
        <v>292459</v>
      </c>
    </row>
    <row r="30" spans="1:7">
      <c r="A30" s="4" t="s">
        <v>1337</v>
      </c>
      <c r="D30" s="8" t="n">
        <v>3.1</v>
      </c>
      <c r="E30" s="8" t="n">
        <v>1.9</v>
      </c>
    </row>
    <row r="31" spans="1:7">
      <c r="A31" s="4" t="s">
        <v>1338</v>
      </c>
      <c r="D31" s="4" t="s">
        <v>1339</v>
      </c>
    </row>
    <row r="32" spans="1:7">
      <c r="A32" s="4" t="s">
        <v>1340</v>
      </c>
      <c r="D32" s="8" t="n">
        <v>1.3</v>
      </c>
      <c r="E32" s="8" t="n">
        <v>1.1</v>
      </c>
      <c r="F32" s="8" t="n">
        <v>1.5</v>
      </c>
    </row>
    <row r="33" spans="1:7">
      <c r="A33" s="4" t="s">
        <v>1341</v>
      </c>
      <c r="D33" s="4" t="s">
        <v>509</v>
      </c>
    </row>
    <row r="34" spans="1:7">
      <c r="A34" s="4" t="s">
        <v>1342</v>
      </c>
    </row>
    <row r="35" spans="1:7">
      <c r="A35" s="3" t="s">
        <v>1324</v>
      </c>
    </row>
    <row r="36" spans="1:7">
      <c r="A36" s="4" t="s">
        <v>1333</v>
      </c>
      <c r="D36" s="6" t="n">
        <v>3060958</v>
      </c>
      <c r="E36" s="6" t="n">
        <v>1280392</v>
      </c>
    </row>
    <row r="37" spans="1:7">
      <c r="A37" s="4" t="s">
        <v>1325</v>
      </c>
      <c r="D37" s="8" t="n">
        <v>2.9</v>
      </c>
      <c r="E37" s="8" t="n">
        <v>0.9</v>
      </c>
    </row>
    <row r="38" spans="1:7">
      <c r="A38" s="4" t="s">
        <v>1337</v>
      </c>
      <c r="D38" s="8" t="n">
        <v>4.5</v>
      </c>
      <c r="E38" s="8" t="n">
        <v>2.6</v>
      </c>
    </row>
    <row r="39" spans="1:7">
      <c r="A39" s="4" t="s">
        <v>1338</v>
      </c>
      <c r="D39" s="4" t="s">
        <v>1343</v>
      </c>
    </row>
    <row r="40" spans="1:7">
      <c r="A40" s="4" t="s">
        <v>1341</v>
      </c>
      <c r="D40" s="4" t="s">
        <v>509</v>
      </c>
    </row>
    <row r="41" spans="1:7">
      <c r="A41" s="4" t="s">
        <v>508</v>
      </c>
      <c r="D41" s="4" t="s">
        <v>509</v>
      </c>
    </row>
    <row r="42" spans="1:7">
      <c r="A42" s="4" t="s">
        <v>1329</v>
      </c>
      <c r="D42" s="4" t="s">
        <v>509</v>
      </c>
      <c r="E42" s="4" t="s">
        <v>509</v>
      </c>
    </row>
    <row r="43" spans="1:7">
      <c r="A43" s="4" t="s">
        <v>1344</v>
      </c>
    </row>
    <row r="44" spans="1:7">
      <c r="A44" s="3" t="s">
        <v>1324</v>
      </c>
    </row>
    <row r="45" spans="1:7">
      <c r="A45" s="4" t="s">
        <v>1345</v>
      </c>
      <c r="D45" s="4" t="s">
        <v>808</v>
      </c>
    </row>
    <row r="46" spans="1:7">
      <c r="A46" s="4" t="s">
        <v>1346</v>
      </c>
    </row>
    <row r="47" spans="1:7">
      <c r="A47" s="3" t="s">
        <v>1324</v>
      </c>
    </row>
    <row r="48" spans="1:7">
      <c r="A48" s="4" t="s">
        <v>1345</v>
      </c>
      <c r="D48" s="4" t="s">
        <v>883</v>
      </c>
    </row>
    <row r="49" spans="1:7">
      <c r="A49" s="4" t="s">
        <v>1347</v>
      </c>
    </row>
    <row r="50" spans="1:7">
      <c r="A50" s="3" t="s">
        <v>1324</v>
      </c>
    </row>
    <row r="51" spans="1:7">
      <c r="A51" s="4" t="s">
        <v>1333</v>
      </c>
      <c r="D51" s="6" t="n">
        <v>9053166</v>
      </c>
    </row>
    <row r="52" spans="1:7">
      <c r="A52" s="4" t="s">
        <v>1348</v>
      </c>
    </row>
    <row r="53" spans="1:7">
      <c r="A53" s="3" t="s">
        <v>1324</v>
      </c>
    </row>
    <row r="54" spans="1:7">
      <c r="A54" s="4" t="s">
        <v>1327</v>
      </c>
      <c r="D54" s="6" t="n">
        <v>81837</v>
      </c>
    </row>
    <row r="55" spans="1:7">
      <c r="A55" s="4" t="s">
        <v>1337</v>
      </c>
      <c r="D55" s="8" t="n">
        <v>3.1</v>
      </c>
      <c r="E55" s="8" t="n">
        <v>1.9</v>
      </c>
    </row>
    <row r="56" spans="1:7">
      <c r="A56" s="4" t="s">
        <v>1338</v>
      </c>
      <c r="D56" s="4" t="s">
        <v>1349</v>
      </c>
    </row>
    <row r="57" spans="1:7">
      <c r="A57" s="4" t="s">
        <v>1340</v>
      </c>
      <c r="D57" s="8" t="n">
        <v>1.3</v>
      </c>
      <c r="E57" s="8" t="n">
        <v>1.1</v>
      </c>
      <c r="F57" s="8" t="n">
        <v>1.5</v>
      </c>
    </row>
    <row r="58" spans="1:7">
      <c r="A58" s="4" t="s">
        <v>1341</v>
      </c>
      <c r="D58" s="4" t="s">
        <v>509</v>
      </c>
    </row>
    <row r="59" spans="1:7">
      <c r="A59" s="4" t="s">
        <v>508</v>
      </c>
      <c r="D59" s="4" t="s">
        <v>509</v>
      </c>
    </row>
  </sheetData>
  <mergeCells count="2">
    <mergeCell ref="A1:A2"/>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78</v>
      </c>
      <c r="D2" s="2" t="s">
        <v>136</v>
      </c>
    </row>
    <row r="3" spans="1:4">
      <c r="A3" s="4" t="s">
        <v>1326</v>
      </c>
    </row>
    <row r="4" spans="1:4">
      <c r="A4" s="3" t="s">
        <v>1351</v>
      </c>
    </row>
    <row r="5" spans="1:4">
      <c r="A5" s="4" t="s">
        <v>1352</v>
      </c>
      <c r="B5" s="6" t="n">
        <v>507536</v>
      </c>
      <c r="C5" s="6" t="n">
        <v>422928</v>
      </c>
      <c r="D5" s="6" t="n">
        <v>319058</v>
      </c>
    </row>
    <row r="6" spans="1:4">
      <c r="A6" s="4" t="s">
        <v>1353</v>
      </c>
      <c r="B6" s="6" t="n">
        <v>536242</v>
      </c>
      <c r="C6" s="6" t="n">
        <v>289792</v>
      </c>
      <c r="D6" s="6" t="n">
        <v>332921</v>
      </c>
    </row>
    <row r="7" spans="1:4">
      <c r="A7" s="4" t="s">
        <v>1354</v>
      </c>
      <c r="B7" s="6" t="n">
        <v>-205080</v>
      </c>
      <c r="C7" s="6" t="n">
        <v>-200064</v>
      </c>
      <c r="D7" s="6" t="n">
        <v>-229051</v>
      </c>
    </row>
    <row r="8" spans="1:4">
      <c r="A8" s="4" t="s">
        <v>1355</v>
      </c>
      <c r="B8" s="6" t="n">
        <v>-1575</v>
      </c>
      <c r="C8" s="6" t="n">
        <v>-5120</v>
      </c>
      <c r="D8" s="6" t="n">
        <v>0</v>
      </c>
    </row>
    <row r="9" spans="1:4">
      <c r="A9" s="4" t="s">
        <v>1356</v>
      </c>
      <c r="B9" s="6" t="n">
        <v>837123</v>
      </c>
      <c r="C9" s="6" t="n">
        <v>507536</v>
      </c>
      <c r="D9" s="6" t="n">
        <v>422928</v>
      </c>
    </row>
    <row r="10" spans="1:4">
      <c r="A10" s="3" t="s">
        <v>1357</v>
      </c>
    </row>
    <row r="11" spans="1:4">
      <c r="A11" s="4" t="s">
        <v>1358</v>
      </c>
      <c r="B11" s="7" t="n">
        <v>5.91</v>
      </c>
      <c r="C11" s="7" t="n">
        <v>6.36</v>
      </c>
      <c r="D11" s="7" t="n">
        <v>6.4</v>
      </c>
    </row>
    <row r="12" spans="1:4">
      <c r="A12" s="4" t="s">
        <v>1359</v>
      </c>
      <c r="B12" s="11" t="n">
        <v>6.3</v>
      </c>
      <c r="C12" s="11" t="n">
        <v>5.63</v>
      </c>
      <c r="D12" s="11" t="n">
        <v>6.54</v>
      </c>
    </row>
    <row r="13" spans="1:4">
      <c r="A13" s="4" t="s">
        <v>1360</v>
      </c>
      <c r="B13" s="11" t="n">
        <v>5.85</v>
      </c>
      <c r="C13" s="11" t="n">
        <v>6.55</v>
      </c>
      <c r="D13" s="11" t="n">
        <v>6.67</v>
      </c>
    </row>
    <row r="14" spans="1:4">
      <c r="A14" s="4" t="s">
        <v>1361</v>
      </c>
      <c r="B14" s="11" t="n">
        <v>6.35</v>
      </c>
      <c r="C14" s="11" t="n">
        <v>6.25</v>
      </c>
      <c r="D14" s="6" t="n">
        <v>0</v>
      </c>
    </row>
    <row r="15" spans="1:4">
      <c r="A15" s="4" t="s">
        <v>1362</v>
      </c>
      <c r="B15" s="7" t="n">
        <v>6.18</v>
      </c>
      <c r="C15" s="7" t="n">
        <v>5.91</v>
      </c>
      <c r="D15" s="7" t="n">
        <v>6.36</v>
      </c>
    </row>
    <row r="16" spans="1:4">
      <c r="A16" s="4" t="s">
        <v>1363</v>
      </c>
    </row>
    <row r="17" spans="1:4">
      <c r="A17" s="3" t="s">
        <v>1351</v>
      </c>
    </row>
    <row r="18" spans="1:4">
      <c r="A18" s="4" t="s">
        <v>1352</v>
      </c>
      <c r="B18" s="6" t="n">
        <v>842792</v>
      </c>
      <c r="C18" s="6" t="n">
        <v>0</v>
      </c>
    </row>
    <row r="19" spans="1:4">
      <c r="A19" s="4" t="s">
        <v>1353</v>
      </c>
      <c r="B19" s="6" t="n">
        <v>1175726</v>
      </c>
      <c r="C19" s="6" t="n">
        <v>842792</v>
      </c>
    </row>
    <row r="20" spans="1:4">
      <c r="A20" s="4" t="s">
        <v>1354</v>
      </c>
      <c r="B20" s="6" t="n">
        <v>0</v>
      </c>
      <c r="C20" s="6" t="n">
        <v>0</v>
      </c>
    </row>
    <row r="21" spans="1:4">
      <c r="A21" s="4" t="s">
        <v>1356</v>
      </c>
      <c r="B21" s="6" t="n">
        <v>2018518</v>
      </c>
      <c r="C21" s="6" t="n">
        <v>842792</v>
      </c>
      <c r="D21" s="6" t="n">
        <v>0</v>
      </c>
    </row>
    <row r="22" spans="1:4">
      <c r="A22" s="3" t="s">
        <v>1357</v>
      </c>
    </row>
    <row r="23" spans="1:4">
      <c r="A23" s="4" t="s">
        <v>1358</v>
      </c>
      <c r="B23" s="7" t="n">
        <v>4.2</v>
      </c>
      <c r="C23" s="5" t="n">
        <v>0</v>
      </c>
    </row>
    <row r="24" spans="1:4">
      <c r="A24" s="4" t="s">
        <v>1359</v>
      </c>
      <c r="B24" s="11" t="n">
        <v>4.01</v>
      </c>
      <c r="C24" s="11" t="n">
        <v>4.2</v>
      </c>
    </row>
    <row r="25" spans="1:4">
      <c r="A25" s="4" t="s">
        <v>1360</v>
      </c>
      <c r="B25" s="6" t="n">
        <v>0</v>
      </c>
      <c r="C25" s="6" t="n">
        <v>0</v>
      </c>
    </row>
    <row r="26" spans="1:4">
      <c r="A26" s="4" t="s">
        <v>1362</v>
      </c>
      <c r="B26" s="7" t="n">
        <v>4.09</v>
      </c>
      <c r="C26" s="7" t="n">
        <v>4.2</v>
      </c>
      <c r="D26" s="5"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4</v>
      </c>
      <c r="B1" s="2" t="s">
        <v>765</v>
      </c>
      <c r="J1" s="2" t="s">
        <v>1</v>
      </c>
    </row>
    <row r="2" spans="1:12">
      <c r="B2" s="2" t="s">
        <v>2</v>
      </c>
      <c r="C2" s="2" t="s">
        <v>766</v>
      </c>
      <c r="D2" s="2" t="s">
        <v>767</v>
      </c>
      <c r="E2" s="2" t="s">
        <v>768</v>
      </c>
      <c r="F2" s="2" t="s">
        <v>78</v>
      </c>
      <c r="G2" s="2" t="s">
        <v>769</v>
      </c>
      <c r="H2" s="2" t="s">
        <v>770</v>
      </c>
      <c r="I2" s="2" t="s">
        <v>771</v>
      </c>
      <c r="J2" s="2" t="s">
        <v>2</v>
      </c>
      <c r="K2" s="2" t="s">
        <v>78</v>
      </c>
      <c r="L2" s="2" t="s">
        <v>136</v>
      </c>
    </row>
    <row r="3" spans="1:12">
      <c r="A3" s="3" t="s">
        <v>1365</v>
      </c>
    </row>
    <row r="4" spans="1:12">
      <c r="A4" s="4" t="s">
        <v>1366</v>
      </c>
      <c r="J4" s="5" t="n">
        <v>-65</v>
      </c>
      <c r="K4" s="5" t="n">
        <v>-273</v>
      </c>
      <c r="L4" s="5" t="n">
        <v>1243</v>
      </c>
    </row>
    <row r="5" spans="1:12">
      <c r="A5" s="4" t="s">
        <v>1367</v>
      </c>
      <c r="J5" s="6" t="n">
        <v>43</v>
      </c>
      <c r="K5" s="6" t="n">
        <v>-7</v>
      </c>
      <c r="L5" s="6" t="n">
        <v>2130</v>
      </c>
    </row>
    <row r="6" spans="1:12">
      <c r="A6" s="4" t="s">
        <v>1368</v>
      </c>
      <c r="J6" s="6" t="n">
        <v>-22</v>
      </c>
      <c r="K6" s="6" t="n">
        <v>-280</v>
      </c>
      <c r="L6" s="6" t="n">
        <v>3373</v>
      </c>
    </row>
    <row r="7" spans="1:12">
      <c r="A7" s="3" t="s">
        <v>1369</v>
      </c>
    </row>
    <row r="8" spans="1:12">
      <c r="A8" s="4" t="s">
        <v>1366</v>
      </c>
      <c r="J8" s="6" t="n">
        <v>-245</v>
      </c>
      <c r="K8" s="6" t="n">
        <v>-480</v>
      </c>
      <c r="L8" s="6" t="n">
        <v>-25</v>
      </c>
    </row>
    <row r="9" spans="1:12">
      <c r="A9" s="4" t="s">
        <v>1367</v>
      </c>
      <c r="J9" s="6" t="n">
        <v>-152</v>
      </c>
      <c r="K9" s="6" t="n">
        <v>-297</v>
      </c>
      <c r="L9" s="6" t="n">
        <v>7</v>
      </c>
    </row>
    <row r="10" spans="1:12">
      <c r="A10" s="4" t="s">
        <v>1370</v>
      </c>
      <c r="J10" s="6" t="n">
        <v>-397</v>
      </c>
      <c r="K10" s="6" t="n">
        <v>-777</v>
      </c>
      <c r="L10" s="6" t="n">
        <v>-18</v>
      </c>
    </row>
    <row r="11" spans="1:12">
      <c r="A11" s="4" t="s">
        <v>1371</v>
      </c>
      <c r="B11" s="5" t="n">
        <v>-172</v>
      </c>
      <c r="C11" s="5" t="n">
        <v>-187</v>
      </c>
      <c r="D11" s="5" t="n">
        <v>-134</v>
      </c>
      <c r="E11" s="5" t="n">
        <v>74</v>
      </c>
      <c r="F11" s="5" t="n">
        <v>-511</v>
      </c>
      <c r="G11" s="5" t="n">
        <v>-454</v>
      </c>
      <c r="H11" s="5" t="n">
        <v>-13</v>
      </c>
      <c r="I11" s="5" t="n">
        <v>-79</v>
      </c>
      <c r="J11" s="5" t="n">
        <v>-419</v>
      </c>
      <c r="K11" s="5" t="n">
        <v>-1057</v>
      </c>
      <c r="L11" s="5" t="n">
        <v>335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2</v>
      </c>
      <c r="B1" s="2" t="s">
        <v>765</v>
      </c>
      <c r="J1" s="2" t="s">
        <v>1</v>
      </c>
    </row>
    <row r="2" spans="1:12">
      <c r="B2" s="2" t="s">
        <v>2</v>
      </c>
      <c r="C2" s="2" t="s">
        <v>766</v>
      </c>
      <c r="D2" s="2" t="s">
        <v>767</v>
      </c>
      <c r="E2" s="2" t="s">
        <v>768</v>
      </c>
      <c r="F2" s="2" t="s">
        <v>78</v>
      </c>
      <c r="G2" s="2" t="s">
        <v>769</v>
      </c>
      <c r="H2" s="2" t="s">
        <v>770</v>
      </c>
      <c r="I2" s="2" t="s">
        <v>771</v>
      </c>
      <c r="J2" s="2" t="s">
        <v>2</v>
      </c>
      <c r="K2" s="2" t="s">
        <v>78</v>
      </c>
      <c r="L2" s="2" t="s">
        <v>136</v>
      </c>
    </row>
    <row r="3" spans="1:12">
      <c r="A3" s="3" t="s">
        <v>318</v>
      </c>
    </row>
    <row r="4" spans="1:12">
      <c r="A4" s="4" t="s">
        <v>1373</v>
      </c>
      <c r="J4" s="5" t="n">
        <v>36397</v>
      </c>
      <c r="K4" s="5" t="n">
        <v>21384</v>
      </c>
      <c r="L4" s="5" t="n">
        <v>33367</v>
      </c>
    </row>
    <row r="5" spans="1:12">
      <c r="A5" s="4" t="s">
        <v>1374</v>
      </c>
      <c r="J5" s="4" t="s">
        <v>1375</v>
      </c>
      <c r="K5" s="4" t="s">
        <v>1375</v>
      </c>
      <c r="L5" s="4" t="s">
        <v>1376</v>
      </c>
    </row>
    <row r="6" spans="1:12">
      <c r="A6" s="4" t="s">
        <v>1377</v>
      </c>
      <c r="J6" s="5" t="n">
        <v>-37199</v>
      </c>
      <c r="K6" s="5" t="n">
        <v>-23720</v>
      </c>
      <c r="L6" s="5" t="n">
        <v>-29857</v>
      </c>
    </row>
    <row r="7" spans="1:12">
      <c r="A7" s="4" t="s">
        <v>1378</v>
      </c>
      <c r="J7" s="4" t="s">
        <v>1379</v>
      </c>
      <c r="K7" s="4" t="s">
        <v>1380</v>
      </c>
      <c r="L7" s="4" t="s">
        <v>1381</v>
      </c>
    </row>
    <row r="8" spans="1:12">
      <c r="A8" s="4" t="s">
        <v>1382</v>
      </c>
      <c r="J8" s="5" t="n">
        <v>43</v>
      </c>
      <c r="K8" s="5" t="n">
        <v>-7</v>
      </c>
      <c r="L8" s="5" t="n">
        <v>2130</v>
      </c>
    </row>
    <row r="9" spans="1:12">
      <c r="A9" s="4" t="s">
        <v>1383</v>
      </c>
      <c r="J9" s="4" t="s">
        <v>808</v>
      </c>
      <c r="K9" s="4" t="s">
        <v>808</v>
      </c>
      <c r="L9" s="4" t="s">
        <v>1384</v>
      </c>
    </row>
    <row r="10" spans="1:12">
      <c r="A10" s="4" t="s">
        <v>1385</v>
      </c>
      <c r="J10" s="5" t="n">
        <v>-620</v>
      </c>
      <c r="K10" s="5" t="n">
        <v>-2601</v>
      </c>
      <c r="L10" s="5" t="n">
        <v>1511</v>
      </c>
    </row>
    <row r="11" spans="1:12">
      <c r="A11" s="4" t="s">
        <v>1386</v>
      </c>
      <c r="J11" s="4" t="s">
        <v>1387</v>
      </c>
      <c r="K11" s="4" t="s">
        <v>1388</v>
      </c>
      <c r="L11" s="4" t="s">
        <v>1389</v>
      </c>
    </row>
    <row r="12" spans="1:12">
      <c r="A12" s="4" t="s">
        <v>1390</v>
      </c>
      <c r="J12" s="5" t="n">
        <v>960</v>
      </c>
      <c r="K12" s="5" t="n">
        <v>3887</v>
      </c>
      <c r="L12" s="5" t="n">
        <v>-3796</v>
      </c>
    </row>
    <row r="13" spans="1:12">
      <c r="A13" s="4" t="s">
        <v>1391</v>
      </c>
      <c r="J13" s="4" t="s">
        <v>1392</v>
      </c>
      <c r="K13" s="4" t="s">
        <v>634</v>
      </c>
      <c r="L13" s="4" t="s">
        <v>1393</v>
      </c>
    </row>
    <row r="14" spans="1:12">
      <c r="A14" s="4" t="s">
        <v>1371</v>
      </c>
      <c r="B14" s="5" t="n">
        <v>-172</v>
      </c>
      <c r="C14" s="5" t="n">
        <v>-187</v>
      </c>
      <c r="D14" s="5" t="n">
        <v>-134</v>
      </c>
      <c r="E14" s="5" t="n">
        <v>74</v>
      </c>
      <c r="F14" s="5" t="n">
        <v>-511</v>
      </c>
      <c r="G14" s="5" t="n">
        <v>-454</v>
      </c>
      <c r="H14" s="5" t="n">
        <v>-13</v>
      </c>
      <c r="I14" s="5" t="n">
        <v>-79</v>
      </c>
      <c r="J14" s="5" t="n">
        <v>-419</v>
      </c>
      <c r="K14" s="5" t="n">
        <v>-1057</v>
      </c>
      <c r="L14" s="5" t="n">
        <v>3355</v>
      </c>
    </row>
    <row r="15" spans="1:12">
      <c r="A15" s="4" t="s">
        <v>1394</v>
      </c>
      <c r="J15" s="4" t="s">
        <v>1395</v>
      </c>
      <c r="K15" s="4" t="s">
        <v>1396</v>
      </c>
      <c r="L15" s="4" t="s">
        <v>1397</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98</v>
      </c>
      <c r="B1" s="2" t="s">
        <v>2</v>
      </c>
      <c r="C1" s="2" t="s">
        <v>78</v>
      </c>
    </row>
    <row r="2" spans="1:3">
      <c r="A2" s="3" t="s">
        <v>1399</v>
      </c>
    </row>
    <row r="3" spans="1:3">
      <c r="A3" s="4" t="s">
        <v>1400</v>
      </c>
      <c r="B3" s="5" t="n">
        <v>3975</v>
      </c>
      <c r="C3" s="5" t="n">
        <v>2416</v>
      </c>
    </row>
    <row r="4" spans="1:3">
      <c r="A4" s="4" t="s">
        <v>1401</v>
      </c>
      <c r="B4" s="6" t="n">
        <v>739</v>
      </c>
      <c r="C4" s="6" t="n">
        <v>739</v>
      </c>
    </row>
    <row r="5" spans="1:3">
      <c r="A5" s="4" t="s">
        <v>1402</v>
      </c>
      <c r="B5" s="6" t="n">
        <v>3699</v>
      </c>
      <c r="C5" s="6" t="n">
        <v>3903</v>
      </c>
    </row>
    <row r="6" spans="1:3">
      <c r="A6" s="4" t="s">
        <v>1403</v>
      </c>
      <c r="B6" s="6" t="n">
        <v>8413</v>
      </c>
      <c r="C6" s="6" t="n">
        <v>7058</v>
      </c>
    </row>
    <row r="7" spans="1:3">
      <c r="A7" s="3" t="s">
        <v>1404</v>
      </c>
    </row>
    <row r="8" spans="1:3">
      <c r="A8" s="4" t="s">
        <v>1404</v>
      </c>
      <c r="B8" s="6" t="n">
        <v>5</v>
      </c>
      <c r="C8" s="6" t="n">
        <v>6</v>
      </c>
    </row>
    <row r="9" spans="1:3">
      <c r="A9" s="4" t="s">
        <v>1390</v>
      </c>
      <c r="B9" s="6" t="n">
        <v>-7029</v>
      </c>
      <c r="C9" s="6" t="n">
        <v>-6069</v>
      </c>
    </row>
    <row r="10" spans="1:3">
      <c r="A10" s="4" t="s">
        <v>1405</v>
      </c>
      <c r="B10" s="5" t="n">
        <v>1379</v>
      </c>
      <c r="C10" s="5" t="n">
        <v>98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1406</v>
      </c>
      <c r="B1" s="2" t="s">
        <v>1</v>
      </c>
    </row>
    <row r="2" spans="1:2">
      <c r="B2" s="2" t="s">
        <v>890</v>
      </c>
    </row>
    <row r="3" spans="1:2">
      <c r="A3" s="3" t="s">
        <v>1407</v>
      </c>
    </row>
    <row r="4" spans="1:2">
      <c r="A4" s="4" t="s">
        <v>1408</v>
      </c>
      <c r="B4" s="8" t="n">
        <v>10.8</v>
      </c>
    </row>
    <row r="5" spans="1:2">
      <c r="A5" s="4" t="s">
        <v>1409</v>
      </c>
      <c r="B5" s="15" t="n">
        <v>0.9</v>
      </c>
    </row>
    <row r="6" spans="1:2">
      <c r="A6" s="4" t="s">
        <v>1410</v>
      </c>
      <c r="B6" s="6" t="n">
        <v>1</v>
      </c>
    </row>
    <row r="7" spans="1:2">
      <c r="A7" s="4" t="s">
        <v>1411</v>
      </c>
    </row>
    <row r="8" spans="1:2">
      <c r="A8" s="3" t="s">
        <v>1407</v>
      </c>
    </row>
    <row r="9" spans="1:2">
      <c r="A9" s="4" t="s">
        <v>1412</v>
      </c>
      <c r="B9" s="15" t="n">
        <v>11.7</v>
      </c>
    </row>
    <row r="10" spans="1:2">
      <c r="A10" s="4" t="s">
        <v>1413</v>
      </c>
      <c r="B10" s="8" t="n">
        <v>2.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14</v>
      </c>
      <c r="B1" s="2" t="s">
        <v>765</v>
      </c>
      <c r="N1" s="2" t="s">
        <v>1</v>
      </c>
    </row>
    <row r="2" spans="1:16">
      <c r="B2" s="2" t="s">
        <v>2</v>
      </c>
      <c r="C2" s="2" t="s">
        <v>766</v>
      </c>
      <c r="D2" s="2" t="s">
        <v>767</v>
      </c>
      <c r="E2" s="2" t="s">
        <v>768</v>
      </c>
      <c r="F2" s="2" t="s">
        <v>78</v>
      </c>
      <c r="G2" s="2" t="s">
        <v>769</v>
      </c>
      <c r="H2" s="2" t="s">
        <v>770</v>
      </c>
      <c r="I2" s="2" t="s">
        <v>771</v>
      </c>
      <c r="J2" s="2" t="s">
        <v>136</v>
      </c>
      <c r="K2" s="2" t="s">
        <v>1282</v>
      </c>
      <c r="L2" s="2" t="s">
        <v>1283</v>
      </c>
      <c r="M2" s="2" t="s">
        <v>1284</v>
      </c>
      <c r="N2" s="2" t="s">
        <v>2</v>
      </c>
      <c r="O2" s="2" t="s">
        <v>78</v>
      </c>
      <c r="P2" s="2" t="s">
        <v>136</v>
      </c>
    </row>
    <row r="3" spans="1:16">
      <c r="A3" s="3" t="s">
        <v>321</v>
      </c>
    </row>
    <row r="4" spans="1:16">
      <c r="A4" s="4" t="s">
        <v>169</v>
      </c>
      <c r="B4" s="5" t="n">
        <v>199772</v>
      </c>
      <c r="C4" s="5" t="n">
        <v>179602</v>
      </c>
      <c r="D4" s="5" t="n">
        <v>167258</v>
      </c>
      <c r="E4" s="5" t="n">
        <v>147982</v>
      </c>
      <c r="F4" s="5" t="n">
        <v>128936</v>
      </c>
      <c r="G4" s="5" t="n">
        <v>110249</v>
      </c>
      <c r="H4" s="5" t="n">
        <v>107723</v>
      </c>
      <c r="I4" s="5" t="n">
        <v>108891</v>
      </c>
      <c r="N4" s="5" t="n">
        <v>694614</v>
      </c>
      <c r="O4" s="5" t="n">
        <v>455799</v>
      </c>
      <c r="P4" s="5" t="n">
        <v>366087</v>
      </c>
    </row>
    <row r="5" spans="1:16">
      <c r="A5" s="4" t="s">
        <v>168</v>
      </c>
      <c r="B5" s="6" t="n">
        <v>155773</v>
      </c>
      <c r="C5" s="6" t="n">
        <v>147631</v>
      </c>
      <c r="D5" s="6" t="n">
        <v>141567</v>
      </c>
      <c r="E5" s="6" t="n">
        <v>121779</v>
      </c>
      <c r="F5" s="6" t="n">
        <v>107063</v>
      </c>
      <c r="G5" s="6" t="n">
        <v>90646</v>
      </c>
      <c r="H5" s="6" t="n">
        <v>90223</v>
      </c>
      <c r="I5" s="6" t="n">
        <v>89139</v>
      </c>
      <c r="N5" s="6" t="n">
        <v>566750</v>
      </c>
      <c r="O5" s="6" t="n">
        <v>377071</v>
      </c>
      <c r="P5" s="6" t="n">
        <v>308101</v>
      </c>
    </row>
    <row r="6" spans="1:16">
      <c r="A6" s="4" t="s">
        <v>143</v>
      </c>
      <c r="B6" s="6" t="n">
        <v>43999</v>
      </c>
      <c r="C6" s="6" t="n">
        <v>31971</v>
      </c>
      <c r="D6" s="6" t="n">
        <v>25691</v>
      </c>
      <c r="E6" s="6" t="n">
        <v>26203</v>
      </c>
      <c r="F6" s="6" t="n">
        <v>21873</v>
      </c>
      <c r="G6" s="6" t="n">
        <v>19603</v>
      </c>
      <c r="H6" s="6" t="n">
        <v>17500</v>
      </c>
      <c r="I6" s="6" t="n">
        <v>19752</v>
      </c>
      <c r="N6" s="6" t="n">
        <v>127864</v>
      </c>
      <c r="O6" s="6" t="n">
        <v>78728</v>
      </c>
      <c r="P6" s="6" t="n">
        <v>57986</v>
      </c>
    </row>
    <row r="7" spans="1:16">
      <c r="A7" s="3" t="s">
        <v>1415</v>
      </c>
    </row>
    <row r="8" spans="1:16">
      <c r="A8" s="4" t="s">
        <v>145</v>
      </c>
      <c r="B8" s="6" t="n">
        <v>175</v>
      </c>
      <c r="C8" s="6" t="n">
        <v>244</v>
      </c>
      <c r="D8" s="6" t="n">
        <v>1296</v>
      </c>
      <c r="E8" s="6" t="n">
        <v>1065</v>
      </c>
      <c r="G8" s="6" t="n">
        <v>840</v>
      </c>
      <c r="H8" s="6" t="n">
        <v>437</v>
      </c>
      <c r="N8" s="6" t="n">
        <v>2780</v>
      </c>
      <c r="P8" s="6" t="n">
        <v>1739</v>
      </c>
    </row>
    <row r="9" spans="1:16">
      <c r="A9" s="4" t="s">
        <v>1416</v>
      </c>
      <c r="F9" s="6" t="n">
        <v>-2492</v>
      </c>
      <c r="I9" s="6" t="n">
        <v>-42</v>
      </c>
      <c r="O9" s="6" t="n">
        <v>-1257</v>
      </c>
    </row>
    <row r="10" spans="1:16">
      <c r="A10" s="4" t="s">
        <v>146</v>
      </c>
      <c r="B10" s="6" t="n">
        <v>86</v>
      </c>
      <c r="C10" s="6" t="n">
        <v>6102</v>
      </c>
      <c r="D10" s="6" t="n">
        <v>4448</v>
      </c>
      <c r="E10" s="6" t="n">
        <v>22006</v>
      </c>
      <c r="N10" s="6" t="n">
        <v>32642</v>
      </c>
      <c r="O10" s="6" t="n">
        <v>-7775</v>
      </c>
      <c r="P10" s="6" t="n">
        <v>31656</v>
      </c>
    </row>
    <row r="11" spans="1:16">
      <c r="A11" s="4" t="s">
        <v>147</v>
      </c>
      <c r="B11" s="6" t="n">
        <v>21940</v>
      </c>
      <c r="C11" s="6" t="n">
        <v>11112</v>
      </c>
      <c r="D11" s="6" t="n">
        <v>77</v>
      </c>
      <c r="E11" s="6" t="n">
        <v>2708</v>
      </c>
      <c r="F11" s="6" t="n">
        <v>-4736</v>
      </c>
      <c r="G11" s="6" t="n">
        <v>14094</v>
      </c>
      <c r="H11" s="6" t="n">
        <v>24392</v>
      </c>
      <c r="I11" s="6" t="n">
        <v>19031</v>
      </c>
      <c r="N11" s="6" t="n">
        <v>35837</v>
      </c>
      <c r="O11" s="6" t="n">
        <v>52781</v>
      </c>
      <c r="P11" s="6" t="n">
        <v>20786</v>
      </c>
    </row>
    <row r="12" spans="1:16">
      <c r="A12" s="4" t="s">
        <v>148</v>
      </c>
      <c r="B12" s="6" t="n">
        <v>0</v>
      </c>
      <c r="C12" s="6" t="n">
        <v>0</v>
      </c>
      <c r="D12" s="6" t="n">
        <v>0</v>
      </c>
      <c r="E12" s="6" t="n">
        <v>-2857</v>
      </c>
      <c r="N12" s="6" t="n">
        <v>-2857</v>
      </c>
      <c r="O12" s="6" t="n">
        <v>0</v>
      </c>
      <c r="P12" s="6" t="n">
        <v>0</v>
      </c>
    </row>
    <row r="13" spans="1:16">
      <c r="A13" s="4" t="s">
        <v>146</v>
      </c>
      <c r="F13" s="6" t="n">
        <v>-548</v>
      </c>
      <c r="G13" s="6" t="n">
        <v>3232</v>
      </c>
      <c r="H13" s="6" t="n">
        <v>-6303</v>
      </c>
      <c r="I13" s="6" t="n">
        <v>-4156</v>
      </c>
    </row>
    <row r="14" spans="1:16">
      <c r="A14" s="4" t="s">
        <v>149</v>
      </c>
      <c r="B14" s="6" t="n">
        <v>0</v>
      </c>
      <c r="C14" s="6" t="n">
        <v>0</v>
      </c>
      <c r="D14" s="6" t="n">
        <v>0</v>
      </c>
      <c r="E14" s="6" t="n">
        <v>215</v>
      </c>
      <c r="F14" s="6" t="n">
        <v>1404</v>
      </c>
      <c r="G14" s="6" t="n">
        <v>1380</v>
      </c>
      <c r="H14" s="6" t="n">
        <v>1253</v>
      </c>
      <c r="I14" s="6" t="n">
        <v>2126</v>
      </c>
      <c r="N14" s="6" t="n">
        <v>215</v>
      </c>
      <c r="O14" s="6" t="n">
        <v>6163</v>
      </c>
      <c r="P14" s="6" t="n">
        <v>7280</v>
      </c>
    </row>
    <row r="15" spans="1:16">
      <c r="A15" s="4" t="s">
        <v>150</v>
      </c>
      <c r="B15" s="6" t="n">
        <v>11425</v>
      </c>
      <c r="C15" s="6" t="n">
        <v>3938</v>
      </c>
      <c r="D15" s="6" t="n">
        <v>2740</v>
      </c>
      <c r="E15" s="6" t="n">
        <v>7728</v>
      </c>
      <c r="F15" s="6" t="n">
        <v>7589</v>
      </c>
      <c r="G15" s="6" t="n">
        <v>4757</v>
      </c>
      <c r="H15" s="6" t="n">
        <v>228</v>
      </c>
      <c r="I15" s="6" t="n">
        <v>3994</v>
      </c>
    </row>
    <row r="16" spans="1:16">
      <c r="A16" s="4" t="s">
        <v>151</v>
      </c>
      <c r="B16" s="6" t="n">
        <v>33626</v>
      </c>
      <c r="C16" s="6" t="n">
        <v>21396</v>
      </c>
      <c r="D16" s="6" t="n">
        <v>8561</v>
      </c>
      <c r="E16" s="6" t="n">
        <v>30865</v>
      </c>
      <c r="F16" s="6" t="n">
        <v>1217</v>
      </c>
      <c r="G16" s="6" t="n">
        <v>24303</v>
      </c>
      <c r="H16" s="6" t="n">
        <v>20007</v>
      </c>
      <c r="I16" s="6" t="n">
        <v>20953</v>
      </c>
      <c r="N16" s="6" t="n">
        <v>94448</v>
      </c>
      <c r="O16" s="6" t="n">
        <v>66480</v>
      </c>
      <c r="P16" s="6" t="n">
        <v>75013</v>
      </c>
    </row>
    <row r="17" spans="1:16">
      <c r="A17" s="4" t="s">
        <v>1417</v>
      </c>
      <c r="B17" s="6" t="n">
        <v>12509</v>
      </c>
      <c r="C17" s="6" t="n">
        <v>12288</v>
      </c>
      <c r="D17" s="6" t="n">
        <v>12394</v>
      </c>
      <c r="E17" s="6" t="n">
        <v>12644</v>
      </c>
      <c r="F17" s="6" t="n">
        <v>14091</v>
      </c>
      <c r="G17" s="6" t="n">
        <v>9912</v>
      </c>
      <c r="H17" s="6" t="n">
        <v>8769</v>
      </c>
      <c r="I17" s="6" t="n">
        <v>8698</v>
      </c>
      <c r="N17" s="6" t="n">
        <v>35131</v>
      </c>
      <c r="O17" s="6" t="n">
        <v>22868</v>
      </c>
      <c r="P17" s="6" t="n">
        <v>18357</v>
      </c>
    </row>
    <row r="18" spans="1:16">
      <c r="A18" s="4" t="s">
        <v>1418</v>
      </c>
      <c r="B18" s="6" t="n">
        <v>65116</v>
      </c>
      <c r="C18" s="6" t="n">
        <v>41079</v>
      </c>
      <c r="D18" s="6" t="n">
        <v>21858</v>
      </c>
      <c r="E18" s="6" t="n">
        <v>44424</v>
      </c>
      <c r="F18" s="6" t="n">
        <v>8999</v>
      </c>
      <c r="G18" s="6" t="n">
        <v>33994</v>
      </c>
      <c r="H18" s="6" t="n">
        <v>28738</v>
      </c>
      <c r="I18" s="6" t="n">
        <v>32007</v>
      </c>
    </row>
    <row r="19" spans="1:16">
      <c r="A19" s="4" t="s">
        <v>158</v>
      </c>
      <c r="B19" s="6" t="n">
        <v>-172</v>
      </c>
      <c r="C19" s="6" t="n">
        <v>-187</v>
      </c>
      <c r="D19" s="6" t="n">
        <v>-134</v>
      </c>
      <c r="E19" s="6" t="n">
        <v>74</v>
      </c>
      <c r="F19" s="6" t="n">
        <v>-511</v>
      </c>
      <c r="G19" s="6" t="n">
        <v>-454</v>
      </c>
      <c r="H19" s="6" t="n">
        <v>-13</v>
      </c>
      <c r="I19" s="6" t="n">
        <v>-79</v>
      </c>
      <c r="N19" s="6" t="n">
        <v>-419</v>
      </c>
      <c r="O19" s="6" t="n">
        <v>-1057</v>
      </c>
      <c r="P19" s="6" t="n">
        <v>3355</v>
      </c>
    </row>
    <row r="20" spans="1:16">
      <c r="A20" s="4" t="s">
        <v>1419</v>
      </c>
      <c r="B20" s="6" t="n">
        <v>65288</v>
      </c>
      <c r="C20" s="6" t="n">
        <v>41266</v>
      </c>
      <c r="D20" s="6" t="n">
        <v>21992</v>
      </c>
      <c r="E20" s="6" t="n">
        <v>44350</v>
      </c>
      <c r="F20" s="6" t="n">
        <v>9510</v>
      </c>
      <c r="G20" s="6" t="n">
        <v>34448</v>
      </c>
      <c r="H20" s="6" t="n">
        <v>28751</v>
      </c>
      <c r="I20" s="6" t="n">
        <v>32086</v>
      </c>
      <c r="N20" s="6" t="n">
        <v>172896</v>
      </c>
      <c r="O20" s="6" t="n">
        <v>104795</v>
      </c>
      <c r="P20" s="6" t="n">
        <v>88567</v>
      </c>
    </row>
    <row r="21" spans="1:16">
      <c r="A21" s="4" t="s">
        <v>160</v>
      </c>
      <c r="B21" s="6" t="n">
        <v>195</v>
      </c>
      <c r="C21" s="6" t="n">
        <v>113</v>
      </c>
      <c r="D21" s="6" t="n">
        <v>743</v>
      </c>
      <c r="E21" s="6" t="n">
        <v>-211</v>
      </c>
      <c r="F21" s="6" t="n">
        <v>91</v>
      </c>
      <c r="G21" s="6" t="n">
        <v>-475</v>
      </c>
      <c r="H21" s="6" t="n">
        <v>943</v>
      </c>
      <c r="I21" s="6" t="n">
        <v>-2468</v>
      </c>
      <c r="N21" s="6" t="n">
        <v>840</v>
      </c>
      <c r="O21" s="6" t="n">
        <v>-1909</v>
      </c>
      <c r="P21" s="6" t="n">
        <v>3413</v>
      </c>
    </row>
    <row r="22" spans="1:16">
      <c r="A22" s="4" t="s">
        <v>161</v>
      </c>
      <c r="B22" s="6" t="n">
        <v>65483</v>
      </c>
      <c r="C22" s="6" t="n">
        <v>41379</v>
      </c>
      <c r="D22" s="6" t="n">
        <v>22735</v>
      </c>
      <c r="E22" s="6" t="n">
        <v>44139</v>
      </c>
      <c r="F22" s="6" t="n">
        <v>9601</v>
      </c>
      <c r="G22" s="6" t="n">
        <v>33973</v>
      </c>
      <c r="H22" s="6" t="n">
        <v>29694</v>
      </c>
      <c r="I22" s="6" t="n">
        <v>29618</v>
      </c>
      <c r="N22" s="6" t="n">
        <v>173736</v>
      </c>
      <c r="O22" s="6" t="n">
        <v>102886</v>
      </c>
      <c r="P22" s="6" t="n">
        <v>91980</v>
      </c>
    </row>
    <row r="23" spans="1:16">
      <c r="A23" s="4" t="s">
        <v>162</v>
      </c>
      <c r="B23" s="6" t="n">
        <v>-10175</v>
      </c>
      <c r="C23" s="6" t="n">
        <v>-6544</v>
      </c>
      <c r="D23" s="6" t="n">
        <v>-6257</v>
      </c>
      <c r="E23" s="6" t="n">
        <v>-5925</v>
      </c>
      <c r="F23" s="6" t="n">
        <v>-5925</v>
      </c>
      <c r="G23" s="6" t="n">
        <v>-5925</v>
      </c>
      <c r="H23" s="6" t="n">
        <v>-5925</v>
      </c>
      <c r="I23" s="6" t="n">
        <v>-5925</v>
      </c>
    </row>
    <row r="24" spans="1:16">
      <c r="A24" s="4" t="s">
        <v>163</v>
      </c>
      <c r="B24" s="5" t="n">
        <v>55308</v>
      </c>
      <c r="C24" s="5" t="n">
        <v>34835</v>
      </c>
      <c r="D24" s="5" t="n">
        <v>16478</v>
      </c>
      <c r="E24" s="5" t="n">
        <v>38214</v>
      </c>
      <c r="F24" s="5" t="n">
        <v>3676</v>
      </c>
      <c r="G24" s="5" t="n">
        <v>28048</v>
      </c>
      <c r="H24" s="5" t="n">
        <v>23769</v>
      </c>
      <c r="I24" s="5" t="n">
        <v>23693</v>
      </c>
      <c r="N24" s="5" t="n">
        <v>144835</v>
      </c>
      <c r="O24" s="5" t="n">
        <v>79186</v>
      </c>
      <c r="P24" s="5" t="n">
        <v>76320</v>
      </c>
    </row>
    <row r="25" spans="1:16">
      <c r="A25" s="4" t="s">
        <v>164</v>
      </c>
      <c r="B25" s="7" t="n">
        <v>0.2</v>
      </c>
      <c r="C25" s="7" t="n">
        <v>0.15</v>
      </c>
      <c r="D25" s="7" t="n">
        <v>0.08</v>
      </c>
      <c r="E25" s="7" t="n">
        <v>0.22</v>
      </c>
      <c r="F25" s="7" t="n">
        <v>0.02</v>
      </c>
      <c r="G25" s="7" t="n">
        <v>0.21</v>
      </c>
      <c r="H25" s="7" t="n">
        <v>0.21</v>
      </c>
      <c r="I25" s="7" t="n">
        <v>0.21</v>
      </c>
      <c r="N25" s="7" t="n">
        <v>0.65</v>
      </c>
      <c r="O25" s="7" t="n">
        <v>0.62</v>
      </c>
      <c r="P25" s="7" t="n">
        <v>0.68</v>
      </c>
    </row>
    <row r="26" spans="1:16">
      <c r="A26" s="4" t="s">
        <v>165</v>
      </c>
      <c r="B26" s="11" t="n">
        <v>0.2</v>
      </c>
      <c r="C26" s="11" t="n">
        <v>0.15</v>
      </c>
      <c r="D26" s="11" t="n">
        <v>0.08</v>
      </c>
      <c r="E26" s="11" t="n">
        <v>0.21</v>
      </c>
      <c r="F26" s="11" t="n">
        <v>0.02</v>
      </c>
      <c r="G26" s="11" t="n">
        <v>0.2</v>
      </c>
      <c r="H26" s="11" t="n">
        <v>0.2</v>
      </c>
      <c r="I26" s="11" t="n">
        <v>0.2</v>
      </c>
      <c r="N26" s="7" t="n">
        <v>0.64</v>
      </c>
      <c r="O26" s="7" t="n">
        <v>0.61</v>
      </c>
      <c r="P26" s="7" t="n">
        <v>0.66</v>
      </c>
    </row>
    <row r="27" spans="1:16">
      <c r="A27" s="4" t="s">
        <v>1285</v>
      </c>
      <c r="B27" s="7" t="n">
        <v>0.2</v>
      </c>
      <c r="C27" s="7" t="n">
        <v>0.2</v>
      </c>
      <c r="D27" s="7" t="n">
        <v>0.2</v>
      </c>
      <c r="E27" s="7" t="n">
        <v>0.2</v>
      </c>
      <c r="F27" s="7" t="n">
        <v>0.2</v>
      </c>
      <c r="G27" s="7" t="n">
        <v>0.2</v>
      </c>
      <c r="H27" s="7" t="n">
        <v>0.2</v>
      </c>
      <c r="I27" s="7" t="n">
        <v>0.2</v>
      </c>
      <c r="J27" s="7" t="n">
        <v>0.2</v>
      </c>
      <c r="K27" s="7" t="n">
        <v>0.2</v>
      </c>
      <c r="L27" s="7" t="n">
        <v>0.2</v>
      </c>
      <c r="M27" s="7" t="n">
        <v>0.2</v>
      </c>
    </row>
    <row r="28" spans="1:16">
      <c r="A28" s="4" t="s">
        <v>166</v>
      </c>
      <c r="B28" s="6" t="n">
        <v>275121</v>
      </c>
      <c r="C28" s="6" t="n">
        <v>234043</v>
      </c>
      <c r="D28" s="6" t="n">
        <v>200691</v>
      </c>
      <c r="E28" s="6" t="n">
        <v>174421</v>
      </c>
      <c r="F28" s="6" t="n">
        <v>148871</v>
      </c>
      <c r="G28" s="6" t="n">
        <v>132413</v>
      </c>
      <c r="H28" s="6" t="n">
        <v>115211</v>
      </c>
      <c r="I28" s="6" t="n">
        <v>112018</v>
      </c>
      <c r="N28" s="6" t="n">
        <v>221380</v>
      </c>
      <c r="O28" s="6" t="n">
        <v>127243</v>
      </c>
      <c r="P28" s="6" t="n">
        <v>111836</v>
      </c>
    </row>
    <row r="29" spans="1:16">
      <c r="A29" s="4" t="s">
        <v>167</v>
      </c>
      <c r="B29" s="6" t="n">
        <v>296347</v>
      </c>
      <c r="C29" s="6" t="n">
        <v>255537</v>
      </c>
      <c r="D29" s="6" t="n">
        <v>202398</v>
      </c>
      <c r="E29" s="6" t="n">
        <v>194970</v>
      </c>
      <c r="F29" s="6" t="n">
        <v>149590</v>
      </c>
      <c r="G29" s="6" t="n">
        <v>152727</v>
      </c>
      <c r="H29" s="6" t="n">
        <v>135164</v>
      </c>
      <c r="I29" s="6" t="n">
        <v>131761</v>
      </c>
      <c r="N29" s="6" t="n">
        <v>242596</v>
      </c>
      <c r="O29" s="6" t="n">
        <v>147450</v>
      </c>
      <c r="P29" s="6" t="n">
        <v>130343</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6</v>
      </c>
    </row>
    <row r="4" spans="1:2">
      <c r="A4" s="4" t="s">
        <v>278</v>
      </c>
      <c r="B4"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1421</v>
      </c>
      <c r="C1" s="2" t="s">
        <v>1422</v>
      </c>
    </row>
    <row r="2" spans="1:3">
      <c r="A2" s="3" t="s">
        <v>1423</v>
      </c>
    </row>
    <row r="3" spans="1:3">
      <c r="A3" s="4" t="s">
        <v>1253</v>
      </c>
      <c r="B3" s="6" t="n">
        <v>50600000</v>
      </c>
      <c r="C3" s="6" t="n">
        <v>34500000</v>
      </c>
    </row>
    <row r="4" spans="1:3">
      <c r="A4" s="4" t="s">
        <v>1304</v>
      </c>
      <c r="B4" s="7" t="n">
        <v>6.13</v>
      </c>
      <c r="C4" s="7" t="n">
        <v>6.09</v>
      </c>
    </row>
    <row r="5" spans="1:3">
      <c r="A5" s="4" t="s">
        <v>1424</v>
      </c>
      <c r="B5" s="8" t="n">
        <v>305.3</v>
      </c>
      <c r="C5" s="8" t="n">
        <v>206.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425</v>
      </c>
      <c r="B1" s="2" t="s">
        <v>1</v>
      </c>
    </row>
    <row r="2" spans="1:5">
      <c r="B2" s="2" t="s">
        <v>644</v>
      </c>
      <c r="C2" s="2" t="s">
        <v>495</v>
      </c>
      <c r="D2" s="2" t="s">
        <v>497</v>
      </c>
      <c r="E2" s="2" t="s">
        <v>890</v>
      </c>
    </row>
    <row r="3" spans="1:5">
      <c r="A3" s="3" t="s">
        <v>600</v>
      </c>
    </row>
    <row r="4" spans="1:5">
      <c r="A4" s="4" t="s">
        <v>601</v>
      </c>
      <c r="B4" s="5" t="n">
        <v>12707625</v>
      </c>
      <c r="C4" s="5" t="n">
        <v>10157126</v>
      </c>
      <c r="D4" s="5" t="n">
        <v>10157126</v>
      </c>
      <c r="E4" s="5" t="n">
        <v>20780548</v>
      </c>
    </row>
    <row r="5" spans="1:5">
      <c r="A5" s="4" t="s">
        <v>740</v>
      </c>
      <c r="E5" s="6" t="n">
        <v>224706</v>
      </c>
    </row>
    <row r="6" spans="1:5">
      <c r="A6" s="3" t="s">
        <v>1426</v>
      </c>
    </row>
    <row r="7" spans="1:5">
      <c r="A7" s="4" t="s">
        <v>1427</v>
      </c>
      <c r="B7" s="6" t="n">
        <v>12707625</v>
      </c>
      <c r="C7" s="6" t="n">
        <v>10157126</v>
      </c>
      <c r="D7" s="6" t="n">
        <v>7565459</v>
      </c>
    </row>
    <row r="8" spans="1:5">
      <c r="A8" s="3" t="s">
        <v>1428</v>
      </c>
    </row>
    <row r="9" spans="1:5">
      <c r="A9" s="4" t="s">
        <v>1183</v>
      </c>
      <c r="B9" s="6" t="n">
        <v>8762553</v>
      </c>
      <c r="C9" s="6" t="n">
        <v>2983295</v>
      </c>
      <c r="D9" s="6" t="n">
        <v>2987775</v>
      </c>
    </row>
    <row r="10" spans="1:5">
      <c r="A10" s="4" t="s">
        <v>1429</v>
      </c>
      <c r="B10" s="6" t="n">
        <v>11234</v>
      </c>
      <c r="C10" s="6" t="n">
        <v>19940</v>
      </c>
      <c r="D10" s="6" t="n">
        <v>19686</v>
      </c>
    </row>
    <row r="11" spans="1:5">
      <c r="A11" s="4" t="s">
        <v>1430</v>
      </c>
      <c r="B11" s="6" t="n">
        <v>638557</v>
      </c>
      <c r="C11" s="6" t="n">
        <v>4096</v>
      </c>
      <c r="D11" s="6" t="n">
        <v>10214</v>
      </c>
    </row>
    <row r="12" spans="1:5">
      <c r="A12" s="3" t="s">
        <v>1431</v>
      </c>
    </row>
    <row r="13" spans="1:5">
      <c r="A13" s="4" t="s">
        <v>1432</v>
      </c>
      <c r="B13" s="6" t="n">
        <v>-1052812</v>
      </c>
      <c r="C13" s="6" t="n">
        <v>-182163</v>
      </c>
      <c r="D13" s="6" t="n">
        <v>-175664</v>
      </c>
    </row>
    <row r="14" spans="1:5">
      <c r="A14" s="4" t="s">
        <v>1433</v>
      </c>
      <c r="B14" s="6" t="n">
        <v>-11429</v>
      </c>
      <c r="C14" s="6" t="n">
        <v>-21754</v>
      </c>
      <c r="D14" s="6" t="n">
        <v>-26081</v>
      </c>
    </row>
    <row r="15" spans="1:5">
      <c r="A15" s="4" t="s">
        <v>1434</v>
      </c>
      <c r="B15" s="6" t="n">
        <v>-6105</v>
      </c>
      <c r="C15" s="6" t="n">
        <v>-7998</v>
      </c>
      <c r="D15" s="6" t="n">
        <v>-7228</v>
      </c>
    </row>
    <row r="16" spans="1:5">
      <c r="A16" s="4" t="s">
        <v>1435</v>
      </c>
      <c r="B16" s="6" t="n">
        <v>-213871</v>
      </c>
      <c r="C16" s="6" t="n">
        <v>-109000</v>
      </c>
      <c r="D16" s="6" t="n">
        <v>-176470</v>
      </c>
    </row>
    <row r="17" spans="1:5">
      <c r="A17" s="4" t="s">
        <v>1436</v>
      </c>
      <c r="B17" s="6" t="n">
        <v>2780</v>
      </c>
      <c r="C17" s="6" t="n">
        <v>-1235</v>
      </c>
      <c r="D17" s="6" t="n">
        <v>1739</v>
      </c>
    </row>
    <row r="18" spans="1:5">
      <c r="A18" s="4" t="s">
        <v>1430</v>
      </c>
      <c r="B18" s="6" t="n">
        <v>0</v>
      </c>
      <c r="C18" s="6" t="n">
        <v>-85115</v>
      </c>
      <c r="D18" s="6" t="n">
        <v>-270</v>
      </c>
    </row>
    <row r="19" spans="1:5">
      <c r="A19" s="4" t="s">
        <v>1437</v>
      </c>
      <c r="B19" s="6" t="n">
        <v>-57984</v>
      </c>
      <c r="C19" s="6" t="n">
        <v>-49567</v>
      </c>
      <c r="D19" s="6" t="n">
        <v>-42034</v>
      </c>
    </row>
    <row r="20" spans="1:5">
      <c r="A20" s="4" t="s">
        <v>668</v>
      </c>
      <c r="B20" s="5" t="n">
        <v>20780548</v>
      </c>
      <c r="C20" s="5" t="n">
        <v>12707625</v>
      </c>
      <c r="D20" s="5" t="n">
        <v>10157126</v>
      </c>
    </row>
    <row r="21" spans="1:5">
      <c r="A21" s="4" t="s">
        <v>1438</v>
      </c>
    </row>
    <row r="22" spans="1:5">
      <c r="A22" s="3" t="s">
        <v>600</v>
      </c>
    </row>
    <row r="23" spans="1:5">
      <c r="A23" s="4" t="s">
        <v>1439</v>
      </c>
      <c r="B23" s="6" t="n">
        <v>1355</v>
      </c>
    </row>
    <row r="24" spans="1:5">
      <c r="A24" s="4" t="s">
        <v>601</v>
      </c>
      <c r="B24" s="5" t="n">
        <v>62833</v>
      </c>
      <c r="E24" s="6" t="n">
        <v>62833</v>
      </c>
    </row>
    <row r="25" spans="1:5">
      <c r="A25" s="4" t="s">
        <v>740</v>
      </c>
      <c r="E25" s="6" t="n">
        <v>12942</v>
      </c>
    </row>
    <row r="26" spans="1:5">
      <c r="A26" s="3" t="s">
        <v>1431</v>
      </c>
    </row>
    <row r="27" spans="1:5">
      <c r="A27" s="4" t="s">
        <v>668</v>
      </c>
      <c r="B27" s="5" t="n">
        <v>62833</v>
      </c>
    </row>
    <row r="28" spans="1:5">
      <c r="A28" s="4" t="s">
        <v>1440</v>
      </c>
    </row>
    <row r="29" spans="1:5">
      <c r="A29" s="3" t="s">
        <v>600</v>
      </c>
    </row>
    <row r="30" spans="1:5">
      <c r="A30" s="4" t="s">
        <v>1441</v>
      </c>
      <c r="B30" s="4" t="s">
        <v>1442</v>
      </c>
    </row>
    <row r="31" spans="1:5">
      <c r="A31" s="4" t="s">
        <v>1443</v>
      </c>
    </row>
    <row r="32" spans="1:5">
      <c r="A32" s="3" t="s">
        <v>600</v>
      </c>
    </row>
    <row r="33" spans="1:5">
      <c r="A33" s="4" t="s">
        <v>1441</v>
      </c>
      <c r="B33" s="4" t="s">
        <v>1444</v>
      </c>
    </row>
    <row r="34" spans="1:5">
      <c r="A34" s="4" t="s">
        <v>1445</v>
      </c>
    </row>
    <row r="35" spans="1:5">
      <c r="A35" s="3" t="s">
        <v>600</v>
      </c>
    </row>
    <row r="36" spans="1:5">
      <c r="A36" s="4" t="s">
        <v>1439</v>
      </c>
      <c r="B36" s="6" t="n">
        <v>1482</v>
      </c>
    </row>
    <row r="37" spans="1:5">
      <c r="A37" s="4" t="s">
        <v>601</v>
      </c>
      <c r="B37" s="5" t="n">
        <v>84154</v>
      </c>
      <c r="E37" s="6" t="n">
        <v>84154</v>
      </c>
    </row>
    <row r="38" spans="1:5">
      <c r="A38" s="4" t="s">
        <v>740</v>
      </c>
      <c r="E38" s="6" t="n">
        <v>6901</v>
      </c>
    </row>
    <row r="39" spans="1:5">
      <c r="A39" s="3" t="s">
        <v>1431</v>
      </c>
    </row>
    <row r="40" spans="1:5">
      <c r="A40" s="4" t="s">
        <v>668</v>
      </c>
      <c r="B40" s="5" t="n">
        <v>84154</v>
      </c>
    </row>
    <row r="41" spans="1:5">
      <c r="A41" s="4" t="s">
        <v>1446</v>
      </c>
    </row>
    <row r="42" spans="1:5">
      <c r="A42" s="3" t="s">
        <v>600</v>
      </c>
    </row>
    <row r="43" spans="1:5">
      <c r="A43" s="4" t="s">
        <v>1441</v>
      </c>
      <c r="B43" s="4" t="s">
        <v>1447</v>
      </c>
    </row>
    <row r="44" spans="1:5">
      <c r="A44" s="4" t="s">
        <v>1448</v>
      </c>
    </row>
    <row r="45" spans="1:5">
      <c r="A45" s="3" t="s">
        <v>600</v>
      </c>
    </row>
    <row r="46" spans="1:5">
      <c r="A46" s="4" t="s">
        <v>1441</v>
      </c>
      <c r="B46" s="4" t="s">
        <v>1449</v>
      </c>
    </row>
    <row r="47" spans="1:5">
      <c r="A47" s="4" t="s">
        <v>1450</v>
      </c>
    </row>
    <row r="48" spans="1:5">
      <c r="A48" s="3" t="s">
        <v>600</v>
      </c>
    </row>
    <row r="49" spans="1:5">
      <c r="A49" s="4" t="s">
        <v>1439</v>
      </c>
      <c r="B49" s="6" t="n">
        <v>701</v>
      </c>
    </row>
    <row r="50" spans="1:5">
      <c r="A50" s="4" t="s">
        <v>601</v>
      </c>
      <c r="B50" s="5" t="n">
        <v>32827</v>
      </c>
      <c r="E50" s="6" t="n">
        <v>32827</v>
      </c>
    </row>
    <row r="51" spans="1:5">
      <c r="A51" s="4" t="s">
        <v>740</v>
      </c>
      <c r="E51" s="6" t="n">
        <v>595</v>
      </c>
    </row>
    <row r="52" spans="1:5">
      <c r="A52" s="3" t="s">
        <v>1431</v>
      </c>
    </row>
    <row r="53" spans="1:5">
      <c r="A53" s="4" t="s">
        <v>668</v>
      </c>
      <c r="B53" s="5" t="n">
        <v>32827</v>
      </c>
    </row>
    <row r="54" spans="1:5">
      <c r="A54" s="4" t="s">
        <v>1451</v>
      </c>
    </row>
    <row r="55" spans="1:5">
      <c r="A55" s="3" t="s">
        <v>600</v>
      </c>
    </row>
    <row r="56" spans="1:5">
      <c r="A56" s="4" t="s">
        <v>1441</v>
      </c>
      <c r="B56" s="4" t="s">
        <v>1452</v>
      </c>
    </row>
    <row r="57" spans="1:5">
      <c r="A57" s="4" t="s">
        <v>1453</v>
      </c>
    </row>
    <row r="58" spans="1:5">
      <c r="A58" s="3" t="s">
        <v>600</v>
      </c>
    </row>
    <row r="59" spans="1:5">
      <c r="A59" s="4" t="s">
        <v>1441</v>
      </c>
      <c r="B59" s="4" t="s">
        <v>626</v>
      </c>
    </row>
    <row r="60" spans="1:5">
      <c r="A60" s="4" t="s">
        <v>1454</v>
      </c>
    </row>
    <row r="61" spans="1:5">
      <c r="A61" s="3" t="s">
        <v>600</v>
      </c>
    </row>
    <row r="62" spans="1:5">
      <c r="A62" s="4" t="s">
        <v>1439</v>
      </c>
      <c r="B62" s="6" t="n">
        <v>577</v>
      </c>
    </row>
    <row r="63" spans="1:5">
      <c r="A63" s="4" t="s">
        <v>601</v>
      </c>
      <c r="B63" s="5" t="n">
        <v>62926</v>
      </c>
      <c r="E63" s="6" t="n">
        <v>62926</v>
      </c>
    </row>
    <row r="64" spans="1:5">
      <c r="A64" s="4" t="s">
        <v>740</v>
      </c>
      <c r="E64" s="6" t="n">
        <v>13302</v>
      </c>
    </row>
    <row r="65" spans="1:5">
      <c r="A65" s="3" t="s">
        <v>1431</v>
      </c>
    </row>
    <row r="66" spans="1:5">
      <c r="A66" s="4" t="s">
        <v>668</v>
      </c>
      <c r="B66" s="5" t="n">
        <v>62926</v>
      </c>
    </row>
    <row r="67" spans="1:5">
      <c r="A67" s="4" t="s">
        <v>1455</v>
      </c>
    </row>
    <row r="68" spans="1:5">
      <c r="A68" s="3" t="s">
        <v>600</v>
      </c>
    </row>
    <row r="69" spans="1:5">
      <c r="A69" s="4" t="s">
        <v>1441</v>
      </c>
      <c r="B69" s="4" t="s">
        <v>1456</v>
      </c>
    </row>
    <row r="70" spans="1:5">
      <c r="A70" s="4" t="s">
        <v>1457</v>
      </c>
    </row>
    <row r="71" spans="1:5">
      <c r="A71" s="3" t="s">
        <v>600</v>
      </c>
    </row>
    <row r="72" spans="1:5">
      <c r="A72" s="4" t="s">
        <v>1441</v>
      </c>
      <c r="B72" s="4" t="s">
        <v>1458</v>
      </c>
    </row>
    <row r="73" spans="1:5">
      <c r="A73" s="4" t="s">
        <v>1459</v>
      </c>
    </row>
    <row r="74" spans="1:5">
      <c r="A74" s="3" t="s">
        <v>600</v>
      </c>
    </row>
    <row r="75" spans="1:5">
      <c r="A75" s="4" t="s">
        <v>1439</v>
      </c>
      <c r="B75" s="6" t="n">
        <v>2769</v>
      </c>
    </row>
    <row r="76" spans="1:5">
      <c r="A76" s="4" t="s">
        <v>601</v>
      </c>
      <c r="B76" s="5" t="n">
        <v>328284</v>
      </c>
      <c r="E76" s="6" t="n">
        <v>328284</v>
      </c>
    </row>
    <row r="77" spans="1:5">
      <c r="A77" s="4" t="s">
        <v>740</v>
      </c>
      <c r="E77" s="6" t="n">
        <v>29491</v>
      </c>
    </row>
    <row r="78" spans="1:5">
      <c r="A78" s="3" t="s">
        <v>1431</v>
      </c>
    </row>
    <row r="79" spans="1:5">
      <c r="A79" s="4" t="s">
        <v>668</v>
      </c>
      <c r="B79" s="5" t="n">
        <v>328284</v>
      </c>
    </row>
    <row r="80" spans="1:5">
      <c r="A80" s="4" t="s">
        <v>1460</v>
      </c>
    </row>
    <row r="81" spans="1:5">
      <c r="A81" s="3" t="s">
        <v>600</v>
      </c>
    </row>
    <row r="82" spans="1:5">
      <c r="A82" s="4" t="s">
        <v>1441</v>
      </c>
      <c r="B82" s="4" t="s">
        <v>1461</v>
      </c>
    </row>
    <row r="83" spans="1:5">
      <c r="A83" s="4" t="s">
        <v>1462</v>
      </c>
    </row>
    <row r="84" spans="1:5">
      <c r="A84" s="3" t="s">
        <v>600</v>
      </c>
    </row>
    <row r="85" spans="1:5">
      <c r="A85" s="4" t="s">
        <v>1441</v>
      </c>
      <c r="B85" s="4" t="s">
        <v>1463</v>
      </c>
    </row>
    <row r="86" spans="1:5">
      <c r="A86" s="4" t="s">
        <v>1464</v>
      </c>
    </row>
    <row r="87" spans="1:5">
      <c r="A87" s="3" t="s">
        <v>600</v>
      </c>
    </row>
    <row r="88" spans="1:5">
      <c r="A88" s="4" t="s">
        <v>1439</v>
      </c>
      <c r="B88" s="6" t="n">
        <v>74</v>
      </c>
    </row>
    <row r="89" spans="1:5">
      <c r="A89" s="4" t="s">
        <v>601</v>
      </c>
      <c r="B89" s="5" t="n">
        <v>9549</v>
      </c>
      <c r="E89" s="6" t="n">
        <v>9549</v>
      </c>
    </row>
    <row r="90" spans="1:5">
      <c r="A90" s="4" t="s">
        <v>740</v>
      </c>
      <c r="E90" s="6" t="n">
        <v>0</v>
      </c>
    </row>
    <row r="91" spans="1:5">
      <c r="A91" s="3" t="s">
        <v>1431</v>
      </c>
    </row>
    <row r="92" spans="1:5">
      <c r="A92" s="4" t="s">
        <v>668</v>
      </c>
      <c r="B92" s="5" t="n">
        <v>9549</v>
      </c>
    </row>
    <row r="93" spans="1:5">
      <c r="A93" s="4" t="s">
        <v>1465</v>
      </c>
    </row>
    <row r="94" spans="1:5">
      <c r="A94" s="3" t="s">
        <v>600</v>
      </c>
    </row>
    <row r="95" spans="1:5">
      <c r="A95" s="4" t="s">
        <v>1441</v>
      </c>
      <c r="B95" s="4" t="s">
        <v>515</v>
      </c>
    </row>
    <row r="96" spans="1:5">
      <c r="A96" s="4" t="s">
        <v>1466</v>
      </c>
    </row>
    <row r="97" spans="1:5">
      <c r="A97" s="3" t="s">
        <v>600</v>
      </c>
    </row>
    <row r="98" spans="1:5">
      <c r="A98" s="4" t="s">
        <v>1441</v>
      </c>
      <c r="B98" s="4" t="s">
        <v>1467</v>
      </c>
    </row>
    <row r="99" spans="1:5">
      <c r="A99" s="4" t="s">
        <v>1468</v>
      </c>
    </row>
    <row r="100" spans="1:5">
      <c r="A100" s="3" t="s">
        <v>600</v>
      </c>
    </row>
    <row r="101" spans="1:5">
      <c r="A101" s="4" t="s">
        <v>1439</v>
      </c>
      <c r="B101" s="6" t="n">
        <v>139</v>
      </c>
    </row>
    <row r="102" spans="1:5">
      <c r="A102" s="4" t="s">
        <v>601</v>
      </c>
      <c r="B102" s="5" t="n">
        <v>27775</v>
      </c>
      <c r="E102" s="6" t="n">
        <v>27775</v>
      </c>
    </row>
    <row r="103" spans="1:5">
      <c r="A103" s="4" t="s">
        <v>740</v>
      </c>
      <c r="E103" s="6" t="n">
        <v>7914</v>
      </c>
    </row>
    <row r="104" spans="1:5">
      <c r="A104" s="3" t="s">
        <v>1431</v>
      </c>
    </row>
    <row r="105" spans="1:5">
      <c r="A105" s="4" t="s">
        <v>668</v>
      </c>
      <c r="B105" s="5" t="n">
        <v>27775</v>
      </c>
    </row>
    <row r="106" spans="1:5">
      <c r="A106" s="4" t="s">
        <v>1469</v>
      </c>
    </row>
    <row r="107" spans="1:5">
      <c r="A107" s="3" t="s">
        <v>600</v>
      </c>
    </row>
    <row r="108" spans="1:5">
      <c r="A108" s="4" t="s">
        <v>1441</v>
      </c>
      <c r="B108" s="4" t="s">
        <v>808</v>
      </c>
    </row>
    <row r="109" spans="1:5">
      <c r="A109" s="4" t="s">
        <v>1470</v>
      </c>
    </row>
    <row r="110" spans="1:5">
      <c r="A110" s="3" t="s">
        <v>600</v>
      </c>
    </row>
    <row r="111" spans="1:5">
      <c r="A111" s="4" t="s">
        <v>1441</v>
      </c>
      <c r="B111" s="4" t="s">
        <v>1471</v>
      </c>
    </row>
    <row r="112" spans="1:5">
      <c r="A112" s="4" t="s">
        <v>1472</v>
      </c>
    </row>
    <row r="113" spans="1:5">
      <c r="A113" s="3" t="s">
        <v>600</v>
      </c>
    </row>
    <row r="114" spans="1:5">
      <c r="A114" s="4" t="s">
        <v>1439</v>
      </c>
      <c r="B114" s="6" t="n">
        <v>1484</v>
      </c>
    </row>
    <row r="115" spans="1:5">
      <c r="A115" s="4" t="s">
        <v>601</v>
      </c>
      <c r="B115" s="5" t="n">
        <v>301835</v>
      </c>
      <c r="E115" s="6" t="n">
        <v>301835</v>
      </c>
    </row>
    <row r="116" spans="1:5">
      <c r="A116" s="4" t="s">
        <v>740</v>
      </c>
      <c r="E116" s="6" t="n">
        <v>29612</v>
      </c>
    </row>
    <row r="117" spans="1:5">
      <c r="A117" s="3" t="s">
        <v>1431</v>
      </c>
    </row>
    <row r="118" spans="1:5">
      <c r="A118" s="4" t="s">
        <v>668</v>
      </c>
      <c r="B118" s="5" t="n">
        <v>301835</v>
      </c>
    </row>
    <row r="119" spans="1:5">
      <c r="A119" s="4" t="s">
        <v>1473</v>
      </c>
    </row>
    <row r="120" spans="1:5">
      <c r="A120" s="3" t="s">
        <v>600</v>
      </c>
    </row>
    <row r="121" spans="1:5">
      <c r="A121" s="4" t="s">
        <v>1441</v>
      </c>
      <c r="B121" s="4" t="s">
        <v>1474</v>
      </c>
    </row>
    <row r="122" spans="1:5">
      <c r="A122" s="4" t="s">
        <v>1475</v>
      </c>
    </row>
    <row r="123" spans="1:5">
      <c r="A123" s="3" t="s">
        <v>600</v>
      </c>
    </row>
    <row r="124" spans="1:5">
      <c r="A124" s="4" t="s">
        <v>1441</v>
      </c>
      <c r="B124" s="4" t="s">
        <v>613</v>
      </c>
    </row>
    <row r="125" spans="1:5">
      <c r="A125" s="4" t="s">
        <v>1476</v>
      </c>
    </row>
    <row r="126" spans="1:5">
      <c r="A126" s="3" t="s">
        <v>600</v>
      </c>
    </row>
    <row r="127" spans="1:5">
      <c r="A127" s="4" t="s">
        <v>1439</v>
      </c>
      <c r="B127" s="6" t="n">
        <v>18</v>
      </c>
    </row>
    <row r="128" spans="1:5">
      <c r="A128" s="4" t="s">
        <v>601</v>
      </c>
      <c r="B128" s="5" t="n">
        <v>4137</v>
      </c>
      <c r="E128" s="6" t="n">
        <v>4137</v>
      </c>
    </row>
    <row r="129" spans="1:5">
      <c r="A129" s="4" t="s">
        <v>740</v>
      </c>
      <c r="E129" s="6" t="n">
        <v>0</v>
      </c>
    </row>
    <row r="130" spans="1:5">
      <c r="A130" s="3" t="s">
        <v>1431</v>
      </c>
    </row>
    <row r="131" spans="1:5">
      <c r="A131" s="4" t="s">
        <v>668</v>
      </c>
      <c r="B131" s="5" t="n">
        <v>4137</v>
      </c>
    </row>
    <row r="132" spans="1:5">
      <c r="A132" s="4" t="s">
        <v>1477</v>
      </c>
    </row>
    <row r="133" spans="1:5">
      <c r="A133" s="3" t="s">
        <v>600</v>
      </c>
    </row>
    <row r="134" spans="1:5">
      <c r="A134" s="4" t="s">
        <v>1441</v>
      </c>
      <c r="B134" s="4" t="s">
        <v>515</v>
      </c>
    </row>
    <row r="135" spans="1:5">
      <c r="A135" s="4" t="s">
        <v>1478</v>
      </c>
    </row>
    <row r="136" spans="1:5">
      <c r="A136" s="3" t="s">
        <v>600</v>
      </c>
    </row>
    <row r="137" spans="1:5">
      <c r="A137" s="4" t="s">
        <v>1441</v>
      </c>
      <c r="B137" s="4" t="s">
        <v>1479</v>
      </c>
    </row>
    <row r="138" spans="1:5">
      <c r="A138" s="4" t="s">
        <v>1480</v>
      </c>
    </row>
    <row r="139" spans="1:5">
      <c r="A139" s="3" t="s">
        <v>600</v>
      </c>
    </row>
    <row r="140" spans="1:5">
      <c r="A140" s="4" t="s">
        <v>1439</v>
      </c>
      <c r="B140" s="6" t="n">
        <v>112</v>
      </c>
    </row>
    <row r="141" spans="1:5">
      <c r="A141" s="4" t="s">
        <v>601</v>
      </c>
      <c r="B141" s="5" t="n">
        <v>49222</v>
      </c>
      <c r="E141" s="6" t="n">
        <v>49222</v>
      </c>
    </row>
    <row r="142" spans="1:5">
      <c r="A142" s="4" t="s">
        <v>740</v>
      </c>
      <c r="E142" s="6" t="n">
        <v>16477</v>
      </c>
    </row>
    <row r="143" spans="1:5">
      <c r="A143" s="3" t="s">
        <v>1431</v>
      </c>
    </row>
    <row r="144" spans="1:5">
      <c r="A144" s="4" t="s">
        <v>668</v>
      </c>
      <c r="B144" s="5" t="n">
        <v>49222</v>
      </c>
    </row>
    <row r="145" spans="1:5">
      <c r="A145" s="4" t="s">
        <v>1481</v>
      </c>
    </row>
    <row r="146" spans="1:5">
      <c r="A146" s="3" t="s">
        <v>600</v>
      </c>
    </row>
    <row r="147" spans="1:5">
      <c r="A147" s="4" t="s">
        <v>1441</v>
      </c>
      <c r="B147" s="4" t="s">
        <v>1456</v>
      </c>
    </row>
    <row r="148" spans="1:5">
      <c r="A148" s="4" t="s">
        <v>1482</v>
      </c>
    </row>
    <row r="149" spans="1:5">
      <c r="A149" s="3" t="s">
        <v>600</v>
      </c>
    </row>
    <row r="150" spans="1:5">
      <c r="A150" s="4" t="s">
        <v>1441</v>
      </c>
      <c r="B150" s="4" t="s">
        <v>1483</v>
      </c>
    </row>
    <row r="151" spans="1:5">
      <c r="A151" s="4" t="s">
        <v>1484</v>
      </c>
    </row>
    <row r="152" spans="1:5">
      <c r="A152" s="3" t="s">
        <v>600</v>
      </c>
    </row>
    <row r="153" spans="1:5">
      <c r="A153" s="4" t="s">
        <v>1439</v>
      </c>
      <c r="B153" s="6" t="n">
        <v>1701</v>
      </c>
    </row>
    <row r="154" spans="1:5">
      <c r="A154" s="4" t="s">
        <v>601</v>
      </c>
      <c r="B154" s="5" t="n">
        <v>668673</v>
      </c>
      <c r="E154" s="6" t="n">
        <v>668673</v>
      </c>
    </row>
    <row r="155" spans="1:5">
      <c r="A155" s="4" t="s">
        <v>740</v>
      </c>
      <c r="E155" s="6" t="n">
        <v>56318</v>
      </c>
    </row>
    <row r="156" spans="1:5">
      <c r="A156" s="3" t="s">
        <v>1431</v>
      </c>
    </row>
    <row r="157" spans="1:5">
      <c r="A157" s="4" t="s">
        <v>668</v>
      </c>
      <c r="B157" s="5" t="n">
        <v>668673</v>
      </c>
    </row>
    <row r="158" spans="1:5">
      <c r="A158" s="4" t="s">
        <v>1485</v>
      </c>
    </row>
    <row r="159" spans="1:5">
      <c r="A159" s="3" t="s">
        <v>600</v>
      </c>
    </row>
    <row r="160" spans="1:5">
      <c r="A160" s="4" t="s">
        <v>1441</v>
      </c>
      <c r="B160" s="4" t="s">
        <v>1456</v>
      </c>
    </row>
    <row r="161" spans="1:5">
      <c r="A161" s="4" t="s">
        <v>1486</v>
      </c>
    </row>
    <row r="162" spans="1:5">
      <c r="A162" s="3" t="s">
        <v>600</v>
      </c>
    </row>
    <row r="163" spans="1:5">
      <c r="A163" s="4" t="s">
        <v>1441</v>
      </c>
      <c r="B163" s="4" t="s">
        <v>613</v>
      </c>
    </row>
    <row r="164" spans="1:5">
      <c r="A164" s="4" t="s">
        <v>1487</v>
      </c>
    </row>
    <row r="165" spans="1:5">
      <c r="A165" s="3" t="s">
        <v>600</v>
      </c>
    </row>
    <row r="166" spans="1:5">
      <c r="A166" s="4" t="s">
        <v>1439</v>
      </c>
      <c r="B166" s="6" t="n">
        <v>1</v>
      </c>
    </row>
    <row r="167" spans="1:5">
      <c r="A167" s="4" t="s">
        <v>601</v>
      </c>
      <c r="B167" s="5" t="n">
        <v>295</v>
      </c>
      <c r="E167" s="6" t="n">
        <v>295</v>
      </c>
    </row>
    <row r="168" spans="1:5">
      <c r="A168" s="4" t="s">
        <v>740</v>
      </c>
      <c r="E168" s="6" t="n">
        <v>0</v>
      </c>
    </row>
    <row r="169" spans="1:5">
      <c r="A169" s="3" t="s">
        <v>1431</v>
      </c>
    </row>
    <row r="170" spans="1:5">
      <c r="A170" s="4" t="s">
        <v>668</v>
      </c>
      <c r="B170" s="5" t="n">
        <v>295</v>
      </c>
    </row>
    <row r="171" spans="1:5">
      <c r="A171" s="4" t="s">
        <v>1488</v>
      </c>
    </row>
    <row r="172" spans="1:5">
      <c r="A172" s="3" t="s">
        <v>600</v>
      </c>
    </row>
    <row r="173" spans="1:5">
      <c r="A173" s="4" t="s">
        <v>1441</v>
      </c>
      <c r="B173" s="4" t="s">
        <v>1489</v>
      </c>
    </row>
    <row r="174" spans="1:5">
      <c r="A174" s="4" t="s">
        <v>1490</v>
      </c>
    </row>
    <row r="175" spans="1:5">
      <c r="A175" s="3" t="s">
        <v>600</v>
      </c>
    </row>
    <row r="176" spans="1:5">
      <c r="A176" s="4" t="s">
        <v>1441</v>
      </c>
      <c r="B176" s="4" t="s">
        <v>1489</v>
      </c>
    </row>
    <row r="177" spans="1:5">
      <c r="A177" s="4" t="s">
        <v>1491</v>
      </c>
    </row>
    <row r="178" spans="1:5">
      <c r="A178" s="3" t="s">
        <v>600</v>
      </c>
    </row>
    <row r="179" spans="1:5">
      <c r="A179" s="4" t="s">
        <v>1439</v>
      </c>
      <c r="B179" s="6" t="n">
        <v>14</v>
      </c>
    </row>
    <row r="180" spans="1:5">
      <c r="A180" s="4" t="s">
        <v>601</v>
      </c>
      <c r="B180" s="5" t="n">
        <v>2406</v>
      </c>
      <c r="E180" s="6" t="n">
        <v>2406</v>
      </c>
    </row>
    <row r="181" spans="1:5">
      <c r="A181" s="4" t="s">
        <v>740</v>
      </c>
      <c r="E181" s="6" t="n">
        <v>413</v>
      </c>
    </row>
    <row r="182" spans="1:5">
      <c r="A182" s="3" t="s">
        <v>1431</v>
      </c>
    </row>
    <row r="183" spans="1:5">
      <c r="A183" s="4" t="s">
        <v>668</v>
      </c>
      <c r="B183" s="5" t="n">
        <v>2406</v>
      </c>
    </row>
    <row r="184" spans="1:5">
      <c r="A184" s="4" t="s">
        <v>1492</v>
      </c>
    </row>
    <row r="185" spans="1:5">
      <c r="A185" s="3" t="s">
        <v>600</v>
      </c>
    </row>
    <row r="186" spans="1:5">
      <c r="A186" s="4" t="s">
        <v>1441</v>
      </c>
      <c r="B186" s="4" t="s">
        <v>1493</v>
      </c>
    </row>
    <row r="187" spans="1:5">
      <c r="A187" s="4" t="s">
        <v>1494</v>
      </c>
    </row>
    <row r="188" spans="1:5">
      <c r="A188" s="3" t="s">
        <v>600</v>
      </c>
    </row>
    <row r="189" spans="1:5">
      <c r="A189" s="4" t="s">
        <v>1441</v>
      </c>
      <c r="B189" s="4" t="s">
        <v>1495</v>
      </c>
    </row>
    <row r="190" spans="1:5">
      <c r="A190" s="4" t="s">
        <v>1496</v>
      </c>
    </row>
    <row r="191" spans="1:5">
      <c r="A191" s="3" t="s">
        <v>600</v>
      </c>
    </row>
    <row r="192" spans="1:5">
      <c r="A192" s="4" t="s">
        <v>1439</v>
      </c>
      <c r="B192" s="6" t="n">
        <v>8103</v>
      </c>
    </row>
    <row r="193" spans="1:5">
      <c r="A193" s="4" t="s">
        <v>601</v>
      </c>
      <c r="B193" s="5" t="n">
        <v>1328886</v>
      </c>
      <c r="E193" s="6" t="n">
        <v>1328886</v>
      </c>
    </row>
    <row r="194" spans="1:5">
      <c r="A194" s="3" t="s">
        <v>1431</v>
      </c>
    </row>
    <row r="195" spans="1:5">
      <c r="A195" s="4" t="s">
        <v>668</v>
      </c>
      <c r="B195" s="5" t="n">
        <v>1328886</v>
      </c>
    </row>
    <row r="196" spans="1:5">
      <c r="A196" s="4" t="s">
        <v>1497</v>
      </c>
    </row>
    <row r="197" spans="1:5">
      <c r="A197" s="3" t="s">
        <v>600</v>
      </c>
    </row>
    <row r="198" spans="1:5">
      <c r="A198" s="4" t="s">
        <v>1441</v>
      </c>
      <c r="B198" s="4" t="s">
        <v>1447</v>
      </c>
    </row>
    <row r="199" spans="1:5">
      <c r="A199" s="4" t="s">
        <v>1498</v>
      </c>
    </row>
    <row r="200" spans="1:5">
      <c r="A200" s="3" t="s">
        <v>600</v>
      </c>
    </row>
    <row r="201" spans="1:5">
      <c r="A201" s="4" t="s">
        <v>1441</v>
      </c>
      <c r="B201" s="4" t="s">
        <v>680</v>
      </c>
    </row>
    <row r="202" spans="1:5">
      <c r="A202" s="4" t="s">
        <v>1499</v>
      </c>
    </row>
    <row r="203" spans="1:5">
      <c r="A203" s="3" t="s">
        <v>600</v>
      </c>
    </row>
    <row r="204" spans="1:5">
      <c r="A204" s="4" t="s">
        <v>1439</v>
      </c>
      <c r="B204" s="6" t="n">
        <v>828</v>
      </c>
    </row>
    <row r="205" spans="1:5">
      <c r="A205" s="4" t="s">
        <v>601</v>
      </c>
      <c r="B205" s="5" t="n">
        <v>17816746</v>
      </c>
      <c r="E205" s="6" t="n">
        <v>17816746</v>
      </c>
    </row>
    <row r="206" spans="1:5">
      <c r="A206" s="4" t="s">
        <v>740</v>
      </c>
      <c r="E206" s="5" t="n">
        <v>0</v>
      </c>
    </row>
    <row r="207" spans="1:5">
      <c r="A207" s="3" t="s">
        <v>1431</v>
      </c>
    </row>
    <row r="208" spans="1:5">
      <c r="A208" s="4" t="s">
        <v>668</v>
      </c>
      <c r="B208" s="5" t="n">
        <v>17816746</v>
      </c>
    </row>
    <row r="209" spans="1:5">
      <c r="A209" s="4" t="s">
        <v>1500</v>
      </c>
    </row>
    <row r="210" spans="1:5">
      <c r="A210" s="3" t="s">
        <v>600</v>
      </c>
    </row>
    <row r="211" spans="1:5">
      <c r="A211" s="4" t="s">
        <v>1441</v>
      </c>
      <c r="B211" s="4" t="s">
        <v>1501</v>
      </c>
    </row>
    <row r="212" spans="1:5">
      <c r="A212" s="4" t="s">
        <v>1502</v>
      </c>
    </row>
    <row r="213" spans="1:5">
      <c r="A213" s="3" t="s">
        <v>600</v>
      </c>
    </row>
    <row r="214" spans="1:5">
      <c r="A214" s="4" t="s">
        <v>1441</v>
      </c>
      <c r="B214" s="4" t="s">
        <v>150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5"/>
    <col customWidth="1" max="2" min="2" width="45"/>
    <col customWidth="1" max="3" min="3" width="13"/>
  </cols>
  <sheetData>
    <row r="1" spans="1:3">
      <c r="A1" s="1" t="s">
        <v>1504</v>
      </c>
      <c r="B1" s="1" t="s">
        <v>1505</v>
      </c>
      <c r="C1" s="2" t="s">
        <v>1506</v>
      </c>
    </row>
    <row r="2" spans="1:3">
      <c r="A2" s="4" t="s">
        <v>1507</v>
      </c>
    </row>
    <row r="3" spans="1:3">
      <c r="A3" s="4" t="s">
        <v>1508</v>
      </c>
      <c r="B3" s="4" t="s">
        <v>1509</v>
      </c>
      <c r="C3" s="5" t="n">
        <v>22382000</v>
      </c>
    </row>
    <row r="4" spans="1:3">
      <c r="A4" s="4" t="s">
        <v>1508</v>
      </c>
      <c r="B4" s="4" t="s">
        <v>1509</v>
      </c>
      <c r="C4" s="6" t="n">
        <v>31118000</v>
      </c>
    </row>
    <row r="5" spans="1:3">
      <c r="A5" s="4" t="s">
        <v>1508</v>
      </c>
      <c r="B5" s="4" t="s">
        <v>1509</v>
      </c>
      <c r="C5" s="6" t="n">
        <v>58274000</v>
      </c>
    </row>
    <row r="6" spans="1:3">
      <c r="A6" s="4" t="s">
        <v>1510</v>
      </c>
    </row>
    <row r="7" spans="1:3">
      <c r="A7" s="4" t="s">
        <v>1508</v>
      </c>
      <c r="B7" s="4" t="s">
        <v>1509</v>
      </c>
      <c r="C7" s="6" t="n">
        <v>5925000</v>
      </c>
    </row>
    <row r="8" spans="1:3">
      <c r="A8" s="4" t="s">
        <v>1508</v>
      </c>
      <c r="B8" s="4" t="s">
        <v>1509</v>
      </c>
      <c r="C8" s="6" t="n">
        <v>10175000</v>
      </c>
    </row>
    <row r="9" spans="1:3">
      <c r="A9" s="4" t="s">
        <v>1508</v>
      </c>
      <c r="B9" s="4" t="s">
        <v>1509</v>
      </c>
      <c r="C9" s="5" t="n">
        <v>598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v>
      </c>
      <c r="C1" s="2" t="s">
        <v>2</v>
      </c>
      <c r="D1" s="2" t="s">
        <v>78</v>
      </c>
    </row>
    <row r="2" spans="1:4">
      <c r="A2" s="3" t="s">
        <v>79</v>
      </c>
    </row>
    <row r="3" spans="1:4">
      <c r="A3" s="4" t="s">
        <v>80</v>
      </c>
      <c r="C3" s="5" t="n">
        <v>2006140</v>
      </c>
      <c r="D3" s="5" t="n">
        <v>1512252</v>
      </c>
    </row>
    <row r="4" spans="1:4">
      <c r="A4" s="4" t="s">
        <v>81</v>
      </c>
      <c r="C4" s="6" t="n">
        <v>189965</v>
      </c>
      <c r="D4" s="6" t="n">
        <v>73466</v>
      </c>
    </row>
    <row r="5" spans="1:4">
      <c r="A5" s="4" t="s">
        <v>82</v>
      </c>
      <c r="C5" s="6" t="n">
        <v>180045</v>
      </c>
      <c r="D5" s="6" t="n">
        <v>165555</v>
      </c>
    </row>
    <row r="6" spans="1:4">
      <c r="A6" s="4" t="s">
        <v>83</v>
      </c>
      <c r="C6" s="6" t="n">
        <v>15878</v>
      </c>
      <c r="D6" s="6" t="n">
        <v>10263</v>
      </c>
    </row>
    <row r="7" spans="1:4">
      <c r="A7" s="4" t="s">
        <v>84</v>
      </c>
      <c r="C7" s="6" t="n">
        <v>118763</v>
      </c>
      <c r="D7" s="6" t="n">
        <v>103724</v>
      </c>
    </row>
    <row r="8" spans="1:4">
      <c r="A8" s="4" t="s">
        <v>85</v>
      </c>
      <c r="C8" s="6" t="n">
        <v>0</v>
      </c>
      <c r="D8" s="6" t="n">
        <v>29704</v>
      </c>
    </row>
    <row r="9" spans="1:4">
      <c r="A9" s="4" t="s">
        <v>86</v>
      </c>
      <c r="C9" s="6" t="n">
        <v>25222</v>
      </c>
      <c r="D9" s="6" t="n">
        <v>25222</v>
      </c>
    </row>
    <row r="10" spans="1:4">
      <c r="A10" s="4" t="s">
        <v>87</v>
      </c>
      <c r="C10" s="6" t="n">
        <v>169214</v>
      </c>
      <c r="D10" s="6" t="n">
        <v>114821</v>
      </c>
    </row>
    <row r="11" spans="1:4">
      <c r="A11" s="4" t="s">
        <v>88</v>
      </c>
      <c r="B11" s="4" t="s">
        <v>89</v>
      </c>
      <c r="C11" s="6" t="n">
        <v>23483369</v>
      </c>
      <c r="D11" s="6" t="n">
        <v>14737638</v>
      </c>
    </row>
    <row r="12" spans="1:4">
      <c r="A12" s="3" t="s">
        <v>90</v>
      </c>
    </row>
    <row r="13" spans="1:4">
      <c r="A13" s="4" t="s">
        <v>91</v>
      </c>
      <c r="C13" s="6" t="n">
        <v>2352102</v>
      </c>
      <c r="D13" s="6" t="n">
        <v>1543577</v>
      </c>
    </row>
    <row r="14" spans="1:4">
      <c r="A14" s="4" t="s">
        <v>92</v>
      </c>
      <c r="C14" s="6" t="n">
        <v>132955</v>
      </c>
      <c r="D14" s="6" t="n">
        <v>130762</v>
      </c>
    </row>
    <row r="15" spans="1:4">
      <c r="A15" s="4" t="s">
        <v>93</v>
      </c>
      <c r="C15" s="6" t="n">
        <v>45000</v>
      </c>
      <c r="D15" s="6" t="n">
        <v>45000</v>
      </c>
    </row>
    <row r="16" spans="1:4">
      <c r="A16" s="4" t="s">
        <v>94</v>
      </c>
      <c r="C16" s="6" t="n">
        <v>0</v>
      </c>
      <c r="D16" s="6" t="n">
        <v>31227</v>
      </c>
    </row>
    <row r="17" spans="1:4">
      <c r="A17" s="4" t="s">
        <v>95</v>
      </c>
      <c r="C17" s="6" t="n">
        <v>0</v>
      </c>
      <c r="D17" s="6" t="n">
        <v>42335</v>
      </c>
    </row>
    <row r="18" spans="1:4">
      <c r="A18" s="4" t="s">
        <v>96</v>
      </c>
      <c r="C18" s="6" t="n">
        <v>177260</v>
      </c>
      <c r="D18" s="6" t="n">
        <v>101228</v>
      </c>
    </row>
    <row r="19" spans="1:4">
      <c r="A19" s="4" t="s">
        <v>97</v>
      </c>
      <c r="B19" s="4" t="s">
        <v>89</v>
      </c>
      <c r="C19" s="6" t="n">
        <v>21278340</v>
      </c>
      <c r="D19" s="6" t="n">
        <v>13557345</v>
      </c>
    </row>
    <row r="20" spans="1:4">
      <c r="A20" s="4" t="s">
        <v>98</v>
      </c>
      <c r="C20" s="4" t="s">
        <v>99</v>
      </c>
      <c r="D20" s="4" t="s">
        <v>99</v>
      </c>
    </row>
    <row r="21" spans="1:4">
      <c r="A21" s="3" t="s">
        <v>100</v>
      </c>
    </row>
    <row r="22" spans="1:4">
      <c r="A22" s="4" t="s">
        <v>101</v>
      </c>
      <c r="C22" s="6" t="n">
        <v>504765</v>
      </c>
      <c r="D22" s="6" t="n">
        <v>289755</v>
      </c>
    </row>
    <row r="23" spans="1:4">
      <c r="A23" s="4" t="s">
        <v>102</v>
      </c>
      <c r="C23" s="6" t="n">
        <v>2914</v>
      </c>
      <c r="D23" s="6" t="n">
        <v>1556</v>
      </c>
    </row>
    <row r="24" spans="1:4">
      <c r="A24" s="4" t="s">
        <v>103</v>
      </c>
      <c r="C24" s="6" t="n">
        <v>1821785</v>
      </c>
      <c r="D24" s="6" t="n">
        <v>1013391</v>
      </c>
    </row>
    <row r="25" spans="1:4">
      <c r="A25" s="4" t="s">
        <v>104</v>
      </c>
      <c r="C25" s="6" t="n">
        <v>25132</v>
      </c>
      <c r="D25" s="6" t="n">
        <v>-22135</v>
      </c>
    </row>
    <row r="26" spans="1:4">
      <c r="A26" s="4" t="s">
        <v>105</v>
      </c>
      <c r="C26" s="6" t="n">
        <v>-148863</v>
      </c>
      <c r="D26" s="6" t="n">
        <v>-103178</v>
      </c>
    </row>
    <row r="27" spans="1:4">
      <c r="A27" s="4" t="s">
        <v>106</v>
      </c>
      <c r="C27" s="6" t="n">
        <v>2205733</v>
      </c>
      <c r="D27" s="6" t="n">
        <v>1179389</v>
      </c>
    </row>
    <row r="28" spans="1:4">
      <c r="A28" s="4" t="s">
        <v>107</v>
      </c>
      <c r="C28" s="6" t="n">
        <v>-704</v>
      </c>
      <c r="D28" s="6" t="n">
        <v>904</v>
      </c>
    </row>
    <row r="29" spans="1:4">
      <c r="A29" s="4" t="s">
        <v>108</v>
      </c>
      <c r="C29" s="6" t="n">
        <v>2205029</v>
      </c>
      <c r="D29" s="6" t="n">
        <v>1180293</v>
      </c>
    </row>
    <row r="30" spans="1:4">
      <c r="A30" s="4" t="s">
        <v>109</v>
      </c>
      <c r="C30" s="6" t="n">
        <v>23483369</v>
      </c>
      <c r="D30" s="6" t="n">
        <v>14737638</v>
      </c>
    </row>
    <row r="31" spans="1:4">
      <c r="A31" s="4" t="s">
        <v>110</v>
      </c>
    </row>
    <row r="32" spans="1:4">
      <c r="A32" s="3" t="s">
        <v>90</v>
      </c>
    </row>
    <row r="33" spans="1:4">
      <c r="A33" s="4" t="s">
        <v>91</v>
      </c>
      <c r="C33" s="6" t="n">
        <v>3105416</v>
      </c>
      <c r="D33" s="6" t="n">
        <v>2131505</v>
      </c>
    </row>
    <row r="34" spans="1:4">
      <c r="A34" s="4" t="s">
        <v>111</v>
      </c>
    </row>
    <row r="35" spans="1:4">
      <c r="A35" s="3" t="s">
        <v>90</v>
      </c>
    </row>
    <row r="36" spans="1:4">
      <c r="A36" s="4" t="s">
        <v>112</v>
      </c>
      <c r="C36" s="6" t="n">
        <v>16724451</v>
      </c>
      <c r="D36" s="6" t="n">
        <v>11022248</v>
      </c>
    </row>
    <row r="37" spans="1:4">
      <c r="A37" s="4" t="s">
        <v>113</v>
      </c>
    </row>
    <row r="38" spans="1:4">
      <c r="A38" s="3" t="s">
        <v>90</v>
      </c>
    </row>
    <row r="39" spans="1:4">
      <c r="A39" s="4" t="s">
        <v>112</v>
      </c>
      <c r="C39" s="6" t="n">
        <v>1052829</v>
      </c>
      <c r="D39" s="6" t="n">
        <v>0</v>
      </c>
    </row>
    <row r="40" spans="1:4">
      <c r="A40" s="4" t="s">
        <v>114</v>
      </c>
    </row>
    <row r="41" spans="1:4">
      <c r="A41" s="3" t="s">
        <v>90</v>
      </c>
    </row>
    <row r="42" spans="1:4">
      <c r="A42" s="4" t="s">
        <v>112</v>
      </c>
      <c r="C42" s="6" t="n">
        <v>40429</v>
      </c>
      <c r="D42" s="6" t="n">
        <v>53040</v>
      </c>
    </row>
    <row r="43" spans="1:4">
      <c r="A43" s="4" t="s">
        <v>115</v>
      </c>
    </row>
    <row r="44" spans="1:4">
      <c r="A44" s="3" t="s">
        <v>79</v>
      </c>
    </row>
    <row r="45" spans="1:4">
      <c r="A45" s="4" t="s">
        <v>116</v>
      </c>
      <c r="C45" s="6" t="n">
        <v>1429754</v>
      </c>
      <c r="D45" s="6" t="n">
        <v>737523</v>
      </c>
    </row>
    <row r="46" spans="1:4">
      <c r="A46" s="4" t="s">
        <v>117</v>
      </c>
    </row>
    <row r="47" spans="1:4">
      <c r="A47" s="3" t="s">
        <v>79</v>
      </c>
    </row>
    <row r="48" spans="1:4">
      <c r="A48" s="4" t="s">
        <v>116</v>
      </c>
      <c r="C48" s="6" t="n">
        <v>202756</v>
      </c>
      <c r="D48" s="6" t="n">
        <v>285261</v>
      </c>
    </row>
    <row r="49" spans="1:4">
      <c r="A49" s="4" t="s">
        <v>118</v>
      </c>
    </row>
    <row r="50" spans="1:4">
      <c r="A50" s="3" t="s">
        <v>79</v>
      </c>
    </row>
    <row r="51" spans="1:4">
      <c r="A51" s="4" t="s">
        <v>119</v>
      </c>
      <c r="C51" s="6" t="n">
        <v>17816746</v>
      </c>
      <c r="D51" s="6" t="n">
        <v>11679847</v>
      </c>
    </row>
    <row r="52" spans="1:4">
      <c r="A52" s="4" t="s">
        <v>120</v>
      </c>
    </row>
    <row r="53" spans="1:4">
      <c r="A53" s="3" t="s">
        <v>79</v>
      </c>
    </row>
    <row r="54" spans="1:4">
      <c r="A54" s="4" t="s">
        <v>119</v>
      </c>
      <c r="C54" s="5" t="n">
        <v>1328886</v>
      </c>
      <c r="D54" s="5" t="n">
        <v>0</v>
      </c>
    </row>
    <row r="55" spans="1:4"/>
    <row r="56" spans="1:4">
      <c r="A56" s="4" t="s">
        <v>89</v>
      </c>
      <c r="B56" s="4" t="s">
        <v>121</v>
      </c>
    </row>
  </sheetData>
  <mergeCells count="3">
    <mergeCell ref="A1:B1"/>
    <mergeCell ref="A55:C55"/>
    <mergeCell ref="B56:C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303</v>
      </c>
    </row>
    <row r="4" spans="1:2">
      <c r="A4" s="4" t="s">
        <v>98</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6</v>
      </c>
    </row>
    <row r="4" spans="1:2">
      <c r="A4" s="4" t="s">
        <v>32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122</v>
      </c>
      <c r="B1" s="2" t="s">
        <v>2</v>
      </c>
      <c r="C1" s="2" t="s">
        <v>78</v>
      </c>
    </row>
    <row r="2" spans="1:3">
      <c r="A2" s="4" t="s">
        <v>123</v>
      </c>
      <c r="B2" s="5" t="n">
        <v>19270384000</v>
      </c>
      <c r="C2" s="5" t="n">
        <v>11984374000</v>
      </c>
    </row>
    <row r="3" spans="1:3">
      <c r="A3" s="4" t="s">
        <v>124</v>
      </c>
      <c r="B3" s="5" t="n">
        <v>17878314000</v>
      </c>
      <c r="C3" s="5" t="n">
        <v>11191736000</v>
      </c>
    </row>
    <row r="4" spans="1:3">
      <c r="A4" s="4" t="s">
        <v>125</v>
      </c>
      <c r="B4" s="7" t="n">
        <v>0.01</v>
      </c>
      <c r="C4" s="7" t="n">
        <v>0.01</v>
      </c>
    </row>
    <row r="5" spans="1:3">
      <c r="A5" s="4" t="s">
        <v>126</v>
      </c>
      <c r="B5" s="6" t="n">
        <v>200000000</v>
      </c>
      <c r="C5" s="6" t="n">
        <v>200000000</v>
      </c>
    </row>
    <row r="6" spans="1:3">
      <c r="A6" s="4" t="s">
        <v>127</v>
      </c>
      <c r="B6" s="6" t="n">
        <v>20872888</v>
      </c>
      <c r="C6" s="6" t="n">
        <v>12000000</v>
      </c>
    </row>
    <row r="7" spans="1:3">
      <c r="A7" s="4" t="s">
        <v>128</v>
      </c>
      <c r="B7" s="6" t="n">
        <v>20872888</v>
      </c>
      <c r="C7" s="6" t="n">
        <v>12000000</v>
      </c>
    </row>
    <row r="8" spans="1:3">
      <c r="A8" s="4" t="s">
        <v>129</v>
      </c>
      <c r="B8" s="5" t="n">
        <v>521822000</v>
      </c>
      <c r="C8" s="5" t="n">
        <v>300000000</v>
      </c>
    </row>
    <row r="9" spans="1:3">
      <c r="A9" s="4" t="s">
        <v>130</v>
      </c>
      <c r="B9" s="7" t="n">
        <v>0.01</v>
      </c>
      <c r="C9" s="7" t="n">
        <v>0.01</v>
      </c>
    </row>
    <row r="10" spans="1:3">
      <c r="A10" s="4" t="s">
        <v>131</v>
      </c>
      <c r="B10" s="6" t="n">
        <v>800000000</v>
      </c>
      <c r="C10" s="6" t="n">
        <v>800000000</v>
      </c>
    </row>
    <row r="11" spans="1:3">
      <c r="A11" s="4" t="s">
        <v>132</v>
      </c>
      <c r="B11" s="6" t="n">
        <v>291371039</v>
      </c>
      <c r="C11" s="6" t="n">
        <v>155589528</v>
      </c>
    </row>
    <row r="12" spans="1:3">
      <c r="A12" s="4" t="s">
        <v>133</v>
      </c>
      <c r="B12" s="6" t="n">
        <v>291371039</v>
      </c>
      <c r="C12" s="6" t="n">
        <v>155589528</v>
      </c>
    </row>
    <row r="13" spans="1:3">
      <c r="A13" s="4" t="s">
        <v>134</v>
      </c>
    </row>
    <row r="14" spans="1:3">
      <c r="A14" s="4" t="s">
        <v>126</v>
      </c>
      <c r="B14" s="6" t="n">
        <v>30900000</v>
      </c>
      <c r="C14" s="6" t="n">
        <v>30900000</v>
      </c>
    </row>
    <row r="15" spans="1:3">
      <c r="A15" s="4" t="s">
        <v>127</v>
      </c>
      <c r="B15" s="6" t="n">
        <v>20872888</v>
      </c>
      <c r="C15" s="6" t="n">
        <v>12000000</v>
      </c>
    </row>
    <row r="16" spans="1:3">
      <c r="A16" s="4" t="s">
        <v>128</v>
      </c>
      <c r="B16" s="6" t="n">
        <v>20872888</v>
      </c>
      <c r="C16" s="6" t="n">
        <v>12000000</v>
      </c>
    </row>
    <row r="17" spans="1:3">
      <c r="A17" s="4" t="s">
        <v>129</v>
      </c>
      <c r="B17" s="5" t="n">
        <v>521822200</v>
      </c>
      <c r="C17" s="5" t="n">
        <v>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0</v>
      </c>
    </row>
    <row r="4" spans="1:2">
      <c r="A4" s="4" t="s">
        <v>328</v>
      </c>
      <c r="B4" s="4" t="s">
        <v>329</v>
      </c>
    </row>
    <row r="5" spans="1:2">
      <c r="A5" s="4" t="s">
        <v>330</v>
      </c>
      <c r="B5" s="4" t="s">
        <v>331</v>
      </c>
    </row>
    <row r="6" spans="1:2">
      <c r="A6" s="4" t="s">
        <v>332</v>
      </c>
      <c r="B6" s="4" t="s">
        <v>333</v>
      </c>
    </row>
    <row r="7" spans="1:2">
      <c r="A7" s="4" t="s">
        <v>334</v>
      </c>
      <c r="B7" s="4" t="s">
        <v>335</v>
      </c>
    </row>
    <row r="8" spans="1:2">
      <c r="A8" s="4" t="s">
        <v>86</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282</v>
      </c>
      <c r="B13" s="4" t="s">
        <v>345</v>
      </c>
    </row>
    <row r="14" spans="1:2">
      <c r="A14" s="4" t="s">
        <v>346</v>
      </c>
      <c r="B14" s="4" t="s">
        <v>347</v>
      </c>
    </row>
    <row r="15" spans="1:2">
      <c r="A15" s="4" t="s">
        <v>348</v>
      </c>
      <c r="B15" s="4" t="s">
        <v>349</v>
      </c>
    </row>
    <row r="16" spans="1:2">
      <c r="A16" s="4" t="s">
        <v>350</v>
      </c>
      <c r="B16" s="4" t="s">
        <v>351</v>
      </c>
    </row>
    <row r="17" spans="1:2">
      <c r="A17" s="4" t="s">
        <v>352</v>
      </c>
      <c r="B17" s="4" t="s">
        <v>353</v>
      </c>
    </row>
    <row r="18" spans="1:2">
      <c r="A18" s="4" t="s">
        <v>354</v>
      </c>
      <c r="B18" s="4" t="s">
        <v>355</v>
      </c>
    </row>
    <row r="19" spans="1:2">
      <c r="A19" s="4" t="s">
        <v>356</v>
      </c>
      <c r="B19" s="4" t="s">
        <v>357</v>
      </c>
    </row>
    <row r="20" spans="1:2">
      <c r="A20" s="4" t="s">
        <v>358</v>
      </c>
      <c r="B20" s="4" t="s">
        <v>359</v>
      </c>
    </row>
    <row r="21" spans="1:2">
      <c r="A21" s="4" t="s">
        <v>360</v>
      </c>
      <c r="B21" s="4" t="s">
        <v>361</v>
      </c>
    </row>
    <row r="22" spans="1:2">
      <c r="A22" s="4" t="s">
        <v>362</v>
      </c>
      <c r="B22" s="4" t="s">
        <v>363</v>
      </c>
    </row>
    <row r="23" spans="1:2">
      <c r="A23" s="4" t="s">
        <v>364</v>
      </c>
      <c r="B23" s="4" t="s">
        <v>365</v>
      </c>
    </row>
    <row r="24" spans="1:2">
      <c r="A24" s="4" t="s">
        <v>366</v>
      </c>
      <c r="B24" s="4" t="s">
        <v>367</v>
      </c>
    </row>
    <row r="25" spans="1:2">
      <c r="A25" s="4" t="s">
        <v>368</v>
      </c>
      <c r="B25" s="4" t="s">
        <v>369</v>
      </c>
    </row>
    <row r="26" spans="1:2">
      <c r="A26" s="4" t="s">
        <v>370</v>
      </c>
      <c r="B26" s="4" t="s">
        <v>370</v>
      </c>
    </row>
    <row r="27" spans="1:2">
      <c r="A27" s="4" t="s">
        <v>314</v>
      </c>
      <c r="B27" s="4" t="s">
        <v>371</v>
      </c>
    </row>
    <row r="28" spans="1:2">
      <c r="A28" s="4" t="s">
        <v>317</v>
      </c>
      <c r="B28" s="4" t="s">
        <v>372</v>
      </c>
    </row>
    <row r="29" spans="1:2">
      <c r="A29" s="4" t="s">
        <v>311</v>
      </c>
      <c r="B29" s="4" t="s">
        <v>373</v>
      </c>
    </row>
    <row r="30" spans="1:2">
      <c r="A30" s="4" t="s">
        <v>374</v>
      </c>
      <c r="B30" s="4" t="s">
        <v>375</v>
      </c>
    </row>
    <row r="31" spans="1:2">
      <c r="A31" s="4" t="s">
        <v>376</v>
      </c>
      <c r="B31" s="4" t="s">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0</v>
      </c>
    </row>
    <row r="4" spans="1:2">
      <c r="A4" s="4" t="s">
        <v>379</v>
      </c>
      <c r="B4"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v>
      </c>
    </row>
    <row r="3" spans="1:2">
      <c r="A3" s="3" t="s">
        <v>273</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76</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6</v>
      </c>
    </row>
    <row r="4" spans="1:2">
      <c r="A4" s="4" t="s">
        <v>398</v>
      </c>
      <c r="B4" s="4" t="s">
        <v>399</v>
      </c>
    </row>
    <row r="5" spans="1:2">
      <c r="A5" s="4" t="s">
        <v>393</v>
      </c>
      <c r="B5" s="4" t="s">
        <v>394</v>
      </c>
    </row>
    <row r="6" spans="1:2">
      <c r="A6" s="4" t="s">
        <v>400</v>
      </c>
      <c r="B6" s="4" t="s">
        <v>39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80</v>
      </c>
    </row>
    <row r="4" spans="1:2">
      <c r="A4" s="4" t="s">
        <v>406</v>
      </c>
      <c r="B4" s="4" t="s">
        <v>407</v>
      </c>
    </row>
    <row r="5" spans="1:2">
      <c r="A5" s="4" t="s">
        <v>408</v>
      </c>
      <c r="B5" s="4" t="s">
        <v>409</v>
      </c>
    </row>
    <row r="6" spans="1:2">
      <c r="A6" s="4" t="s">
        <v>393</v>
      </c>
      <c r="B6"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0</v>
      </c>
      <c r="B1" s="2" t="s">
        <v>1</v>
      </c>
    </row>
    <row r="2" spans="1:2">
      <c r="B2" s="2" t="s">
        <v>2</v>
      </c>
    </row>
    <row r="3" spans="1:2">
      <c r="A3" s="3" t="s">
        <v>283</v>
      </c>
    </row>
    <row r="4" spans="1:2">
      <c r="A4" s="4" t="s">
        <v>411</v>
      </c>
      <c r="B4"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6</v>
      </c>
    </row>
    <row r="4" spans="1:2">
      <c r="A4" s="4" t="s">
        <v>414</v>
      </c>
      <c r="B4"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9</v>
      </c>
    </row>
    <row r="4" spans="1:2">
      <c r="A4" s="4" t="s">
        <v>417</v>
      </c>
      <c r="B4" s="4" t="s">
        <v>418</v>
      </c>
    </row>
    <row r="5" spans="1:2">
      <c r="A5" s="4" t="s">
        <v>419</v>
      </c>
      <c r="B5" s="4" t="s">
        <v>415</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4</v>
      </c>
      <c r="B1" s="2" t="s">
        <v>1</v>
      </c>
    </row>
    <row r="2" spans="1:2">
      <c r="B2" s="2" t="s">
        <v>2</v>
      </c>
    </row>
    <row r="3" spans="1:2">
      <c r="A3" s="3" t="s">
        <v>292</v>
      </c>
    </row>
    <row r="4" spans="1:2">
      <c r="A4" s="4" t="s">
        <v>425</v>
      </c>
      <c r="B4"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78</v>
      </c>
      <c r="D2" s="2" t="s">
        <v>136</v>
      </c>
    </row>
    <row r="3" spans="1:4">
      <c r="A3" s="3" t="s">
        <v>137</v>
      </c>
    </row>
    <row r="4" spans="1:4">
      <c r="A4" s="4" t="s">
        <v>138</v>
      </c>
      <c r="B4" s="5" t="n">
        <v>67472</v>
      </c>
      <c r="C4" s="5" t="n">
        <v>47482</v>
      </c>
      <c r="D4" s="5" t="n">
        <v>29968</v>
      </c>
    </row>
    <row r="5" spans="1:4">
      <c r="A5" s="4" t="s">
        <v>139</v>
      </c>
      <c r="B5" s="6" t="n">
        <v>694614</v>
      </c>
      <c r="C5" s="6" t="n">
        <v>455799</v>
      </c>
      <c r="D5" s="6" t="n">
        <v>366087</v>
      </c>
    </row>
    <row r="6" spans="1:4">
      <c r="A6" s="3" t="s">
        <v>140</v>
      </c>
    </row>
    <row r="7" spans="1:4">
      <c r="A7" s="4" t="s">
        <v>141</v>
      </c>
      <c r="B7" s="6" t="n">
        <v>90821</v>
      </c>
      <c r="C7" s="6" t="n">
        <v>44050</v>
      </c>
      <c r="D7" s="6" t="n">
        <v>25344</v>
      </c>
    </row>
    <row r="8" spans="1:4">
      <c r="A8" s="4" t="s">
        <v>142</v>
      </c>
      <c r="B8" s="6" t="n">
        <v>566750</v>
      </c>
      <c r="C8" s="6" t="n">
        <v>377071</v>
      </c>
      <c r="D8" s="6" t="n">
        <v>308101</v>
      </c>
    </row>
    <row r="9" spans="1:4">
      <c r="A9" s="4" t="s">
        <v>143</v>
      </c>
      <c r="B9" s="6" t="n">
        <v>127864</v>
      </c>
      <c r="C9" s="6" t="n">
        <v>78728</v>
      </c>
      <c r="D9" s="6" t="n">
        <v>57986</v>
      </c>
    </row>
    <row r="10" spans="1:4">
      <c r="A10" s="3" t="s">
        <v>144</v>
      </c>
    </row>
    <row r="11" spans="1:4">
      <c r="A11" s="4" t="s">
        <v>145</v>
      </c>
      <c r="B11" s="6" t="n">
        <v>2780</v>
      </c>
      <c r="D11" s="6" t="n">
        <v>1739</v>
      </c>
    </row>
    <row r="12" spans="1:4">
      <c r="A12" s="4" t="s">
        <v>145</v>
      </c>
      <c r="C12" s="6" t="n">
        <v>-1257</v>
      </c>
    </row>
    <row r="13" spans="1:4">
      <c r="A13" s="4" t="s">
        <v>146</v>
      </c>
      <c r="B13" s="6" t="n">
        <v>32642</v>
      </c>
      <c r="C13" s="6" t="n">
        <v>-7775</v>
      </c>
      <c r="D13" s="6" t="n">
        <v>31656</v>
      </c>
    </row>
    <row r="14" spans="1:4">
      <c r="A14" s="4" t="s">
        <v>147</v>
      </c>
      <c r="B14" s="6" t="n">
        <v>35837</v>
      </c>
      <c r="C14" s="6" t="n">
        <v>52781</v>
      </c>
      <c r="D14" s="6" t="n">
        <v>20786</v>
      </c>
    </row>
    <row r="15" spans="1:4">
      <c r="A15" s="4" t="s">
        <v>148</v>
      </c>
      <c r="B15" s="6" t="n">
        <v>-2857</v>
      </c>
      <c r="C15" s="6" t="n">
        <v>0</v>
      </c>
      <c r="D15" s="6" t="n">
        <v>0</v>
      </c>
    </row>
    <row r="16" spans="1:4">
      <c r="A16" s="4" t="s">
        <v>149</v>
      </c>
      <c r="B16" s="6" t="n">
        <v>215</v>
      </c>
      <c r="C16" s="6" t="n">
        <v>6163</v>
      </c>
      <c r="D16" s="6" t="n">
        <v>7280</v>
      </c>
    </row>
    <row r="17" spans="1:4">
      <c r="A17" s="4" t="s">
        <v>150</v>
      </c>
      <c r="B17" s="6" t="n">
        <v>25831</v>
      </c>
      <c r="C17" s="6" t="n">
        <v>16568</v>
      </c>
      <c r="D17" s="6" t="n">
        <v>13552</v>
      </c>
    </row>
    <row r="18" spans="1:4">
      <c r="A18" s="4" t="s">
        <v>151</v>
      </c>
      <c r="B18" s="6" t="n">
        <v>94448</v>
      </c>
      <c r="C18" s="6" t="n">
        <v>66480</v>
      </c>
      <c r="D18" s="6" t="n">
        <v>75013</v>
      </c>
    </row>
    <row r="19" spans="1:4">
      <c r="A19" s="3" t="s">
        <v>152</v>
      </c>
    </row>
    <row r="20" spans="1:4">
      <c r="A20" s="4" t="s">
        <v>153</v>
      </c>
      <c r="B20" s="6" t="n">
        <v>35131</v>
      </c>
      <c r="C20" s="6" t="n">
        <v>22868</v>
      </c>
      <c r="D20" s="6" t="n">
        <v>18357</v>
      </c>
    </row>
    <row r="21" spans="1:4">
      <c r="A21" s="4" t="s">
        <v>154</v>
      </c>
      <c r="B21" s="6" t="n">
        <v>1235</v>
      </c>
      <c r="C21" s="6" t="n">
        <v>5366</v>
      </c>
      <c r="D21" s="6" t="n">
        <v>4517</v>
      </c>
    </row>
    <row r="22" spans="1:4">
      <c r="A22" s="4" t="s">
        <v>155</v>
      </c>
      <c r="B22" s="6" t="n">
        <v>482</v>
      </c>
      <c r="C22" s="6" t="n">
        <v>4328</v>
      </c>
      <c r="D22" s="6" t="n">
        <v>9457</v>
      </c>
    </row>
    <row r="23" spans="1:4">
      <c r="A23" s="4" t="s">
        <v>156</v>
      </c>
      <c r="B23" s="6" t="n">
        <v>49835</v>
      </c>
      <c r="C23" s="6" t="n">
        <v>41470</v>
      </c>
      <c r="D23" s="6" t="n">
        <v>41077</v>
      </c>
    </row>
    <row r="24" spans="1:4">
      <c r="A24" s="4" t="s">
        <v>157</v>
      </c>
      <c r="B24" s="6" t="n">
        <v>172477</v>
      </c>
      <c r="C24" s="6" t="n">
        <v>103738</v>
      </c>
      <c r="D24" s="6" t="n">
        <v>91922</v>
      </c>
    </row>
    <row r="25" spans="1:4">
      <c r="A25" s="4" t="s">
        <v>158</v>
      </c>
      <c r="B25" s="6" t="n">
        <v>-419</v>
      </c>
      <c r="C25" s="6" t="n">
        <v>-1057</v>
      </c>
      <c r="D25" s="6" t="n">
        <v>3355</v>
      </c>
    </row>
    <row r="26" spans="1:4">
      <c r="A26" s="4" t="s">
        <v>159</v>
      </c>
      <c r="B26" s="6" t="n">
        <v>172896</v>
      </c>
      <c r="C26" s="6" t="n">
        <v>104795</v>
      </c>
      <c r="D26" s="6" t="n">
        <v>88567</v>
      </c>
    </row>
    <row r="27" spans="1:4">
      <c r="A27" s="4" t="s">
        <v>160</v>
      </c>
      <c r="B27" s="6" t="n">
        <v>840</v>
      </c>
      <c r="C27" s="6" t="n">
        <v>-1909</v>
      </c>
      <c r="D27" s="6" t="n">
        <v>3413</v>
      </c>
    </row>
    <row r="28" spans="1:4">
      <c r="A28" s="4" t="s">
        <v>161</v>
      </c>
      <c r="B28" s="6" t="n">
        <v>173736</v>
      </c>
      <c r="C28" s="6" t="n">
        <v>102886</v>
      </c>
      <c r="D28" s="6" t="n">
        <v>91980</v>
      </c>
    </row>
    <row r="29" spans="1:4">
      <c r="A29" s="4" t="s">
        <v>162</v>
      </c>
      <c r="B29" s="6" t="n">
        <v>28901</v>
      </c>
      <c r="C29" s="6" t="n">
        <v>23700</v>
      </c>
      <c r="D29" s="6" t="n">
        <v>15660</v>
      </c>
    </row>
    <row r="30" spans="1:4">
      <c r="A30" s="4" t="s">
        <v>163</v>
      </c>
      <c r="B30" s="5" t="n">
        <v>144835</v>
      </c>
      <c r="C30" s="5" t="n">
        <v>79186</v>
      </c>
      <c r="D30" s="5" t="n">
        <v>76320</v>
      </c>
    </row>
    <row r="31" spans="1:4">
      <c r="A31" s="4" t="s">
        <v>164</v>
      </c>
      <c r="B31" s="7" t="n">
        <v>0.65</v>
      </c>
      <c r="C31" s="7" t="n">
        <v>0.62</v>
      </c>
      <c r="D31" s="7" t="n">
        <v>0.68</v>
      </c>
    </row>
    <row r="32" spans="1:4">
      <c r="A32" s="4" t="s">
        <v>165</v>
      </c>
      <c r="B32" s="7" t="n">
        <v>0.64</v>
      </c>
      <c r="C32" s="7" t="n">
        <v>0.61</v>
      </c>
      <c r="D32" s="7" t="n">
        <v>0.66</v>
      </c>
    </row>
    <row r="33" spans="1:4">
      <c r="A33" s="4" t="s">
        <v>166</v>
      </c>
      <c r="B33" s="6" t="n">
        <v>221380</v>
      </c>
      <c r="C33" s="6" t="n">
        <v>127243</v>
      </c>
      <c r="D33" s="6" t="n">
        <v>111836</v>
      </c>
    </row>
    <row r="34" spans="1:4">
      <c r="A34" s="4" t="s">
        <v>167</v>
      </c>
      <c r="B34" s="6" t="n">
        <v>242596</v>
      </c>
      <c r="C34" s="6" t="n">
        <v>147450</v>
      </c>
      <c r="D34" s="6" t="n">
        <v>130343</v>
      </c>
    </row>
    <row r="35" spans="1:4">
      <c r="A35" s="4" t="s">
        <v>92</v>
      </c>
    </row>
    <row r="36" spans="1:4">
      <c r="A36" s="3" t="s">
        <v>140</v>
      </c>
    </row>
    <row r="37" spans="1:4">
      <c r="A37" s="4" t="s">
        <v>168</v>
      </c>
      <c r="B37" s="5" t="n">
        <v>10813</v>
      </c>
      <c r="C37" s="5" t="n">
        <v>10643</v>
      </c>
      <c r="D37" s="5" t="n">
        <v>9852</v>
      </c>
    </row>
    <row r="38" spans="1:4">
      <c r="A38" s="4" t="s">
        <v>93</v>
      </c>
    </row>
    <row r="39" spans="1:4">
      <c r="A39" s="3" t="s">
        <v>140</v>
      </c>
    </row>
    <row r="40" spans="1:4">
      <c r="A40" s="4" t="s">
        <v>93</v>
      </c>
      <c r="B40" s="6" t="n">
        <v>2865</v>
      </c>
      <c r="C40" s="6" t="n">
        <v>2743</v>
      </c>
      <c r="D40" s="6" t="n">
        <v>2296</v>
      </c>
    </row>
    <row r="41" spans="1:4">
      <c r="A41" s="4" t="s">
        <v>95</v>
      </c>
    </row>
    <row r="42" spans="1:4">
      <c r="A42" s="3" t="s">
        <v>140</v>
      </c>
    </row>
    <row r="43" spans="1:4">
      <c r="A43" s="4" t="s">
        <v>168</v>
      </c>
      <c r="B43" s="6" t="n">
        <v>742</v>
      </c>
      <c r="C43" s="6" t="n">
        <v>4754</v>
      </c>
      <c r="D43" s="6" t="n">
        <v>7481</v>
      </c>
    </row>
    <row r="44" spans="1:4">
      <c r="A44" s="4" t="s">
        <v>117</v>
      </c>
    </row>
    <row r="45" spans="1:4">
      <c r="A45" s="3" t="s">
        <v>137</v>
      </c>
    </row>
    <row r="46" spans="1:4">
      <c r="A46" s="4" t="s">
        <v>169</v>
      </c>
      <c r="B46" s="6" t="n">
        <v>71017</v>
      </c>
      <c r="C46" s="6" t="n">
        <v>28569</v>
      </c>
      <c r="D46" s="6" t="n">
        <v>25054</v>
      </c>
    </row>
    <row r="47" spans="1:4">
      <c r="A47" s="3" t="s">
        <v>152</v>
      </c>
    </row>
    <row r="48" spans="1:4">
      <c r="A48" s="4" t="s">
        <v>155</v>
      </c>
      <c r="B48" s="6" t="n">
        <v>12987</v>
      </c>
      <c r="C48" s="6" t="n">
        <v>8908</v>
      </c>
      <c r="D48" s="6" t="n">
        <v>8746</v>
      </c>
    </row>
    <row r="49" spans="1:4">
      <c r="A49" s="4" t="s">
        <v>82</v>
      </c>
    </row>
    <row r="50" spans="1:4">
      <c r="A50" s="3" t="s">
        <v>137</v>
      </c>
    </row>
    <row r="51" spans="1:4">
      <c r="A51" s="4" t="s">
        <v>169</v>
      </c>
      <c r="B51" s="6" t="n">
        <v>20899</v>
      </c>
      <c r="C51" s="6" t="n">
        <v>21036</v>
      </c>
      <c r="D51" s="6" t="n">
        <v>13941</v>
      </c>
    </row>
    <row r="52" spans="1:4">
      <c r="A52" s="4" t="s">
        <v>170</v>
      </c>
    </row>
    <row r="53" spans="1:4">
      <c r="A53" s="3" t="s">
        <v>137</v>
      </c>
    </row>
    <row r="54" spans="1:4">
      <c r="A54" s="4" t="s">
        <v>169</v>
      </c>
      <c r="B54" s="6" t="n">
        <v>535226</v>
      </c>
      <c r="C54" s="6" t="n">
        <v>358712</v>
      </c>
      <c r="D54" s="6" t="n">
        <v>297124</v>
      </c>
    </row>
    <row r="55" spans="1:4">
      <c r="A55" s="4" t="s">
        <v>114</v>
      </c>
    </row>
    <row r="56" spans="1:4">
      <c r="A56" s="3" t="s">
        <v>140</v>
      </c>
    </row>
    <row r="57" spans="1:4">
      <c r="A57" s="4" t="s">
        <v>168</v>
      </c>
      <c r="B57" s="6" t="n">
        <v>4379</v>
      </c>
      <c r="C57" s="6" t="n">
        <v>1779</v>
      </c>
      <c r="D57" s="6" t="n">
        <v>1463</v>
      </c>
    </row>
    <row r="58" spans="1:4">
      <c r="A58" s="4" t="s">
        <v>171</v>
      </c>
    </row>
    <row r="59" spans="1:4">
      <c r="A59" s="3" t="s">
        <v>140</v>
      </c>
    </row>
    <row r="60" spans="1:4">
      <c r="A60" s="4" t="s">
        <v>168</v>
      </c>
      <c r="B60" s="5" t="n">
        <v>457130</v>
      </c>
      <c r="C60" s="5" t="n">
        <v>313102</v>
      </c>
      <c r="D60" s="5" t="n">
        <v>2616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95</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40</v>
      </c>
      <c r="B1" s="2" t="s">
        <v>1</v>
      </c>
    </row>
    <row r="2" spans="1:2">
      <c r="B2" s="2" t="s">
        <v>2</v>
      </c>
    </row>
    <row r="3" spans="1:2">
      <c r="A3" s="3" t="s">
        <v>298</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47</v>
      </c>
      <c r="B1" s="2" t="s">
        <v>1</v>
      </c>
    </row>
    <row r="2" spans="1:2">
      <c r="B2" s="2" t="s">
        <v>2</v>
      </c>
    </row>
    <row r="3" spans="1:2">
      <c r="A3" s="3" t="s">
        <v>301</v>
      </c>
    </row>
    <row r="4" spans="1:2">
      <c r="A4" s="4" t="s">
        <v>448</v>
      </c>
      <c r="B4" s="4" t="s">
        <v>449</v>
      </c>
    </row>
    <row r="5" spans="1:2">
      <c r="A5" s="4" t="s">
        <v>420</v>
      </c>
      <c r="B5"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0</v>
      </c>
      <c r="B1" s="2" t="s">
        <v>1</v>
      </c>
    </row>
    <row r="2" spans="1:2">
      <c r="B2" s="2" t="s">
        <v>2</v>
      </c>
    </row>
    <row r="3" spans="1:2">
      <c r="A3" s="3" t="s">
        <v>303</v>
      </c>
    </row>
    <row r="4" spans="1:2">
      <c r="A4" s="4" t="s">
        <v>451</v>
      </c>
      <c r="B4"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453</v>
      </c>
      <c r="B1" s="2" t="s">
        <v>1</v>
      </c>
    </row>
    <row r="2" spans="1:2">
      <c r="B2" s="2" t="s">
        <v>2</v>
      </c>
    </row>
    <row r="3" spans="1:2">
      <c r="A3" s="3" t="s">
        <v>306</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c r="B10"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67</v>
      </c>
      <c r="B1" s="2" t="s">
        <v>1</v>
      </c>
    </row>
    <row r="2" spans="1:2">
      <c r="B2" s="2" t="s">
        <v>2</v>
      </c>
    </row>
    <row r="3" spans="1:2">
      <c r="A3" s="3" t="s">
        <v>309</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4</v>
      </c>
      <c r="B1" s="2" t="s">
        <v>1</v>
      </c>
    </row>
    <row r="2" spans="1:2">
      <c r="B2" s="2" t="s">
        <v>2</v>
      </c>
    </row>
    <row r="3" spans="1:2">
      <c r="A3" s="3" t="s">
        <v>312</v>
      </c>
    </row>
    <row r="4" spans="1:2">
      <c r="A4" s="4" t="s">
        <v>475</v>
      </c>
      <c r="B4" s="4" t="s">
        <v>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77</v>
      </c>
      <c r="B1" s="2" t="s">
        <v>1</v>
      </c>
    </row>
    <row r="2" spans="1:2">
      <c r="B2" s="2" t="s">
        <v>2</v>
      </c>
    </row>
    <row r="3" spans="1:2">
      <c r="A3" s="3" t="s">
        <v>315</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82</v>
      </c>
      <c r="B1" s="2" t="s">
        <v>1</v>
      </c>
    </row>
    <row r="2" spans="1:2">
      <c r="B2" s="2" t="s">
        <v>2</v>
      </c>
    </row>
    <row r="3" spans="1:2">
      <c r="A3" s="3" t="s">
        <v>318</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9</v>
      </c>
      <c r="B1" s="2" t="s">
        <v>1</v>
      </c>
    </row>
    <row r="2" spans="1:2">
      <c r="B2" s="2" t="s">
        <v>2</v>
      </c>
    </row>
    <row r="3" spans="1:2">
      <c r="A3" s="3" t="s">
        <v>321</v>
      </c>
    </row>
    <row r="4" spans="1:2">
      <c r="A4" s="4" t="s">
        <v>490</v>
      </c>
      <c r="B4"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2</v>
      </c>
      <c r="B1" s="2" t="s">
        <v>1</v>
      </c>
    </row>
    <row r="2" spans="1:4">
      <c r="B2" s="2" t="s">
        <v>2</v>
      </c>
      <c r="C2" s="2" t="s">
        <v>78</v>
      </c>
      <c r="D2" s="2" t="s">
        <v>136</v>
      </c>
    </row>
    <row r="3" spans="1:4">
      <c r="A3" s="3" t="s">
        <v>173</v>
      </c>
    </row>
    <row r="4" spans="1:4">
      <c r="A4" s="4" t="s">
        <v>163</v>
      </c>
      <c r="B4" s="5" t="n">
        <v>144835</v>
      </c>
      <c r="C4" s="5" t="n">
        <v>79186</v>
      </c>
      <c r="D4" s="5" t="n">
        <v>76320</v>
      </c>
    </row>
    <row r="5" spans="1:4">
      <c r="A5" s="3" t="s">
        <v>174</v>
      </c>
    </row>
    <row r="6" spans="1:4">
      <c r="A6" s="4" t="s">
        <v>175</v>
      </c>
      <c r="B6" s="6" t="n">
        <v>65376</v>
      </c>
      <c r="C6" s="6" t="n">
        <v>-27688</v>
      </c>
      <c r="D6" s="6" t="n">
        <v>8314</v>
      </c>
    </row>
    <row r="7" spans="1:4">
      <c r="A7" s="4" t="s">
        <v>176</v>
      </c>
      <c r="B7" s="6" t="n">
        <v>-18109</v>
      </c>
      <c r="C7" s="6" t="n">
        <v>0</v>
      </c>
      <c r="D7" s="6" t="n">
        <v>-4298</v>
      </c>
    </row>
    <row r="8" spans="1:4">
      <c r="A8" s="4" t="s">
        <v>177</v>
      </c>
      <c r="B8" s="6" t="n">
        <v>0</v>
      </c>
      <c r="C8" s="6" t="n">
        <v>0</v>
      </c>
      <c r="D8" s="6" t="n">
        <v>-102</v>
      </c>
    </row>
    <row r="9" spans="1:4">
      <c r="A9" s="4" t="s">
        <v>178</v>
      </c>
      <c r="B9" s="6" t="n">
        <v>47267</v>
      </c>
      <c r="C9" s="6" t="n">
        <v>-27688</v>
      </c>
      <c r="D9" s="6" t="n">
        <v>3914</v>
      </c>
    </row>
    <row r="10" spans="1:4">
      <c r="A10" s="4" t="s">
        <v>179</v>
      </c>
      <c r="B10" s="5" t="n">
        <v>192102</v>
      </c>
      <c r="C10" s="5" t="n">
        <v>51498</v>
      </c>
      <c r="D10" s="5" t="n">
        <v>802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38"/>
    <col customWidth="1" max="3" min="3" width="28"/>
    <col customWidth="1" max="4" min="4" width="21"/>
    <col customWidth="1" max="5" min="5" width="21"/>
    <col customWidth="1" max="6" min="6" width="21"/>
    <col customWidth="1" max="7" min="7" width="14"/>
  </cols>
  <sheetData>
    <row r="1" spans="1:7">
      <c r="A1" s="1" t="s">
        <v>492</v>
      </c>
      <c r="B1" s="2" t="s">
        <v>493</v>
      </c>
      <c r="C1" s="2" t="s">
        <v>494</v>
      </c>
      <c r="D1" s="2" t="s">
        <v>495</v>
      </c>
      <c r="E1" s="2" t="s">
        <v>496</v>
      </c>
      <c r="F1" s="2" t="s">
        <v>497</v>
      </c>
      <c r="G1" s="2" t="s">
        <v>498</v>
      </c>
    </row>
    <row r="2" spans="1:7">
      <c r="A2" s="3" t="s">
        <v>499</v>
      </c>
    </row>
    <row r="3" spans="1:7">
      <c r="A3" s="4" t="s">
        <v>86</v>
      </c>
      <c r="C3" s="5" t="n">
        <v>25222000</v>
      </c>
      <c r="D3" s="5" t="n">
        <v>25222000</v>
      </c>
    </row>
    <row r="4" spans="1:7">
      <c r="A4" s="4" t="s">
        <v>500</v>
      </c>
      <c r="E4" s="5" t="n">
        <v>0</v>
      </c>
    </row>
    <row r="5" spans="1:7">
      <c r="A5" s="4" t="s">
        <v>501</v>
      </c>
      <c r="C5" s="4" t="s">
        <v>502</v>
      </c>
    </row>
    <row r="6" spans="1:7">
      <c r="A6" s="4" t="s">
        <v>503</v>
      </c>
      <c r="C6" s="5" t="n">
        <v>2849000</v>
      </c>
      <c r="D6" s="6" t="n">
        <v>5421000</v>
      </c>
      <c r="F6" s="5" t="n">
        <v>11004000</v>
      </c>
    </row>
    <row r="7" spans="1:7">
      <c r="A7" s="4" t="s">
        <v>504</v>
      </c>
      <c r="C7" s="6" t="n">
        <v>41200000</v>
      </c>
    </row>
    <row r="8" spans="1:7">
      <c r="A8" s="4" t="s">
        <v>505</v>
      </c>
      <c r="C8" s="5" t="n">
        <v>0</v>
      </c>
      <c r="D8" s="6" t="n">
        <v>0</v>
      </c>
    </row>
    <row r="9" spans="1:7">
      <c r="A9" s="4" t="s">
        <v>506</v>
      </c>
      <c r="C9" s="6" t="n">
        <v>1</v>
      </c>
    </row>
    <row r="10" spans="1:7">
      <c r="A10" s="4" t="s">
        <v>507</v>
      </c>
    </row>
    <row r="11" spans="1:7">
      <c r="A11" s="3" t="s">
        <v>499</v>
      </c>
    </row>
    <row r="12" spans="1:7">
      <c r="A12" s="4" t="s">
        <v>508</v>
      </c>
      <c r="C12" s="4" t="s">
        <v>509</v>
      </c>
    </row>
    <row r="13" spans="1:7">
      <c r="A13" s="4" t="s">
        <v>510</v>
      </c>
    </row>
    <row r="14" spans="1:7">
      <c r="A14" s="3" t="s">
        <v>499</v>
      </c>
    </row>
    <row r="15" spans="1:7">
      <c r="A15" s="4" t="s">
        <v>511</v>
      </c>
      <c r="G15" s="4" t="s">
        <v>512</v>
      </c>
    </row>
    <row r="16" spans="1:7">
      <c r="A16" s="4" t="s">
        <v>513</v>
      </c>
    </row>
    <row r="17" spans="1:7">
      <c r="A17" s="3" t="s">
        <v>499</v>
      </c>
    </row>
    <row r="18" spans="1:7">
      <c r="A18" s="4" t="s">
        <v>514</v>
      </c>
      <c r="G18" s="4" t="s">
        <v>515</v>
      </c>
    </row>
    <row r="19" spans="1:7">
      <c r="A19" s="4" t="s">
        <v>516</v>
      </c>
    </row>
    <row r="20" spans="1:7">
      <c r="A20" s="3" t="s">
        <v>499</v>
      </c>
    </row>
    <row r="21" spans="1:7">
      <c r="A21" s="4" t="s">
        <v>517</v>
      </c>
      <c r="C21" s="5" t="n">
        <v>20900000</v>
      </c>
    </row>
    <row r="22" spans="1:7">
      <c r="A22" s="4" t="s">
        <v>518</v>
      </c>
      <c r="C22" s="6" t="n">
        <v>1900000</v>
      </c>
      <c r="D22" s="6" t="n">
        <v>2800000</v>
      </c>
    </row>
    <row r="23" spans="1:7">
      <c r="A23" s="4" t="s">
        <v>519</v>
      </c>
    </row>
    <row r="24" spans="1:7">
      <c r="A24" s="3" t="s">
        <v>499</v>
      </c>
    </row>
    <row r="25" spans="1:7">
      <c r="A25" s="4" t="s">
        <v>518</v>
      </c>
      <c r="C25" s="6" t="n">
        <v>1000000</v>
      </c>
      <c r="D25" s="6" t="n">
        <v>1400000</v>
      </c>
    </row>
    <row r="26" spans="1:7">
      <c r="A26" s="4" t="s">
        <v>520</v>
      </c>
    </row>
    <row r="27" spans="1:7">
      <c r="A27" s="3" t="s">
        <v>499</v>
      </c>
    </row>
    <row r="28" spans="1:7">
      <c r="A28" s="4" t="s">
        <v>518</v>
      </c>
      <c r="C28" s="6" t="n">
        <v>900000</v>
      </c>
      <c r="D28" s="6" t="n">
        <v>1400000</v>
      </c>
    </row>
    <row r="29" spans="1:7">
      <c r="A29" s="4" t="s">
        <v>521</v>
      </c>
    </row>
    <row r="30" spans="1:7">
      <c r="A30" s="3" t="s">
        <v>499</v>
      </c>
    </row>
    <row r="31" spans="1:7">
      <c r="A31" s="4" t="s">
        <v>517</v>
      </c>
      <c r="C31" s="5" t="n">
        <v>14500000</v>
      </c>
      <c r="D31" s="6" t="n">
        <v>22000000</v>
      </c>
    </row>
    <row r="32" spans="1:7">
      <c r="A32" s="4" t="s">
        <v>522</v>
      </c>
    </row>
    <row r="33" spans="1:7">
      <c r="A33" s="3" t="s">
        <v>499</v>
      </c>
    </row>
    <row r="34" spans="1:7">
      <c r="A34" s="4" t="s">
        <v>523</v>
      </c>
      <c r="C34" s="4" t="s">
        <v>524</v>
      </c>
    </row>
    <row r="35" spans="1:7">
      <c r="A35" s="4" t="s">
        <v>525</v>
      </c>
      <c r="C35" s="4" t="s">
        <v>526</v>
      </c>
    </row>
    <row r="36" spans="1:7">
      <c r="A36" s="4" t="s">
        <v>527</v>
      </c>
    </row>
    <row r="37" spans="1:7">
      <c r="A37" s="3" t="s">
        <v>499</v>
      </c>
    </row>
    <row r="38" spans="1:7">
      <c r="A38" s="4" t="s">
        <v>523</v>
      </c>
      <c r="C38" s="4" t="s">
        <v>528</v>
      </c>
    </row>
    <row r="39" spans="1:7">
      <c r="A39" s="4" t="s">
        <v>525</v>
      </c>
      <c r="C39" s="4" t="s">
        <v>529</v>
      </c>
    </row>
    <row r="40" spans="1:7">
      <c r="A40" s="4" t="s">
        <v>530</v>
      </c>
    </row>
    <row r="41" spans="1:7">
      <c r="A41" s="3" t="s">
        <v>499</v>
      </c>
    </row>
    <row r="42" spans="1:7">
      <c r="A42" s="4" t="s">
        <v>531</v>
      </c>
      <c r="C42" s="4" t="s">
        <v>532</v>
      </c>
    </row>
    <row r="43" spans="1:7">
      <c r="A43" s="4" t="s">
        <v>533</v>
      </c>
    </row>
    <row r="44" spans="1:7">
      <c r="A44" s="3" t="s">
        <v>499</v>
      </c>
    </row>
    <row r="45" spans="1:7">
      <c r="A45" s="4" t="s">
        <v>531</v>
      </c>
      <c r="C45" s="4" t="s">
        <v>528</v>
      </c>
    </row>
    <row r="46" spans="1:7">
      <c r="A46" s="4" t="s">
        <v>534</v>
      </c>
    </row>
    <row r="47" spans="1:7">
      <c r="A47" s="3" t="s">
        <v>499</v>
      </c>
    </row>
    <row r="48" spans="1:7">
      <c r="A48" s="4" t="s">
        <v>531</v>
      </c>
      <c r="C48" s="4" t="s">
        <v>532</v>
      </c>
    </row>
    <row r="49" spans="1:7">
      <c r="A49" s="4" t="s">
        <v>535</v>
      </c>
    </row>
    <row r="50" spans="1:7">
      <c r="A50" s="3" t="s">
        <v>499</v>
      </c>
    </row>
    <row r="51" spans="1:7">
      <c r="A51" s="4" t="s">
        <v>531</v>
      </c>
      <c r="C51" s="4" t="s">
        <v>536</v>
      </c>
    </row>
    <row r="52" spans="1:7">
      <c r="A52" s="4" t="s">
        <v>537</v>
      </c>
    </row>
    <row r="53" spans="1:7">
      <c r="A53" s="3" t="s">
        <v>499</v>
      </c>
    </row>
    <row r="54" spans="1:7">
      <c r="A54" s="4" t="s">
        <v>86</v>
      </c>
      <c r="C54" s="5" t="n">
        <v>25200000</v>
      </c>
      <c r="D54" s="5" t="n">
        <v>25200000</v>
      </c>
    </row>
    <row r="55" spans="1:7">
      <c r="A55" s="4" t="s">
        <v>538</v>
      </c>
    </row>
    <row r="56" spans="1:7">
      <c r="A56" s="3" t="s">
        <v>499</v>
      </c>
    </row>
    <row r="57" spans="1:7">
      <c r="A57" s="4" t="s">
        <v>539</v>
      </c>
      <c r="B57" s="6"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541</v>
      </c>
      <c r="C1" s="2" t="s">
        <v>542</v>
      </c>
    </row>
    <row r="2" spans="1:3">
      <c r="A2" s="4" t="s">
        <v>543</v>
      </c>
    </row>
    <row r="3" spans="1:3">
      <c r="A3" s="3" t="s">
        <v>544</v>
      </c>
    </row>
    <row r="4" spans="1:3">
      <c r="A4" s="4" t="s">
        <v>545</v>
      </c>
      <c r="C4" s="8" t="n">
        <v>9.300000000000001</v>
      </c>
    </row>
    <row r="5" spans="1:3">
      <c r="A5" s="4" t="s">
        <v>546</v>
      </c>
      <c r="C5" s="8" t="n">
        <v>9.800000000000001</v>
      </c>
    </row>
    <row r="6" spans="1:3">
      <c r="A6" s="4" t="s">
        <v>547</v>
      </c>
    </row>
    <row r="7" spans="1:3">
      <c r="A7" s="3" t="s">
        <v>544</v>
      </c>
    </row>
    <row r="8" spans="1:3">
      <c r="A8" s="4" t="s">
        <v>548</v>
      </c>
      <c r="B8" s="8" t="n">
        <v>1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49</v>
      </c>
      <c r="B1" s="2" t="s">
        <v>541</v>
      </c>
      <c r="C1" s="2" t="s">
        <v>2</v>
      </c>
      <c r="E1" s="2" t="s">
        <v>78</v>
      </c>
    </row>
    <row r="2" spans="1:6">
      <c r="A2" s="3" t="s">
        <v>544</v>
      </c>
    </row>
    <row r="3" spans="1:6">
      <c r="A3" s="4" t="s">
        <v>81</v>
      </c>
      <c r="B3" s="5" t="n">
        <v>107477</v>
      </c>
      <c r="C3" s="5" t="n">
        <v>189965</v>
      </c>
      <c r="E3" s="5" t="n">
        <v>73466</v>
      </c>
    </row>
    <row r="4" spans="1:6">
      <c r="A4" s="4" t="s">
        <v>82</v>
      </c>
      <c r="B4" s="6" t="n">
        <v>182465</v>
      </c>
      <c r="C4" s="6" t="n">
        <v>180045</v>
      </c>
      <c r="E4" s="6" t="n">
        <v>165555</v>
      </c>
    </row>
    <row r="5" spans="1:6">
      <c r="A5" s="4" t="s">
        <v>87</v>
      </c>
      <c r="B5" s="6" t="n">
        <v>3620</v>
      </c>
      <c r="C5" s="6" t="n">
        <v>169214</v>
      </c>
      <c r="E5" s="6" t="n">
        <v>114821</v>
      </c>
    </row>
    <row r="6" spans="1:6">
      <c r="A6" s="4" t="s">
        <v>88</v>
      </c>
      <c r="B6" s="6" t="n">
        <v>502033</v>
      </c>
      <c r="C6" s="6" t="n">
        <v>23483369</v>
      </c>
      <c r="D6" s="4" t="s">
        <v>89</v>
      </c>
      <c r="E6" s="6" t="n">
        <v>14737638</v>
      </c>
      <c r="F6" s="4" t="s">
        <v>89</v>
      </c>
    </row>
    <row r="7" spans="1:6">
      <c r="A7" s="4" t="s">
        <v>105</v>
      </c>
      <c r="B7" s="6" t="n">
        <v>-136579</v>
      </c>
      <c r="C7" s="6" t="n">
        <v>-148863</v>
      </c>
      <c r="E7" s="6" t="n">
        <v>-103178</v>
      </c>
    </row>
    <row r="8" spans="1:6">
      <c r="A8" s="4" t="s">
        <v>550</v>
      </c>
      <c r="B8" s="6" t="n">
        <v>-136579</v>
      </c>
      <c r="C8" s="6" t="n">
        <v>2205733</v>
      </c>
      <c r="E8" s="6" t="n">
        <v>1179389</v>
      </c>
    </row>
    <row r="9" spans="1:6">
      <c r="A9" s="4" t="s">
        <v>116</v>
      </c>
    </row>
    <row r="10" spans="1:6">
      <c r="A10" s="3" t="s">
        <v>544</v>
      </c>
    </row>
    <row r="11" spans="1:6">
      <c r="A11" s="4" t="s">
        <v>116</v>
      </c>
      <c r="B11" s="6" t="n">
        <v>208471</v>
      </c>
      <c r="C11" s="6" t="n">
        <v>202756</v>
      </c>
      <c r="E11" s="5" t="n">
        <v>285261</v>
      </c>
    </row>
    <row r="12" spans="1:6">
      <c r="A12" s="4" t="s">
        <v>547</v>
      </c>
    </row>
    <row r="13" spans="1:6">
      <c r="A13" s="3" t="s">
        <v>544</v>
      </c>
    </row>
    <row r="14" spans="1:6">
      <c r="A14" s="4" t="s">
        <v>81</v>
      </c>
      <c r="B14" s="6" t="n">
        <v>1394</v>
      </c>
    </row>
    <row r="15" spans="1:6">
      <c r="A15" s="4" t="s">
        <v>82</v>
      </c>
      <c r="B15" s="6" t="n">
        <v>2420</v>
      </c>
    </row>
    <row r="16" spans="1:6">
      <c r="A16" s="4" t="s">
        <v>87</v>
      </c>
      <c r="B16" s="6" t="n">
        <v>2755</v>
      </c>
    </row>
    <row r="17" spans="1:6">
      <c r="A17" s="4" t="s">
        <v>88</v>
      </c>
      <c r="B17" s="6" t="n">
        <v>12284</v>
      </c>
    </row>
    <row r="18" spans="1:6">
      <c r="A18" s="4" t="s">
        <v>105</v>
      </c>
      <c r="B18" s="6" t="n">
        <v>12284</v>
      </c>
    </row>
    <row r="19" spans="1:6">
      <c r="A19" s="4" t="s">
        <v>550</v>
      </c>
      <c r="B19" s="6" t="n">
        <v>12284</v>
      </c>
    </row>
    <row r="20" spans="1:6">
      <c r="A20" s="4" t="s">
        <v>551</v>
      </c>
    </row>
    <row r="21" spans="1:6">
      <c r="A21" s="3" t="s">
        <v>544</v>
      </c>
    </row>
    <row r="22" spans="1:6">
      <c r="A22" s="4" t="s">
        <v>116</v>
      </c>
      <c r="B22" s="5" t="n">
        <v>5715</v>
      </c>
    </row>
    <row r="23" spans="1:6">
      <c r="A23" s="4" t="s">
        <v>552</v>
      </c>
    </row>
    <row r="24" spans="1:6">
      <c r="A24" s="3" t="s">
        <v>544</v>
      </c>
    </row>
    <row r="25" spans="1:6">
      <c r="A25" s="4" t="s">
        <v>81</v>
      </c>
      <c r="C25" s="6" t="n">
        <v>106083</v>
      </c>
    </row>
    <row r="26" spans="1:6">
      <c r="A26" s="4" t="s">
        <v>82</v>
      </c>
      <c r="C26" s="6" t="n">
        <v>180045</v>
      </c>
    </row>
    <row r="27" spans="1:6">
      <c r="A27" s="4" t="s">
        <v>87</v>
      </c>
      <c r="C27" s="6" t="n">
        <v>865</v>
      </c>
    </row>
    <row r="28" spans="1:6">
      <c r="A28" s="4" t="s">
        <v>88</v>
      </c>
      <c r="C28" s="6" t="n">
        <v>489749</v>
      </c>
    </row>
    <row r="29" spans="1:6">
      <c r="A29" s="4" t="s">
        <v>105</v>
      </c>
      <c r="C29" s="6" t="n">
        <v>-148863</v>
      </c>
    </row>
    <row r="30" spans="1:6">
      <c r="A30" s="4" t="s">
        <v>550</v>
      </c>
      <c r="C30" s="6" t="n">
        <v>-148863</v>
      </c>
    </row>
    <row r="31" spans="1:6">
      <c r="A31" s="4" t="s">
        <v>553</v>
      </c>
    </row>
    <row r="32" spans="1:6">
      <c r="A32" s="3" t="s">
        <v>544</v>
      </c>
    </row>
    <row r="33" spans="1:6">
      <c r="A33" s="4" t="s">
        <v>116</v>
      </c>
      <c r="C33" s="5" t="n">
        <v>202756</v>
      </c>
    </row>
    <row r="34" spans="1:6"/>
    <row r="35" spans="1:6">
      <c r="A35" s="4" t="s">
        <v>89</v>
      </c>
      <c r="B35" s="4" t="s">
        <v>121</v>
      </c>
    </row>
  </sheetData>
  <mergeCells count="4">
    <mergeCell ref="C1:D1"/>
    <mergeCell ref="E1:F1"/>
    <mergeCell ref="A34:F34"/>
    <mergeCell ref="B35:F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78</v>
      </c>
    </row>
    <row r="3" spans="1:3">
      <c r="A3" s="3" t="s">
        <v>555</v>
      </c>
    </row>
    <row r="4" spans="1:3">
      <c r="A4" s="4" t="s">
        <v>556</v>
      </c>
      <c r="B4" s="5" t="n">
        <v>1980415</v>
      </c>
      <c r="C4" s="5" t="n">
        <v>1534389</v>
      </c>
    </row>
    <row r="5" spans="1:3">
      <c r="A5" s="4" t="s">
        <v>557</v>
      </c>
      <c r="B5" s="6" t="n">
        <v>35721</v>
      </c>
      <c r="C5" s="6" t="n">
        <v>17989</v>
      </c>
    </row>
    <row r="6" spans="1:3">
      <c r="A6" s="4" t="s">
        <v>558</v>
      </c>
      <c r="B6" s="6" t="n">
        <v>-9996</v>
      </c>
      <c r="C6" s="6" t="n">
        <v>-40126</v>
      </c>
    </row>
    <row r="7" spans="1:3">
      <c r="A7" s="4" t="s">
        <v>559</v>
      </c>
      <c r="B7" s="5" t="n">
        <v>2006140</v>
      </c>
      <c r="C7" s="5" t="n">
        <v>1512252</v>
      </c>
    </row>
    <row r="8" spans="1:3">
      <c r="A8" s="4" t="s">
        <v>560</v>
      </c>
    </row>
    <row r="9" spans="1:3">
      <c r="A9" s="3" t="s">
        <v>555</v>
      </c>
    </row>
    <row r="10" spans="1:3">
      <c r="A10" s="4" t="s">
        <v>561</v>
      </c>
      <c r="B10" s="4" t="s">
        <v>562</v>
      </c>
      <c r="C10" s="4" t="s">
        <v>563</v>
      </c>
    </row>
    <row r="11" spans="1:3">
      <c r="A11" s="4" t="s">
        <v>564</v>
      </c>
    </row>
    <row r="12" spans="1:3">
      <c r="A12" s="3" t="s">
        <v>555</v>
      </c>
    </row>
    <row r="13" spans="1:3">
      <c r="A13" s="4" t="s">
        <v>556</v>
      </c>
      <c r="B13" s="5" t="n">
        <v>922976</v>
      </c>
      <c r="C13" s="5" t="n">
        <v>1076006</v>
      </c>
    </row>
    <row r="14" spans="1:3">
      <c r="A14" s="4" t="s">
        <v>557</v>
      </c>
      <c r="B14" s="6" t="n">
        <v>7410</v>
      </c>
      <c r="C14" s="6" t="n">
        <v>8</v>
      </c>
    </row>
    <row r="15" spans="1:3">
      <c r="A15" s="4" t="s">
        <v>558</v>
      </c>
      <c r="B15" s="6" t="n">
        <v>-7509</v>
      </c>
      <c r="C15" s="6" t="n">
        <v>-38284</v>
      </c>
    </row>
    <row r="16" spans="1:3">
      <c r="A16" s="4" t="s">
        <v>559</v>
      </c>
      <c r="B16" s="6" t="n">
        <v>922877</v>
      </c>
      <c r="C16" s="6" t="n">
        <v>1037730</v>
      </c>
    </row>
    <row r="17" spans="1:3">
      <c r="A17" s="4" t="s">
        <v>147</v>
      </c>
      <c r="B17" s="6" t="n">
        <v>-100</v>
      </c>
    </row>
    <row r="18" spans="1:3">
      <c r="A18" s="4" t="s">
        <v>565</v>
      </c>
    </row>
    <row r="19" spans="1:3">
      <c r="A19" s="3" t="s">
        <v>555</v>
      </c>
    </row>
    <row r="20" spans="1:3">
      <c r="A20" s="4" t="s">
        <v>559</v>
      </c>
      <c r="B20" s="6" t="n">
        <v>21000</v>
      </c>
    </row>
    <row r="21" spans="1:3">
      <c r="A21" s="4" t="s">
        <v>566</v>
      </c>
    </row>
    <row r="22" spans="1:3">
      <c r="A22" s="3" t="s">
        <v>555</v>
      </c>
    </row>
    <row r="23" spans="1:3">
      <c r="A23" s="4" t="s">
        <v>556</v>
      </c>
      <c r="B23" s="6" t="n">
        <v>55740</v>
      </c>
      <c r="C23" s="6" t="n">
        <v>73949</v>
      </c>
    </row>
    <row r="24" spans="1:3">
      <c r="A24" s="4" t="s">
        <v>557</v>
      </c>
      <c r="B24" s="6" t="n">
        <v>13</v>
      </c>
      <c r="C24" s="6" t="n">
        <v>8</v>
      </c>
    </row>
    <row r="25" spans="1:3">
      <c r="A25" s="4" t="s">
        <v>558</v>
      </c>
      <c r="B25" s="6" t="n">
        <v>-1347</v>
      </c>
      <c r="C25" s="6" t="n">
        <v>-2563</v>
      </c>
    </row>
    <row r="26" spans="1:3">
      <c r="A26" s="4" t="s">
        <v>559</v>
      </c>
      <c r="B26" s="6" t="n">
        <v>54406</v>
      </c>
      <c r="C26" s="6" t="n">
        <v>71394</v>
      </c>
    </row>
    <row r="27" spans="1:3">
      <c r="A27" s="4" t="s">
        <v>567</v>
      </c>
    </row>
    <row r="28" spans="1:3">
      <c r="A28" s="3" t="s">
        <v>555</v>
      </c>
    </row>
    <row r="29" spans="1:3">
      <c r="A29" s="4" t="s">
        <v>556</v>
      </c>
      <c r="B29" s="6" t="n">
        <v>867236</v>
      </c>
      <c r="C29" s="6" t="n">
        <v>1002057</v>
      </c>
    </row>
    <row r="30" spans="1:3">
      <c r="A30" s="4" t="s">
        <v>557</v>
      </c>
      <c r="B30" s="6" t="n">
        <v>7397</v>
      </c>
      <c r="C30" s="6" t="n">
        <v>0</v>
      </c>
    </row>
    <row r="31" spans="1:3">
      <c r="A31" s="4" t="s">
        <v>558</v>
      </c>
      <c r="B31" s="6" t="n">
        <v>-6162</v>
      </c>
      <c r="C31" s="6" t="n">
        <v>-35721</v>
      </c>
    </row>
    <row r="32" spans="1:3">
      <c r="A32" s="4" t="s">
        <v>559</v>
      </c>
      <c r="B32" s="6" t="n">
        <v>868471</v>
      </c>
      <c r="C32" s="6" t="n">
        <v>966336</v>
      </c>
    </row>
    <row r="33" spans="1:3">
      <c r="A33" s="4" t="s">
        <v>568</v>
      </c>
    </row>
    <row r="34" spans="1:3">
      <c r="A34" s="3" t="s">
        <v>555</v>
      </c>
    </row>
    <row r="35" spans="1:3">
      <c r="A35" s="4" t="s">
        <v>556</v>
      </c>
      <c r="B35" s="6" t="n">
        <v>51334</v>
      </c>
      <c r="C35" s="6" t="n">
        <v>0</v>
      </c>
    </row>
    <row r="36" spans="1:3">
      <c r="A36" s="4" t="s">
        <v>557</v>
      </c>
      <c r="B36" s="6" t="n">
        <v>19</v>
      </c>
      <c r="C36" s="6" t="n">
        <v>0</v>
      </c>
    </row>
    <row r="37" spans="1:3">
      <c r="A37" s="4" t="s">
        <v>558</v>
      </c>
      <c r="B37" s="6" t="n">
        <v>-395</v>
      </c>
      <c r="C37" s="6" t="n">
        <v>0</v>
      </c>
    </row>
    <row r="38" spans="1:3">
      <c r="A38" s="4" t="s">
        <v>559</v>
      </c>
      <c r="B38" s="6" t="n">
        <v>50958</v>
      </c>
      <c r="C38" s="6" t="n">
        <v>0</v>
      </c>
    </row>
    <row r="39" spans="1:3">
      <c r="A39" s="4" t="s">
        <v>147</v>
      </c>
      <c r="B39" s="6" t="n">
        <v>-400</v>
      </c>
    </row>
    <row r="40" spans="1:3">
      <c r="A40" s="4" t="s">
        <v>569</v>
      </c>
    </row>
    <row r="41" spans="1:3">
      <c r="A41" s="3" t="s">
        <v>555</v>
      </c>
    </row>
    <row r="42" spans="1:3">
      <c r="A42" s="4" t="s">
        <v>559</v>
      </c>
      <c r="B42" s="6" t="n">
        <v>30700</v>
      </c>
    </row>
    <row r="43" spans="1:3">
      <c r="A43" s="4" t="s">
        <v>570</v>
      </c>
    </row>
    <row r="44" spans="1:3">
      <c r="A44" s="3" t="s">
        <v>555</v>
      </c>
    </row>
    <row r="45" spans="1:3">
      <c r="A45" s="4" t="s">
        <v>556</v>
      </c>
      <c r="B45" s="6" t="n">
        <v>974310</v>
      </c>
      <c r="C45" s="6" t="n">
        <v>1076006</v>
      </c>
    </row>
    <row r="46" spans="1:3">
      <c r="A46" s="4" t="s">
        <v>557</v>
      </c>
      <c r="B46" s="6" t="n">
        <v>7429</v>
      </c>
      <c r="C46" s="6" t="n">
        <v>8</v>
      </c>
    </row>
    <row r="47" spans="1:3">
      <c r="A47" s="4" t="s">
        <v>558</v>
      </c>
      <c r="B47" s="6" t="n">
        <v>-7904</v>
      </c>
      <c r="C47" s="6" t="n">
        <v>-38284</v>
      </c>
    </row>
    <row r="48" spans="1:3">
      <c r="A48" s="4" t="s">
        <v>559</v>
      </c>
      <c r="B48" s="6" t="n">
        <v>973835</v>
      </c>
      <c r="C48" s="6" t="n">
        <v>1037730</v>
      </c>
    </row>
    <row r="49" spans="1:3">
      <c r="A49" s="4" t="s">
        <v>571</v>
      </c>
    </row>
    <row r="50" spans="1:3">
      <c r="A50" s="3" t="s">
        <v>555</v>
      </c>
    </row>
    <row r="51" spans="1:3">
      <c r="A51" s="4" t="s">
        <v>556</v>
      </c>
      <c r="B51" s="6" t="n">
        <v>701583</v>
      </c>
      <c r="C51" s="6" t="n">
        <v>215337</v>
      </c>
    </row>
    <row r="52" spans="1:3">
      <c r="A52" s="4" t="s">
        <v>557</v>
      </c>
      <c r="B52" s="6" t="n">
        <v>14992</v>
      </c>
      <c r="C52" s="6" t="n">
        <v>166</v>
      </c>
    </row>
    <row r="53" spans="1:3">
      <c r="A53" s="4" t="s">
        <v>558</v>
      </c>
      <c r="B53" s="6" t="n">
        <v>-1261</v>
      </c>
      <c r="C53" s="6" t="n">
        <v>-1466</v>
      </c>
    </row>
    <row r="54" spans="1:3">
      <c r="A54" s="4" t="s">
        <v>559</v>
      </c>
      <c r="B54" s="6" t="n">
        <v>715314</v>
      </c>
      <c r="C54" s="6" t="n">
        <v>214037</v>
      </c>
    </row>
    <row r="55" spans="1:3">
      <c r="A55" s="4" t="s">
        <v>147</v>
      </c>
      <c r="B55" s="6" t="n">
        <v>1200</v>
      </c>
    </row>
    <row r="56" spans="1:3">
      <c r="A56" s="4" t="s">
        <v>572</v>
      </c>
    </row>
    <row r="57" spans="1:3">
      <c r="A57" s="3" t="s">
        <v>555</v>
      </c>
    </row>
    <row r="58" spans="1:3">
      <c r="A58" s="4" t="s">
        <v>559</v>
      </c>
      <c r="B58" s="6" t="n">
        <v>123800</v>
      </c>
    </row>
    <row r="59" spans="1:3">
      <c r="A59" s="4" t="s">
        <v>573</v>
      </c>
    </row>
    <row r="60" spans="1:3">
      <c r="A60" s="3" t="s">
        <v>555</v>
      </c>
    </row>
    <row r="61" spans="1:3">
      <c r="A61" s="4" t="s">
        <v>556</v>
      </c>
      <c r="B61" s="6" t="n">
        <v>254620</v>
      </c>
      <c r="C61" s="6" t="n">
        <v>243046</v>
      </c>
    </row>
    <row r="62" spans="1:3">
      <c r="A62" s="4" t="s">
        <v>557</v>
      </c>
      <c r="B62" s="6" t="n">
        <v>13300</v>
      </c>
      <c r="C62" s="6" t="n">
        <v>17815</v>
      </c>
    </row>
    <row r="63" spans="1:3">
      <c r="A63" s="4" t="s">
        <v>558</v>
      </c>
      <c r="B63" s="6" t="n">
        <v>-143</v>
      </c>
      <c r="C63" s="6" t="n">
        <v>-376</v>
      </c>
    </row>
    <row r="64" spans="1:3">
      <c r="A64" s="4" t="s">
        <v>559</v>
      </c>
      <c r="B64" s="6" t="n">
        <v>267777</v>
      </c>
      <c r="C64" s="6" t="n">
        <v>260485</v>
      </c>
    </row>
    <row r="65" spans="1:3">
      <c r="A65" s="4" t="s">
        <v>147</v>
      </c>
      <c r="B65" s="6" t="n">
        <v>500</v>
      </c>
    </row>
    <row r="66" spans="1:3">
      <c r="A66" s="4" t="s">
        <v>574</v>
      </c>
      <c r="C66" s="6" t="n">
        <v>52700</v>
      </c>
    </row>
    <row r="67" spans="1:3">
      <c r="A67" s="4" t="s">
        <v>575</v>
      </c>
    </row>
    <row r="68" spans="1:3">
      <c r="A68" s="3" t="s">
        <v>555</v>
      </c>
    </row>
    <row r="69" spans="1:3">
      <c r="A69" s="4" t="s">
        <v>559</v>
      </c>
      <c r="B69" s="6" t="n">
        <v>20600</v>
      </c>
    </row>
    <row r="70" spans="1:3">
      <c r="A70" s="4" t="s">
        <v>576</v>
      </c>
    </row>
    <row r="71" spans="1:3">
      <c r="A71" s="3" t="s">
        <v>555</v>
      </c>
    </row>
    <row r="72" spans="1:3">
      <c r="A72" s="4" t="s">
        <v>556</v>
      </c>
      <c r="B72" s="6" t="n">
        <v>49902</v>
      </c>
      <c r="C72" s="6" t="n">
        <v>0</v>
      </c>
    </row>
    <row r="73" spans="1:3">
      <c r="A73" s="4" t="s">
        <v>557</v>
      </c>
      <c r="B73" s="6" t="n">
        <v>0</v>
      </c>
      <c r="C73" s="6" t="n">
        <v>0</v>
      </c>
    </row>
    <row r="74" spans="1:3">
      <c r="A74" s="4" t="s">
        <v>558</v>
      </c>
      <c r="B74" s="6" t="n">
        <v>-688</v>
      </c>
      <c r="C74" s="6" t="n">
        <v>0</v>
      </c>
    </row>
    <row r="75" spans="1:3">
      <c r="A75" s="4" t="s">
        <v>559</v>
      </c>
      <c r="B75" s="6" t="n">
        <v>49214</v>
      </c>
      <c r="C75" s="5" t="n">
        <v>0</v>
      </c>
    </row>
    <row r="76" spans="1:3">
      <c r="A76" s="4" t="s">
        <v>147</v>
      </c>
      <c r="B76" s="6" t="n">
        <v>-700</v>
      </c>
    </row>
    <row r="77" spans="1:3">
      <c r="A77" s="4" t="s">
        <v>577</v>
      </c>
    </row>
    <row r="78" spans="1:3">
      <c r="A78" s="3" t="s">
        <v>555</v>
      </c>
    </row>
    <row r="79" spans="1:3">
      <c r="A79" s="4" t="s">
        <v>559</v>
      </c>
      <c r="B79" s="5" t="n">
        <v>49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25"/>
    <col customWidth="1" max="4" min="4" width="14"/>
  </cols>
  <sheetData>
    <row r="1" spans="1:4">
      <c r="A1" s="1" t="s">
        <v>578</v>
      </c>
      <c r="B1" s="2" t="s">
        <v>1</v>
      </c>
    </row>
    <row r="2" spans="1:4">
      <c r="B2" s="2" t="s">
        <v>2</v>
      </c>
      <c r="C2" s="2" t="s">
        <v>78</v>
      </c>
      <c r="D2" s="2" t="s">
        <v>136</v>
      </c>
    </row>
    <row r="3" spans="1:4">
      <c r="A3" s="3" t="s">
        <v>555</v>
      </c>
    </row>
    <row r="4" spans="1:4">
      <c r="A4" s="4" t="s">
        <v>579</v>
      </c>
      <c r="B4" s="5" t="n">
        <v>98000000</v>
      </c>
      <c r="C4" s="5" t="n">
        <v>26900000</v>
      </c>
      <c r="D4" s="5" t="n">
        <v>107100000</v>
      </c>
    </row>
    <row r="5" spans="1:4">
      <c r="A5" s="4" t="s">
        <v>580</v>
      </c>
      <c r="B5" s="5" t="n">
        <v>21800000</v>
      </c>
      <c r="C5" s="5" t="n">
        <v>-12300000</v>
      </c>
      <c r="D5" s="6" t="n">
        <v>-100000</v>
      </c>
    </row>
    <row r="6" spans="1:4">
      <c r="A6" s="4" t="s">
        <v>581</v>
      </c>
      <c r="B6" s="4" t="s">
        <v>582</v>
      </c>
    </row>
    <row r="7" spans="1:4">
      <c r="A7" s="4" t="s">
        <v>583</v>
      </c>
      <c r="B7" s="4" t="s">
        <v>536</v>
      </c>
      <c r="C7" s="4" t="s">
        <v>584</v>
      </c>
    </row>
    <row r="8" spans="1:4">
      <c r="A8" s="4" t="s">
        <v>585</v>
      </c>
      <c r="B8" s="5" t="n">
        <v>-7591000</v>
      </c>
      <c r="C8" s="5" t="n">
        <v>-40126000</v>
      </c>
    </row>
    <row r="9" spans="1:4">
      <c r="A9" s="4" t="s">
        <v>586</v>
      </c>
      <c r="B9" s="6" t="n">
        <v>0</v>
      </c>
      <c r="C9" s="6" t="n">
        <v>0</v>
      </c>
      <c r="D9" s="5" t="n">
        <v>0</v>
      </c>
    </row>
    <row r="10" spans="1:4">
      <c r="A10" s="4" t="s">
        <v>587</v>
      </c>
    </row>
    <row r="11" spans="1:4">
      <c r="A11" s="3" t="s">
        <v>555</v>
      </c>
    </row>
    <row r="12" spans="1:4">
      <c r="A12" s="4" t="s">
        <v>585</v>
      </c>
      <c r="B12" s="6" t="n">
        <v>-7454000</v>
      </c>
      <c r="C12" s="6" t="n">
        <v>-38284000</v>
      </c>
    </row>
    <row r="13" spans="1:4">
      <c r="A13" s="4" t="s">
        <v>571</v>
      </c>
    </row>
    <row r="14" spans="1:4">
      <c r="A14" s="3" t="s">
        <v>555</v>
      </c>
    </row>
    <row r="15" spans="1:4">
      <c r="A15" s="4" t="s">
        <v>585</v>
      </c>
      <c r="B15" s="6" t="n">
        <v>-13000</v>
      </c>
      <c r="C15" s="6" t="n">
        <v>-1466000</v>
      </c>
    </row>
    <row r="16" spans="1:4">
      <c r="A16" s="4" t="s">
        <v>573</v>
      </c>
    </row>
    <row r="17" spans="1:4">
      <c r="A17" s="3" t="s">
        <v>555</v>
      </c>
    </row>
    <row r="18" spans="1:4">
      <c r="A18" s="4" t="s">
        <v>585</v>
      </c>
      <c r="B18" s="5" t="n">
        <v>-124000</v>
      </c>
      <c r="C18" s="5" t="n">
        <v>-37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78</v>
      </c>
    </row>
    <row r="2" spans="1:3">
      <c r="A2" s="3" t="s">
        <v>273</v>
      </c>
    </row>
    <row r="3" spans="1:3">
      <c r="A3" s="4" t="s">
        <v>589</v>
      </c>
      <c r="B3" s="5" t="n">
        <v>1359894</v>
      </c>
      <c r="C3" s="5" t="n">
        <v>456947</v>
      </c>
    </row>
    <row r="4" spans="1:3">
      <c r="A4" s="4" t="s">
        <v>590</v>
      </c>
      <c r="B4" s="6" t="n">
        <v>521517</v>
      </c>
      <c r="C4" s="6" t="n">
        <v>1043369</v>
      </c>
    </row>
    <row r="5" spans="1:3">
      <c r="A5" s="4" t="s">
        <v>528</v>
      </c>
      <c r="B5" s="6" t="n">
        <v>124729</v>
      </c>
      <c r="C5" s="6" t="n">
        <v>11936</v>
      </c>
    </row>
    <row r="6" spans="1:3">
      <c r="A6" s="4" t="s">
        <v>181</v>
      </c>
      <c r="B6" s="5" t="n">
        <v>2006140</v>
      </c>
      <c r="C6" s="5" t="n">
        <v>15122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78</v>
      </c>
    </row>
    <row r="2" spans="1:3">
      <c r="A2" s="3" t="s">
        <v>555</v>
      </c>
    </row>
    <row r="3" spans="1:3">
      <c r="A3" s="4" t="s">
        <v>592</v>
      </c>
      <c r="B3" s="5" t="n">
        <v>25507000</v>
      </c>
      <c r="C3" s="5" t="n">
        <v>573470000</v>
      </c>
    </row>
    <row r="4" spans="1:3">
      <c r="A4" s="4" t="s">
        <v>593</v>
      </c>
      <c r="B4" s="6" t="n">
        <v>124000</v>
      </c>
      <c r="C4" s="6" t="n">
        <v>9864000</v>
      </c>
    </row>
    <row r="5" spans="1:3">
      <c r="A5" s="4" t="s">
        <v>594</v>
      </c>
      <c r="B5" s="6" t="n">
        <v>222390000</v>
      </c>
      <c r="C5" s="6" t="n">
        <v>726186000</v>
      </c>
    </row>
    <row r="6" spans="1:3">
      <c r="A6" s="4" t="s">
        <v>595</v>
      </c>
      <c r="B6" s="6" t="n">
        <v>7467000</v>
      </c>
      <c r="C6" s="6" t="n">
        <v>30262000</v>
      </c>
    </row>
    <row r="7" spans="1:3">
      <c r="A7" s="4" t="s">
        <v>596</v>
      </c>
      <c r="B7" s="6" t="n">
        <v>247897000</v>
      </c>
      <c r="C7" s="6" t="n">
        <v>1299656000</v>
      </c>
    </row>
    <row r="8" spans="1:3">
      <c r="A8" s="4" t="s">
        <v>597</v>
      </c>
      <c r="B8" s="6" t="n">
        <v>7591000</v>
      </c>
      <c r="C8" s="6" t="n">
        <v>40126000</v>
      </c>
    </row>
    <row r="9" spans="1:3">
      <c r="A9" s="4" t="s">
        <v>587</v>
      </c>
    </row>
    <row r="10" spans="1:3">
      <c r="A10" s="3" t="s">
        <v>555</v>
      </c>
    </row>
    <row r="11" spans="1:3">
      <c r="A11" s="4" t="s">
        <v>592</v>
      </c>
      <c r="B11" s="6" t="n">
        <v>0</v>
      </c>
      <c r="C11" s="6" t="n">
        <v>310783000</v>
      </c>
    </row>
    <row r="12" spans="1:3">
      <c r="A12" s="4" t="s">
        <v>593</v>
      </c>
      <c r="B12" s="6" t="n">
        <v>0</v>
      </c>
      <c r="C12" s="6" t="n">
        <v>8037000</v>
      </c>
    </row>
    <row r="13" spans="1:3">
      <c r="A13" s="4" t="s">
        <v>594</v>
      </c>
      <c r="B13" s="6" t="n">
        <v>222286000</v>
      </c>
      <c r="C13" s="6" t="n">
        <v>726028000</v>
      </c>
    </row>
    <row r="14" spans="1:3">
      <c r="A14" s="4" t="s">
        <v>595</v>
      </c>
      <c r="B14" s="6" t="n">
        <v>7454000</v>
      </c>
      <c r="C14" s="6" t="n">
        <v>30247000</v>
      </c>
    </row>
    <row r="15" spans="1:3">
      <c r="A15" s="4" t="s">
        <v>596</v>
      </c>
      <c r="B15" s="6" t="n">
        <v>222286000</v>
      </c>
      <c r="C15" s="6" t="n">
        <v>1036811000</v>
      </c>
    </row>
    <row r="16" spans="1:3">
      <c r="A16" s="4" t="s">
        <v>597</v>
      </c>
      <c r="B16" s="6" t="n">
        <v>7454000</v>
      </c>
      <c r="C16" s="6" t="n">
        <v>38284000</v>
      </c>
    </row>
    <row r="17" spans="1:3">
      <c r="A17" s="4" t="s">
        <v>571</v>
      </c>
    </row>
    <row r="18" spans="1:3">
      <c r="A18" s="3" t="s">
        <v>555</v>
      </c>
    </row>
    <row r="19" spans="1:3">
      <c r="A19" s="4" t="s">
        <v>592</v>
      </c>
      <c r="B19" s="6" t="n">
        <v>0</v>
      </c>
      <c r="C19" s="6" t="n">
        <v>187395000</v>
      </c>
    </row>
    <row r="20" spans="1:3">
      <c r="A20" s="4" t="s">
        <v>593</v>
      </c>
      <c r="B20" s="6" t="n">
        <v>0</v>
      </c>
      <c r="C20" s="6" t="n">
        <v>1451000</v>
      </c>
    </row>
    <row r="21" spans="1:3">
      <c r="A21" s="4" t="s">
        <v>594</v>
      </c>
      <c r="B21" s="6" t="n">
        <v>104000</v>
      </c>
      <c r="C21" s="6" t="n">
        <v>158000</v>
      </c>
    </row>
    <row r="22" spans="1:3">
      <c r="A22" s="4" t="s">
        <v>595</v>
      </c>
      <c r="B22" s="6" t="n">
        <v>13000</v>
      </c>
      <c r="C22" s="6" t="n">
        <v>15000</v>
      </c>
    </row>
    <row r="23" spans="1:3">
      <c r="A23" s="4" t="s">
        <v>596</v>
      </c>
      <c r="B23" s="6" t="n">
        <v>104000</v>
      </c>
      <c r="C23" s="6" t="n">
        <v>187553000</v>
      </c>
    </row>
    <row r="24" spans="1:3">
      <c r="A24" s="4" t="s">
        <v>597</v>
      </c>
      <c r="B24" s="6" t="n">
        <v>13000</v>
      </c>
      <c r="C24" s="6" t="n">
        <v>1466000</v>
      </c>
    </row>
    <row r="25" spans="1:3">
      <c r="A25" s="4" t="s">
        <v>573</v>
      </c>
    </row>
    <row r="26" spans="1:3">
      <c r="A26" s="3" t="s">
        <v>555</v>
      </c>
    </row>
    <row r="27" spans="1:3">
      <c r="A27" s="4" t="s">
        <v>592</v>
      </c>
      <c r="B27" s="6" t="n">
        <v>25507000</v>
      </c>
      <c r="C27" s="6" t="n">
        <v>75292000</v>
      </c>
    </row>
    <row r="28" spans="1:3">
      <c r="A28" s="4" t="s">
        <v>593</v>
      </c>
      <c r="B28" s="6" t="n">
        <v>124000</v>
      </c>
      <c r="C28" s="6" t="n">
        <v>376000</v>
      </c>
    </row>
    <row r="29" spans="1:3">
      <c r="A29" s="4" t="s">
        <v>594</v>
      </c>
      <c r="B29" s="6" t="n">
        <v>0</v>
      </c>
      <c r="C29" s="6" t="n">
        <v>0</v>
      </c>
    </row>
    <row r="30" spans="1:3">
      <c r="A30" s="4" t="s">
        <v>595</v>
      </c>
      <c r="B30" s="6" t="n">
        <v>0</v>
      </c>
      <c r="C30" s="6" t="n">
        <v>0</v>
      </c>
    </row>
    <row r="31" spans="1:3">
      <c r="A31" s="4" t="s">
        <v>596</v>
      </c>
      <c r="B31" s="6" t="n">
        <v>25507000</v>
      </c>
      <c r="C31" s="6" t="n">
        <v>75292000</v>
      </c>
    </row>
    <row r="32" spans="1:3">
      <c r="A32" s="4" t="s">
        <v>597</v>
      </c>
      <c r="B32" s="5" t="n">
        <v>124000</v>
      </c>
      <c r="C32" s="5" t="n">
        <v>37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2</v>
      </c>
      <c r="C1" s="2" t="s">
        <v>78</v>
      </c>
      <c r="D1" s="2" t="s">
        <v>136</v>
      </c>
      <c r="E1" s="2" t="s">
        <v>599</v>
      </c>
    </row>
    <row r="2" spans="1:5">
      <c r="A2" s="3" t="s">
        <v>600</v>
      </c>
    </row>
    <row r="3" spans="1:5">
      <c r="A3" s="4" t="s">
        <v>601</v>
      </c>
      <c r="B3" s="5" t="n">
        <v>20780548</v>
      </c>
      <c r="C3" s="5" t="n">
        <v>12707625</v>
      </c>
      <c r="D3" s="5" t="n">
        <v>10157126</v>
      </c>
      <c r="E3" s="5" t="n">
        <v>7565459</v>
      </c>
    </row>
    <row r="4" spans="1:5">
      <c r="A4" s="4" t="s">
        <v>602</v>
      </c>
    </row>
    <row r="5" spans="1:5">
      <c r="A5" s="3" t="s">
        <v>600</v>
      </c>
    </row>
    <row r="6" spans="1:5">
      <c r="A6" s="4" t="s">
        <v>603</v>
      </c>
      <c r="B6" s="6" t="n">
        <v>1464984</v>
      </c>
      <c r="C6" s="6" t="n">
        <v>788372</v>
      </c>
    </row>
    <row r="7" spans="1:5">
      <c r="A7" s="4" t="s">
        <v>604</v>
      </c>
      <c r="B7" s="6" t="n">
        <v>-81372</v>
      </c>
      <c r="C7" s="6" t="n">
        <v>-54905</v>
      </c>
    </row>
    <row r="8" spans="1:5">
      <c r="A8" s="4" t="s">
        <v>605</v>
      </c>
      <c r="B8" s="6" t="n">
        <v>46142</v>
      </c>
      <c r="C8" s="6" t="n">
        <v>4056</v>
      </c>
    </row>
    <row r="9" spans="1:5">
      <c r="A9" s="4" t="s">
        <v>601</v>
      </c>
      <c r="B9" s="5" t="n">
        <v>1429754</v>
      </c>
      <c r="C9" s="5" t="n">
        <v>7375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78</v>
      </c>
      <c r="D2" s="2" t="s">
        <v>136</v>
      </c>
    </row>
    <row r="3" spans="1:4">
      <c r="A3" s="3" t="s">
        <v>276</v>
      </c>
    </row>
    <row r="4" spans="1:4">
      <c r="A4" s="4" t="s">
        <v>607</v>
      </c>
      <c r="B4" s="5" t="n">
        <v>9187</v>
      </c>
      <c r="C4" s="5" t="n">
        <v>4606</v>
      </c>
      <c r="D4" s="5" t="n">
        <v>1719</v>
      </c>
    </row>
    <row r="5" spans="1:4">
      <c r="A5" s="4" t="s">
        <v>608</v>
      </c>
      <c r="B5" s="5" t="n">
        <v>42087</v>
      </c>
      <c r="C5" s="5" t="n">
        <v>4096</v>
      </c>
      <c r="D5" s="5" t="n">
        <v>-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78</v>
      </c>
    </row>
    <row r="3" spans="1:3">
      <c r="A3" s="4" t="s">
        <v>610</v>
      </c>
    </row>
    <row r="4" spans="1:3">
      <c r="A4" s="3" t="s">
        <v>611</v>
      </c>
    </row>
    <row r="5" spans="1:3">
      <c r="A5" s="4" t="s">
        <v>612</v>
      </c>
      <c r="B5" s="4" t="s">
        <v>613</v>
      </c>
      <c r="C5" s="4" t="s">
        <v>614</v>
      </c>
    </row>
    <row r="6" spans="1:3">
      <c r="A6" s="4" t="s">
        <v>615</v>
      </c>
    </row>
    <row r="7" spans="1:3">
      <c r="A7" s="3" t="s">
        <v>611</v>
      </c>
    </row>
    <row r="8" spans="1:3">
      <c r="A8" s="4" t="s">
        <v>612</v>
      </c>
      <c r="B8" s="4" t="s">
        <v>616</v>
      </c>
      <c r="C8" s="4" t="s">
        <v>617</v>
      </c>
    </row>
    <row r="9" spans="1:3">
      <c r="A9" s="4" t="s">
        <v>618</v>
      </c>
    </row>
    <row r="10" spans="1:3">
      <c r="A10" s="3" t="s">
        <v>611</v>
      </c>
    </row>
    <row r="11" spans="1:3">
      <c r="A11" s="4" t="s">
        <v>612</v>
      </c>
      <c r="B11" s="4" t="s">
        <v>619</v>
      </c>
      <c r="C11" s="4" t="s">
        <v>620</v>
      </c>
    </row>
    <row r="12" spans="1:3">
      <c r="A12" s="4" t="s">
        <v>621</v>
      </c>
    </row>
    <row r="13" spans="1:3">
      <c r="A13" s="3" t="s">
        <v>611</v>
      </c>
    </row>
    <row r="14" spans="1:3">
      <c r="A14" s="4" t="s">
        <v>612</v>
      </c>
      <c r="B14" s="4" t="s">
        <v>622</v>
      </c>
      <c r="C14" s="4" t="s">
        <v>623</v>
      </c>
    </row>
    <row r="15" spans="1:3">
      <c r="A15" s="4" t="s">
        <v>624</v>
      </c>
    </row>
    <row r="16" spans="1:3">
      <c r="A16" s="3" t="s">
        <v>611</v>
      </c>
    </row>
    <row r="17" spans="1:3">
      <c r="A17" s="4" t="s">
        <v>612</v>
      </c>
      <c r="B17" s="4" t="s">
        <v>625</v>
      </c>
      <c r="C17" s="4" t="s">
        <v>626</v>
      </c>
    </row>
    <row r="18" spans="1:3">
      <c r="A18" s="4" t="s">
        <v>627</v>
      </c>
    </row>
    <row r="19" spans="1:3">
      <c r="A19" s="3" t="s">
        <v>611</v>
      </c>
    </row>
    <row r="20" spans="1:3">
      <c r="A20" s="4" t="s">
        <v>612</v>
      </c>
      <c r="B20" s="4" t="s">
        <v>628</v>
      </c>
      <c r="C20" s="4" t="s">
        <v>629</v>
      </c>
    </row>
    <row r="21" spans="1:3">
      <c r="A21" s="4" t="s">
        <v>630</v>
      </c>
    </row>
    <row r="22" spans="1:3">
      <c r="A22" s="3" t="s">
        <v>611</v>
      </c>
    </row>
    <row r="23" spans="1:3">
      <c r="A23" s="4" t="s">
        <v>612</v>
      </c>
      <c r="B23" s="4" t="s">
        <v>631</v>
      </c>
      <c r="C23" s="4" t="s">
        <v>632</v>
      </c>
    </row>
    <row r="24" spans="1:3">
      <c r="A24" s="4" t="s">
        <v>633</v>
      </c>
    </row>
    <row r="25" spans="1:3">
      <c r="A25" s="3" t="s">
        <v>611</v>
      </c>
    </row>
    <row r="26" spans="1:3">
      <c r="A26" s="4" t="s">
        <v>612</v>
      </c>
      <c r="B26" s="4" t="s">
        <v>629</v>
      </c>
      <c r="C26" s="4" t="s">
        <v>6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13"/>
    <col customWidth="1" max="5" min="5" width="16"/>
    <col customWidth="1" max="6" min="6" width="27"/>
    <col customWidth="1" max="7" min="7" width="40"/>
    <col customWidth="1" max="8" min="8" width="46"/>
    <col customWidth="1" max="9" min="9" width="45"/>
    <col customWidth="1" max="10" min="10" width="13"/>
    <col customWidth="1" max="11" min="11" width="47"/>
    <col customWidth="1" max="12" min="12" width="25"/>
    <col customWidth="1" max="13" min="13" width="39"/>
    <col customWidth="1" max="14" min="14" width="16"/>
    <col customWidth="1" max="15" min="15" width="50"/>
    <col customWidth="1" max="16" min="16" width="31"/>
  </cols>
  <sheetData>
    <row r="1" spans="1:16">
      <c r="A1" s="1" t="s">
        <v>180</v>
      </c>
      <c r="B1" s="2" t="s">
        <v>181</v>
      </c>
      <c r="C1" s="2" t="s">
        <v>182</v>
      </c>
      <c r="D1" s="2" t="s">
        <v>58</v>
      </c>
      <c r="E1" s="2" t="s">
        <v>134</v>
      </c>
      <c r="F1" s="2" t="s">
        <v>183</v>
      </c>
      <c r="G1" s="2" t="s">
        <v>184</v>
      </c>
      <c r="H1" s="2" t="s">
        <v>185</v>
      </c>
      <c r="I1" s="2" t="s">
        <v>186</v>
      </c>
      <c r="J1" s="2" t="s">
        <v>58</v>
      </c>
      <c r="K1" s="2" t="s">
        <v>187</v>
      </c>
      <c r="L1" s="2" t="s">
        <v>188</v>
      </c>
      <c r="M1" s="2" t="s">
        <v>189</v>
      </c>
      <c r="N1" s="2" t="s">
        <v>134</v>
      </c>
      <c r="O1" s="2" t="s">
        <v>190</v>
      </c>
      <c r="P1" s="2" t="s">
        <v>191</v>
      </c>
    </row>
    <row r="2" spans="1:16">
      <c r="A2" s="4" t="s">
        <v>192</v>
      </c>
      <c r="B2" s="5" t="n">
        <v>851162</v>
      </c>
      <c r="C2" s="5" t="n">
        <v>848075</v>
      </c>
      <c r="D2" s="5" t="n">
        <v>1115</v>
      </c>
      <c r="E2" s="5" t="n">
        <v>159259</v>
      </c>
      <c r="F2" s="5" t="n">
        <v>748599</v>
      </c>
      <c r="G2" s="5" t="n">
        <v>-62537</v>
      </c>
      <c r="H2" s="5" t="n">
        <v>1639</v>
      </c>
      <c r="I2" s="5" t="n">
        <v>3087</v>
      </c>
    </row>
    <row r="3" spans="1:16">
      <c r="A3" s="3" t="s">
        <v>193</v>
      </c>
    </row>
    <row r="4" spans="1:16">
      <c r="A4" s="4" t="s">
        <v>194</v>
      </c>
      <c r="B4" s="6" t="n">
        <v>88567</v>
      </c>
      <c r="C4" s="6" t="n">
        <v>91980</v>
      </c>
      <c r="G4" s="6" t="n">
        <v>91980</v>
      </c>
      <c r="I4" s="6" t="n">
        <v>-3413</v>
      </c>
    </row>
    <row r="5" spans="1:16">
      <c r="A5" s="4" t="s">
        <v>195</v>
      </c>
      <c r="J5" s="5" t="n">
        <v>2560</v>
      </c>
      <c r="K5" s="5" t="n">
        <v>2560</v>
      </c>
      <c r="L5" s="5" t="n">
        <v>4</v>
      </c>
      <c r="M5" s="5" t="n">
        <v>2556</v>
      </c>
      <c r="N5" s="5" t="n">
        <v>130496</v>
      </c>
      <c r="O5" s="5" t="n">
        <v>130496</v>
      </c>
      <c r="P5" s="5" t="n">
        <v>130496</v>
      </c>
    </row>
    <row r="6" spans="1:16">
      <c r="A6" s="4" t="s">
        <v>196</v>
      </c>
      <c r="B6" s="6" t="n">
        <v>-89500</v>
      </c>
      <c r="C6" s="6" t="n">
        <v>-89500</v>
      </c>
      <c r="G6" s="6" t="n">
        <v>-89500</v>
      </c>
    </row>
    <row r="7" spans="1:16">
      <c r="A7" s="4" t="s">
        <v>197</v>
      </c>
      <c r="B7" s="6" t="n">
        <v>-15660</v>
      </c>
      <c r="C7" s="6" t="n">
        <v>-15660</v>
      </c>
      <c r="G7" s="6" t="n">
        <v>-15660</v>
      </c>
    </row>
    <row r="8" spans="1:16">
      <c r="A8" s="4" t="s">
        <v>176</v>
      </c>
      <c r="B8" s="6" t="n">
        <v>-4298</v>
      </c>
      <c r="C8" s="6" t="n">
        <v>-4298</v>
      </c>
      <c r="H8" s="6" t="n">
        <v>-4298</v>
      </c>
    </row>
    <row r="9" spans="1:16">
      <c r="A9" s="4" t="s">
        <v>175</v>
      </c>
      <c r="B9" s="6" t="n">
        <v>8314</v>
      </c>
      <c r="C9" s="6" t="n">
        <v>8314</v>
      </c>
      <c r="H9" s="6" t="n">
        <v>8314</v>
      </c>
    </row>
    <row r="10" spans="1:16">
      <c r="A10" s="4" t="s">
        <v>198</v>
      </c>
      <c r="B10" s="6" t="n">
        <v>-102</v>
      </c>
      <c r="C10" s="6" t="n">
        <v>-102</v>
      </c>
      <c r="H10" s="6" t="n">
        <v>-102</v>
      </c>
    </row>
    <row r="11" spans="1:16">
      <c r="A11" s="4" t="s">
        <v>199</v>
      </c>
      <c r="B11" s="6" t="n">
        <v>4462</v>
      </c>
      <c r="I11" s="6" t="n">
        <v>4462</v>
      </c>
    </row>
    <row r="12" spans="1:16">
      <c r="A12" s="4" t="s">
        <v>200</v>
      </c>
      <c r="B12" s="6" t="n">
        <v>976001</v>
      </c>
      <c r="C12" s="6" t="n">
        <v>971865</v>
      </c>
      <c r="D12" s="6" t="n">
        <v>1119</v>
      </c>
      <c r="E12" s="6" t="n">
        <v>289755</v>
      </c>
      <c r="F12" s="6" t="n">
        <v>751155</v>
      </c>
      <c r="G12" s="6" t="n">
        <v>-75717</v>
      </c>
      <c r="H12" s="6" t="n">
        <v>5553</v>
      </c>
      <c r="I12" s="6" t="n">
        <v>4136</v>
      </c>
    </row>
    <row r="13" spans="1:16">
      <c r="A13" s="3" t="s">
        <v>193</v>
      </c>
    </row>
    <row r="14" spans="1:16">
      <c r="A14" s="4" t="s">
        <v>194</v>
      </c>
      <c r="B14" s="6" t="n">
        <v>104795</v>
      </c>
      <c r="C14" s="6" t="n">
        <v>102886</v>
      </c>
      <c r="G14" s="6" t="n">
        <v>102886</v>
      </c>
      <c r="I14" s="6" t="n">
        <v>1909</v>
      </c>
    </row>
    <row r="15" spans="1:16">
      <c r="A15" s="4" t="s">
        <v>195</v>
      </c>
      <c r="J15" s="6" t="n">
        <v>262673</v>
      </c>
      <c r="K15" s="6" t="n">
        <v>262673</v>
      </c>
      <c r="L15" s="5" t="n">
        <v>437</v>
      </c>
      <c r="M15" s="5" t="n">
        <v>262236</v>
      </c>
    </row>
    <row r="16" spans="1:16">
      <c r="A16" s="4" t="s">
        <v>196</v>
      </c>
      <c r="B16" s="6" t="n">
        <v>-106647</v>
      </c>
      <c r="C16" s="6" t="n">
        <v>-106647</v>
      </c>
      <c r="G16" s="6" t="n">
        <v>-106647</v>
      </c>
    </row>
    <row r="17" spans="1:16">
      <c r="A17" s="4" t="s">
        <v>197</v>
      </c>
      <c r="B17" s="6" t="n">
        <v>-23700</v>
      </c>
      <c r="C17" s="6" t="n">
        <v>-23700</v>
      </c>
      <c r="G17" s="6" t="n">
        <v>-23700</v>
      </c>
    </row>
    <row r="18" spans="1:16">
      <c r="A18" s="4" t="s">
        <v>176</v>
      </c>
      <c r="B18" s="6" t="n">
        <v>0</v>
      </c>
    </row>
    <row r="19" spans="1:16">
      <c r="A19" s="4" t="s">
        <v>175</v>
      </c>
      <c r="B19" s="6" t="n">
        <v>-27688</v>
      </c>
      <c r="C19" s="6" t="n">
        <v>-27688</v>
      </c>
      <c r="H19" s="6" t="n">
        <v>-27688</v>
      </c>
    </row>
    <row r="20" spans="1:16">
      <c r="A20" s="4" t="s">
        <v>198</v>
      </c>
      <c r="B20" s="6" t="n">
        <v>0</v>
      </c>
    </row>
    <row r="21" spans="1:16">
      <c r="A21" s="4" t="s">
        <v>201</v>
      </c>
      <c r="B21" s="6" t="n">
        <v>-5141</v>
      </c>
      <c r="I21" s="6" t="n">
        <v>-5141</v>
      </c>
    </row>
    <row r="22" spans="1:16">
      <c r="A22" s="4" t="s">
        <v>202</v>
      </c>
      <c r="B22" s="6" t="n">
        <v>1180293</v>
      </c>
      <c r="C22" s="6" t="n">
        <v>1179389</v>
      </c>
      <c r="D22" s="6" t="n">
        <v>1556</v>
      </c>
      <c r="E22" s="6" t="n">
        <v>289755</v>
      </c>
      <c r="F22" s="6" t="n">
        <v>1013391</v>
      </c>
      <c r="G22" s="6" t="n">
        <v>-103178</v>
      </c>
      <c r="H22" s="6" t="n">
        <v>-22135</v>
      </c>
      <c r="I22" s="6" t="n">
        <v>904</v>
      </c>
    </row>
    <row r="23" spans="1:16">
      <c r="A23" s="3" t="s">
        <v>193</v>
      </c>
    </row>
    <row r="24" spans="1:16">
      <c r="A24" s="4" t="s">
        <v>194</v>
      </c>
      <c r="B24" s="6" t="n">
        <v>172896</v>
      </c>
      <c r="C24" s="6" t="n">
        <v>173736</v>
      </c>
      <c r="G24" s="6" t="n">
        <v>173736</v>
      </c>
      <c r="I24" s="6" t="n">
        <v>-840</v>
      </c>
    </row>
    <row r="25" spans="1:16">
      <c r="A25" s="4" t="s">
        <v>195</v>
      </c>
      <c r="D25" s="6" t="n">
        <v>1358</v>
      </c>
      <c r="F25" s="6" t="n">
        <v>808394</v>
      </c>
      <c r="J25" s="5" t="n">
        <v>809752</v>
      </c>
      <c r="K25" s="5" t="n">
        <v>809752</v>
      </c>
      <c r="N25" s="5" t="n">
        <v>215010</v>
      </c>
      <c r="O25" s="5" t="n">
        <v>215010</v>
      </c>
      <c r="P25" s="5" t="n">
        <v>215010</v>
      </c>
    </row>
    <row r="26" spans="1:16">
      <c r="A26" s="4" t="s">
        <v>196</v>
      </c>
      <c r="B26" s="6" t="n">
        <v>-190520</v>
      </c>
      <c r="C26" s="6" t="n">
        <v>-190520</v>
      </c>
      <c r="G26" s="6" t="n">
        <v>-190520</v>
      </c>
    </row>
    <row r="27" spans="1:16">
      <c r="A27" s="4" t="s">
        <v>197</v>
      </c>
      <c r="B27" s="6" t="n">
        <v>-28901</v>
      </c>
      <c r="C27" s="6" t="n">
        <v>-28901</v>
      </c>
      <c r="G27" s="6" t="n">
        <v>-28901</v>
      </c>
    </row>
    <row r="28" spans="1:16">
      <c r="A28" s="4" t="s">
        <v>176</v>
      </c>
      <c r="B28" s="6" t="n">
        <v>-18109</v>
      </c>
      <c r="C28" s="6" t="n">
        <v>-18109</v>
      </c>
      <c r="H28" s="6" t="n">
        <v>-18109</v>
      </c>
    </row>
    <row r="29" spans="1:16">
      <c r="A29" s="4" t="s">
        <v>175</v>
      </c>
      <c r="B29" s="6" t="n">
        <v>65376</v>
      </c>
      <c r="C29" s="6" t="n">
        <v>65376</v>
      </c>
      <c r="H29" s="6" t="n">
        <v>65376</v>
      </c>
    </row>
    <row r="30" spans="1:16">
      <c r="A30" s="4" t="s">
        <v>198</v>
      </c>
      <c r="B30" s="6" t="n">
        <v>0</v>
      </c>
    </row>
    <row r="31" spans="1:16">
      <c r="A31" s="4" t="s">
        <v>201</v>
      </c>
      <c r="B31" s="6" t="n">
        <v>-768</v>
      </c>
      <c r="I31" s="6" t="n">
        <v>-768</v>
      </c>
    </row>
    <row r="32" spans="1:16">
      <c r="A32" s="4" t="s">
        <v>203</v>
      </c>
      <c r="B32" s="5" t="n">
        <v>2205029</v>
      </c>
      <c r="C32" s="5" t="n">
        <v>2205733</v>
      </c>
      <c r="D32" s="5" t="n">
        <v>2914</v>
      </c>
      <c r="E32" s="5" t="n">
        <v>504765</v>
      </c>
      <c r="F32" s="5" t="n">
        <v>1821785</v>
      </c>
      <c r="G32" s="5" t="n">
        <v>-148863</v>
      </c>
      <c r="H32" s="5" t="n">
        <v>25132</v>
      </c>
      <c r="I32" s="5" t="n">
        <v>-7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5</v>
      </c>
      <c r="B1" s="2" t="s">
        <v>2</v>
      </c>
      <c r="C1" s="2" t="s">
        <v>78</v>
      </c>
      <c r="D1" s="2" t="s">
        <v>136</v>
      </c>
      <c r="E1" s="2" t="s">
        <v>599</v>
      </c>
    </row>
    <row r="2" spans="1:5">
      <c r="A2" s="3" t="s">
        <v>600</v>
      </c>
    </row>
    <row r="3" spans="1:5">
      <c r="A3" s="4" t="s">
        <v>559</v>
      </c>
      <c r="B3" s="5" t="n">
        <v>20780548</v>
      </c>
      <c r="C3" s="5" t="n">
        <v>12707625</v>
      </c>
      <c r="D3" s="5" t="n">
        <v>10157126</v>
      </c>
      <c r="E3" s="5" t="n">
        <v>7565459</v>
      </c>
    </row>
    <row r="4" spans="1:5">
      <c r="A4" s="4" t="s">
        <v>636</v>
      </c>
      <c r="B4" s="6" t="n">
        <v>224706</v>
      </c>
    </row>
    <row r="5" spans="1:5">
      <c r="A5" s="4" t="s">
        <v>637</v>
      </c>
    </row>
    <row r="6" spans="1:5">
      <c r="A6" s="3" t="s">
        <v>600</v>
      </c>
    </row>
    <row r="7" spans="1:5">
      <c r="A7" s="4" t="s">
        <v>559</v>
      </c>
      <c r="B7" s="6" t="n">
        <v>106199</v>
      </c>
      <c r="C7" s="6" t="n">
        <v>60117</v>
      </c>
    </row>
    <row r="8" spans="1:5">
      <c r="A8" s="4" t="s">
        <v>636</v>
      </c>
      <c r="B8" s="5" t="n">
        <v>122918</v>
      </c>
      <c r="C8" s="5" t="n">
        <v>751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8</v>
      </c>
      <c r="B1" s="2" t="s">
        <v>2</v>
      </c>
      <c r="C1" s="2" t="s">
        <v>78</v>
      </c>
      <c r="D1" s="2" t="s">
        <v>136</v>
      </c>
      <c r="E1" s="2" t="s">
        <v>599</v>
      </c>
    </row>
    <row r="2" spans="1:5">
      <c r="A2" s="3" t="s">
        <v>600</v>
      </c>
    </row>
    <row r="3" spans="1:5">
      <c r="A3" s="4" t="s">
        <v>559</v>
      </c>
      <c r="B3" s="5" t="n">
        <v>20780548</v>
      </c>
      <c r="C3" s="5" t="n">
        <v>12707625</v>
      </c>
      <c r="D3" s="5" t="n">
        <v>10157126</v>
      </c>
      <c r="E3" s="5" t="n">
        <v>7565459</v>
      </c>
    </row>
    <row r="4" spans="1:5">
      <c r="A4" s="4" t="s">
        <v>639</v>
      </c>
      <c r="B4" s="6" t="n">
        <v>224706</v>
      </c>
    </row>
    <row r="5" spans="1:5">
      <c r="A5" s="4" t="s">
        <v>640</v>
      </c>
    </row>
    <row r="6" spans="1:5">
      <c r="A6" s="3" t="s">
        <v>600</v>
      </c>
    </row>
    <row r="7" spans="1:5">
      <c r="A7" s="4" t="s">
        <v>641</v>
      </c>
      <c r="B7" s="6" t="n">
        <v>881200</v>
      </c>
      <c r="C7" s="6" t="n">
        <v>626200</v>
      </c>
    </row>
    <row r="8" spans="1:5">
      <c r="A8" s="4" t="s">
        <v>642</v>
      </c>
    </row>
    <row r="9" spans="1:5">
      <c r="A9" s="3" t="s">
        <v>600</v>
      </c>
    </row>
    <row r="10" spans="1:5">
      <c r="A10" s="4" t="s">
        <v>559</v>
      </c>
      <c r="B10" s="5" t="n">
        <v>9300</v>
      </c>
    </row>
    <row r="11" spans="1:5">
      <c r="A11" s="4" t="s">
        <v>639</v>
      </c>
      <c r="C11" s="5" t="n">
        <v>10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643</v>
      </c>
      <c r="B1" s="2" t="s">
        <v>1</v>
      </c>
    </row>
    <row r="2" spans="1:5">
      <c r="B2" s="2" t="s">
        <v>644</v>
      </c>
      <c r="C2" s="2" t="s">
        <v>645</v>
      </c>
      <c r="D2" s="2" t="s">
        <v>497</v>
      </c>
      <c r="E2" s="2" t="s">
        <v>646</v>
      </c>
    </row>
    <row r="3" spans="1:5">
      <c r="A3" s="3" t="s">
        <v>499</v>
      </c>
    </row>
    <row r="4" spans="1:5">
      <c r="A4" s="4" t="s">
        <v>647</v>
      </c>
      <c r="B4" s="5" t="n">
        <v>3508000</v>
      </c>
      <c r="C4" s="5" t="n">
        <v>3759000</v>
      </c>
      <c r="D4" s="5" t="n">
        <v>4191000</v>
      </c>
      <c r="E4" s="5" t="n">
        <v>3782000</v>
      </c>
    </row>
    <row r="5" spans="1:5">
      <c r="A5" s="4" t="s">
        <v>648</v>
      </c>
      <c r="B5" s="4" t="s">
        <v>649</v>
      </c>
      <c r="C5" s="4" t="s">
        <v>515</v>
      </c>
    </row>
    <row r="6" spans="1:5">
      <c r="A6" s="4" t="s">
        <v>650</v>
      </c>
      <c r="B6" s="5" t="n">
        <v>4900000</v>
      </c>
      <c r="C6" s="5" t="n">
        <v>4800000</v>
      </c>
    </row>
    <row r="7" spans="1:5">
      <c r="A7" s="4" t="s">
        <v>639</v>
      </c>
      <c r="B7" s="6" t="n">
        <v>224706000</v>
      </c>
    </row>
    <row r="8" spans="1:5">
      <c r="A8" s="4" t="s">
        <v>263</v>
      </c>
    </row>
    <row r="9" spans="1:5">
      <c r="A9" s="3" t="s">
        <v>499</v>
      </c>
    </row>
    <row r="10" spans="1:5">
      <c r="A10" s="4" t="s">
        <v>651</v>
      </c>
      <c r="C10" s="5" t="n">
        <v>88100000</v>
      </c>
    </row>
    <row r="11" spans="1:5">
      <c r="A11" s="4" t="s">
        <v>641</v>
      </c>
      <c r="B11" s="5" t="n">
        <v>0</v>
      </c>
    </row>
    <row r="12" spans="1:5">
      <c r="A12" s="4" t="s">
        <v>652</v>
      </c>
      <c r="C12" s="6" t="n">
        <v>19</v>
      </c>
    </row>
    <row r="13" spans="1:5">
      <c r="A13" s="4" t="s">
        <v>639</v>
      </c>
      <c r="C13" s="5" t="n">
        <v>10900000</v>
      </c>
    </row>
    <row r="14" spans="1:5">
      <c r="A14" s="4" t="s">
        <v>653</v>
      </c>
    </row>
    <row r="15" spans="1:5">
      <c r="A15" s="3" t="s">
        <v>499</v>
      </c>
    </row>
    <row r="16" spans="1:5">
      <c r="A16" s="4" t="s">
        <v>639</v>
      </c>
      <c r="C16" s="5" t="n">
        <v>6600000</v>
      </c>
    </row>
    <row r="17" spans="1:5">
      <c r="A17" s="4" t="s">
        <v>654</v>
      </c>
      <c r="C17" s="4" t="s">
        <v>655</v>
      </c>
    </row>
    <row r="18" spans="1:5">
      <c r="A18" s="4" t="s">
        <v>656</v>
      </c>
    </row>
    <row r="19" spans="1:5">
      <c r="A19" s="3" t="s">
        <v>499</v>
      </c>
    </row>
    <row r="20" spans="1:5">
      <c r="A20" s="4" t="s">
        <v>652</v>
      </c>
      <c r="B20" s="6" t="n">
        <v>18</v>
      </c>
    </row>
    <row r="21" spans="1:5">
      <c r="A21" s="4" t="s">
        <v>639</v>
      </c>
      <c r="B21" s="5" t="n">
        <v>10200000</v>
      </c>
    </row>
    <row r="22" spans="1:5">
      <c r="A22" s="4" t="s">
        <v>657</v>
      </c>
    </row>
    <row r="23" spans="1:5">
      <c r="A23" s="3" t="s">
        <v>499</v>
      </c>
    </row>
    <row r="24" spans="1:5">
      <c r="A24" s="4" t="s">
        <v>639</v>
      </c>
      <c r="B24" s="5" t="n">
        <v>6700000</v>
      </c>
    </row>
    <row r="25" spans="1:5">
      <c r="A25" s="4" t="s">
        <v>654</v>
      </c>
      <c r="B25" s="4" t="s">
        <v>658</v>
      </c>
    </row>
    <row r="26" spans="1:5">
      <c r="A26" s="4" t="s">
        <v>659</v>
      </c>
    </row>
    <row r="27" spans="1:5">
      <c r="A27" s="3" t="s">
        <v>499</v>
      </c>
    </row>
    <row r="28" spans="1:5">
      <c r="A28" s="4" t="s">
        <v>651</v>
      </c>
      <c r="B28" s="5" t="n">
        <v>158700000</v>
      </c>
      <c r="C28" s="5" t="n">
        <v>228500000</v>
      </c>
    </row>
    <row r="29" spans="1:5">
      <c r="A29" s="4" t="s">
        <v>660</v>
      </c>
    </row>
    <row r="30" spans="1:5">
      <c r="A30" s="3" t="s">
        <v>499</v>
      </c>
    </row>
    <row r="31" spans="1:5">
      <c r="A31" s="4" t="s">
        <v>641</v>
      </c>
      <c r="B31" s="6" t="n">
        <v>80600000</v>
      </c>
      <c r="C31" s="6" t="n">
        <v>128100000</v>
      </c>
    </row>
    <row r="32" spans="1:5">
      <c r="A32" s="4" t="s">
        <v>661</v>
      </c>
    </row>
    <row r="33" spans="1:5">
      <c r="A33" s="3" t="s">
        <v>499</v>
      </c>
    </row>
    <row r="34" spans="1:5">
      <c r="A34" s="4" t="s">
        <v>641</v>
      </c>
      <c r="B34" s="5" t="n">
        <v>80600000</v>
      </c>
      <c r="C34" s="5" t="n">
        <v>1281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78</v>
      </c>
    </row>
    <row r="3" spans="1:3">
      <c r="A3" s="3" t="s">
        <v>663</v>
      </c>
    </row>
    <row r="4" spans="1:3">
      <c r="A4" s="4" t="s">
        <v>664</v>
      </c>
      <c r="B4" s="5" t="n">
        <v>195560</v>
      </c>
      <c r="C4" s="5" t="n">
        <v>303949</v>
      </c>
    </row>
    <row r="5" spans="1:3">
      <c r="A5" s="4" t="s">
        <v>665</v>
      </c>
      <c r="B5" s="6" t="n">
        <v>1784</v>
      </c>
      <c r="C5" s="6" t="n">
        <v>7972</v>
      </c>
    </row>
    <row r="6" spans="1:3">
      <c r="A6" s="4" t="s">
        <v>666</v>
      </c>
      <c r="B6" s="6" t="n">
        <v>-53624</v>
      </c>
      <c r="C6" s="6" t="n">
        <v>-99603</v>
      </c>
    </row>
    <row r="7" spans="1:3">
      <c r="A7" s="4" t="s">
        <v>667</v>
      </c>
      <c r="B7" s="6" t="n">
        <v>-7015</v>
      </c>
      <c r="C7" s="6" t="n">
        <v>-16758</v>
      </c>
    </row>
    <row r="8" spans="1:3">
      <c r="A8" s="4" t="s">
        <v>668</v>
      </c>
      <c r="B8" s="5" t="n">
        <v>136705</v>
      </c>
      <c r="C8" s="5" t="n">
        <v>1955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78</v>
      </c>
    </row>
    <row r="3" spans="1:3">
      <c r="A3" s="4" t="s">
        <v>610</v>
      </c>
    </row>
    <row r="4" spans="1:3">
      <c r="A4" s="3" t="s">
        <v>611</v>
      </c>
    </row>
    <row r="5" spans="1:3">
      <c r="A5" s="4" t="s">
        <v>612</v>
      </c>
      <c r="B5" s="4" t="s">
        <v>613</v>
      </c>
      <c r="C5" s="4" t="s">
        <v>614</v>
      </c>
    </row>
    <row r="6" spans="1:3">
      <c r="A6" s="4" t="s">
        <v>670</v>
      </c>
    </row>
    <row r="7" spans="1:3">
      <c r="A7" s="3" t="s">
        <v>611</v>
      </c>
    </row>
    <row r="8" spans="1:3">
      <c r="A8" s="4" t="s">
        <v>612</v>
      </c>
      <c r="B8" s="4" t="s">
        <v>671</v>
      </c>
      <c r="C8" s="4" t="s">
        <v>672</v>
      </c>
    </row>
    <row r="9" spans="1:3">
      <c r="A9" s="4" t="s">
        <v>673</v>
      </c>
    </row>
    <row r="10" spans="1:3">
      <c r="A10" s="3" t="s">
        <v>611</v>
      </c>
    </row>
    <row r="11" spans="1:3">
      <c r="A11" s="4" t="s">
        <v>612</v>
      </c>
      <c r="B11" s="4" t="s">
        <v>674</v>
      </c>
      <c r="C11" s="4" t="s">
        <v>675</v>
      </c>
    </row>
    <row r="12" spans="1:3">
      <c r="A12" s="4" t="s">
        <v>615</v>
      </c>
    </row>
    <row r="13" spans="1:3">
      <c r="A13" s="3" t="s">
        <v>611</v>
      </c>
    </row>
    <row r="14" spans="1:3">
      <c r="A14" s="4" t="s">
        <v>612</v>
      </c>
      <c r="B14" s="4" t="s">
        <v>616</v>
      </c>
      <c r="C14" s="4" t="s">
        <v>617</v>
      </c>
    </row>
    <row r="15" spans="1:3">
      <c r="A15" s="4" t="s">
        <v>676</v>
      </c>
    </row>
    <row r="16" spans="1:3">
      <c r="A16" s="3" t="s">
        <v>611</v>
      </c>
    </row>
    <row r="17" spans="1:3">
      <c r="A17" s="4" t="s">
        <v>612</v>
      </c>
      <c r="B17" s="4" t="s">
        <v>677</v>
      </c>
      <c r="C17" s="4" t="s">
        <v>678</v>
      </c>
    </row>
    <row r="18" spans="1:3">
      <c r="A18" s="4" t="s">
        <v>618</v>
      </c>
    </row>
    <row r="19" spans="1:3">
      <c r="A19" s="3" t="s">
        <v>611</v>
      </c>
    </row>
    <row r="20" spans="1:3">
      <c r="A20" s="4" t="s">
        <v>612</v>
      </c>
      <c r="B20" s="4" t="s">
        <v>619</v>
      </c>
      <c r="C20" s="4" t="s">
        <v>620</v>
      </c>
    </row>
    <row r="21" spans="1:3">
      <c r="A21" s="4" t="s">
        <v>679</v>
      </c>
    </row>
    <row r="22" spans="1:3">
      <c r="A22" s="3" t="s">
        <v>611</v>
      </c>
    </row>
    <row r="23" spans="1:3">
      <c r="A23" s="4" t="s">
        <v>612</v>
      </c>
      <c r="B23" s="4" t="s">
        <v>680</v>
      </c>
      <c r="C23" s="4" t="s">
        <v>626</v>
      </c>
    </row>
    <row r="24" spans="1:3">
      <c r="A24" s="4" t="s">
        <v>681</v>
      </c>
    </row>
    <row r="25" spans="1:3">
      <c r="A25" s="3" t="s">
        <v>611</v>
      </c>
    </row>
    <row r="26" spans="1:3">
      <c r="A26" s="4" t="s">
        <v>612</v>
      </c>
      <c r="B26" s="4" t="s">
        <v>682</v>
      </c>
      <c r="C26" s="4" t="s">
        <v>683</v>
      </c>
    </row>
    <row r="27" spans="1:3">
      <c r="A27" s="4" t="s">
        <v>684</v>
      </c>
    </row>
    <row r="28" spans="1:3">
      <c r="A28" s="3" t="s">
        <v>611</v>
      </c>
    </row>
    <row r="29" spans="1:3">
      <c r="A29" s="4" t="s">
        <v>612</v>
      </c>
      <c r="B29" s="4" t="s">
        <v>685</v>
      </c>
      <c r="C29" s="4" t="s">
        <v>686</v>
      </c>
    </row>
    <row r="30" spans="1:3">
      <c r="A30" s="4" t="s">
        <v>687</v>
      </c>
    </row>
    <row r="31" spans="1:3">
      <c r="A31" s="3" t="s">
        <v>611</v>
      </c>
    </row>
    <row r="32" spans="1:3">
      <c r="A32" s="4" t="s">
        <v>612</v>
      </c>
      <c r="B32" s="4" t="s">
        <v>688</v>
      </c>
      <c r="C32" s="4" t="s">
        <v>689</v>
      </c>
    </row>
    <row r="33" spans="1:3">
      <c r="A33" s="4" t="s">
        <v>690</v>
      </c>
    </row>
    <row r="34" spans="1:3">
      <c r="A34" s="3" t="s">
        <v>611</v>
      </c>
    </row>
    <row r="35" spans="1:3">
      <c r="A35" s="4" t="s">
        <v>612</v>
      </c>
      <c r="B35" s="4" t="s">
        <v>689</v>
      </c>
      <c r="C35" s="4" t="s">
        <v>691</v>
      </c>
    </row>
    <row r="36" spans="1:3">
      <c r="A36" s="4" t="s">
        <v>692</v>
      </c>
    </row>
    <row r="37" spans="1:3">
      <c r="A37" s="3" t="s">
        <v>611</v>
      </c>
    </row>
    <row r="38" spans="1:3">
      <c r="A38" s="4" t="s">
        <v>612</v>
      </c>
      <c r="B38" s="4" t="s">
        <v>693</v>
      </c>
      <c r="C38" s="4" t="s">
        <v>631</v>
      </c>
    </row>
    <row r="39" spans="1:3">
      <c r="A39" s="4" t="s">
        <v>694</v>
      </c>
    </row>
    <row r="40" spans="1:3">
      <c r="A40" s="3" t="s">
        <v>611</v>
      </c>
    </row>
    <row r="41" spans="1:3">
      <c r="A41" s="4" t="s">
        <v>612</v>
      </c>
      <c r="B41" s="4" t="s">
        <v>695</v>
      </c>
      <c r="C41" s="4" t="s">
        <v>619</v>
      </c>
    </row>
    <row r="42" spans="1:3">
      <c r="A42" s="4" t="s">
        <v>696</v>
      </c>
    </row>
    <row r="43" spans="1:3">
      <c r="A43" s="3" t="s">
        <v>611</v>
      </c>
    </row>
    <row r="44" spans="1:3">
      <c r="A44" s="4" t="s">
        <v>612</v>
      </c>
      <c r="B44" s="4" t="s">
        <v>695</v>
      </c>
      <c r="C44" s="4" t="s">
        <v>697</v>
      </c>
    </row>
    <row r="45" spans="1:3">
      <c r="A45" s="4" t="s">
        <v>698</v>
      </c>
    </row>
    <row r="46" spans="1:3">
      <c r="A46" s="3" t="s">
        <v>611</v>
      </c>
    </row>
    <row r="47" spans="1:3">
      <c r="A47" s="4" t="s">
        <v>612</v>
      </c>
      <c r="B47" s="4" t="s">
        <v>699</v>
      </c>
      <c r="C47" s="4" t="s">
        <v>700</v>
      </c>
    </row>
    <row r="48" spans="1:3">
      <c r="A48" s="4" t="s">
        <v>701</v>
      </c>
    </row>
    <row r="49" spans="1:3">
      <c r="A49" s="3" t="s">
        <v>611</v>
      </c>
    </row>
    <row r="50" spans="1:3">
      <c r="A50" s="4" t="s">
        <v>612</v>
      </c>
      <c r="B50" s="4" t="s">
        <v>702</v>
      </c>
      <c r="C50" s="4" t="s">
        <v>703</v>
      </c>
    </row>
    <row r="51" spans="1:3">
      <c r="A51" s="4" t="s">
        <v>704</v>
      </c>
    </row>
    <row r="52" spans="1:3">
      <c r="A52" s="3" t="s">
        <v>611</v>
      </c>
    </row>
    <row r="53" spans="1:3">
      <c r="A53" s="4" t="s">
        <v>612</v>
      </c>
      <c r="B53" s="4" t="s">
        <v>705</v>
      </c>
      <c r="C53" s="4" t="s">
        <v>706</v>
      </c>
    </row>
    <row r="54" spans="1:3">
      <c r="A54" s="4" t="s">
        <v>707</v>
      </c>
    </row>
    <row r="55" spans="1:3">
      <c r="A55" s="3" t="s">
        <v>611</v>
      </c>
    </row>
    <row r="56" spans="1:3">
      <c r="A56" s="4" t="s">
        <v>612</v>
      </c>
      <c r="B56" s="4" t="s">
        <v>708</v>
      </c>
      <c r="C56" s="4" t="s">
        <v>709</v>
      </c>
    </row>
    <row r="57" spans="1:3">
      <c r="A57" s="4" t="s">
        <v>710</v>
      </c>
    </row>
    <row r="58" spans="1:3">
      <c r="A58" s="3" t="s">
        <v>611</v>
      </c>
    </row>
    <row r="59" spans="1:3">
      <c r="A59" s="4" t="s">
        <v>612</v>
      </c>
      <c r="B59" s="4" t="s">
        <v>693</v>
      </c>
      <c r="C59" s="4" t="s">
        <v>69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78</v>
      </c>
    </row>
    <row r="2" spans="1:3">
      <c r="A2" s="3" t="s">
        <v>712</v>
      </c>
    </row>
    <row r="3" spans="1:3">
      <c r="A3" s="4" t="s">
        <v>713</v>
      </c>
      <c r="B3" s="5" t="n">
        <v>47237</v>
      </c>
      <c r="C3" s="5" t="n">
        <v>60171</v>
      </c>
    </row>
    <row r="4" spans="1:3">
      <c r="A4" s="4" t="s">
        <v>714</v>
      </c>
      <c r="B4" s="6" t="n">
        <v>301</v>
      </c>
      <c r="C4" s="6" t="n">
        <v>383</v>
      </c>
    </row>
    <row r="5" spans="1:3">
      <c r="A5" s="4" t="s">
        <v>647</v>
      </c>
      <c r="B5" s="6" t="n">
        <v>3508</v>
      </c>
      <c r="C5" s="6" t="n">
        <v>3759</v>
      </c>
    </row>
    <row r="6" spans="1:3">
      <c r="A6" s="4" t="s">
        <v>181</v>
      </c>
      <c r="B6" s="5" t="n">
        <v>44030</v>
      </c>
      <c r="C6" s="5" t="n">
        <v>567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78</v>
      </c>
      <c r="D2" s="2" t="s">
        <v>136</v>
      </c>
    </row>
    <row r="3" spans="1:4">
      <c r="A3" s="3" t="s">
        <v>716</v>
      </c>
    </row>
    <row r="4" spans="1:4">
      <c r="A4" s="4" t="s">
        <v>664</v>
      </c>
      <c r="B4" s="5" t="n">
        <v>3759</v>
      </c>
      <c r="C4" s="5" t="n">
        <v>4191</v>
      </c>
      <c r="D4" s="5" t="n">
        <v>3782</v>
      </c>
    </row>
    <row r="5" spans="1:4">
      <c r="A5" s="4" t="s">
        <v>717</v>
      </c>
      <c r="B5" s="6" t="n">
        <v>25</v>
      </c>
      <c r="C5" s="6" t="n">
        <v>166</v>
      </c>
      <c r="D5" s="6" t="n">
        <v>475</v>
      </c>
    </row>
    <row r="6" spans="1:4">
      <c r="A6" s="4" t="s">
        <v>718</v>
      </c>
      <c r="B6" s="6" t="n">
        <v>-167</v>
      </c>
      <c r="C6" s="6" t="n">
        <v>0</v>
      </c>
      <c r="D6" s="6" t="n">
        <v>-6</v>
      </c>
    </row>
    <row r="7" spans="1:4">
      <c r="A7" s="4" t="s">
        <v>719</v>
      </c>
      <c r="B7" s="6" t="n">
        <v>-109</v>
      </c>
      <c r="C7" s="6" t="n">
        <v>-598</v>
      </c>
      <c r="D7" s="6" t="n">
        <v>-60</v>
      </c>
    </row>
    <row r="8" spans="1:4">
      <c r="A8" s="4" t="s">
        <v>720</v>
      </c>
      <c r="B8" s="5" t="n">
        <v>3508</v>
      </c>
      <c r="C8" s="5" t="n">
        <v>3759</v>
      </c>
      <c r="D8" s="5" t="n">
        <v>41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1</v>
      </c>
      <c r="B1" s="2" t="s">
        <v>1</v>
      </c>
    </row>
    <row r="2" spans="1:3">
      <c r="B2" s="2" t="s">
        <v>644</v>
      </c>
      <c r="C2" s="2" t="s">
        <v>645</v>
      </c>
    </row>
    <row r="3" spans="1:3">
      <c r="A3" s="4" t="s">
        <v>722</v>
      </c>
    </row>
    <row r="4" spans="1:3">
      <c r="A4" s="3" t="s">
        <v>600</v>
      </c>
    </row>
    <row r="5" spans="1:3">
      <c r="A5" s="4" t="s">
        <v>723</v>
      </c>
      <c r="B5" s="6" t="n">
        <v>16</v>
      </c>
    </row>
    <row r="6" spans="1:3">
      <c r="A6" s="4" t="s">
        <v>724</v>
      </c>
      <c r="B6" s="5" t="n">
        <v>10010</v>
      </c>
    </row>
    <row r="7" spans="1:3">
      <c r="A7" s="4" t="s">
        <v>725</v>
      </c>
      <c r="B7" s="4" t="s">
        <v>726</v>
      </c>
    </row>
    <row r="8" spans="1:3">
      <c r="A8" s="4" t="s">
        <v>727</v>
      </c>
    </row>
    <row r="9" spans="1:3">
      <c r="A9" s="3" t="s">
        <v>600</v>
      </c>
    </row>
    <row r="10" spans="1:3">
      <c r="A10" s="4" t="s">
        <v>723</v>
      </c>
      <c r="B10" s="6" t="n">
        <v>18</v>
      </c>
    </row>
    <row r="11" spans="1:3">
      <c r="A11" s="4" t="s">
        <v>728</v>
      </c>
      <c r="B11" s="6" t="n">
        <v>1</v>
      </c>
    </row>
    <row r="12" spans="1:3">
      <c r="A12" s="4" t="s">
        <v>729</v>
      </c>
      <c r="B12" s="5" t="n">
        <v>360</v>
      </c>
    </row>
    <row r="13" spans="1:3">
      <c r="A13" s="4" t="s">
        <v>730</v>
      </c>
      <c r="B13" s="4" t="s">
        <v>731</v>
      </c>
    </row>
    <row r="14" spans="1:3">
      <c r="A14" s="4" t="s">
        <v>732</v>
      </c>
    </row>
    <row r="15" spans="1:3">
      <c r="A15" s="3" t="s">
        <v>600</v>
      </c>
    </row>
    <row r="16" spans="1:3">
      <c r="A16" s="4" t="s">
        <v>723</v>
      </c>
      <c r="B16" s="6" t="n">
        <v>2</v>
      </c>
    </row>
    <row r="17" spans="1:3">
      <c r="A17" s="4" t="s">
        <v>724</v>
      </c>
      <c r="B17" s="5" t="n">
        <v>211</v>
      </c>
    </row>
    <row r="18" spans="1:3">
      <c r="A18" s="4" t="s">
        <v>725</v>
      </c>
      <c r="B18" s="4" t="s">
        <v>733</v>
      </c>
    </row>
    <row r="19" spans="1:3">
      <c r="A19" s="4" t="s">
        <v>120</v>
      </c>
    </row>
    <row r="20" spans="1:3">
      <c r="A20" s="3" t="s">
        <v>600</v>
      </c>
    </row>
    <row r="21" spans="1:3">
      <c r="A21" s="4" t="s">
        <v>723</v>
      </c>
      <c r="C21" s="6" t="n">
        <v>19</v>
      </c>
    </row>
    <row r="22" spans="1:3">
      <c r="A22" s="4" t="s">
        <v>734</v>
      </c>
    </row>
    <row r="23" spans="1:3">
      <c r="A23" s="3" t="s">
        <v>600</v>
      </c>
    </row>
    <row r="24" spans="1:3">
      <c r="A24" s="4" t="s">
        <v>723</v>
      </c>
      <c r="C24" s="6" t="n">
        <v>19</v>
      </c>
    </row>
    <row r="25" spans="1:3">
      <c r="A25" s="4" t="s">
        <v>724</v>
      </c>
      <c r="C25" s="5" t="n">
        <v>10926</v>
      </c>
    </row>
    <row r="26" spans="1:3">
      <c r="A26" s="4" t="s">
        <v>725</v>
      </c>
      <c r="C26" s="4" t="s">
        <v>7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 customWidth="1" max="5" min="5" width="21"/>
  </cols>
  <sheetData>
    <row r="1" spans="1:5">
      <c r="A1" s="1" t="s">
        <v>736</v>
      </c>
      <c r="B1" s="2" t="s">
        <v>737</v>
      </c>
      <c r="C1" s="2" t="s">
        <v>738</v>
      </c>
      <c r="D1" s="2" t="s">
        <v>497</v>
      </c>
      <c r="E1" s="2" t="s">
        <v>646</v>
      </c>
    </row>
    <row r="2" spans="1:5">
      <c r="A2" s="3" t="s">
        <v>739</v>
      </c>
    </row>
    <row r="3" spans="1:5">
      <c r="A3" s="4" t="s">
        <v>601</v>
      </c>
      <c r="B3" s="5" t="n">
        <v>20780548</v>
      </c>
      <c r="C3" s="5" t="n">
        <v>12707625</v>
      </c>
      <c r="D3" s="5" t="n">
        <v>10157126</v>
      </c>
      <c r="E3" s="5" t="n">
        <v>7565459</v>
      </c>
    </row>
    <row r="4" spans="1:5">
      <c r="A4" s="4" t="s">
        <v>740</v>
      </c>
      <c r="B4" s="6" t="n">
        <v>224706</v>
      </c>
    </row>
    <row r="5" spans="1:5">
      <c r="A5" s="4" t="s">
        <v>741</v>
      </c>
    </row>
    <row r="6" spans="1:5">
      <c r="A6" s="3" t="s">
        <v>739</v>
      </c>
    </row>
    <row r="7" spans="1:5">
      <c r="A7" s="4" t="s">
        <v>601</v>
      </c>
      <c r="B7" s="6" t="n">
        <v>1328886</v>
      </c>
    </row>
    <row r="8" spans="1:5">
      <c r="A8" s="4" t="s">
        <v>637</v>
      </c>
    </row>
    <row r="9" spans="1:5">
      <c r="A9" s="3" t="s">
        <v>739</v>
      </c>
    </row>
    <row r="10" spans="1:5">
      <c r="A10" s="4" t="s">
        <v>601</v>
      </c>
      <c r="B10" s="6" t="n">
        <v>106199</v>
      </c>
      <c r="C10" s="6" t="n">
        <v>60117</v>
      </c>
    </row>
    <row r="11" spans="1:5">
      <c r="A11" s="4" t="s">
        <v>740</v>
      </c>
      <c r="B11" s="6" t="n">
        <v>122918</v>
      </c>
      <c r="C11" s="6" t="n">
        <v>75167</v>
      </c>
    </row>
    <row r="12" spans="1:5">
      <c r="A12" s="4" t="s">
        <v>742</v>
      </c>
    </row>
    <row r="13" spans="1:5">
      <c r="A13" s="3" t="s">
        <v>739</v>
      </c>
    </row>
    <row r="14" spans="1:5">
      <c r="A14" s="4" t="s">
        <v>740</v>
      </c>
      <c r="B14" s="6" t="n">
        <v>50741</v>
      </c>
    </row>
    <row r="15" spans="1:5">
      <c r="A15" s="4" t="s">
        <v>170</v>
      </c>
    </row>
    <row r="16" spans="1:5">
      <c r="A16" s="3" t="s">
        <v>739</v>
      </c>
    </row>
    <row r="17" spans="1:5">
      <c r="A17" s="4" t="s">
        <v>601</v>
      </c>
      <c r="B17" s="6" t="n">
        <v>16800000</v>
      </c>
      <c r="C17" s="6" t="n">
        <v>11500000</v>
      </c>
    </row>
    <row r="18" spans="1:5">
      <c r="A18" s="4" t="s">
        <v>743</v>
      </c>
    </row>
    <row r="19" spans="1:5">
      <c r="A19" s="3" t="s">
        <v>739</v>
      </c>
    </row>
    <row r="20" spans="1:5">
      <c r="A20" s="4" t="s">
        <v>601</v>
      </c>
      <c r="B20" s="5" t="n">
        <v>16800000</v>
      </c>
      <c r="C20" s="5" t="n">
        <v>11500000</v>
      </c>
    </row>
    <row r="21" spans="1:5">
      <c r="A21" s="4" t="s">
        <v>744</v>
      </c>
      <c r="B21" s="4" t="s">
        <v>745</v>
      </c>
      <c r="C21" s="4" t="s">
        <v>746</v>
      </c>
    </row>
    <row r="22" spans="1:5">
      <c r="A22" s="4" t="s">
        <v>747</v>
      </c>
    </row>
    <row r="23" spans="1:5">
      <c r="A23" s="3" t="s">
        <v>739</v>
      </c>
    </row>
    <row r="24" spans="1:5">
      <c r="A24" s="4" t="s">
        <v>748</v>
      </c>
      <c r="B24" s="5" t="n">
        <v>1100000</v>
      </c>
      <c r="C24" s="5" t="n">
        <v>657600</v>
      </c>
    </row>
    <row r="25" spans="1:5">
      <c r="A25" s="4" t="s">
        <v>749</v>
      </c>
    </row>
    <row r="26" spans="1:5">
      <c r="A26" s="3" t="s">
        <v>739</v>
      </c>
    </row>
    <row r="27" spans="1:5">
      <c r="A27" s="4" t="s">
        <v>750</v>
      </c>
      <c r="B27" s="5" t="n">
        <v>276800</v>
      </c>
    </row>
    <row r="28" spans="1:5">
      <c r="A28" s="4" t="s">
        <v>751</v>
      </c>
    </row>
    <row r="29" spans="1:5">
      <c r="A29" s="3" t="s">
        <v>739</v>
      </c>
    </row>
    <row r="30" spans="1:5">
      <c r="A30" s="4" t="s">
        <v>744</v>
      </c>
      <c r="B30" s="4" t="s">
        <v>752</v>
      </c>
    </row>
    <row r="31" spans="1:5">
      <c r="A31" s="4" t="s">
        <v>753</v>
      </c>
    </row>
    <row r="32" spans="1:5">
      <c r="A32" s="3" t="s">
        <v>739</v>
      </c>
    </row>
    <row r="33" spans="1:5">
      <c r="A33" s="4" t="s">
        <v>601</v>
      </c>
      <c r="B33" s="5" t="n">
        <v>1300000</v>
      </c>
    </row>
    <row r="34" spans="1:5">
      <c r="A34" s="4" t="s">
        <v>754</v>
      </c>
    </row>
    <row r="35" spans="1:5">
      <c r="A35" s="3" t="s">
        <v>739</v>
      </c>
    </row>
    <row r="36" spans="1:5">
      <c r="A36" s="4" t="s">
        <v>755</v>
      </c>
      <c r="B36" s="6" t="n">
        <v>14</v>
      </c>
      <c r="C36" s="6" t="n">
        <v>9</v>
      </c>
    </row>
    <row r="37" spans="1:5">
      <c r="A37" s="4" t="s">
        <v>756</v>
      </c>
    </row>
    <row r="38" spans="1:5">
      <c r="A38" s="3" t="s">
        <v>739</v>
      </c>
    </row>
    <row r="39" spans="1:5">
      <c r="A39" s="4" t="s">
        <v>601</v>
      </c>
      <c r="B39" s="5" t="n">
        <v>1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s>
  <sheetData>
    <row r="1" spans="1:9">
      <c r="A1" s="1" t="s">
        <v>757</v>
      </c>
      <c r="C1" s="2" t="s">
        <v>541</v>
      </c>
      <c r="D1" s="2" t="s">
        <v>2</v>
      </c>
      <c r="F1" s="2" t="s">
        <v>78</v>
      </c>
      <c r="H1" s="2" t="s">
        <v>136</v>
      </c>
      <c r="I1" s="2" t="s">
        <v>599</v>
      </c>
    </row>
    <row r="2" spans="1:9">
      <c r="A2" s="3" t="s">
        <v>758</v>
      </c>
    </row>
    <row r="3" spans="1:9">
      <c r="A3" s="4" t="s">
        <v>88</v>
      </c>
      <c r="C3" s="5" t="n">
        <v>502033</v>
      </c>
      <c r="D3" s="5" t="n">
        <v>23483369</v>
      </c>
      <c r="E3" s="4" t="s">
        <v>89</v>
      </c>
      <c r="F3" s="5" t="n">
        <v>14737638</v>
      </c>
      <c r="G3" s="4" t="s">
        <v>89</v>
      </c>
    </row>
    <row r="4" spans="1:9">
      <c r="A4" s="3" t="s">
        <v>759</v>
      </c>
    </row>
    <row r="5" spans="1:9">
      <c r="A5" s="4" t="s">
        <v>97</v>
      </c>
      <c r="B5" s="4" t="s">
        <v>89</v>
      </c>
      <c r="D5" s="6" t="n">
        <v>21278340</v>
      </c>
      <c r="F5" s="6" t="n">
        <v>13557345</v>
      </c>
    </row>
    <row r="6" spans="1:9">
      <c r="A6" s="4" t="s">
        <v>760</v>
      </c>
      <c r="D6" s="6" t="n">
        <v>2205029</v>
      </c>
      <c r="F6" s="6" t="n">
        <v>1180293</v>
      </c>
      <c r="H6" s="5" t="n">
        <v>976001</v>
      </c>
      <c r="I6" s="5" t="n">
        <v>851162</v>
      </c>
    </row>
    <row r="7" spans="1:9">
      <c r="A7" s="4" t="s">
        <v>109</v>
      </c>
      <c r="D7" s="6" t="n">
        <v>23483369</v>
      </c>
      <c r="F7" s="6" t="n">
        <v>14737638</v>
      </c>
    </row>
    <row r="8" spans="1:9">
      <c r="A8" s="4" t="s">
        <v>747</v>
      </c>
    </row>
    <row r="9" spans="1:9">
      <c r="A9" s="3" t="s">
        <v>758</v>
      </c>
    </row>
    <row r="10" spans="1:9">
      <c r="A10" s="4" t="s">
        <v>118</v>
      </c>
      <c r="D10" s="6" t="n">
        <v>17816746</v>
      </c>
      <c r="F10" s="6" t="n">
        <v>11679847</v>
      </c>
    </row>
    <row r="11" spans="1:9">
      <c r="A11" s="4" t="s">
        <v>761</v>
      </c>
      <c r="D11" s="6" t="n">
        <v>59417</v>
      </c>
      <c r="F11" s="6" t="n">
        <v>41850</v>
      </c>
    </row>
    <row r="12" spans="1:9">
      <c r="A12" s="4" t="s">
        <v>88</v>
      </c>
      <c r="D12" s="6" t="n">
        <v>17876163</v>
      </c>
      <c r="F12" s="6" t="n">
        <v>11721697</v>
      </c>
    </row>
    <row r="13" spans="1:9">
      <c r="A13" s="3" t="s">
        <v>759</v>
      </c>
    </row>
    <row r="14" spans="1:9">
      <c r="A14" s="4" t="s">
        <v>762</v>
      </c>
      <c r="D14" s="6" t="n">
        <v>16724451</v>
      </c>
      <c r="F14" s="6" t="n">
        <v>11022248</v>
      </c>
    </row>
    <row r="15" spans="1:9">
      <c r="A15" s="4" t="s">
        <v>763</v>
      </c>
      <c r="D15" s="6" t="n">
        <v>57873</v>
      </c>
      <c r="F15" s="6" t="n">
        <v>41102</v>
      </c>
    </row>
    <row r="16" spans="1:9">
      <c r="A16" s="4" t="s">
        <v>97</v>
      </c>
      <c r="D16" s="6" t="n">
        <v>16782324</v>
      </c>
      <c r="F16" s="6" t="n">
        <v>11063350</v>
      </c>
    </row>
    <row r="17" spans="1:9">
      <c r="A17" s="4" t="s">
        <v>760</v>
      </c>
      <c r="D17" s="6" t="n">
        <v>1093839</v>
      </c>
      <c r="F17" s="6" t="n">
        <v>658347</v>
      </c>
    </row>
    <row r="18" spans="1:9">
      <c r="A18" s="4" t="s">
        <v>109</v>
      </c>
      <c r="D18" s="6" t="n">
        <v>17876163</v>
      </c>
      <c r="F18" s="5" t="n">
        <v>11721697</v>
      </c>
    </row>
    <row r="19" spans="1:9">
      <c r="A19" s="4" t="s">
        <v>749</v>
      </c>
    </row>
    <row r="20" spans="1:9">
      <c r="A20" s="3" t="s">
        <v>758</v>
      </c>
    </row>
    <row r="21" spans="1:9">
      <c r="A21" s="4" t="s">
        <v>118</v>
      </c>
      <c r="D21" s="6" t="n">
        <v>1328886</v>
      </c>
    </row>
    <row r="22" spans="1:9">
      <c r="A22" s="4" t="s">
        <v>761</v>
      </c>
      <c r="D22" s="6" t="n">
        <v>5244</v>
      </c>
    </row>
    <row r="23" spans="1:9">
      <c r="A23" s="4" t="s">
        <v>88</v>
      </c>
      <c r="D23" s="6" t="n">
        <v>1334130</v>
      </c>
    </row>
    <row r="24" spans="1:9">
      <c r="A24" s="3" t="s">
        <v>759</v>
      </c>
    </row>
    <row r="25" spans="1:9">
      <c r="A25" s="4" t="s">
        <v>762</v>
      </c>
      <c r="D25" s="6" t="n">
        <v>1052829</v>
      </c>
    </row>
    <row r="26" spans="1:9">
      <c r="A26" s="4" t="s">
        <v>763</v>
      </c>
      <c r="D26" s="6" t="n">
        <v>2643</v>
      </c>
    </row>
    <row r="27" spans="1:9">
      <c r="A27" s="4" t="s">
        <v>97</v>
      </c>
      <c r="D27" s="6" t="n">
        <v>1055472</v>
      </c>
    </row>
    <row r="28" spans="1:9">
      <c r="A28" s="4" t="s">
        <v>760</v>
      </c>
      <c r="D28" s="6" t="n">
        <v>278658</v>
      </c>
    </row>
    <row r="29" spans="1:9">
      <c r="A29" s="4" t="s">
        <v>109</v>
      </c>
      <c r="D29" s="5" t="n">
        <v>1334130</v>
      </c>
    </row>
    <row r="30" spans="1:9"/>
    <row r="31" spans="1:9">
      <c r="A31" s="4" t="s">
        <v>89</v>
      </c>
      <c r="B31" s="4" t="s">
        <v>121</v>
      </c>
    </row>
  </sheetData>
  <mergeCells count="5">
    <mergeCell ref="A1:B1"/>
    <mergeCell ref="D1:E1"/>
    <mergeCell ref="F1:G1"/>
    <mergeCell ref="A30:H30"/>
    <mergeCell ref="B31:H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78</v>
      </c>
      <c r="D2" s="2" t="s">
        <v>136</v>
      </c>
    </row>
    <row r="3" spans="1:4">
      <c r="A3" s="3" t="s">
        <v>205</v>
      </c>
    </row>
    <row r="4" spans="1:4">
      <c r="A4" s="4" t="s">
        <v>194</v>
      </c>
      <c r="B4" s="5" t="n">
        <v>172896</v>
      </c>
      <c r="C4" s="5" t="n">
        <v>104795</v>
      </c>
      <c r="D4" s="5" t="n">
        <v>88567</v>
      </c>
    </row>
    <row r="5" spans="1:4">
      <c r="A5" s="3" t="s">
        <v>206</v>
      </c>
    </row>
    <row r="6" spans="1:4">
      <c r="A6" s="4" t="s">
        <v>207</v>
      </c>
      <c r="B6" s="6" t="n">
        <v>-55629</v>
      </c>
      <c r="C6" s="6" t="n">
        <v>-29338</v>
      </c>
      <c r="D6" s="6" t="n">
        <v>197</v>
      </c>
    </row>
    <row r="7" spans="1:4">
      <c r="A7" s="4" t="s">
        <v>208</v>
      </c>
      <c r="B7" s="6" t="n">
        <v>-32642</v>
      </c>
      <c r="C7" s="6" t="n">
        <v>7775</v>
      </c>
      <c r="D7" s="6" t="n">
        <v>-31656</v>
      </c>
    </row>
    <row r="8" spans="1:4">
      <c r="A8" s="4" t="s">
        <v>209</v>
      </c>
      <c r="B8" s="6" t="n">
        <v>-35837</v>
      </c>
      <c r="C8" s="6" t="n">
        <v>-52781</v>
      </c>
      <c r="D8" s="6" t="n">
        <v>-20786</v>
      </c>
    </row>
    <row r="9" spans="1:4">
      <c r="A9" s="4" t="s">
        <v>210</v>
      </c>
      <c r="B9" s="6" t="n">
        <v>-1580</v>
      </c>
      <c r="C9" s="6" t="n">
        <v>-2328</v>
      </c>
      <c r="D9" s="6" t="n">
        <v>0</v>
      </c>
    </row>
    <row r="10" spans="1:4">
      <c r="A10" s="4" t="s">
        <v>211</v>
      </c>
      <c r="B10" s="6" t="n">
        <v>1872</v>
      </c>
      <c r="C10" s="6" t="n">
        <v>2764</v>
      </c>
      <c r="D10" s="6" t="n">
        <v>0</v>
      </c>
    </row>
    <row r="11" spans="1:4">
      <c r="A11" s="4" t="s">
        <v>148</v>
      </c>
      <c r="B11" s="6" t="n">
        <v>2857</v>
      </c>
      <c r="C11" s="6" t="n">
        <v>0</v>
      </c>
      <c r="D11" s="6" t="n">
        <v>0</v>
      </c>
    </row>
    <row r="12" spans="1:4">
      <c r="A12" s="4" t="s">
        <v>212</v>
      </c>
      <c r="B12" s="6" t="n">
        <v>-2780</v>
      </c>
      <c r="D12" s="6" t="n">
        <v>-1739</v>
      </c>
    </row>
    <row r="13" spans="1:4">
      <c r="A13" s="4" t="s">
        <v>212</v>
      </c>
      <c r="C13" s="6" t="n">
        <v>1257</v>
      </c>
    </row>
    <row r="14" spans="1:4">
      <c r="A14" s="4" t="s">
        <v>213</v>
      </c>
      <c r="B14" s="6" t="n">
        <v>-47840</v>
      </c>
      <c r="C14" s="6" t="n">
        <v>-37922</v>
      </c>
      <c r="D14" s="6" t="n">
        <v>-27164</v>
      </c>
    </row>
    <row r="15" spans="1:4">
      <c r="A15" s="4" t="s">
        <v>214</v>
      </c>
      <c r="B15" s="6" t="n">
        <v>24848</v>
      </c>
      <c r="C15" s="6" t="n">
        <v>29358</v>
      </c>
      <c r="D15" s="6" t="n">
        <v>20870</v>
      </c>
    </row>
    <row r="16" spans="1:4">
      <c r="A16" s="4" t="s">
        <v>215</v>
      </c>
      <c r="B16" s="6" t="n">
        <v>5367</v>
      </c>
      <c r="C16" s="6" t="n">
        <v>2582</v>
      </c>
      <c r="D16" s="6" t="n">
        <v>1632</v>
      </c>
    </row>
    <row r="17" spans="1:4">
      <c r="A17" s="3" t="s">
        <v>216</v>
      </c>
    </row>
    <row r="18" spans="1:4">
      <c r="A18" s="4" t="s">
        <v>87</v>
      </c>
      <c r="B18" s="6" t="n">
        <v>-41525</v>
      </c>
      <c r="C18" s="6" t="n">
        <v>-12471</v>
      </c>
      <c r="D18" s="6" t="n">
        <v>-18425</v>
      </c>
    </row>
    <row r="19" spans="1:4">
      <c r="A19" s="4" t="s">
        <v>96</v>
      </c>
      <c r="B19" s="6" t="n">
        <v>45094</v>
      </c>
      <c r="C19" s="6" t="n">
        <v>10486</v>
      </c>
      <c r="D19" s="6" t="n">
        <v>17836</v>
      </c>
    </row>
    <row r="20" spans="1:4">
      <c r="A20" s="4" t="s">
        <v>217</v>
      </c>
      <c r="B20" s="6" t="n">
        <v>35101</v>
      </c>
      <c r="C20" s="6" t="n">
        <v>24177</v>
      </c>
      <c r="D20" s="6" t="n">
        <v>29332</v>
      </c>
    </row>
    <row r="21" spans="1:4">
      <c r="A21" s="3" t="s">
        <v>218</v>
      </c>
    </row>
    <row r="22" spans="1:4">
      <c r="A22" s="4" t="s">
        <v>219</v>
      </c>
      <c r="B22" s="6" t="n">
        <v>0</v>
      </c>
      <c r="C22" s="6" t="n">
        <v>0</v>
      </c>
      <c r="D22" s="6" t="n">
        <v>112</v>
      </c>
    </row>
    <row r="23" spans="1:4">
      <c r="A23" s="4" t="s">
        <v>220</v>
      </c>
      <c r="B23" s="6" t="n">
        <v>3587</v>
      </c>
      <c r="C23" s="6" t="n">
        <v>33192</v>
      </c>
      <c r="D23" s="6" t="n">
        <v>0</v>
      </c>
    </row>
    <row r="24" spans="1:4">
      <c r="A24" s="4" t="s">
        <v>221</v>
      </c>
      <c r="B24" s="6" t="n">
        <v>97951</v>
      </c>
      <c r="C24" s="6" t="n">
        <v>26899</v>
      </c>
      <c r="D24" s="6" t="n">
        <v>107062</v>
      </c>
    </row>
    <row r="25" spans="1:4">
      <c r="A25" s="4" t="s">
        <v>222</v>
      </c>
      <c r="B25" s="6" t="n">
        <v>-753734</v>
      </c>
      <c r="C25" s="6" t="n">
        <v>-393663</v>
      </c>
      <c r="D25" s="6" t="n">
        <v>-940597</v>
      </c>
    </row>
    <row r="26" spans="1:4">
      <c r="A26" s="4" t="s">
        <v>223</v>
      </c>
      <c r="B26" s="6" t="n">
        <v>-991</v>
      </c>
      <c r="C26" s="6" t="n">
        <v>-183</v>
      </c>
      <c r="D26" s="6" t="n">
        <v>-41</v>
      </c>
    </row>
    <row r="27" spans="1:4">
      <c r="A27" s="4" t="s">
        <v>224</v>
      </c>
      <c r="B27" s="6" t="n">
        <v>-128</v>
      </c>
      <c r="C27" s="6" t="n">
        <v>-457</v>
      </c>
      <c r="D27" s="6" t="n">
        <v>-296</v>
      </c>
    </row>
    <row r="28" spans="1:4">
      <c r="A28" s="4" t="s">
        <v>225</v>
      </c>
      <c r="B28" s="6" t="n">
        <v>-163883</v>
      </c>
      <c r="C28" s="6" t="n">
        <v>-112452</v>
      </c>
      <c r="D28" s="6" t="n">
        <v>-61814</v>
      </c>
    </row>
    <row r="29" spans="1:4">
      <c r="A29" s="4" t="s">
        <v>226</v>
      </c>
      <c r="B29" s="6" t="n">
        <v>42249</v>
      </c>
      <c r="C29" s="6" t="n">
        <v>56718</v>
      </c>
      <c r="D29" s="6" t="n">
        <v>19031</v>
      </c>
    </row>
    <row r="30" spans="1:4">
      <c r="A30" s="4" t="s">
        <v>227</v>
      </c>
      <c r="B30" s="6" t="n">
        <v>13617</v>
      </c>
      <c r="C30" s="6" t="n">
        <v>14973</v>
      </c>
      <c r="D30" s="6" t="n">
        <v>25940</v>
      </c>
    </row>
    <row r="31" spans="1:4">
      <c r="A31" s="4" t="s">
        <v>228</v>
      </c>
      <c r="B31" s="6" t="n">
        <v>1580</v>
      </c>
      <c r="D31" s="6" t="n">
        <v>0</v>
      </c>
    </row>
    <row r="32" spans="1:4">
      <c r="A32" s="4" t="s">
        <v>229</v>
      </c>
      <c r="B32" s="6" t="n">
        <v>-36337</v>
      </c>
      <c r="C32" s="6" t="n">
        <v>747</v>
      </c>
      <c r="D32" s="6" t="n">
        <v>-4683</v>
      </c>
    </row>
    <row r="33" spans="1:4">
      <c r="A33" s="4" t="s">
        <v>230</v>
      </c>
      <c r="B33" s="6" t="n">
        <v>227397</v>
      </c>
      <c r="C33" s="6" t="n">
        <v>234438</v>
      </c>
      <c r="D33" s="6" t="n">
        <v>228968</v>
      </c>
    </row>
    <row r="34" spans="1:4">
      <c r="A34" s="4" t="s">
        <v>231</v>
      </c>
      <c r="B34" s="6" t="n">
        <v>4873</v>
      </c>
      <c r="C34" s="6" t="n">
        <v>5120</v>
      </c>
      <c r="D34" s="6" t="n">
        <v>7026</v>
      </c>
    </row>
    <row r="35" spans="1:4">
      <c r="A35" s="4" t="s">
        <v>232</v>
      </c>
      <c r="B35" s="6" t="n">
        <v>-277339</v>
      </c>
      <c r="C35" s="6" t="n">
        <v>0</v>
      </c>
      <c r="D35" s="6" t="n">
        <v>0</v>
      </c>
    </row>
    <row r="36" spans="1:4">
      <c r="A36" s="4" t="s">
        <v>233</v>
      </c>
      <c r="B36" s="6" t="n">
        <v>-769065</v>
      </c>
      <c r="C36" s="6" t="n">
        <v>-642474</v>
      </c>
      <c r="D36" s="6" t="n">
        <v>-439943</v>
      </c>
    </row>
    <row r="37" spans="1:4">
      <c r="A37" s="3" t="s">
        <v>234</v>
      </c>
    </row>
    <row r="38" spans="1:4">
      <c r="A38" s="4" t="s">
        <v>235</v>
      </c>
      <c r="B38" s="6" t="n">
        <v>972207</v>
      </c>
      <c r="C38" s="6" t="n">
        <v>704763</v>
      </c>
      <c r="D38" s="6" t="n">
        <v>459733</v>
      </c>
    </row>
    <row r="39" spans="1:4">
      <c r="A39" s="4" t="s">
        <v>236</v>
      </c>
      <c r="B39" s="6" t="n">
        <v>0</v>
      </c>
      <c r="C39" s="6" t="n">
        <v>0</v>
      </c>
      <c r="D39" s="6" t="n">
        <v>126995</v>
      </c>
    </row>
    <row r="40" spans="1:4">
      <c r="A40" s="4" t="s">
        <v>237</v>
      </c>
      <c r="B40" s="6" t="n">
        <v>804398</v>
      </c>
      <c r="C40" s="6" t="n">
        <v>260091</v>
      </c>
      <c r="D40" s="6" t="n">
        <v>930</v>
      </c>
    </row>
    <row r="41" spans="1:4">
      <c r="A41" s="4" t="s">
        <v>238</v>
      </c>
      <c r="B41" s="6" t="n">
        <v>215073</v>
      </c>
      <c r="C41" s="6" t="n">
        <v>0</v>
      </c>
      <c r="D41" s="6" t="n">
        <v>130496</v>
      </c>
    </row>
    <row r="42" spans="1:4">
      <c r="A42" s="4" t="s">
        <v>239</v>
      </c>
      <c r="B42" s="6" t="n">
        <v>-163364</v>
      </c>
      <c r="C42" s="6" t="n">
        <v>-97911</v>
      </c>
      <c r="D42" s="6" t="n">
        <v>-93872</v>
      </c>
    </row>
    <row r="43" spans="1:4">
      <c r="A43" s="4" t="s">
        <v>240</v>
      </c>
      <c r="B43" s="6" t="n">
        <v>-24651</v>
      </c>
      <c r="C43" s="6" t="n">
        <v>-23760</v>
      </c>
      <c r="D43" s="6" t="n">
        <v>-12900</v>
      </c>
    </row>
    <row r="44" spans="1:4">
      <c r="A44" s="4" t="s">
        <v>241</v>
      </c>
      <c r="B44" s="6" t="n">
        <v>-4022</v>
      </c>
      <c r="C44" s="6" t="n">
        <v>-27067</v>
      </c>
      <c r="D44" s="6" t="n">
        <v>-1485</v>
      </c>
    </row>
    <row r="45" spans="1:4">
      <c r="A45" s="4" t="s">
        <v>242</v>
      </c>
      <c r="B45" s="6" t="n">
        <v>0</v>
      </c>
      <c r="C45" s="6" t="n">
        <v>1154</v>
      </c>
      <c r="D45" s="6" t="n">
        <v>5414</v>
      </c>
    </row>
    <row r="46" spans="1:4">
      <c r="A46" s="4" t="s">
        <v>243</v>
      </c>
      <c r="B46" s="6" t="n">
        <v>-15578</v>
      </c>
      <c r="C46" s="6" t="n">
        <v>-17338</v>
      </c>
      <c r="D46" s="6" t="n">
        <v>-21442</v>
      </c>
    </row>
    <row r="47" spans="1:4">
      <c r="A47" s="4" t="s">
        <v>244</v>
      </c>
      <c r="B47" s="6" t="n">
        <v>-992075</v>
      </c>
      <c r="C47" s="6" t="n">
        <v>-137803</v>
      </c>
      <c r="D47" s="6" t="n">
        <v>-137160</v>
      </c>
    </row>
    <row r="48" spans="1:4">
      <c r="A48" s="4" t="s">
        <v>245</v>
      </c>
      <c r="B48" s="6" t="n">
        <v>-45557</v>
      </c>
      <c r="C48" s="6" t="n">
        <v>-40882</v>
      </c>
      <c r="D48" s="6" t="n">
        <v>-79433</v>
      </c>
    </row>
    <row r="49" spans="1:4">
      <c r="A49" s="4" t="s">
        <v>246</v>
      </c>
      <c r="B49" s="6" t="n">
        <v>746431</v>
      </c>
      <c r="C49" s="6" t="n">
        <v>621247</v>
      </c>
      <c r="D49" s="6" t="n">
        <v>377276</v>
      </c>
    </row>
    <row r="50" spans="1:4">
      <c r="A50" s="4" t="s">
        <v>247</v>
      </c>
      <c r="B50" s="6" t="n">
        <v>12467</v>
      </c>
      <c r="C50" s="6" t="n">
        <v>2950</v>
      </c>
      <c r="D50" s="6" t="n">
        <v>-33335</v>
      </c>
    </row>
    <row r="51" spans="1:4">
      <c r="A51" s="4" t="s">
        <v>248</v>
      </c>
      <c r="B51" s="6" t="n">
        <v>109145</v>
      </c>
      <c r="C51" s="6" t="n">
        <v>106195</v>
      </c>
      <c r="D51" s="6" t="n">
        <v>139530</v>
      </c>
    </row>
    <row r="52" spans="1:4">
      <c r="A52" s="4" t="s">
        <v>249</v>
      </c>
      <c r="B52" s="6" t="n">
        <v>121612</v>
      </c>
      <c r="C52" s="6" t="n">
        <v>109145</v>
      </c>
      <c r="D52" s="6" t="n">
        <v>106195</v>
      </c>
    </row>
    <row r="53" spans="1:4">
      <c r="A53" s="3" t="s">
        <v>250</v>
      </c>
    </row>
    <row r="54" spans="1:4">
      <c r="A54" s="4" t="s">
        <v>251</v>
      </c>
      <c r="B54" s="6" t="n">
        <v>622720</v>
      </c>
      <c r="C54" s="6" t="n">
        <v>430121</v>
      </c>
      <c r="D54" s="6" t="n">
        <v>344390</v>
      </c>
    </row>
    <row r="55" spans="1:4">
      <c r="A55" s="4" t="s">
        <v>252</v>
      </c>
      <c r="B55" s="6" t="n">
        <v>21</v>
      </c>
      <c r="C55" s="6" t="n">
        <v>1711</v>
      </c>
      <c r="D55" s="6" t="n">
        <v>3952</v>
      </c>
    </row>
    <row r="56" spans="1:4">
      <c r="A56" s="3" t="s">
        <v>253</v>
      </c>
    </row>
    <row r="57" spans="1:4">
      <c r="A57" s="4" t="s">
        <v>254</v>
      </c>
      <c r="B57" s="6" t="n">
        <v>6105</v>
      </c>
      <c r="C57" s="6" t="n">
        <v>7998</v>
      </c>
      <c r="D57" s="6" t="n">
        <v>7228</v>
      </c>
    </row>
    <row r="58" spans="1:4">
      <c r="A58" s="3" t="s">
        <v>255</v>
      </c>
    </row>
    <row r="59" spans="1:4">
      <c r="A59" s="4" t="s">
        <v>256</v>
      </c>
      <c r="B59" s="6" t="n">
        <v>27260</v>
      </c>
      <c r="C59" s="6" t="n">
        <v>0</v>
      </c>
      <c r="D59" s="6" t="n">
        <v>0</v>
      </c>
    </row>
    <row r="60" spans="1:4">
      <c r="A60" s="3" t="s">
        <v>257</v>
      </c>
    </row>
    <row r="61" spans="1:4">
      <c r="A61" s="4" t="s">
        <v>258</v>
      </c>
      <c r="B61" s="6" t="n">
        <v>121612</v>
      </c>
      <c r="C61" s="6" t="n">
        <v>106195</v>
      </c>
      <c r="D61" s="6" t="n">
        <v>139530</v>
      </c>
    </row>
    <row r="62" spans="1:4">
      <c r="A62" s="4" t="s">
        <v>171</v>
      </c>
    </row>
    <row r="63" spans="1:4">
      <c r="A63" s="3" t="s">
        <v>253</v>
      </c>
    </row>
    <row r="64" spans="1:4">
      <c r="A64" s="4" t="s">
        <v>259</v>
      </c>
      <c r="B64" s="6" t="n">
        <v>6253739</v>
      </c>
      <c r="C64" s="6" t="n">
        <v>2182330</v>
      </c>
      <c r="D64" s="6" t="n">
        <v>2784377</v>
      </c>
    </row>
    <row r="65" spans="1:4">
      <c r="A65" s="4" t="s">
        <v>170</v>
      </c>
    </row>
    <row r="66" spans="1:4">
      <c r="A66" s="3" t="s">
        <v>253</v>
      </c>
    </row>
    <row r="67" spans="1:4">
      <c r="A67" s="4" t="s">
        <v>260</v>
      </c>
      <c r="B67" s="6" t="n">
        <v>6599974</v>
      </c>
      <c r="C67" s="6" t="n">
        <v>2294544</v>
      </c>
      <c r="D67" s="6" t="n">
        <v>2886525</v>
      </c>
    </row>
    <row r="68" spans="1:4">
      <c r="A68" s="4" t="s">
        <v>261</v>
      </c>
    </row>
    <row r="69" spans="1:4">
      <c r="A69" s="3" t="s">
        <v>253</v>
      </c>
    </row>
    <row r="70" spans="1:4">
      <c r="A70" s="4" t="s">
        <v>260</v>
      </c>
      <c r="B70" s="6" t="n">
        <v>1333060</v>
      </c>
      <c r="C70" s="6" t="n">
        <v>0</v>
      </c>
      <c r="D70" s="6" t="n">
        <v>0</v>
      </c>
    </row>
    <row r="71" spans="1:4">
      <c r="A71" s="4" t="s">
        <v>262</v>
      </c>
    </row>
    <row r="72" spans="1:4">
      <c r="A72" s="3" t="s">
        <v>253</v>
      </c>
    </row>
    <row r="73" spans="1:4">
      <c r="A73" s="4" t="s">
        <v>259</v>
      </c>
      <c r="B73" s="6" t="n">
        <v>1055720</v>
      </c>
      <c r="C73" s="6" t="n">
        <v>0</v>
      </c>
      <c r="D73" s="6" t="n">
        <v>0</v>
      </c>
    </row>
    <row r="74" spans="1:4">
      <c r="A74" s="4" t="s">
        <v>263</v>
      </c>
    </row>
    <row r="75" spans="1:4">
      <c r="A75" s="3" t="s">
        <v>218</v>
      </c>
    </row>
    <row r="76" spans="1:4">
      <c r="A76" s="4" t="s">
        <v>264</v>
      </c>
      <c r="B76" s="6" t="n">
        <v>254935</v>
      </c>
      <c r="C76" s="6" t="n">
        <v>155338</v>
      </c>
      <c r="D76" s="6" t="n">
        <v>245582</v>
      </c>
    </row>
    <row r="77" spans="1:4">
      <c r="A77" s="4" t="s">
        <v>171</v>
      </c>
    </row>
    <row r="78" spans="1:4">
      <c r="A78" s="3" t="s">
        <v>218</v>
      </c>
    </row>
    <row r="79" spans="1:4">
      <c r="A79" s="4" t="s">
        <v>264</v>
      </c>
      <c r="B79" s="6" t="n">
        <v>992912</v>
      </c>
      <c r="C79" s="6" t="n">
        <v>137820</v>
      </c>
      <c r="D79" s="6" t="n">
        <v>137164</v>
      </c>
    </row>
    <row r="80" spans="1:4">
      <c r="A80" s="4" t="s">
        <v>265</v>
      </c>
    </row>
    <row r="81" spans="1:4">
      <c r="A81" s="3" t="s">
        <v>218</v>
      </c>
    </row>
    <row r="82" spans="1:4">
      <c r="A82" s="4" t="s">
        <v>232</v>
      </c>
      <c r="B82" s="6" t="n">
        <v>-829519</v>
      </c>
      <c r="C82" s="6" t="n">
        <v>-688750</v>
      </c>
      <c r="D82" s="6" t="n">
        <v>-101250</v>
      </c>
    </row>
    <row r="83" spans="1:4">
      <c r="A83" s="4" t="s">
        <v>170</v>
      </c>
    </row>
    <row r="84" spans="1:4">
      <c r="A84" s="3" t="s">
        <v>218</v>
      </c>
    </row>
    <row r="85" spans="1:4">
      <c r="A85" s="4" t="s">
        <v>232</v>
      </c>
      <c r="B85" s="5" t="n">
        <v>-346235</v>
      </c>
      <c r="C85" s="5" t="n">
        <v>-112214</v>
      </c>
      <c r="D85" s="5" t="n">
        <v>-1021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765</v>
      </c>
      <c r="J1" s="2" t="s">
        <v>1</v>
      </c>
    </row>
    <row r="2" spans="1:12">
      <c r="B2" s="2" t="s">
        <v>2</v>
      </c>
      <c r="C2" s="2" t="s">
        <v>766</v>
      </c>
      <c r="D2" s="2" t="s">
        <v>767</v>
      </c>
      <c r="E2" s="2" t="s">
        <v>768</v>
      </c>
      <c r="F2" s="2" t="s">
        <v>78</v>
      </c>
      <c r="G2" s="2" t="s">
        <v>769</v>
      </c>
      <c r="H2" s="2" t="s">
        <v>770</v>
      </c>
      <c r="I2" s="2" t="s">
        <v>771</v>
      </c>
      <c r="J2" s="2" t="s">
        <v>2</v>
      </c>
      <c r="K2" s="2" t="s">
        <v>78</v>
      </c>
      <c r="L2" s="2" t="s">
        <v>136</v>
      </c>
    </row>
    <row r="3" spans="1:12">
      <c r="A3" s="3" t="s">
        <v>772</v>
      </c>
    </row>
    <row r="4" spans="1:12">
      <c r="A4" s="4" t="s">
        <v>168</v>
      </c>
      <c r="B4" s="5" t="n">
        <v>155773</v>
      </c>
      <c r="C4" s="5" t="n">
        <v>147631</v>
      </c>
      <c r="D4" s="5" t="n">
        <v>141567</v>
      </c>
      <c r="E4" s="5" t="n">
        <v>121779</v>
      </c>
      <c r="F4" s="5" t="n">
        <v>107063</v>
      </c>
      <c r="G4" s="5" t="n">
        <v>90646</v>
      </c>
      <c r="H4" s="5" t="n">
        <v>90223</v>
      </c>
      <c r="I4" s="5" t="n">
        <v>89139</v>
      </c>
      <c r="J4" s="5" t="n">
        <v>566750</v>
      </c>
      <c r="K4" s="5" t="n">
        <v>377071</v>
      </c>
      <c r="L4" s="5" t="n">
        <v>308101</v>
      </c>
    </row>
    <row r="5" spans="1:12">
      <c r="A5" s="4" t="s">
        <v>143</v>
      </c>
      <c r="B5" s="5" t="n">
        <v>43999</v>
      </c>
      <c r="C5" s="5" t="n">
        <v>31971</v>
      </c>
      <c r="D5" s="5" t="n">
        <v>25691</v>
      </c>
      <c r="E5" s="5" t="n">
        <v>26203</v>
      </c>
      <c r="F5" s="5" t="n">
        <v>21873</v>
      </c>
      <c r="G5" s="5" t="n">
        <v>19603</v>
      </c>
      <c r="H5" s="5" t="n">
        <v>17500</v>
      </c>
      <c r="I5" s="5" t="n">
        <v>19752</v>
      </c>
      <c r="J5" s="6" t="n">
        <v>127864</v>
      </c>
      <c r="K5" s="6" t="n">
        <v>78728</v>
      </c>
      <c r="L5" s="6" t="n">
        <v>57986</v>
      </c>
    </row>
    <row r="6" spans="1:12">
      <c r="A6" s="4" t="s">
        <v>159</v>
      </c>
      <c r="J6" s="6" t="n">
        <v>172896</v>
      </c>
      <c r="K6" s="6" t="n">
        <v>104795</v>
      </c>
      <c r="L6" s="6" t="n">
        <v>88567</v>
      </c>
    </row>
    <row r="7" spans="1:12">
      <c r="A7" s="4" t="s">
        <v>747</v>
      </c>
    </row>
    <row r="8" spans="1:12">
      <c r="A8" s="3" t="s">
        <v>772</v>
      </c>
    </row>
    <row r="9" spans="1:12">
      <c r="A9" s="4" t="s">
        <v>169</v>
      </c>
      <c r="J9" s="6" t="n">
        <v>535226</v>
      </c>
      <c r="K9" s="6" t="n">
        <v>358712</v>
      </c>
      <c r="L9" s="6" t="n">
        <v>297124</v>
      </c>
    </row>
    <row r="10" spans="1:12">
      <c r="A10" s="4" t="s">
        <v>168</v>
      </c>
      <c r="J10" s="6" t="n">
        <v>457130</v>
      </c>
      <c r="K10" s="6" t="n">
        <v>313102</v>
      </c>
      <c r="L10" s="6" t="n">
        <v>261665</v>
      </c>
    </row>
    <row r="11" spans="1:12">
      <c r="A11" s="4" t="s">
        <v>143</v>
      </c>
      <c r="J11" s="6" t="n">
        <v>78096</v>
      </c>
      <c r="K11" s="6" t="n">
        <v>45610</v>
      </c>
      <c r="L11" s="6" t="n">
        <v>35459</v>
      </c>
    </row>
    <row r="12" spans="1:12">
      <c r="A12" s="4" t="s">
        <v>773</v>
      </c>
      <c r="J12" s="6" t="n">
        <v>23962</v>
      </c>
      <c r="K12" s="6" t="n">
        <v>37581</v>
      </c>
      <c r="L12" s="6" t="n">
        <v>18872</v>
      </c>
    </row>
    <row r="13" spans="1:12">
      <c r="A13" s="4" t="s">
        <v>159</v>
      </c>
      <c r="J13" s="6" t="n">
        <v>102058</v>
      </c>
      <c r="K13" s="5" t="n">
        <v>83191</v>
      </c>
      <c r="L13" s="5" t="n">
        <v>54331</v>
      </c>
    </row>
    <row r="14" spans="1:12">
      <c r="A14" s="4" t="s">
        <v>749</v>
      </c>
    </row>
    <row r="15" spans="1:12">
      <c r="A15" s="3" t="s">
        <v>772</v>
      </c>
    </row>
    <row r="16" spans="1:12">
      <c r="A16" s="4" t="s">
        <v>169</v>
      </c>
      <c r="J16" s="6" t="n">
        <v>4764</v>
      </c>
    </row>
    <row r="17" spans="1:12">
      <c r="A17" s="4" t="s">
        <v>168</v>
      </c>
      <c r="J17" s="6" t="n">
        <v>2945</v>
      </c>
    </row>
    <row r="18" spans="1:12">
      <c r="A18" s="4" t="s">
        <v>143</v>
      </c>
      <c r="J18" s="6" t="n">
        <v>1819</v>
      </c>
    </row>
    <row r="19" spans="1:12">
      <c r="A19" s="4" t="s">
        <v>773</v>
      </c>
      <c r="J19" s="6" t="n">
        <v>-83</v>
      </c>
    </row>
    <row r="20" spans="1:12">
      <c r="A20" s="4" t="s">
        <v>159</v>
      </c>
      <c r="J20" s="5" t="n">
        <v>173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78</v>
      </c>
    </row>
    <row r="3" spans="1:3">
      <c r="A3" s="4" t="s">
        <v>615</v>
      </c>
    </row>
    <row r="4" spans="1:3">
      <c r="A4" s="3" t="s">
        <v>611</v>
      </c>
    </row>
    <row r="5" spans="1:3">
      <c r="A5" s="4" t="s">
        <v>612</v>
      </c>
      <c r="B5" s="4" t="s">
        <v>616</v>
      </c>
      <c r="C5" s="4" t="s">
        <v>617</v>
      </c>
    </row>
    <row r="6" spans="1:3">
      <c r="A6" s="4" t="s">
        <v>610</v>
      </c>
    </row>
    <row r="7" spans="1:3">
      <c r="A7" s="3" t="s">
        <v>611</v>
      </c>
    </row>
    <row r="8" spans="1:3">
      <c r="A8" s="4" t="s">
        <v>612</v>
      </c>
      <c r="B8" s="4" t="s">
        <v>613</v>
      </c>
      <c r="C8" s="4" t="s">
        <v>614</v>
      </c>
    </row>
    <row r="9" spans="1:3">
      <c r="A9" s="4" t="s">
        <v>618</v>
      </c>
    </row>
    <row r="10" spans="1:3">
      <c r="A10" s="3" t="s">
        <v>611</v>
      </c>
    </row>
    <row r="11" spans="1:3">
      <c r="A11" s="4" t="s">
        <v>612</v>
      </c>
      <c r="B11" s="4" t="s">
        <v>619</v>
      </c>
      <c r="C11" s="4" t="s">
        <v>620</v>
      </c>
    </row>
    <row r="12" spans="1:3">
      <c r="A12" s="4" t="s">
        <v>775</v>
      </c>
    </row>
    <row r="13" spans="1:3">
      <c r="A13" s="3" t="s">
        <v>611</v>
      </c>
    </row>
    <row r="14" spans="1:3">
      <c r="A14" s="4" t="s">
        <v>612</v>
      </c>
      <c r="B14" s="4" t="s">
        <v>776</v>
      </c>
      <c r="C14" s="4" t="s">
        <v>777</v>
      </c>
    </row>
    <row r="15" spans="1:3">
      <c r="A15" s="4" t="s">
        <v>778</v>
      </c>
    </row>
    <row r="16" spans="1:3">
      <c r="A16" s="3" t="s">
        <v>611</v>
      </c>
    </row>
    <row r="17" spans="1:3">
      <c r="A17" s="4" t="s">
        <v>612</v>
      </c>
      <c r="B17" s="4" t="s">
        <v>779</v>
      </c>
      <c r="C17" s="4" t="s">
        <v>780</v>
      </c>
    </row>
    <row r="18" spans="1:3">
      <c r="A18" s="4" t="s">
        <v>781</v>
      </c>
    </row>
    <row r="19" spans="1:3">
      <c r="A19" s="3" t="s">
        <v>611</v>
      </c>
    </row>
    <row r="20" spans="1:3">
      <c r="A20" s="4" t="s">
        <v>612</v>
      </c>
      <c r="B20" s="4" t="s">
        <v>782</v>
      </c>
      <c r="C20" s="4" t="s">
        <v>783</v>
      </c>
    </row>
    <row r="21" spans="1:3">
      <c r="A21" s="4" t="s">
        <v>784</v>
      </c>
    </row>
    <row r="22" spans="1:3">
      <c r="A22" s="3" t="s">
        <v>611</v>
      </c>
    </row>
    <row r="23" spans="1:3">
      <c r="A23" s="4" t="s">
        <v>612</v>
      </c>
      <c r="B23" s="4" t="s">
        <v>688</v>
      </c>
      <c r="C23" s="4" t="s">
        <v>619</v>
      </c>
    </row>
    <row r="24" spans="1:3">
      <c r="A24" s="4" t="s">
        <v>785</v>
      </c>
    </row>
    <row r="25" spans="1:3">
      <c r="A25" s="3" t="s">
        <v>611</v>
      </c>
    </row>
    <row r="26" spans="1:3">
      <c r="A26" s="4" t="s">
        <v>612</v>
      </c>
      <c r="B26" s="4" t="s">
        <v>786</v>
      </c>
    </row>
    <row r="27" spans="1:3">
      <c r="A27" s="4" t="s">
        <v>787</v>
      </c>
    </row>
    <row r="28" spans="1:3">
      <c r="A28" s="3" t="s">
        <v>611</v>
      </c>
    </row>
    <row r="29" spans="1:3">
      <c r="A29" s="4" t="s">
        <v>612</v>
      </c>
      <c r="B29" s="4" t="s">
        <v>616</v>
      </c>
    </row>
    <row r="30" spans="1:3">
      <c r="A30" s="4" t="s">
        <v>788</v>
      </c>
    </row>
    <row r="31" spans="1:3">
      <c r="A31" s="3" t="s">
        <v>611</v>
      </c>
    </row>
    <row r="32" spans="1:3">
      <c r="A32" s="4" t="s">
        <v>612</v>
      </c>
      <c r="B32" s="4" t="s">
        <v>678</v>
      </c>
    </row>
    <row r="33" spans="1:3">
      <c r="A33" s="4" t="s">
        <v>789</v>
      </c>
    </row>
    <row r="34" spans="1:3">
      <c r="A34" s="3" t="s">
        <v>611</v>
      </c>
    </row>
    <row r="35" spans="1:3">
      <c r="A35" s="4" t="s">
        <v>612</v>
      </c>
      <c r="B35" s="4" t="s">
        <v>790</v>
      </c>
    </row>
    <row r="36" spans="1:3">
      <c r="A36" s="4" t="s">
        <v>791</v>
      </c>
    </row>
    <row r="37" spans="1:3">
      <c r="A37" s="3" t="s">
        <v>611</v>
      </c>
    </row>
    <row r="38" spans="1:3">
      <c r="A38" s="4" t="s">
        <v>612</v>
      </c>
      <c r="B38" s="4" t="s">
        <v>7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3</v>
      </c>
      <c r="B1" s="2" t="s">
        <v>1</v>
      </c>
    </row>
    <row r="2" spans="1:5">
      <c r="B2" s="2" t="s">
        <v>2</v>
      </c>
      <c r="C2" s="2" t="s">
        <v>78</v>
      </c>
      <c r="D2" s="2" t="s">
        <v>136</v>
      </c>
      <c r="E2" s="2" t="s">
        <v>541</v>
      </c>
    </row>
    <row r="3" spans="1:5">
      <c r="A3" s="3" t="s">
        <v>794</v>
      </c>
    </row>
    <row r="4" spans="1:5">
      <c r="A4" s="4" t="s">
        <v>81</v>
      </c>
      <c r="B4" s="5" t="n">
        <v>189965</v>
      </c>
      <c r="C4" s="5" t="n">
        <v>73466</v>
      </c>
      <c r="E4" s="5" t="n">
        <v>107477</v>
      </c>
    </row>
    <row r="5" spans="1:5">
      <c r="A5" s="4" t="s">
        <v>795</v>
      </c>
    </row>
    <row r="6" spans="1:5">
      <c r="A6" s="3" t="s">
        <v>794</v>
      </c>
    </row>
    <row r="7" spans="1:5">
      <c r="A7" s="4" t="s">
        <v>81</v>
      </c>
      <c r="B7" s="6" t="n">
        <v>106083</v>
      </c>
      <c r="C7" s="6" t="n">
        <v>40472</v>
      </c>
    </row>
    <row r="8" spans="1:5">
      <c r="A8" s="4" t="s">
        <v>796</v>
      </c>
      <c r="B8" s="5" t="n">
        <v>83882</v>
      </c>
      <c r="C8" s="5" t="n">
        <v>32994</v>
      </c>
    </row>
    <row r="9" spans="1:5">
      <c r="A9" s="4" t="s">
        <v>797</v>
      </c>
    </row>
    <row r="10" spans="1:5">
      <c r="A10" s="3" t="s">
        <v>794</v>
      </c>
    </row>
    <row r="11" spans="1:5">
      <c r="A11" s="4" t="s">
        <v>798</v>
      </c>
      <c r="B11" s="4" t="s">
        <v>799</v>
      </c>
      <c r="C11" s="4" t="s">
        <v>799</v>
      </c>
    </row>
    <row r="12" spans="1:5">
      <c r="A12" s="4" t="s">
        <v>81</v>
      </c>
      <c r="B12" s="5" t="n">
        <v>10108</v>
      </c>
      <c r="C12" s="5" t="n">
        <v>8948</v>
      </c>
    </row>
    <row r="13" spans="1:5">
      <c r="A13" s="4" t="s">
        <v>800</v>
      </c>
      <c r="B13" s="5" t="n">
        <v>1167</v>
      </c>
      <c r="C13" s="5" t="n">
        <v>1050</v>
      </c>
      <c r="D13" s="5" t="n">
        <v>996</v>
      </c>
    </row>
    <row r="14" spans="1:5">
      <c r="A14" s="4" t="s">
        <v>801</v>
      </c>
    </row>
    <row r="15" spans="1:5">
      <c r="A15" s="3" t="s">
        <v>794</v>
      </c>
    </row>
    <row r="16" spans="1:5">
      <c r="A16" s="4" t="s">
        <v>798</v>
      </c>
      <c r="B16" s="4" t="s">
        <v>799</v>
      </c>
      <c r="C16" s="4" t="s">
        <v>799</v>
      </c>
    </row>
    <row r="17" spans="1:5">
      <c r="A17" s="4" t="s">
        <v>81</v>
      </c>
      <c r="B17" s="5" t="n">
        <v>17417</v>
      </c>
      <c r="C17" s="5" t="n">
        <v>16266</v>
      </c>
    </row>
    <row r="18" spans="1:5">
      <c r="A18" s="4" t="s">
        <v>800</v>
      </c>
      <c r="B18" s="5" t="n">
        <v>1992</v>
      </c>
      <c r="C18" s="5" t="n">
        <v>251</v>
      </c>
      <c r="D18" s="6" t="n">
        <v>0</v>
      </c>
    </row>
    <row r="19" spans="1:5">
      <c r="A19" s="4" t="s">
        <v>802</v>
      </c>
    </row>
    <row r="20" spans="1:5">
      <c r="A20" s="3" t="s">
        <v>794</v>
      </c>
    </row>
    <row r="21" spans="1:5">
      <c r="A21" s="4" t="s">
        <v>798</v>
      </c>
      <c r="B21" s="4" t="s">
        <v>803</v>
      </c>
      <c r="C21" s="4" t="s">
        <v>803</v>
      </c>
    </row>
    <row r="22" spans="1:5">
      <c r="A22" s="4" t="s">
        <v>81</v>
      </c>
      <c r="B22" s="5" t="n">
        <v>4878</v>
      </c>
      <c r="C22" s="5" t="n">
        <v>4714</v>
      </c>
    </row>
    <row r="23" spans="1:5">
      <c r="A23" s="4" t="s">
        <v>800</v>
      </c>
      <c r="B23" s="5" t="n">
        <v>539</v>
      </c>
      <c r="C23" s="5" t="n">
        <v>76</v>
      </c>
      <c r="D23" s="6" t="n">
        <v>0</v>
      </c>
    </row>
    <row r="24" spans="1:5">
      <c r="A24" s="4" t="s">
        <v>804</v>
      </c>
    </row>
    <row r="25" spans="1:5">
      <c r="A25" s="3" t="s">
        <v>794</v>
      </c>
    </row>
    <row r="26" spans="1:5">
      <c r="A26" s="4" t="s">
        <v>798</v>
      </c>
      <c r="B26" s="4" t="s">
        <v>805</v>
      </c>
      <c r="C26" s="4" t="s">
        <v>805</v>
      </c>
    </row>
    <row r="27" spans="1:5">
      <c r="A27" s="4" t="s">
        <v>81</v>
      </c>
      <c r="B27" s="5" t="n">
        <v>10998</v>
      </c>
      <c r="C27" s="5" t="n">
        <v>10544</v>
      </c>
    </row>
    <row r="28" spans="1:5">
      <c r="A28" s="4" t="s">
        <v>800</v>
      </c>
      <c r="B28" s="5" t="n">
        <v>1224</v>
      </c>
      <c r="C28" s="5" t="n">
        <v>59</v>
      </c>
      <c r="D28" s="6" t="n">
        <v>0</v>
      </c>
    </row>
    <row r="29" spans="1:5">
      <c r="A29" s="4" t="s">
        <v>806</v>
      </c>
    </row>
    <row r="30" spans="1:5">
      <c r="A30" s="3" t="s">
        <v>794</v>
      </c>
    </row>
    <row r="31" spans="1:5">
      <c r="A31" s="4" t="s">
        <v>798</v>
      </c>
      <c r="B31" s="4" t="s">
        <v>807</v>
      </c>
      <c r="C31" s="4" t="s">
        <v>808</v>
      </c>
    </row>
    <row r="32" spans="1:5">
      <c r="A32" s="4" t="s">
        <v>81</v>
      </c>
      <c r="B32" s="5" t="n">
        <v>6847</v>
      </c>
      <c r="C32" s="5" t="n">
        <v>0</v>
      </c>
    </row>
    <row r="33" spans="1:5">
      <c r="A33" s="4" t="s">
        <v>800</v>
      </c>
      <c r="B33" s="5" t="n">
        <v>741</v>
      </c>
      <c r="C33" s="5" t="n">
        <v>0</v>
      </c>
      <c r="D33" s="6" t="n">
        <v>0</v>
      </c>
    </row>
    <row r="34" spans="1:5">
      <c r="A34" s="4" t="s">
        <v>809</v>
      </c>
    </row>
    <row r="35" spans="1:5">
      <c r="A35" s="3" t="s">
        <v>794</v>
      </c>
    </row>
    <row r="36" spans="1:5">
      <c r="A36" s="4" t="s">
        <v>798</v>
      </c>
      <c r="B36" s="4" t="s">
        <v>810</v>
      </c>
      <c r="C36" s="4" t="s">
        <v>808</v>
      </c>
    </row>
    <row r="37" spans="1:5">
      <c r="A37" s="4" t="s">
        <v>81</v>
      </c>
      <c r="B37" s="5" t="n">
        <v>8288</v>
      </c>
      <c r="C37" s="5" t="n">
        <v>0</v>
      </c>
    </row>
    <row r="38" spans="1:5">
      <c r="A38" s="4" t="s">
        <v>800</v>
      </c>
      <c r="B38" s="5" t="n">
        <v>803</v>
      </c>
      <c r="C38" s="5" t="n">
        <v>0</v>
      </c>
      <c r="D38" s="6" t="n">
        <v>0</v>
      </c>
    </row>
    <row r="39" spans="1:5">
      <c r="A39" s="4" t="s">
        <v>811</v>
      </c>
    </row>
    <row r="40" spans="1:5">
      <c r="A40" s="3" t="s">
        <v>794</v>
      </c>
    </row>
    <row r="41" spans="1:5">
      <c r="A41" s="4" t="s">
        <v>798</v>
      </c>
      <c r="B41" s="4" t="s">
        <v>812</v>
      </c>
      <c r="C41" s="4" t="s">
        <v>808</v>
      </c>
    </row>
    <row r="42" spans="1:5">
      <c r="A42" s="4" t="s">
        <v>81</v>
      </c>
      <c r="B42" s="5" t="n">
        <v>11278</v>
      </c>
      <c r="C42" s="5" t="n">
        <v>0</v>
      </c>
    </row>
    <row r="43" spans="1:5">
      <c r="A43" s="4" t="s">
        <v>800</v>
      </c>
      <c r="B43" s="5" t="n">
        <v>638</v>
      </c>
      <c r="C43" s="5" t="n">
        <v>0</v>
      </c>
      <c r="D43" s="6" t="n">
        <v>0</v>
      </c>
    </row>
    <row r="44" spans="1:5">
      <c r="A44" s="4" t="s">
        <v>813</v>
      </c>
    </row>
    <row r="45" spans="1:5">
      <c r="A45" s="3" t="s">
        <v>794</v>
      </c>
    </row>
    <row r="46" spans="1:5">
      <c r="A46" s="4" t="s">
        <v>798</v>
      </c>
      <c r="B46" s="4" t="s">
        <v>814</v>
      </c>
      <c r="C46" s="4" t="s">
        <v>808</v>
      </c>
    </row>
    <row r="47" spans="1:5">
      <c r="A47" s="4" t="s">
        <v>81</v>
      </c>
      <c r="B47" s="5" t="n">
        <v>10867</v>
      </c>
      <c r="C47" s="5" t="n">
        <v>0</v>
      </c>
    </row>
    <row r="48" spans="1:5">
      <c r="A48" s="4" t="s">
        <v>800</v>
      </c>
      <c r="B48" s="5" t="n">
        <v>615</v>
      </c>
      <c r="C48" s="5" t="n">
        <v>0</v>
      </c>
      <c r="D48" s="6" t="n">
        <v>0</v>
      </c>
    </row>
    <row r="49" spans="1:5">
      <c r="A49" s="4" t="s">
        <v>815</v>
      </c>
    </row>
    <row r="50" spans="1:5">
      <c r="A50" s="3" t="s">
        <v>794</v>
      </c>
    </row>
    <row r="51" spans="1:5">
      <c r="A51" s="4" t="s">
        <v>798</v>
      </c>
      <c r="B51" s="4" t="s">
        <v>803</v>
      </c>
      <c r="C51" s="4" t="s">
        <v>808</v>
      </c>
    </row>
    <row r="52" spans="1:5">
      <c r="A52" s="4" t="s">
        <v>81</v>
      </c>
      <c r="B52" s="5" t="n">
        <v>4062</v>
      </c>
      <c r="C52" s="5" t="n">
        <v>0</v>
      </c>
    </row>
    <row r="53" spans="1:5">
      <c r="A53" s="4" t="s">
        <v>800</v>
      </c>
      <c r="B53" s="5" t="n">
        <v>188</v>
      </c>
      <c r="C53" s="5" t="n">
        <v>0</v>
      </c>
      <c r="D53" s="6" t="n">
        <v>0</v>
      </c>
    </row>
    <row r="54" spans="1:5">
      <c r="A54" s="4" t="s">
        <v>816</v>
      </c>
    </row>
    <row r="55" spans="1:5">
      <c r="A55" s="3" t="s">
        <v>794</v>
      </c>
    </row>
    <row r="56" spans="1:5">
      <c r="A56" s="4" t="s">
        <v>798</v>
      </c>
      <c r="B56" s="4" t="s">
        <v>812</v>
      </c>
      <c r="C56" s="4" t="s">
        <v>808</v>
      </c>
    </row>
    <row r="57" spans="1:5">
      <c r="A57" s="4" t="s">
        <v>81</v>
      </c>
      <c r="B57" s="5" t="n">
        <v>9396</v>
      </c>
      <c r="C57" s="5" t="n">
        <v>0</v>
      </c>
    </row>
    <row r="58" spans="1:5">
      <c r="A58" s="4" t="s">
        <v>800</v>
      </c>
      <c r="B58" s="5" t="n">
        <v>367</v>
      </c>
      <c r="C58" s="5" t="n">
        <v>0</v>
      </c>
      <c r="D58" s="6" t="n">
        <v>0</v>
      </c>
    </row>
    <row r="59" spans="1:5">
      <c r="A59" s="4" t="s">
        <v>817</v>
      </c>
    </row>
    <row r="60" spans="1:5">
      <c r="A60" s="3" t="s">
        <v>794</v>
      </c>
    </row>
    <row r="61" spans="1:5">
      <c r="A61" s="4" t="s">
        <v>798</v>
      </c>
      <c r="B61" s="4" t="s">
        <v>818</v>
      </c>
      <c r="C61" s="4" t="s">
        <v>808</v>
      </c>
    </row>
    <row r="62" spans="1:5">
      <c r="A62" s="4" t="s">
        <v>81</v>
      </c>
      <c r="B62" s="5" t="n">
        <v>11944</v>
      </c>
      <c r="C62" s="5" t="n">
        <v>0</v>
      </c>
    </row>
    <row r="63" spans="1:5">
      <c r="A63" s="4" t="s">
        <v>800</v>
      </c>
      <c r="B63" s="6" t="n">
        <v>267</v>
      </c>
      <c r="C63" s="6" t="n">
        <v>0</v>
      </c>
      <c r="D63" s="6" t="n">
        <v>0</v>
      </c>
    </row>
    <row r="64" spans="1:5">
      <c r="A64" s="4" t="s">
        <v>819</v>
      </c>
    </row>
    <row r="65" spans="1:5">
      <c r="A65" s="3" t="s">
        <v>794</v>
      </c>
    </row>
    <row r="66" spans="1:5">
      <c r="A66" s="4" t="s">
        <v>800</v>
      </c>
      <c r="B66" s="6" t="n">
        <v>0</v>
      </c>
      <c r="C66" s="6" t="n">
        <v>0</v>
      </c>
      <c r="D66" s="6" t="n">
        <v>265</v>
      </c>
    </row>
    <row r="67" spans="1:5">
      <c r="A67" s="4" t="s">
        <v>820</v>
      </c>
    </row>
    <row r="68" spans="1:5">
      <c r="A68" s="3" t="s">
        <v>794</v>
      </c>
    </row>
    <row r="69" spans="1:5">
      <c r="A69" s="4" t="s">
        <v>800</v>
      </c>
      <c r="B69" s="5" t="n">
        <v>0</v>
      </c>
      <c r="C69" s="5" t="n">
        <v>0</v>
      </c>
      <c r="D69" s="6" t="n">
        <v>275</v>
      </c>
    </row>
    <row r="70" spans="1:5">
      <c r="A70" s="4" t="s">
        <v>821</v>
      </c>
    </row>
    <row r="71" spans="1:5">
      <c r="A71" s="3" t="s">
        <v>794</v>
      </c>
    </row>
    <row r="72" spans="1:5">
      <c r="A72" s="4" t="s">
        <v>798</v>
      </c>
      <c r="B72" s="4" t="s">
        <v>808</v>
      </c>
      <c r="C72" s="4" t="s">
        <v>822</v>
      </c>
    </row>
    <row r="73" spans="1:5">
      <c r="A73" s="4" t="s">
        <v>796</v>
      </c>
      <c r="B73" s="5" t="n">
        <v>0</v>
      </c>
      <c r="C73" s="5" t="n">
        <v>8200</v>
      </c>
    </row>
    <row r="74" spans="1:5">
      <c r="A74" s="4" t="s">
        <v>800</v>
      </c>
      <c r="B74" s="5" t="n">
        <v>5107</v>
      </c>
      <c r="C74" s="5" t="n">
        <v>4312</v>
      </c>
      <c r="D74" s="6" t="n">
        <v>571</v>
      </c>
    </row>
    <row r="75" spans="1:5">
      <c r="A75" s="4" t="s">
        <v>823</v>
      </c>
    </row>
    <row r="76" spans="1:5">
      <c r="A76" s="3" t="s">
        <v>794</v>
      </c>
    </row>
    <row r="77" spans="1:5">
      <c r="A77" s="4" t="s">
        <v>798</v>
      </c>
      <c r="B77" s="4" t="s">
        <v>824</v>
      </c>
      <c r="C77" s="4" t="s">
        <v>824</v>
      </c>
    </row>
    <row r="78" spans="1:5">
      <c r="A78" s="4" t="s">
        <v>796</v>
      </c>
      <c r="B78" s="5" t="n">
        <v>18310</v>
      </c>
      <c r="C78" s="5" t="n">
        <v>13840</v>
      </c>
    </row>
    <row r="79" spans="1:5">
      <c r="A79" s="4" t="s">
        <v>800</v>
      </c>
      <c r="B79" s="6" t="n">
        <v>5374</v>
      </c>
      <c r="C79" s="6" t="n">
        <v>1778</v>
      </c>
      <c r="D79" s="6" t="n">
        <v>1729</v>
      </c>
    </row>
    <row r="80" spans="1:5">
      <c r="A80" s="4" t="s">
        <v>825</v>
      </c>
    </row>
    <row r="81" spans="1:5">
      <c r="A81" s="3" t="s">
        <v>794</v>
      </c>
    </row>
    <row r="82" spans="1:5">
      <c r="A82" s="4" t="s">
        <v>800</v>
      </c>
      <c r="B82" s="6" t="n">
        <v>0</v>
      </c>
      <c r="C82" s="6" t="n">
        <v>1854</v>
      </c>
      <c r="D82" s="6" t="n">
        <v>1386</v>
      </c>
    </row>
    <row r="83" spans="1:5">
      <c r="A83" s="4" t="s">
        <v>826</v>
      </c>
    </row>
    <row r="84" spans="1:5">
      <c r="A84" s="3" t="s">
        <v>794</v>
      </c>
    </row>
    <row r="85" spans="1:5">
      <c r="A85" s="4" t="s">
        <v>800</v>
      </c>
      <c r="B85" s="6" t="n">
        <v>0</v>
      </c>
      <c r="C85" s="6" t="n">
        <v>0</v>
      </c>
      <c r="D85" s="6" t="n">
        <v>1795</v>
      </c>
    </row>
    <row r="86" spans="1:5">
      <c r="A86" s="4" t="s">
        <v>827</v>
      </c>
    </row>
    <row r="87" spans="1:5">
      <c r="A87" s="3" t="s">
        <v>794</v>
      </c>
    </row>
    <row r="88" spans="1:5">
      <c r="A88" s="4" t="s">
        <v>800</v>
      </c>
      <c r="B88" s="6" t="n">
        <v>0</v>
      </c>
      <c r="C88" s="6" t="n">
        <v>0</v>
      </c>
      <c r="D88" s="6" t="n">
        <v>569</v>
      </c>
    </row>
    <row r="89" spans="1:5">
      <c r="A89" s="4" t="s">
        <v>828</v>
      </c>
    </row>
    <row r="90" spans="1:5">
      <c r="A90" s="3" t="s">
        <v>794</v>
      </c>
    </row>
    <row r="91" spans="1:5">
      <c r="A91" s="4" t="s">
        <v>800</v>
      </c>
      <c r="B91" s="5" t="n">
        <v>0</v>
      </c>
      <c r="C91" s="5" t="n">
        <v>0</v>
      </c>
      <c r="D91" s="6" t="n">
        <v>2745</v>
      </c>
    </row>
    <row r="92" spans="1:5">
      <c r="A92" s="4" t="s">
        <v>829</v>
      </c>
    </row>
    <row r="93" spans="1:5">
      <c r="A93" s="3" t="s">
        <v>794</v>
      </c>
    </row>
    <row r="94" spans="1:5">
      <c r="A94" s="4" t="s">
        <v>798</v>
      </c>
      <c r="B94" s="4" t="s">
        <v>786</v>
      </c>
      <c r="C94" s="4" t="s">
        <v>786</v>
      </c>
    </row>
    <row r="95" spans="1:5">
      <c r="A95" s="4" t="s">
        <v>796</v>
      </c>
      <c r="B95" s="5" t="n">
        <v>11796</v>
      </c>
      <c r="C95" s="5" t="n">
        <v>10954</v>
      </c>
    </row>
    <row r="96" spans="1:5">
      <c r="A96" s="4" t="s">
        <v>800</v>
      </c>
      <c r="B96" s="5" t="n">
        <v>843</v>
      </c>
      <c r="C96" s="5" t="n">
        <v>1131</v>
      </c>
      <c r="D96" s="6" t="n">
        <v>1591</v>
      </c>
    </row>
    <row r="97" spans="1:5">
      <c r="A97" s="4" t="s">
        <v>830</v>
      </c>
    </row>
    <row r="98" spans="1:5">
      <c r="A98" s="3" t="s">
        <v>794</v>
      </c>
    </row>
    <row r="99" spans="1:5">
      <c r="A99" s="4" t="s">
        <v>798</v>
      </c>
      <c r="B99" s="4" t="s">
        <v>831</v>
      </c>
      <c r="C99" s="4" t="s">
        <v>808</v>
      </c>
    </row>
    <row r="100" spans="1:5">
      <c r="A100" s="4" t="s">
        <v>796</v>
      </c>
      <c r="B100" s="5" t="n">
        <v>53776</v>
      </c>
      <c r="C100" s="5" t="n">
        <v>0</v>
      </c>
    </row>
    <row r="101" spans="1:5">
      <c r="A101" s="4" t="s">
        <v>800</v>
      </c>
      <c r="B101" s="5" t="n">
        <v>3776</v>
      </c>
      <c r="C101" s="5" t="n">
        <v>0</v>
      </c>
      <c r="D101"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78</v>
      </c>
    </row>
    <row r="2" spans="1:3">
      <c r="A2" s="3" t="s">
        <v>283</v>
      </c>
    </row>
    <row r="3" spans="1:3">
      <c r="A3" s="4" t="s">
        <v>833</v>
      </c>
      <c r="B3" s="5" t="n">
        <v>266739</v>
      </c>
      <c r="C3" s="5" t="n">
        <v>0</v>
      </c>
    </row>
    <row r="4" spans="1:3">
      <c r="A4" s="3" t="s">
        <v>834</v>
      </c>
    </row>
    <row r="5" spans="1:3">
      <c r="A5" s="4" t="s">
        <v>835</v>
      </c>
      <c r="B5" s="6" t="n">
        <v>829935</v>
      </c>
      <c r="C5" s="6" t="n">
        <v>479862</v>
      </c>
    </row>
    <row r="6" spans="1:3">
      <c r="A6" s="4" t="s">
        <v>836</v>
      </c>
      <c r="B6" s="6" t="n">
        <v>126491</v>
      </c>
      <c r="C6" s="6" t="n">
        <v>37679</v>
      </c>
    </row>
    <row r="7" spans="1:3">
      <c r="A7" s="4" t="s">
        <v>837</v>
      </c>
      <c r="B7" s="6" t="n">
        <v>1223165</v>
      </c>
      <c r="C7" s="6" t="n">
        <v>517541</v>
      </c>
    </row>
    <row r="8" spans="1:3">
      <c r="A8" s="4" t="s">
        <v>838</v>
      </c>
      <c r="B8" s="6" t="n">
        <v>610636</v>
      </c>
      <c r="C8" s="6" t="n">
        <v>381196</v>
      </c>
    </row>
    <row r="9" spans="1:3">
      <c r="A9" s="4" t="s">
        <v>95</v>
      </c>
      <c r="B9" s="6" t="n">
        <v>233765</v>
      </c>
      <c r="C9" s="6" t="n">
        <v>0</v>
      </c>
    </row>
    <row r="10" spans="1:3">
      <c r="A10" s="4" t="s">
        <v>839</v>
      </c>
      <c r="B10" s="6" t="n">
        <v>23387</v>
      </c>
      <c r="C10" s="6" t="n">
        <v>10546</v>
      </c>
    </row>
    <row r="11" spans="1:3">
      <c r="A11" s="4" t="s">
        <v>97</v>
      </c>
      <c r="B11" s="6" t="n">
        <v>867788</v>
      </c>
      <c r="C11" s="6" t="n">
        <v>391742</v>
      </c>
    </row>
    <row r="12" spans="1:3">
      <c r="A12" s="4" t="s">
        <v>840</v>
      </c>
      <c r="B12" s="6" t="n">
        <v>355377</v>
      </c>
      <c r="C12" s="6" t="n">
        <v>125799</v>
      </c>
    </row>
    <row r="13" spans="1:3">
      <c r="A13" s="4" t="s">
        <v>841</v>
      </c>
      <c r="B13" s="5" t="n">
        <v>1223165</v>
      </c>
      <c r="C13" s="5" t="n">
        <v>5175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78</v>
      </c>
      <c r="D2" s="2" t="s">
        <v>136</v>
      </c>
    </row>
    <row r="3" spans="1:4">
      <c r="A3" s="3" t="s">
        <v>843</v>
      </c>
    </row>
    <row r="4" spans="1:4">
      <c r="A4" s="4" t="s">
        <v>844</v>
      </c>
      <c r="B4" s="5" t="n">
        <v>63265</v>
      </c>
      <c r="C4" s="5" t="n">
        <v>37921</v>
      </c>
      <c r="D4" s="5" t="n">
        <v>37196</v>
      </c>
    </row>
    <row r="5" spans="1:4">
      <c r="A5" s="4" t="s">
        <v>845</v>
      </c>
      <c r="B5" s="6" t="n">
        <v>42350</v>
      </c>
      <c r="C5" s="6" t="n">
        <v>49750</v>
      </c>
      <c r="D5" s="6" t="n">
        <v>92900</v>
      </c>
    </row>
    <row r="6" spans="1:4">
      <c r="A6" s="4" t="s">
        <v>846</v>
      </c>
      <c r="B6" s="6" t="n">
        <v>-25534</v>
      </c>
      <c r="C6" s="6" t="n">
        <v>-37452</v>
      </c>
      <c r="D6" s="6" t="n">
        <v>-55544</v>
      </c>
    </row>
    <row r="7" spans="1:4">
      <c r="A7" s="4" t="s">
        <v>169</v>
      </c>
      <c r="B7" s="6" t="n">
        <v>9214</v>
      </c>
      <c r="C7" s="6" t="n">
        <v>0</v>
      </c>
      <c r="D7" s="6" t="n">
        <v>0</v>
      </c>
    </row>
    <row r="8" spans="1:4">
      <c r="A8" s="4" t="s">
        <v>847</v>
      </c>
      <c r="B8" s="6" t="n">
        <v>10452</v>
      </c>
      <c r="C8" s="6" t="n">
        <v>0</v>
      </c>
      <c r="D8" s="6" t="n">
        <v>0</v>
      </c>
    </row>
    <row r="9" spans="1:4">
      <c r="A9" s="4" t="s">
        <v>150</v>
      </c>
      <c r="B9" s="6" t="n">
        <v>4697</v>
      </c>
      <c r="C9" s="6" t="n">
        <v>1719</v>
      </c>
      <c r="D9" s="6" t="n">
        <v>2906</v>
      </c>
    </row>
    <row r="10" spans="1:4">
      <c r="A10" s="4" t="s">
        <v>848</v>
      </c>
      <c r="B10" s="6" t="n">
        <v>-42383</v>
      </c>
      <c r="C10" s="6" t="n">
        <v>-20599</v>
      </c>
      <c r="D10" s="6" t="n">
        <v>-21375</v>
      </c>
    </row>
    <row r="11" spans="1:4">
      <c r="A11" s="4" t="s">
        <v>849</v>
      </c>
      <c r="B11" s="6" t="n">
        <v>62061</v>
      </c>
      <c r="C11" s="6" t="n">
        <v>31339</v>
      </c>
      <c r="D11" s="6" t="n">
        <v>56083</v>
      </c>
    </row>
    <row r="12" spans="1:4">
      <c r="A12" s="4" t="s">
        <v>168</v>
      </c>
      <c r="B12" s="6" t="n">
        <v>-28340</v>
      </c>
      <c r="C12" s="6" t="n">
        <v>-16456</v>
      </c>
      <c r="D12" s="6" t="n">
        <v>-16704</v>
      </c>
    </row>
    <row r="13" spans="1:4">
      <c r="A13" s="4" t="s">
        <v>850</v>
      </c>
      <c r="B13" s="6" t="n">
        <v>0</v>
      </c>
      <c r="C13" s="6" t="n">
        <v>-183</v>
      </c>
      <c r="D13" s="6" t="n">
        <v>-432</v>
      </c>
    </row>
    <row r="14" spans="1:4">
      <c r="A14" s="4" t="s">
        <v>851</v>
      </c>
      <c r="B14" s="6" t="n">
        <v>-45548</v>
      </c>
      <c r="C14" s="6" t="n">
        <v>-15176</v>
      </c>
      <c r="D14" s="6" t="n">
        <v>-13659</v>
      </c>
    </row>
    <row r="15" spans="1:4">
      <c r="A15" s="4" t="s">
        <v>852</v>
      </c>
      <c r="B15" s="5" t="n">
        <v>-11827</v>
      </c>
      <c r="C15" s="5" t="n">
        <v>-476</v>
      </c>
      <c r="D15" s="5" t="n">
        <v>252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1"/>
  </cols>
  <sheetData>
    <row r="1" spans="1:4">
      <c r="A1" s="1" t="s">
        <v>853</v>
      </c>
      <c r="B1" s="2" t="s">
        <v>1</v>
      </c>
    </row>
    <row r="2" spans="1:4">
      <c r="B2" s="2" t="s">
        <v>644</v>
      </c>
      <c r="C2" s="2" t="s">
        <v>645</v>
      </c>
      <c r="D2" s="2" t="s">
        <v>854</v>
      </c>
    </row>
    <row r="3" spans="1:4">
      <c r="A3" s="3" t="s">
        <v>739</v>
      </c>
    </row>
    <row r="4" spans="1:4">
      <c r="A4" s="4" t="s">
        <v>181</v>
      </c>
      <c r="B4" s="5" t="n">
        <v>180045</v>
      </c>
      <c r="C4" s="5" t="n">
        <v>165555</v>
      </c>
      <c r="D4" s="5" t="n">
        <v>182465</v>
      </c>
    </row>
    <row r="5" spans="1:4">
      <c r="A5" s="4" t="s">
        <v>855</v>
      </c>
    </row>
    <row r="6" spans="1:4">
      <c r="A6" s="3" t="s">
        <v>739</v>
      </c>
    </row>
    <row r="7" spans="1:4">
      <c r="A7" s="4" t="s">
        <v>856</v>
      </c>
      <c r="B7" s="4" t="s">
        <v>857</v>
      </c>
      <c r="C7" s="4" t="s">
        <v>858</v>
      </c>
    </row>
    <row r="8" spans="1:4">
      <c r="A8" s="4" t="s">
        <v>610</v>
      </c>
    </row>
    <row r="9" spans="1:4">
      <c r="A9" s="3" t="s">
        <v>739</v>
      </c>
    </row>
    <row r="10" spans="1:4">
      <c r="A10" s="4" t="s">
        <v>856</v>
      </c>
      <c r="B10" s="4" t="s">
        <v>613</v>
      </c>
      <c r="C10" s="4" t="s">
        <v>614</v>
      </c>
    </row>
    <row r="11" spans="1:4">
      <c r="A11" s="4" t="s">
        <v>670</v>
      </c>
    </row>
    <row r="12" spans="1:4">
      <c r="A12" s="3" t="s">
        <v>739</v>
      </c>
    </row>
    <row r="13" spans="1:4">
      <c r="A13" s="4" t="s">
        <v>856</v>
      </c>
      <c r="B13" s="4" t="s">
        <v>671</v>
      </c>
      <c r="C13" s="4" t="s">
        <v>672</v>
      </c>
    </row>
    <row r="14" spans="1:4">
      <c r="A14" s="4" t="s">
        <v>615</v>
      </c>
    </row>
    <row r="15" spans="1:4">
      <c r="A15" s="3" t="s">
        <v>739</v>
      </c>
    </row>
    <row r="16" spans="1:4">
      <c r="A16" s="4" t="s">
        <v>856</v>
      </c>
      <c r="B16" s="4" t="s">
        <v>616</v>
      </c>
      <c r="C16" s="4" t="s">
        <v>617</v>
      </c>
    </row>
    <row r="17" spans="1:4">
      <c r="A17" s="4" t="s">
        <v>859</v>
      </c>
    </row>
    <row r="18" spans="1:4">
      <c r="A18" s="3" t="s">
        <v>739</v>
      </c>
    </row>
    <row r="19" spans="1:4">
      <c r="A19" s="4" t="s">
        <v>856</v>
      </c>
      <c r="B19" s="4" t="s">
        <v>860</v>
      </c>
      <c r="C19" s="4" t="s">
        <v>861</v>
      </c>
    </row>
    <row r="20" spans="1:4">
      <c r="A20" s="4" t="s">
        <v>676</v>
      </c>
    </row>
    <row r="21" spans="1:4">
      <c r="A21" s="3" t="s">
        <v>739</v>
      </c>
    </row>
    <row r="22" spans="1:4">
      <c r="A22" s="4" t="s">
        <v>856</v>
      </c>
      <c r="B22" s="4" t="s">
        <v>677</v>
      </c>
      <c r="C22" s="4" t="s">
        <v>678</v>
      </c>
    </row>
    <row r="23" spans="1:4">
      <c r="A23" s="4" t="s">
        <v>673</v>
      </c>
    </row>
    <row r="24" spans="1:4">
      <c r="A24" s="3" t="s">
        <v>739</v>
      </c>
    </row>
    <row r="25" spans="1:4">
      <c r="A25" s="4" t="s">
        <v>856</v>
      </c>
      <c r="B25" s="4" t="s">
        <v>674</v>
      </c>
      <c r="C25" s="4" t="s">
        <v>675</v>
      </c>
    </row>
    <row r="26" spans="1:4">
      <c r="A26" s="4" t="s">
        <v>618</v>
      </c>
    </row>
    <row r="27" spans="1:4">
      <c r="A27" s="3" t="s">
        <v>739</v>
      </c>
    </row>
    <row r="28" spans="1:4">
      <c r="A28" s="4" t="s">
        <v>856</v>
      </c>
      <c r="B28" s="4" t="s">
        <v>619</v>
      </c>
      <c r="C28" s="4" t="s">
        <v>620</v>
      </c>
    </row>
    <row r="29" spans="1:4">
      <c r="A29" s="4" t="s">
        <v>82</v>
      </c>
    </row>
    <row r="30" spans="1:4">
      <c r="A30" s="3" t="s">
        <v>739</v>
      </c>
    </row>
    <row r="31" spans="1:4">
      <c r="A31" s="4" t="s">
        <v>862</v>
      </c>
      <c r="B31" s="5" t="n">
        <v>181409</v>
      </c>
      <c r="C31" s="5" t="n">
        <v>166789</v>
      </c>
    </row>
    <row r="32" spans="1:4">
      <c r="A32" s="4" t="s">
        <v>863</v>
      </c>
      <c r="B32" s="6" t="n">
        <v>-1364</v>
      </c>
      <c r="C32" s="6" t="n">
        <v>-1234</v>
      </c>
    </row>
    <row r="33" spans="1:4">
      <c r="A33" s="4" t="s">
        <v>181</v>
      </c>
      <c r="B33" s="5" t="n">
        <v>180045</v>
      </c>
      <c r="C33" s="5" t="n">
        <v>165555</v>
      </c>
    </row>
    <row r="34" spans="1:4">
      <c r="A34" s="4" t="s">
        <v>652</v>
      </c>
      <c r="B34" s="6" t="n">
        <v>0</v>
      </c>
      <c r="C34"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35"/>
    <col customWidth="1" max="8" min="8" width="35"/>
    <col customWidth="1" max="9" min="9" width="21"/>
    <col customWidth="1" max="10" min="10" width="21"/>
  </cols>
  <sheetData>
    <row r="1" spans="1:10">
      <c r="A1" s="1" t="s">
        <v>864</v>
      </c>
      <c r="B1" s="2" t="s">
        <v>865</v>
      </c>
      <c r="C1" s="2" t="s">
        <v>737</v>
      </c>
      <c r="D1" s="2" t="s">
        <v>866</v>
      </c>
      <c r="E1" s="2" t="s">
        <v>867</v>
      </c>
      <c r="F1" s="2" t="s">
        <v>868</v>
      </c>
      <c r="G1" s="2" t="s">
        <v>737</v>
      </c>
      <c r="H1" s="2" t="s">
        <v>738</v>
      </c>
      <c r="I1" s="2" t="s">
        <v>497</v>
      </c>
      <c r="J1" s="2" t="s">
        <v>869</v>
      </c>
    </row>
    <row r="2" spans="1:10">
      <c r="A2" s="3" t="s">
        <v>739</v>
      </c>
    </row>
    <row r="3" spans="1:10">
      <c r="A3" s="4" t="s">
        <v>870</v>
      </c>
      <c r="C3" s="5" t="n">
        <v>0</v>
      </c>
      <c r="D3" s="5" t="n">
        <v>0</v>
      </c>
      <c r="E3" s="5" t="n">
        <v>0</v>
      </c>
      <c r="F3" s="5" t="n">
        <v>-2857</v>
      </c>
      <c r="G3" s="5" t="n">
        <v>-2857</v>
      </c>
      <c r="H3" s="5" t="n">
        <v>0</v>
      </c>
      <c r="I3" s="5" t="n">
        <v>0</v>
      </c>
    </row>
    <row r="4" spans="1:10">
      <c r="A4" s="4" t="s">
        <v>871</v>
      </c>
      <c r="C4" s="5" t="n">
        <v>400900</v>
      </c>
      <c r="G4" s="5" t="n">
        <v>400900</v>
      </c>
      <c r="H4" s="6" t="n">
        <v>269800</v>
      </c>
    </row>
    <row r="5" spans="1:10">
      <c r="A5" s="4" t="s">
        <v>872</v>
      </c>
    </row>
    <row r="6" spans="1:10">
      <c r="A6" s="3" t="s">
        <v>739</v>
      </c>
    </row>
    <row r="7" spans="1:10">
      <c r="A7" s="4" t="s">
        <v>873</v>
      </c>
      <c r="B7" s="5" t="n">
        <v>33200</v>
      </c>
      <c r="H7" s="5" t="n">
        <v>33177</v>
      </c>
    </row>
    <row r="8" spans="1:10">
      <c r="A8" s="4" t="s">
        <v>870</v>
      </c>
      <c r="B8" s="5" t="n">
        <v>-2900</v>
      </c>
    </row>
    <row r="9" spans="1:10">
      <c r="A9" s="4" t="s">
        <v>874</v>
      </c>
      <c r="H9" s="6" t="n">
        <v>1</v>
      </c>
    </row>
    <row r="10" spans="1:10">
      <c r="A10" s="4" t="s">
        <v>875</v>
      </c>
    </row>
    <row r="11" spans="1:10">
      <c r="A11" s="3" t="s">
        <v>739</v>
      </c>
    </row>
    <row r="12" spans="1:10">
      <c r="A12" s="4" t="s">
        <v>876</v>
      </c>
      <c r="H12" s="6" t="n">
        <v>8</v>
      </c>
    </row>
    <row r="13" spans="1:10">
      <c r="A13" s="4" t="s">
        <v>877</v>
      </c>
    </row>
    <row r="14" spans="1:10">
      <c r="A14" s="3" t="s">
        <v>739</v>
      </c>
    </row>
    <row r="15" spans="1:10">
      <c r="A15" s="4" t="s">
        <v>878</v>
      </c>
      <c r="C15" s="6" t="n">
        <v>4</v>
      </c>
      <c r="G15" s="6" t="n">
        <v>4</v>
      </c>
    </row>
    <row r="16" spans="1:10">
      <c r="A16" s="4" t="s">
        <v>879</v>
      </c>
    </row>
    <row r="17" spans="1:10">
      <c r="A17" s="3" t="s">
        <v>739</v>
      </c>
    </row>
    <row r="18" spans="1:10">
      <c r="A18" s="4" t="s">
        <v>873</v>
      </c>
      <c r="H18" s="5" t="n">
        <v>12381</v>
      </c>
      <c r="J18" s="5" t="n">
        <v>6500</v>
      </c>
    </row>
    <row r="19" spans="1:10">
      <c r="A19" s="4" t="s">
        <v>880</v>
      </c>
      <c r="C19" s="6" t="n">
        <v>3</v>
      </c>
      <c r="G19" s="6" t="n">
        <v>3</v>
      </c>
    </row>
    <row r="20" spans="1:10">
      <c r="A20" s="4" t="s">
        <v>881</v>
      </c>
    </row>
    <row r="21" spans="1:10">
      <c r="A21" s="3" t="s">
        <v>739</v>
      </c>
    </row>
    <row r="22" spans="1:10">
      <c r="A22" s="4" t="s">
        <v>882</v>
      </c>
      <c r="G22" s="4" t="s">
        <v>883</v>
      </c>
    </row>
    <row r="23" spans="1:10">
      <c r="A23" s="4" t="s">
        <v>884</v>
      </c>
    </row>
    <row r="24" spans="1:10">
      <c r="A24" s="3" t="s">
        <v>739</v>
      </c>
    </row>
    <row r="25" spans="1:10">
      <c r="A25" s="4" t="s">
        <v>885</v>
      </c>
      <c r="G25" s="4" t="s">
        <v>886</v>
      </c>
    </row>
    <row r="26" spans="1:10">
      <c r="A26" s="4" t="s">
        <v>887</v>
      </c>
    </row>
    <row r="27" spans="1:10">
      <c r="A27" s="3" t="s">
        <v>739</v>
      </c>
    </row>
    <row r="28" spans="1:10">
      <c r="A28" s="4" t="s">
        <v>876</v>
      </c>
      <c r="C28" s="6" t="n">
        <v>14</v>
      </c>
      <c r="G28" s="6" t="n">
        <v>14</v>
      </c>
      <c r="H28" s="6" t="n">
        <v>8</v>
      </c>
    </row>
    <row r="29" spans="1:10">
      <c r="A29" s="4" t="s">
        <v>888</v>
      </c>
    </row>
    <row r="30" spans="1:10">
      <c r="A30" s="3" t="s">
        <v>739</v>
      </c>
    </row>
    <row r="31" spans="1:10">
      <c r="A31" s="4" t="s">
        <v>874</v>
      </c>
      <c r="C31" s="6" t="n">
        <v>14</v>
      </c>
      <c r="G31" s="6" t="n">
        <v>14</v>
      </c>
      <c r="H31" s="6" t="n">
        <v>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4"/>
    <col customWidth="1" max="5" min="5" width="21"/>
    <col customWidth="1" max="6" min="6" width="21"/>
    <col customWidth="1" max="7" min="7" width="4"/>
    <col customWidth="1" max="8" min="8" width="21"/>
  </cols>
  <sheetData>
    <row r="1" spans="1:8">
      <c r="A1" s="1" t="s">
        <v>889</v>
      </c>
      <c r="C1" s="2" t="s">
        <v>1</v>
      </c>
    </row>
    <row r="2" spans="1:8">
      <c r="C2" s="2" t="s">
        <v>738</v>
      </c>
      <c r="E2" s="2" t="s">
        <v>854</v>
      </c>
      <c r="F2" s="2" t="s">
        <v>890</v>
      </c>
      <c r="H2" s="2" t="s">
        <v>497</v>
      </c>
    </row>
    <row r="3" spans="1:8">
      <c r="A3" s="3" t="s">
        <v>891</v>
      </c>
    </row>
    <row r="4" spans="1:8">
      <c r="A4" s="4" t="s">
        <v>84</v>
      </c>
      <c r="C4" s="5" t="n">
        <v>103724000</v>
      </c>
      <c r="F4" s="5" t="n">
        <v>118763000</v>
      </c>
      <c r="H4" s="5" t="n">
        <v>95191000</v>
      </c>
    </row>
    <row r="5" spans="1:8">
      <c r="A5" s="4" t="s">
        <v>85</v>
      </c>
      <c r="C5" s="6" t="n">
        <v>29704000</v>
      </c>
      <c r="F5" s="6" t="n">
        <v>0</v>
      </c>
    </row>
    <row r="6" spans="1:8">
      <c r="A6" s="4" t="s">
        <v>87</v>
      </c>
      <c r="C6" s="6" t="n">
        <v>114821000</v>
      </c>
      <c r="E6" s="5" t="n">
        <v>3620000</v>
      </c>
      <c r="F6" s="6" t="n">
        <v>169214000</v>
      </c>
    </row>
    <row r="7" spans="1:8">
      <c r="A7" s="4" t="s">
        <v>88</v>
      </c>
      <c r="C7" s="6" t="n">
        <v>14737638000</v>
      </c>
      <c r="D7" s="4" t="s">
        <v>89</v>
      </c>
      <c r="E7" s="5" t="n">
        <v>502033000</v>
      </c>
      <c r="F7" s="6" t="n">
        <v>23483369000</v>
      </c>
      <c r="G7" s="4" t="s">
        <v>89</v>
      </c>
    </row>
    <row r="8" spans="1:8">
      <c r="A8" s="4" t="s">
        <v>94</v>
      </c>
      <c r="C8" s="6" t="n">
        <v>31227000</v>
      </c>
      <c r="F8" s="6" t="n">
        <v>0</v>
      </c>
    </row>
    <row r="9" spans="1:8">
      <c r="A9" s="4" t="s">
        <v>96</v>
      </c>
      <c r="C9" s="6" t="n">
        <v>101228000</v>
      </c>
      <c r="F9" s="6" t="n">
        <v>177260000</v>
      </c>
    </row>
    <row r="10" spans="1:8">
      <c r="A10" s="4" t="s">
        <v>97</v>
      </c>
      <c r="B10" s="4" t="s">
        <v>89</v>
      </c>
      <c r="C10" s="6" t="n">
        <v>13557345000</v>
      </c>
      <c r="F10" s="6" t="n">
        <v>21278340000</v>
      </c>
    </row>
    <row r="11" spans="1:8">
      <c r="A11" s="4" t="s">
        <v>114</v>
      </c>
    </row>
    <row r="12" spans="1:8">
      <c r="A12" s="3" t="s">
        <v>891</v>
      </c>
    </row>
    <row r="13" spans="1:8">
      <c r="A13" s="4" t="s">
        <v>892</v>
      </c>
      <c r="C13" s="6" t="n">
        <v>53040000</v>
      </c>
      <c r="F13" s="6" t="n">
        <v>40429000</v>
      </c>
    </row>
    <row r="14" spans="1:8">
      <c r="A14" s="4" t="s">
        <v>113</v>
      </c>
    </row>
    <row r="15" spans="1:8">
      <c r="A15" s="3" t="s">
        <v>891</v>
      </c>
    </row>
    <row r="16" spans="1:8">
      <c r="A16" s="4" t="s">
        <v>892</v>
      </c>
      <c r="C16" s="6" t="n">
        <v>0</v>
      </c>
      <c r="F16" s="6" t="n">
        <v>1052829000</v>
      </c>
    </row>
    <row r="17" spans="1:8">
      <c r="A17" s="4" t="s">
        <v>893</v>
      </c>
    </row>
    <row r="18" spans="1:8">
      <c r="A18" s="3" t="s">
        <v>891</v>
      </c>
    </row>
    <row r="19" spans="1:8">
      <c r="A19" s="4" t="s">
        <v>894</v>
      </c>
      <c r="C19" s="5" t="n">
        <v>177500000</v>
      </c>
    </row>
    <row r="20" spans="1:8">
      <c r="A20" s="4" t="s">
        <v>895</v>
      </c>
      <c r="C20" s="4" t="s">
        <v>619</v>
      </c>
    </row>
    <row r="21" spans="1:8">
      <c r="A21" s="4" t="s">
        <v>896</v>
      </c>
    </row>
    <row r="22" spans="1:8">
      <c r="A22" s="3" t="s">
        <v>891</v>
      </c>
    </row>
    <row r="23" spans="1:8">
      <c r="A23" s="4" t="s">
        <v>84</v>
      </c>
      <c r="C23" s="5" t="n">
        <v>0</v>
      </c>
      <c r="F23" s="6" t="n">
        <v>0</v>
      </c>
    </row>
    <row r="24" spans="1:8">
      <c r="A24" s="4" t="s">
        <v>87</v>
      </c>
      <c r="C24" s="6" t="n">
        <v>1061000</v>
      </c>
      <c r="F24" s="6" t="n">
        <v>1328000</v>
      </c>
    </row>
    <row r="25" spans="1:8">
      <c r="A25" s="4" t="s">
        <v>88</v>
      </c>
      <c r="C25" s="6" t="n">
        <v>57856000</v>
      </c>
      <c r="F25" s="6" t="n">
        <v>45358000</v>
      </c>
    </row>
    <row r="26" spans="1:8">
      <c r="A26" s="4" t="s">
        <v>96</v>
      </c>
      <c r="C26" s="6" t="n">
        <v>26000</v>
      </c>
      <c r="F26" s="6" t="n">
        <v>14000</v>
      </c>
    </row>
    <row r="27" spans="1:8">
      <c r="A27" s="4" t="s">
        <v>97</v>
      </c>
      <c r="C27" s="6" t="n">
        <v>53066000</v>
      </c>
      <c r="F27" s="6" t="n">
        <v>40443000</v>
      </c>
    </row>
    <row r="28" spans="1:8">
      <c r="A28" s="4" t="s">
        <v>897</v>
      </c>
    </row>
    <row r="29" spans="1:8">
      <c r="A29" s="3" t="s">
        <v>891</v>
      </c>
    </row>
    <row r="30" spans="1:8">
      <c r="A30" s="4" t="s">
        <v>892</v>
      </c>
      <c r="C30" s="6" t="n">
        <v>53040000</v>
      </c>
      <c r="F30" s="6" t="n">
        <v>40429000</v>
      </c>
    </row>
    <row r="31" spans="1:8">
      <c r="A31" s="4" t="s">
        <v>898</v>
      </c>
    </row>
    <row r="32" spans="1:8">
      <c r="A32" s="3" t="s">
        <v>891</v>
      </c>
    </row>
    <row r="33" spans="1:8">
      <c r="A33" s="4" t="s">
        <v>899</v>
      </c>
      <c r="C33" s="6" t="n">
        <v>56795000</v>
      </c>
      <c r="F33" s="6" t="n">
        <v>44030000</v>
      </c>
    </row>
    <row r="34" spans="1:8">
      <c r="A34" s="4" t="s">
        <v>747</v>
      </c>
    </row>
    <row r="35" spans="1:8">
      <c r="A35" s="3" t="s">
        <v>891</v>
      </c>
    </row>
    <row r="36" spans="1:8">
      <c r="A36" s="4" t="s">
        <v>84</v>
      </c>
      <c r="C36" s="6" t="n">
        <v>0</v>
      </c>
      <c r="F36" s="6" t="n">
        <v>0</v>
      </c>
    </row>
    <row r="37" spans="1:8">
      <c r="A37" s="4" t="s">
        <v>87</v>
      </c>
      <c r="C37" s="6" t="n">
        <v>37679000</v>
      </c>
      <c r="F37" s="6" t="n">
        <v>59417000</v>
      </c>
    </row>
    <row r="38" spans="1:8">
      <c r="A38" s="4" t="s">
        <v>88</v>
      </c>
      <c r="C38" s="6" t="n">
        <v>10610455000</v>
      </c>
      <c r="F38" s="6" t="n">
        <v>17876163000</v>
      </c>
    </row>
    <row r="39" spans="1:8">
      <c r="A39" s="4" t="s">
        <v>96</v>
      </c>
      <c r="C39" s="6" t="n">
        <v>37022000</v>
      </c>
      <c r="F39" s="6" t="n">
        <v>57873000</v>
      </c>
    </row>
    <row r="40" spans="1:8">
      <c r="A40" s="4" t="s">
        <v>97</v>
      </c>
      <c r="C40" s="6" t="n">
        <v>10022666000</v>
      </c>
      <c r="F40" s="6" t="n">
        <v>16782324000</v>
      </c>
    </row>
    <row r="41" spans="1:8">
      <c r="A41" s="4" t="s">
        <v>900</v>
      </c>
    </row>
    <row r="42" spans="1:8">
      <c r="A42" s="3" t="s">
        <v>891</v>
      </c>
    </row>
    <row r="43" spans="1:8">
      <c r="A43" s="4" t="s">
        <v>892</v>
      </c>
      <c r="F43" s="6" t="n">
        <v>0</v>
      </c>
    </row>
    <row r="44" spans="1:8">
      <c r="A44" s="4" t="s">
        <v>901</v>
      </c>
    </row>
    <row r="45" spans="1:8">
      <c r="A45" s="3" t="s">
        <v>891</v>
      </c>
    </row>
    <row r="46" spans="1:8">
      <c r="A46" s="4" t="s">
        <v>892</v>
      </c>
      <c r="C46" s="6" t="n">
        <v>9985644000</v>
      </c>
      <c r="F46" s="6" t="n">
        <v>16724451000</v>
      </c>
    </row>
    <row r="47" spans="1:8">
      <c r="A47" s="4" t="s">
        <v>902</v>
      </c>
    </row>
    <row r="48" spans="1:8">
      <c r="A48" s="3" t="s">
        <v>891</v>
      </c>
    </row>
    <row r="49" spans="1:8">
      <c r="A49" s="4" t="s">
        <v>118</v>
      </c>
      <c r="C49" s="6" t="n">
        <v>10572776000</v>
      </c>
      <c r="F49" s="6" t="n">
        <v>17816746000</v>
      </c>
    </row>
    <row r="50" spans="1:8">
      <c r="A50" s="4" t="s">
        <v>749</v>
      </c>
    </row>
    <row r="51" spans="1:8">
      <c r="A51" s="3" t="s">
        <v>891</v>
      </c>
    </row>
    <row r="52" spans="1:8">
      <c r="A52" s="4" t="s">
        <v>84</v>
      </c>
      <c r="F52" s="6" t="n">
        <v>0</v>
      </c>
    </row>
    <row r="53" spans="1:8">
      <c r="A53" s="4" t="s">
        <v>118</v>
      </c>
      <c r="F53" s="6" t="n">
        <v>1328886000</v>
      </c>
    </row>
    <row r="54" spans="1:8">
      <c r="A54" s="4" t="s">
        <v>87</v>
      </c>
      <c r="F54" s="6" t="n">
        <v>5244000</v>
      </c>
    </row>
    <row r="55" spans="1:8">
      <c r="A55" s="4" t="s">
        <v>88</v>
      </c>
      <c r="F55" s="6" t="n">
        <v>1334130000</v>
      </c>
    </row>
    <row r="56" spans="1:8">
      <c r="A56" s="4" t="s">
        <v>892</v>
      </c>
      <c r="F56" s="6" t="n">
        <v>1052829000</v>
      </c>
    </row>
    <row r="57" spans="1:8">
      <c r="A57" s="4" t="s">
        <v>96</v>
      </c>
      <c r="F57" s="6" t="n">
        <v>2643000</v>
      </c>
    </row>
    <row r="58" spans="1:8">
      <c r="A58" s="4" t="s">
        <v>97</v>
      </c>
      <c r="F58" s="6" t="n">
        <v>1055472000</v>
      </c>
    </row>
    <row r="59" spans="1:8">
      <c r="A59" s="4" t="s">
        <v>903</v>
      </c>
    </row>
    <row r="60" spans="1:8">
      <c r="A60" s="3" t="s">
        <v>891</v>
      </c>
    </row>
    <row r="61" spans="1:8">
      <c r="A61" s="4" t="s">
        <v>892</v>
      </c>
      <c r="F61" s="6" t="n">
        <v>0</v>
      </c>
    </row>
    <row r="62" spans="1:8">
      <c r="A62" s="4" t="s">
        <v>904</v>
      </c>
    </row>
    <row r="63" spans="1:8">
      <c r="A63" s="3" t="s">
        <v>891</v>
      </c>
    </row>
    <row r="64" spans="1:8">
      <c r="A64" s="4" t="s">
        <v>892</v>
      </c>
      <c r="F64" s="6" t="n">
        <v>1052829000</v>
      </c>
    </row>
    <row r="65" spans="1:8">
      <c r="A65" s="4" t="s">
        <v>905</v>
      </c>
    </row>
    <row r="66" spans="1:8">
      <c r="A66" s="3" t="s">
        <v>891</v>
      </c>
    </row>
    <row r="67" spans="1:8">
      <c r="A67" s="4" t="s">
        <v>899</v>
      </c>
      <c r="F67" s="6" t="n">
        <v>1328886000</v>
      </c>
    </row>
    <row r="68" spans="1:8">
      <c r="A68" s="4" t="s">
        <v>906</v>
      </c>
    </row>
    <row r="69" spans="1:8">
      <c r="A69" s="3" t="s">
        <v>891</v>
      </c>
    </row>
    <row r="70" spans="1:8">
      <c r="A70" s="4" t="s">
        <v>84</v>
      </c>
      <c r="C70" s="6" t="n">
        <v>708000</v>
      </c>
      <c r="F70" s="6" t="n">
        <v>107000</v>
      </c>
    </row>
    <row r="71" spans="1:8">
      <c r="A71" s="4" t="s">
        <v>85</v>
      </c>
      <c r="C71" s="6" t="n">
        <v>29704000</v>
      </c>
    </row>
    <row r="72" spans="1:8">
      <c r="A72" s="4" t="s">
        <v>87</v>
      </c>
      <c r="C72" s="6" t="n">
        <v>23254000</v>
      </c>
      <c r="F72" s="6" t="n">
        <v>14626000</v>
      </c>
    </row>
    <row r="73" spans="1:8">
      <c r="A73" s="4" t="s">
        <v>88</v>
      </c>
      <c r="C73" s="6" t="n">
        <v>53666000</v>
      </c>
      <c r="F73" s="6" t="n">
        <v>14733000</v>
      </c>
    </row>
    <row r="74" spans="1:8">
      <c r="A74" s="4" t="s">
        <v>94</v>
      </c>
      <c r="C74" s="6" t="n">
        <v>31227000</v>
      </c>
    </row>
    <row r="75" spans="1:8">
      <c r="A75" s="4" t="s">
        <v>96</v>
      </c>
      <c r="C75" s="6" t="n">
        <v>1166000</v>
      </c>
      <c r="F75" s="6" t="n">
        <v>75000</v>
      </c>
    </row>
    <row r="76" spans="1:8">
      <c r="A76" s="4" t="s">
        <v>97</v>
      </c>
      <c r="C76" s="6" t="n">
        <v>32393000</v>
      </c>
      <c r="F76" s="6" t="n">
        <v>75000</v>
      </c>
    </row>
    <row r="77" spans="1:8">
      <c r="A77" s="4" t="s">
        <v>907</v>
      </c>
    </row>
    <row r="78" spans="1:8">
      <c r="A78" s="3" t="s">
        <v>891</v>
      </c>
    </row>
    <row r="79" spans="1:8">
      <c r="A79" s="4" t="s">
        <v>892</v>
      </c>
      <c r="F79" s="6" t="n">
        <v>0</v>
      </c>
    </row>
    <row r="80" spans="1:8">
      <c r="A80" s="4" t="s">
        <v>908</v>
      </c>
    </row>
    <row r="81" spans="1:8">
      <c r="A81" s="3" t="s">
        <v>891</v>
      </c>
    </row>
    <row r="82" spans="1:8">
      <c r="A82" s="4" t="s">
        <v>84</v>
      </c>
      <c r="C82" s="6" t="n">
        <v>0</v>
      </c>
    </row>
    <row r="83" spans="1:8">
      <c r="A83" s="4" t="s">
        <v>909</v>
      </c>
      <c r="C83" s="6" t="n">
        <v>52700000</v>
      </c>
    </row>
    <row r="84" spans="1:8">
      <c r="A84" s="4" t="s">
        <v>87</v>
      </c>
      <c r="C84" s="6" t="n">
        <v>4243000</v>
      </c>
    </row>
    <row r="85" spans="1:8">
      <c r="A85" s="4" t="s">
        <v>88</v>
      </c>
      <c r="C85" s="6" t="n">
        <v>1164014000</v>
      </c>
    </row>
    <row r="86" spans="1:8">
      <c r="A86" s="4" t="s">
        <v>95</v>
      </c>
      <c r="C86" s="6" t="n">
        <v>30121000</v>
      </c>
    </row>
    <row r="87" spans="1:8">
      <c r="A87" s="4" t="s">
        <v>96</v>
      </c>
      <c r="C87" s="6" t="n">
        <v>4228000</v>
      </c>
    </row>
    <row r="88" spans="1:8">
      <c r="A88" s="4" t="s">
        <v>97</v>
      </c>
      <c r="C88" s="5" t="n">
        <v>1070953000</v>
      </c>
    </row>
    <row r="89" spans="1:8">
      <c r="A89" s="4" t="s">
        <v>755</v>
      </c>
      <c r="C89" s="6" t="n">
        <v>2</v>
      </c>
    </row>
    <row r="90" spans="1:8">
      <c r="A90" s="4" t="s">
        <v>910</v>
      </c>
      <c r="C90" s="6" t="n">
        <v>1</v>
      </c>
    </row>
    <row r="91" spans="1:8">
      <c r="A91" s="4" t="s">
        <v>911</v>
      </c>
    </row>
    <row r="92" spans="1:8">
      <c r="A92" s="3" t="s">
        <v>891</v>
      </c>
    </row>
    <row r="93" spans="1:8">
      <c r="A93" s="4" t="s">
        <v>892</v>
      </c>
      <c r="C93" s="5" t="n">
        <v>1036604000</v>
      </c>
    </row>
    <row r="94" spans="1:8">
      <c r="A94" s="4" t="s">
        <v>912</v>
      </c>
    </row>
    <row r="95" spans="1:8">
      <c r="A95" s="3" t="s">
        <v>891</v>
      </c>
    </row>
    <row r="96" spans="1:8">
      <c r="A96" s="4" t="s">
        <v>899</v>
      </c>
      <c r="C96" s="6" t="n">
        <v>0</v>
      </c>
    </row>
    <row r="97" spans="1:8">
      <c r="A97" s="4" t="s">
        <v>913</v>
      </c>
    </row>
    <row r="98" spans="1:8">
      <c r="A98" s="3" t="s">
        <v>891</v>
      </c>
    </row>
    <row r="99" spans="1:8">
      <c r="A99" s="4" t="s">
        <v>118</v>
      </c>
      <c r="C99" s="6" t="n">
        <v>1107071000</v>
      </c>
    </row>
    <row r="100" spans="1:8">
      <c r="A100" s="4" t="s">
        <v>914</v>
      </c>
    </row>
    <row r="101" spans="1:8">
      <c r="A101" s="3" t="s">
        <v>891</v>
      </c>
    </row>
    <row r="102" spans="1:8">
      <c r="A102" s="4" t="s">
        <v>84</v>
      </c>
      <c r="C102" s="6" t="n">
        <v>0</v>
      </c>
    </row>
    <row r="103" spans="1:8">
      <c r="A103" s="4" t="s">
        <v>87</v>
      </c>
      <c r="C103" s="6" t="n">
        <v>10287000</v>
      </c>
    </row>
    <row r="104" spans="1:8">
      <c r="A104" s="4" t="s">
        <v>88</v>
      </c>
      <c r="C104" s="6" t="n">
        <v>98383000</v>
      </c>
    </row>
    <row r="105" spans="1:8">
      <c r="A105" s="4" t="s">
        <v>95</v>
      </c>
      <c r="C105" s="6" t="n">
        <v>12214000</v>
      </c>
    </row>
    <row r="106" spans="1:8">
      <c r="A106" s="4" t="s">
        <v>96</v>
      </c>
      <c r="C106" s="6" t="n">
        <v>444000</v>
      </c>
    </row>
    <row r="107" spans="1:8">
      <c r="A107" s="4" t="s">
        <v>97</v>
      </c>
      <c r="C107" s="6" t="n">
        <v>12658000</v>
      </c>
    </row>
    <row r="108" spans="1:8">
      <c r="A108" s="4" t="s">
        <v>915</v>
      </c>
    </row>
    <row r="109" spans="1:8">
      <c r="A109" s="3" t="s">
        <v>891</v>
      </c>
    </row>
    <row r="110" spans="1:8">
      <c r="A110" s="4" t="s">
        <v>899</v>
      </c>
      <c r="C110" s="6" t="n">
        <v>88096000</v>
      </c>
    </row>
    <row r="111" spans="1:8">
      <c r="A111" s="4" t="s">
        <v>916</v>
      </c>
    </row>
    <row r="112" spans="1:8">
      <c r="A112" s="3" t="s">
        <v>891</v>
      </c>
    </row>
    <row r="113" spans="1:8">
      <c r="A113" s="4" t="s">
        <v>84</v>
      </c>
      <c r="C113" s="6" t="n">
        <v>708000</v>
      </c>
      <c r="F113" s="6" t="n">
        <v>107000</v>
      </c>
    </row>
    <row r="114" spans="1:8">
      <c r="A114" s="4" t="s">
        <v>909</v>
      </c>
      <c r="C114" s="6" t="n">
        <v>52700000</v>
      </c>
    </row>
    <row r="115" spans="1:8">
      <c r="A115" s="4" t="s">
        <v>118</v>
      </c>
      <c r="C115" s="6" t="n">
        <v>11679847000</v>
      </c>
    </row>
    <row r="116" spans="1:8">
      <c r="A116" s="4" t="s">
        <v>85</v>
      </c>
      <c r="C116" s="6" t="n">
        <v>29704000</v>
      </c>
    </row>
    <row r="117" spans="1:8">
      <c r="A117" s="4" t="s">
        <v>87</v>
      </c>
      <c r="C117" s="6" t="n">
        <v>76524000</v>
      </c>
      <c r="F117" s="6" t="n">
        <v>80615000</v>
      </c>
    </row>
    <row r="118" spans="1:8">
      <c r="A118" s="4" t="s">
        <v>88</v>
      </c>
      <c r="C118" s="6" t="n">
        <v>11984374000</v>
      </c>
      <c r="F118" s="6" t="n">
        <v>19270384000</v>
      </c>
    </row>
    <row r="119" spans="1:8">
      <c r="A119" s="4" t="s">
        <v>95</v>
      </c>
      <c r="C119" s="6" t="n">
        <v>42335000</v>
      </c>
    </row>
    <row r="120" spans="1:8">
      <c r="A120" s="4" t="s">
        <v>94</v>
      </c>
      <c r="C120" s="6" t="n">
        <v>31227000</v>
      </c>
    </row>
    <row r="121" spans="1:8">
      <c r="A121" s="4" t="s">
        <v>96</v>
      </c>
      <c r="C121" s="6" t="n">
        <v>42886000</v>
      </c>
      <c r="F121" s="6" t="n">
        <v>60605000</v>
      </c>
    </row>
    <row r="122" spans="1:8">
      <c r="A122" s="4" t="s">
        <v>97</v>
      </c>
      <c r="C122" s="6" t="n">
        <v>11191736000</v>
      </c>
      <c r="F122" s="6" t="n">
        <v>17878314000</v>
      </c>
    </row>
    <row r="123" spans="1:8">
      <c r="A123" s="4" t="s">
        <v>917</v>
      </c>
    </row>
    <row r="124" spans="1:8">
      <c r="A124" s="3" t="s">
        <v>891</v>
      </c>
    </row>
    <row r="125" spans="1:8">
      <c r="A125" s="4" t="s">
        <v>892</v>
      </c>
      <c r="C125" s="6" t="n">
        <v>53040000</v>
      </c>
      <c r="F125" s="6" t="n">
        <v>40429000</v>
      </c>
    </row>
    <row r="126" spans="1:8">
      <c r="A126" s="4" t="s">
        <v>918</v>
      </c>
    </row>
    <row r="127" spans="1:8">
      <c r="A127" s="3" t="s">
        <v>891</v>
      </c>
    </row>
    <row r="128" spans="1:8">
      <c r="A128" s="4" t="s">
        <v>892</v>
      </c>
      <c r="F128" s="6" t="n">
        <v>1052829000</v>
      </c>
    </row>
    <row r="129" spans="1:8">
      <c r="A129" s="4" t="s">
        <v>919</v>
      </c>
    </row>
    <row r="130" spans="1:8">
      <c r="A130" s="3" t="s">
        <v>891</v>
      </c>
    </row>
    <row r="131" spans="1:8">
      <c r="A131" s="4" t="s">
        <v>892</v>
      </c>
      <c r="C131" s="6" t="n">
        <v>11022248000</v>
      </c>
      <c r="F131" s="6" t="n">
        <v>16724451000</v>
      </c>
    </row>
    <row r="132" spans="1:8">
      <c r="A132" s="4" t="s">
        <v>920</v>
      </c>
    </row>
    <row r="133" spans="1:8">
      <c r="A133" s="3" t="s">
        <v>891</v>
      </c>
    </row>
    <row r="134" spans="1:8">
      <c r="A134" s="4" t="s">
        <v>899</v>
      </c>
      <c r="C134" s="6" t="n">
        <v>56795000</v>
      </c>
      <c r="F134" s="6" t="n">
        <v>44030000</v>
      </c>
    </row>
    <row r="135" spans="1:8">
      <c r="A135" s="4" t="s">
        <v>921</v>
      </c>
    </row>
    <row r="136" spans="1:8">
      <c r="A136" s="3" t="s">
        <v>891</v>
      </c>
    </row>
    <row r="137" spans="1:8">
      <c r="A137" s="4" t="s">
        <v>899</v>
      </c>
      <c r="C137" s="5" t="n">
        <v>88096000</v>
      </c>
      <c r="F137" s="6" t="n">
        <v>1328886000</v>
      </c>
    </row>
    <row r="138" spans="1:8">
      <c r="A138" s="4" t="s">
        <v>922</v>
      </c>
    </row>
    <row r="139" spans="1:8">
      <c r="A139" s="3" t="s">
        <v>891</v>
      </c>
    </row>
    <row r="140" spans="1:8">
      <c r="A140" s="4" t="s">
        <v>118</v>
      </c>
      <c r="F140" s="5" t="n">
        <v>17816746000</v>
      </c>
    </row>
    <row r="141" spans="1:8">
      <c r="A141" s="4" t="s">
        <v>875</v>
      </c>
    </row>
    <row r="142" spans="1:8">
      <c r="A142" s="3" t="s">
        <v>891</v>
      </c>
    </row>
    <row r="143" spans="1:8">
      <c r="A143" s="4" t="s">
        <v>923</v>
      </c>
      <c r="C143" s="6" t="n">
        <v>8</v>
      </c>
    </row>
    <row r="144" spans="1:8"/>
    <row r="145" spans="1:8">
      <c r="A145" s="4" t="s">
        <v>89</v>
      </c>
      <c r="B145" s="4" t="s">
        <v>121</v>
      </c>
    </row>
  </sheetData>
  <mergeCells count="7">
    <mergeCell ref="A1:B2"/>
    <mergeCell ref="C1:D1"/>
    <mergeCell ref="F1:G1"/>
    <mergeCell ref="C2:D2"/>
    <mergeCell ref="F2:G2"/>
    <mergeCell ref="A144:G144"/>
    <mergeCell ref="B145:G14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4</v>
      </c>
      <c r="B1" s="2" t="s">
        <v>925</v>
      </c>
      <c r="C1" s="2" t="s">
        <v>926</v>
      </c>
      <c r="D1" s="2" t="s">
        <v>78</v>
      </c>
    </row>
    <row r="2" spans="1:4">
      <c r="A2" s="4" t="s">
        <v>927</v>
      </c>
    </row>
    <row r="3" spans="1:4">
      <c r="A3" s="3" t="s">
        <v>739</v>
      </c>
    </row>
    <row r="4" spans="1:4">
      <c r="A4" s="4" t="s">
        <v>928</v>
      </c>
      <c r="D4" s="5" t="n">
        <v>200</v>
      </c>
    </row>
    <row r="5" spans="1:4">
      <c r="A5" s="4" t="s">
        <v>872</v>
      </c>
    </row>
    <row r="6" spans="1:4">
      <c r="A6" s="3" t="s">
        <v>739</v>
      </c>
    </row>
    <row r="7" spans="1:4">
      <c r="A7" s="4" t="s">
        <v>929</v>
      </c>
      <c r="C7" s="5" t="n">
        <v>33200</v>
      </c>
      <c r="D7" s="6" t="n">
        <v>33177</v>
      </c>
    </row>
    <row r="8" spans="1:4">
      <c r="A8" s="4" t="s">
        <v>930</v>
      </c>
      <c r="D8" s="5" t="n">
        <v>30121</v>
      </c>
    </row>
    <row r="9" spans="1:4">
      <c r="A9" s="4" t="s">
        <v>931</v>
      </c>
    </row>
    <row r="10" spans="1:4">
      <c r="A10" s="3" t="s">
        <v>739</v>
      </c>
    </row>
    <row r="11" spans="1:4">
      <c r="A11" s="4" t="s">
        <v>932</v>
      </c>
      <c r="D11" s="4" t="s">
        <v>933</v>
      </c>
    </row>
    <row r="12" spans="1:4">
      <c r="A12" s="4" t="s">
        <v>879</v>
      </c>
    </row>
    <row r="13" spans="1:4">
      <c r="A13" s="3" t="s">
        <v>739</v>
      </c>
    </row>
    <row r="14" spans="1:4">
      <c r="A14" s="4" t="s">
        <v>929</v>
      </c>
      <c r="B14" s="5" t="n">
        <v>6500</v>
      </c>
      <c r="D14" s="5" t="n">
        <v>12381</v>
      </c>
    </row>
    <row r="15" spans="1:4">
      <c r="A15" s="4" t="s">
        <v>930</v>
      </c>
      <c r="D15" s="5" t="n">
        <v>12214</v>
      </c>
    </row>
    <row r="16" spans="1:4">
      <c r="A16" s="4" t="s">
        <v>934</v>
      </c>
    </row>
    <row r="17" spans="1:4">
      <c r="A17" s="3" t="s">
        <v>739</v>
      </c>
    </row>
    <row r="18" spans="1:4">
      <c r="A18" s="4" t="s">
        <v>932</v>
      </c>
      <c r="D18" s="4" t="s">
        <v>5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78</v>
      </c>
    </row>
    <row r="2" spans="1:3">
      <c r="A2" s="3" t="s">
        <v>739</v>
      </c>
    </row>
    <row r="3" spans="1:3">
      <c r="A3" s="4" t="s">
        <v>181</v>
      </c>
      <c r="B3" s="5" t="n">
        <v>223621</v>
      </c>
    </row>
    <row r="4" spans="1:3">
      <c r="A4" s="4" t="s">
        <v>936</v>
      </c>
    </row>
    <row r="5" spans="1:3">
      <c r="A5" s="3" t="s">
        <v>739</v>
      </c>
    </row>
    <row r="6" spans="1:3">
      <c r="A6" s="4" t="s">
        <v>937</v>
      </c>
      <c r="C6" s="5" t="n">
        <v>12381</v>
      </c>
    </row>
    <row r="7" spans="1:3">
      <c r="A7" s="4" t="s">
        <v>938</v>
      </c>
      <c r="C7" s="6" t="n">
        <v>0</v>
      </c>
    </row>
    <row r="8" spans="1:3">
      <c r="A8" s="4" t="s">
        <v>939</v>
      </c>
      <c r="C8" s="6" t="n">
        <v>33177</v>
      </c>
    </row>
    <row r="9" spans="1:3">
      <c r="A9" s="4" t="s">
        <v>181</v>
      </c>
      <c r="C9" s="6" t="n">
        <v>45558</v>
      </c>
    </row>
    <row r="10" spans="1:3">
      <c r="A10" s="4" t="s">
        <v>940</v>
      </c>
      <c r="C10" s="6" t="n">
        <v>-2983</v>
      </c>
    </row>
    <row r="11" spans="1:3">
      <c r="A11" s="4" t="s">
        <v>941</v>
      </c>
      <c r="C11" s="6" t="n">
        <v>-240</v>
      </c>
    </row>
    <row r="12" spans="1:3">
      <c r="A12" s="4" t="s">
        <v>942</v>
      </c>
      <c r="C12" s="5" t="n">
        <v>423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78</v>
      </c>
    </row>
    <row r="2" spans="1:3">
      <c r="A2" s="3" t="s">
        <v>739</v>
      </c>
    </row>
    <row r="3" spans="1:3">
      <c r="A3" s="4" t="s">
        <v>837</v>
      </c>
      <c r="B3" s="5" t="n">
        <v>400914</v>
      </c>
      <c r="C3" s="5" t="n">
        <v>269753</v>
      </c>
    </row>
    <row r="4" spans="1:3">
      <c r="A4" s="4" t="s">
        <v>576</v>
      </c>
    </row>
    <row r="5" spans="1:3">
      <c r="A5" s="3" t="s">
        <v>739</v>
      </c>
    </row>
    <row r="6" spans="1:3">
      <c r="A6" s="4" t="s">
        <v>837</v>
      </c>
      <c r="B6" s="6" t="n">
        <v>49214</v>
      </c>
    </row>
    <row r="7" spans="1:3">
      <c r="A7" s="4" t="s">
        <v>944</v>
      </c>
    </row>
    <row r="8" spans="1:3">
      <c r="A8" s="3" t="s">
        <v>739</v>
      </c>
    </row>
    <row r="9" spans="1:3">
      <c r="A9" s="4" t="s">
        <v>837</v>
      </c>
      <c r="B9" s="6" t="n">
        <v>279908</v>
      </c>
      <c r="C9" s="6" t="n">
        <v>195101</v>
      </c>
    </row>
    <row r="10" spans="1:3">
      <c r="A10" s="4" t="s">
        <v>945</v>
      </c>
    </row>
    <row r="11" spans="1:3">
      <c r="A11" s="3" t="s">
        <v>739</v>
      </c>
    </row>
    <row r="12" spans="1:3">
      <c r="A12" s="4" t="s">
        <v>837</v>
      </c>
      <c r="B12" s="6" t="n">
        <v>6220</v>
      </c>
      <c r="C12" s="6" t="n">
        <v>10926</v>
      </c>
    </row>
    <row r="13" spans="1:3">
      <c r="A13" s="4" t="s">
        <v>946</v>
      </c>
    </row>
    <row r="14" spans="1:3">
      <c r="A14" s="3" t="s">
        <v>739</v>
      </c>
    </row>
    <row r="15" spans="1:3">
      <c r="A15" s="4" t="s">
        <v>837</v>
      </c>
      <c r="B15" s="6" t="n">
        <v>65572</v>
      </c>
      <c r="C15" s="6" t="n">
        <v>10954</v>
      </c>
    </row>
    <row r="16" spans="1:3">
      <c r="A16" s="4" t="s">
        <v>947</v>
      </c>
    </row>
    <row r="17" spans="1:3">
      <c r="A17" s="3" t="s">
        <v>739</v>
      </c>
    </row>
    <row r="18" spans="1:3">
      <c r="A18" s="4" t="s">
        <v>837</v>
      </c>
      <c r="C18" s="6" t="n">
        <v>52772</v>
      </c>
    </row>
    <row r="19" spans="1:3">
      <c r="A19" s="4" t="s">
        <v>948</v>
      </c>
    </row>
    <row r="20" spans="1:3">
      <c r="A20" s="3" t="s">
        <v>739</v>
      </c>
    </row>
    <row r="21" spans="1:3">
      <c r="A21" s="4" t="s">
        <v>837</v>
      </c>
      <c r="B21" s="6" t="n">
        <v>49214</v>
      </c>
      <c r="C21" s="6" t="n">
        <v>52700</v>
      </c>
    </row>
    <row r="22" spans="1:3">
      <c r="A22" s="4" t="s">
        <v>949</v>
      </c>
    </row>
    <row r="23" spans="1:3">
      <c r="A23" s="3" t="s">
        <v>739</v>
      </c>
    </row>
    <row r="24" spans="1:3">
      <c r="A24" s="4" t="s">
        <v>837</v>
      </c>
      <c r="B24" s="6" t="n">
        <v>49214</v>
      </c>
    </row>
    <row r="25" spans="1:3">
      <c r="A25" s="4" t="s">
        <v>950</v>
      </c>
    </row>
    <row r="26" spans="1:3">
      <c r="A26" s="3" t="s">
        <v>739</v>
      </c>
    </row>
    <row r="27" spans="1:3">
      <c r="A27" s="4" t="s">
        <v>837</v>
      </c>
      <c r="B27" s="6" t="n">
        <v>0</v>
      </c>
      <c r="C27" s="6" t="n">
        <v>0</v>
      </c>
    </row>
    <row r="28" spans="1:3">
      <c r="A28" s="4" t="s">
        <v>951</v>
      </c>
    </row>
    <row r="29" spans="1:3">
      <c r="A29" s="3" t="s">
        <v>739</v>
      </c>
    </row>
    <row r="30" spans="1:3">
      <c r="A30" s="4" t="s">
        <v>837</v>
      </c>
      <c r="B30" s="6" t="n">
        <v>0</v>
      </c>
      <c r="C30" s="6" t="n">
        <v>0</v>
      </c>
    </row>
    <row r="31" spans="1:3">
      <c r="A31" s="4" t="s">
        <v>952</v>
      </c>
    </row>
    <row r="32" spans="1:3">
      <c r="A32" s="3" t="s">
        <v>739</v>
      </c>
    </row>
    <row r="33" spans="1:3">
      <c r="A33" s="4" t="s">
        <v>837</v>
      </c>
      <c r="B33" s="6" t="n">
        <v>0</v>
      </c>
      <c r="C33" s="6" t="n">
        <v>0</v>
      </c>
    </row>
    <row r="34" spans="1:3">
      <c r="A34" s="4" t="s">
        <v>953</v>
      </c>
    </row>
    <row r="35" spans="1:3">
      <c r="A35" s="3" t="s">
        <v>739</v>
      </c>
    </row>
    <row r="36" spans="1:3">
      <c r="A36" s="4" t="s">
        <v>837</v>
      </c>
      <c r="C36" s="6" t="n">
        <v>52700</v>
      </c>
    </row>
    <row r="37" spans="1:3">
      <c r="A37" s="4" t="s">
        <v>87</v>
      </c>
    </row>
    <row r="38" spans="1:3">
      <c r="A38" s="3" t="s">
        <v>739</v>
      </c>
    </row>
    <row r="39" spans="1:3">
      <c r="A39" s="4" t="s">
        <v>837</v>
      </c>
      <c r="C39" s="6" t="n">
        <v>72</v>
      </c>
    </row>
    <row r="40" spans="1:3">
      <c r="A40" s="4" t="s">
        <v>954</v>
      </c>
    </row>
    <row r="41" spans="1:3">
      <c r="A41" s="3" t="s">
        <v>739</v>
      </c>
    </row>
    <row r="42" spans="1:3">
      <c r="A42" s="4" t="s">
        <v>837</v>
      </c>
      <c r="C42" s="6" t="n">
        <v>0</v>
      </c>
    </row>
    <row r="43" spans="1:3">
      <c r="A43" s="4" t="s">
        <v>955</v>
      </c>
    </row>
    <row r="44" spans="1:3">
      <c r="A44" s="3" t="s">
        <v>739</v>
      </c>
    </row>
    <row r="45" spans="1:3">
      <c r="A45" s="4" t="s">
        <v>837</v>
      </c>
      <c r="C45" s="6" t="n">
        <v>0</v>
      </c>
    </row>
    <row r="46" spans="1:3">
      <c r="A46" s="4" t="s">
        <v>956</v>
      </c>
    </row>
    <row r="47" spans="1:3">
      <c r="A47" s="3" t="s">
        <v>739</v>
      </c>
    </row>
    <row r="48" spans="1:3">
      <c r="A48" s="4" t="s">
        <v>837</v>
      </c>
      <c r="C48" s="6" t="n">
        <v>0</v>
      </c>
    </row>
    <row r="49" spans="1:3">
      <c r="A49" s="4" t="s">
        <v>957</v>
      </c>
    </row>
    <row r="50" spans="1:3">
      <c r="A50" s="3" t="s">
        <v>739</v>
      </c>
    </row>
    <row r="51" spans="1:3">
      <c r="A51" s="4" t="s">
        <v>837</v>
      </c>
      <c r="C51" s="6" t="n">
        <v>72</v>
      </c>
    </row>
    <row r="52" spans="1:3">
      <c r="A52" s="4" t="s">
        <v>82</v>
      </c>
    </row>
    <row r="53" spans="1:3">
      <c r="A53" s="3" t="s">
        <v>739</v>
      </c>
    </row>
    <row r="54" spans="1:3">
      <c r="A54" s="4" t="s">
        <v>837</v>
      </c>
      <c r="B54" s="6" t="n">
        <v>180045</v>
      </c>
      <c r="C54" s="6" t="n">
        <v>165555</v>
      </c>
    </row>
    <row r="55" spans="1:3">
      <c r="A55" s="4" t="s">
        <v>958</v>
      </c>
    </row>
    <row r="56" spans="1:3">
      <c r="A56" s="3" t="s">
        <v>739</v>
      </c>
    </row>
    <row r="57" spans="1:3">
      <c r="A57" s="4" t="s">
        <v>837</v>
      </c>
      <c r="B57" s="6" t="n">
        <v>0</v>
      </c>
    </row>
    <row r="58" spans="1:3">
      <c r="A58" s="4" t="s">
        <v>959</v>
      </c>
    </row>
    <row r="59" spans="1:3">
      <c r="A59" s="3" t="s">
        <v>739</v>
      </c>
    </row>
    <row r="60" spans="1:3">
      <c r="A60" s="4" t="s">
        <v>837</v>
      </c>
      <c r="B60" s="6" t="n">
        <v>173825</v>
      </c>
      <c r="C60" s="6" t="n">
        <v>154629</v>
      </c>
    </row>
    <row r="61" spans="1:3">
      <c r="A61" s="4" t="s">
        <v>960</v>
      </c>
    </row>
    <row r="62" spans="1:3">
      <c r="A62" s="3" t="s">
        <v>739</v>
      </c>
    </row>
    <row r="63" spans="1:3">
      <c r="A63" s="4" t="s">
        <v>837</v>
      </c>
      <c r="B63" s="6" t="n">
        <v>6220</v>
      </c>
      <c r="C63" s="6" t="n">
        <v>10926</v>
      </c>
    </row>
    <row r="64" spans="1:3">
      <c r="A64" s="4" t="s">
        <v>961</v>
      </c>
    </row>
    <row r="65" spans="1:3">
      <c r="A65" s="3" t="s">
        <v>739</v>
      </c>
    </row>
    <row r="66" spans="1:3">
      <c r="A66" s="4" t="s">
        <v>837</v>
      </c>
      <c r="B66" s="6" t="n">
        <v>0</v>
      </c>
      <c r="C66" s="6" t="n">
        <v>0</v>
      </c>
    </row>
    <row r="67" spans="1:3">
      <c r="A67" s="4" t="s">
        <v>962</v>
      </c>
    </row>
    <row r="68" spans="1:3">
      <c r="A68" s="3" t="s">
        <v>739</v>
      </c>
    </row>
    <row r="69" spans="1:3">
      <c r="A69" s="4" t="s">
        <v>837</v>
      </c>
      <c r="C69" s="6" t="n">
        <v>0</v>
      </c>
    </row>
    <row r="70" spans="1:3">
      <c r="A70" s="4" t="s">
        <v>81</v>
      </c>
    </row>
    <row r="71" spans="1:3">
      <c r="A71" s="3" t="s">
        <v>739</v>
      </c>
    </row>
    <row r="72" spans="1:3">
      <c r="A72" s="4" t="s">
        <v>837</v>
      </c>
      <c r="B72" s="6" t="n">
        <v>171655</v>
      </c>
      <c r="C72" s="6" t="n">
        <v>51426</v>
      </c>
    </row>
    <row r="73" spans="1:3">
      <c r="A73" s="4" t="s">
        <v>963</v>
      </c>
    </row>
    <row r="74" spans="1:3">
      <c r="A74" s="3" t="s">
        <v>739</v>
      </c>
    </row>
    <row r="75" spans="1:3">
      <c r="A75" s="4" t="s">
        <v>837</v>
      </c>
      <c r="B75" s="6" t="n">
        <v>0</v>
      </c>
    </row>
    <row r="76" spans="1:3">
      <c r="A76" s="4" t="s">
        <v>964</v>
      </c>
    </row>
    <row r="77" spans="1:3">
      <c r="A77" s="3" t="s">
        <v>739</v>
      </c>
    </row>
    <row r="78" spans="1:3">
      <c r="A78" s="4" t="s">
        <v>837</v>
      </c>
      <c r="B78" s="6" t="n">
        <v>106083</v>
      </c>
      <c r="C78" s="6" t="n">
        <v>40472</v>
      </c>
    </row>
    <row r="79" spans="1:3">
      <c r="A79" s="4" t="s">
        <v>965</v>
      </c>
    </row>
    <row r="80" spans="1:3">
      <c r="A80" s="3" t="s">
        <v>739</v>
      </c>
    </row>
    <row r="81" spans="1:3">
      <c r="A81" s="4" t="s">
        <v>837</v>
      </c>
      <c r="B81" s="6" t="n">
        <v>0</v>
      </c>
      <c r="C81" s="6" t="n">
        <v>0</v>
      </c>
    </row>
    <row r="82" spans="1:3">
      <c r="A82" s="4" t="s">
        <v>966</v>
      </c>
    </row>
    <row r="83" spans="1:3">
      <c r="A83" s="3" t="s">
        <v>739</v>
      </c>
    </row>
    <row r="84" spans="1:3">
      <c r="A84" s="4" t="s">
        <v>837</v>
      </c>
      <c r="B84" s="5" t="n">
        <v>65572</v>
      </c>
      <c r="C84" s="6" t="n">
        <v>10954</v>
      </c>
    </row>
    <row r="85" spans="1:3">
      <c r="A85" s="4" t="s">
        <v>967</v>
      </c>
    </row>
    <row r="86" spans="1:3">
      <c r="A86" s="3" t="s">
        <v>739</v>
      </c>
    </row>
    <row r="87" spans="1:3">
      <c r="A87" s="4" t="s">
        <v>837</v>
      </c>
      <c r="C87"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968</v>
      </c>
      <c r="B1" s="2" t="s">
        <v>969</v>
      </c>
      <c r="D1" s="2" t="s">
        <v>1</v>
      </c>
    </row>
    <row r="2" spans="1:6">
      <c r="B2" s="2" t="s">
        <v>970</v>
      </c>
      <c r="C2" s="2" t="s">
        <v>771</v>
      </c>
      <c r="D2" s="2" t="s">
        <v>136</v>
      </c>
      <c r="E2" s="2" t="s">
        <v>2</v>
      </c>
      <c r="F2" s="2" t="s">
        <v>78</v>
      </c>
    </row>
    <row r="3" spans="1:6">
      <c r="A3" s="3" t="s">
        <v>971</v>
      </c>
    </row>
    <row r="4" spans="1:6">
      <c r="A4" s="4" t="s">
        <v>972</v>
      </c>
      <c r="E4" s="5" t="n">
        <v>0</v>
      </c>
      <c r="F4" s="5" t="n">
        <v>29704000</v>
      </c>
    </row>
    <row r="5" spans="1:6">
      <c r="A5" s="4" t="s">
        <v>973</v>
      </c>
    </row>
    <row r="6" spans="1:6">
      <c r="A6" s="3" t="s">
        <v>971</v>
      </c>
    </row>
    <row r="7" spans="1:6">
      <c r="A7" s="4" t="s">
        <v>974</v>
      </c>
      <c r="C7" s="5" t="n">
        <v>2300000</v>
      </c>
    </row>
    <row r="8" spans="1:6">
      <c r="A8" s="4" t="s">
        <v>975</v>
      </c>
      <c r="F8" s="6" t="n">
        <v>2650000</v>
      </c>
    </row>
    <row r="9" spans="1:6">
      <c r="A9" s="4" t="s">
        <v>976</v>
      </c>
      <c r="F9" s="6" t="n">
        <v>26032000</v>
      </c>
    </row>
    <row r="10" spans="1:6">
      <c r="A10" s="4" t="s">
        <v>977</v>
      </c>
      <c r="F10" s="6" t="n">
        <v>974000</v>
      </c>
    </row>
    <row r="11" spans="1:6">
      <c r="A11" s="4" t="s">
        <v>978</v>
      </c>
      <c r="F11" s="6" t="n">
        <v>2802000</v>
      </c>
    </row>
    <row r="12" spans="1:6">
      <c r="A12" s="4" t="s">
        <v>972</v>
      </c>
      <c r="F12" s="6" t="n">
        <v>32458000</v>
      </c>
    </row>
    <row r="13" spans="1:6">
      <c r="A13" s="4" t="s">
        <v>979</v>
      </c>
      <c r="F13" s="6" t="n">
        <v>-418000</v>
      </c>
    </row>
    <row r="14" spans="1:6">
      <c r="A14" s="4" t="s">
        <v>980</v>
      </c>
      <c r="F14" s="6" t="n">
        <v>-2336000</v>
      </c>
    </row>
    <row r="15" spans="1:6">
      <c r="A15" s="4" t="s">
        <v>85</v>
      </c>
      <c r="E15" s="5" t="n">
        <v>0</v>
      </c>
      <c r="F15" s="5" t="n">
        <v>29704000</v>
      </c>
    </row>
    <row r="16" spans="1:6">
      <c r="A16" s="4" t="s">
        <v>981</v>
      </c>
      <c r="D16" s="5" t="n">
        <v>600000</v>
      </c>
    </row>
    <row r="17" spans="1:6">
      <c r="A17" s="4" t="s">
        <v>982</v>
      </c>
      <c r="D17" s="5" t="n">
        <v>3100000</v>
      </c>
    </row>
    <row r="18" spans="1:6">
      <c r="A18" s="4" t="s">
        <v>983</v>
      </c>
    </row>
    <row r="19" spans="1:6">
      <c r="A19" s="3" t="s">
        <v>971</v>
      </c>
    </row>
    <row r="20" spans="1:6">
      <c r="A20" s="4" t="s">
        <v>974</v>
      </c>
      <c r="B20" s="5" t="n">
        <v>16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78</v>
      </c>
    </row>
    <row r="2" spans="1:3">
      <c r="A2" s="3" t="s">
        <v>985</v>
      </c>
    </row>
    <row r="3" spans="1:3">
      <c r="A3" s="4" t="s">
        <v>986</v>
      </c>
      <c r="B3" s="5" t="n">
        <v>-29000</v>
      </c>
      <c r="C3" s="5" t="n">
        <v>8500</v>
      </c>
    </row>
    <row r="4" spans="1:3">
      <c r="A4" s="4" t="s">
        <v>987</v>
      </c>
      <c r="B4" s="6" t="n">
        <v>44800</v>
      </c>
      <c r="C4" s="6" t="n">
        <v>8500</v>
      </c>
    </row>
    <row r="5" spans="1:3">
      <c r="A5" s="4" t="s">
        <v>83</v>
      </c>
      <c r="C5" s="6" t="n">
        <v>1800</v>
      </c>
    </row>
    <row r="6" spans="1:3">
      <c r="A6" s="4" t="s">
        <v>988</v>
      </c>
    </row>
    <row r="7" spans="1:3">
      <c r="A7" s="3" t="s">
        <v>985</v>
      </c>
    </row>
    <row r="8" spans="1:3">
      <c r="A8" s="4" t="s">
        <v>989</v>
      </c>
      <c r="B8" s="5" t="n">
        <v>15878</v>
      </c>
      <c r="C8" s="5" t="n">
        <v>102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78</v>
      </c>
    </row>
    <row r="3" spans="1:3">
      <c r="A3" s="3" t="s">
        <v>991</v>
      </c>
    </row>
    <row r="4" spans="1:3">
      <c r="A4" s="4" t="s">
        <v>992</v>
      </c>
      <c r="B4" s="5" t="n">
        <v>495500</v>
      </c>
      <c r="C4" s="5" t="n">
        <v>345500</v>
      </c>
    </row>
    <row r="5" spans="1:3">
      <c r="A5" s="4" t="s">
        <v>665</v>
      </c>
      <c r="B5" s="6" t="n">
        <v>0</v>
      </c>
      <c r="C5" s="6" t="n">
        <v>150000</v>
      </c>
    </row>
    <row r="6" spans="1:3">
      <c r="A6" s="4" t="s">
        <v>993</v>
      </c>
      <c r="B6" s="6" t="n">
        <v>0</v>
      </c>
      <c r="C6" s="6" t="n">
        <v>0</v>
      </c>
    </row>
    <row r="7" spans="1:3">
      <c r="A7" s="4" t="s">
        <v>994</v>
      </c>
      <c r="B7" s="5" t="n">
        <v>495500</v>
      </c>
      <c r="C7" s="5" t="n">
        <v>4955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78</v>
      </c>
      <c r="D2" s="2" t="s">
        <v>136</v>
      </c>
    </row>
    <row r="3" spans="1:4">
      <c r="A3" s="3" t="s">
        <v>996</v>
      </c>
    </row>
    <row r="4" spans="1:4">
      <c r="A4" s="4" t="s">
        <v>997</v>
      </c>
      <c r="B4" s="5" t="n">
        <v>0</v>
      </c>
      <c r="C4" s="5" t="n">
        <v>0</v>
      </c>
      <c r="D4" s="5" t="n">
        <v>3939</v>
      </c>
    </row>
    <row r="5" spans="1:4">
      <c r="A5" s="4" t="s">
        <v>998</v>
      </c>
      <c r="B5" s="6" t="n">
        <v>-30722</v>
      </c>
      <c r="C5" s="6" t="n">
        <v>909</v>
      </c>
      <c r="D5" s="6" t="n">
        <v>-148</v>
      </c>
    </row>
    <row r="6" spans="1:4">
      <c r="A6" s="4" t="s">
        <v>999</v>
      </c>
    </row>
    <row r="7" spans="1:4">
      <c r="A7" s="3" t="s">
        <v>996</v>
      </c>
    </row>
    <row r="8" spans="1:4">
      <c r="A8" s="4" t="s">
        <v>997</v>
      </c>
      <c r="B8" s="6" t="n">
        <v>0</v>
      </c>
      <c r="C8" s="6" t="n">
        <v>0</v>
      </c>
      <c r="D8" s="6" t="n">
        <v>2511</v>
      </c>
    </row>
    <row r="9" spans="1:4">
      <c r="A9" s="4" t="s">
        <v>998</v>
      </c>
      <c r="B9" s="6" t="n">
        <v>0</v>
      </c>
      <c r="C9" s="6" t="n">
        <v>0</v>
      </c>
      <c r="D9" s="6" t="n">
        <v>-141</v>
      </c>
    </row>
    <row r="10" spans="1:4">
      <c r="A10" s="4" t="s">
        <v>1000</v>
      </c>
    </row>
    <row r="11" spans="1:4">
      <c r="A11" s="3" t="s">
        <v>996</v>
      </c>
    </row>
    <row r="12" spans="1:4">
      <c r="A12" s="4" t="s">
        <v>997</v>
      </c>
      <c r="B12" s="6" t="n">
        <v>0</v>
      </c>
      <c r="C12" s="6" t="n">
        <v>0</v>
      </c>
      <c r="D12" s="6" t="n">
        <v>1379</v>
      </c>
    </row>
    <row r="13" spans="1:4">
      <c r="A13" s="4" t="s">
        <v>998</v>
      </c>
      <c r="B13" s="6" t="n">
        <v>0</v>
      </c>
      <c r="C13" s="6" t="n">
        <v>0</v>
      </c>
      <c r="D13" s="6" t="n">
        <v>-1175</v>
      </c>
    </row>
    <row r="14" spans="1:4">
      <c r="A14" s="4" t="s">
        <v>1001</v>
      </c>
    </row>
    <row r="15" spans="1:4">
      <c r="A15" s="3" t="s">
        <v>996</v>
      </c>
    </row>
    <row r="16" spans="1:4">
      <c r="A16" s="4" t="s">
        <v>997</v>
      </c>
      <c r="B16" s="6" t="n">
        <v>0</v>
      </c>
      <c r="C16" s="6" t="n">
        <v>0</v>
      </c>
      <c r="D16" s="6" t="n">
        <v>-218</v>
      </c>
    </row>
    <row r="17" spans="1:4">
      <c r="A17" s="4" t="s">
        <v>998</v>
      </c>
      <c r="B17" s="6" t="n">
        <v>-30722</v>
      </c>
      <c r="C17" s="6" t="n">
        <v>909</v>
      </c>
      <c r="D17" s="6" t="n">
        <v>1231</v>
      </c>
    </row>
    <row r="18" spans="1:4">
      <c r="A18" s="4" t="s">
        <v>1002</v>
      </c>
    </row>
    <row r="19" spans="1:4">
      <c r="A19" s="3" t="s">
        <v>996</v>
      </c>
    </row>
    <row r="20" spans="1:4">
      <c r="A20" s="4" t="s">
        <v>997</v>
      </c>
      <c r="B20" s="6" t="n">
        <v>0</v>
      </c>
      <c r="C20" s="6" t="n">
        <v>0</v>
      </c>
      <c r="D20" s="6" t="n">
        <v>0</v>
      </c>
    </row>
    <row r="21" spans="1:4">
      <c r="A21" s="4" t="s">
        <v>998</v>
      </c>
      <c r="B21" s="6" t="n">
        <v>0</v>
      </c>
      <c r="C21" s="6" t="n">
        <v>0</v>
      </c>
      <c r="D21" s="6" t="n">
        <v>274</v>
      </c>
    </row>
    <row r="22" spans="1:4">
      <c r="A22" s="4" t="s">
        <v>1003</v>
      </c>
    </row>
    <row r="23" spans="1:4">
      <c r="A23" s="3" t="s">
        <v>996</v>
      </c>
    </row>
    <row r="24" spans="1:4">
      <c r="A24" s="4" t="s">
        <v>997</v>
      </c>
      <c r="B24" s="6" t="n">
        <v>0</v>
      </c>
      <c r="C24" s="6" t="n">
        <v>0</v>
      </c>
      <c r="D24" s="6" t="n">
        <v>267</v>
      </c>
    </row>
    <row r="25" spans="1:4">
      <c r="A25" s="4" t="s">
        <v>998</v>
      </c>
      <c r="B25" s="5" t="n">
        <v>0</v>
      </c>
      <c r="C25" s="5" t="n">
        <v>0</v>
      </c>
      <c r="D25" s="5" t="n">
        <v>-3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1</v>
      </c>
    </row>
    <row r="2" spans="1:2">
      <c r="B2" s="2" t="s">
        <v>497</v>
      </c>
    </row>
    <row r="3" spans="1:2">
      <c r="A3" s="3" t="s">
        <v>1005</v>
      </c>
    </row>
    <row r="4" spans="1:2">
      <c r="A4" s="4" t="s">
        <v>1006</v>
      </c>
      <c r="B4" s="5" t="n">
        <v>102</v>
      </c>
    </row>
    <row r="5" spans="1:2">
      <c r="A5" s="4" t="s">
        <v>1007</v>
      </c>
      <c r="B5" s="6" t="n">
        <v>-102</v>
      </c>
    </row>
    <row r="6" spans="1:2">
      <c r="A6" s="4" t="s">
        <v>1008</v>
      </c>
      <c r="B6" s="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78</v>
      </c>
      <c r="D2" s="2" t="s">
        <v>136</v>
      </c>
    </row>
    <row r="3" spans="1:4">
      <c r="A3" s="3" t="s">
        <v>985</v>
      </c>
    </row>
    <row r="4" spans="1:4">
      <c r="A4" s="4" t="s">
        <v>1010</v>
      </c>
      <c r="B4" s="5" t="n">
        <v>67472</v>
      </c>
      <c r="C4" s="5" t="n">
        <v>47482</v>
      </c>
      <c r="D4" s="5" t="n">
        <v>29968</v>
      </c>
    </row>
    <row r="5" spans="1:4">
      <c r="A5" s="4" t="s">
        <v>1011</v>
      </c>
      <c r="B5" s="5" t="n">
        <v>90821</v>
      </c>
      <c r="C5" s="5" t="n">
        <v>44050</v>
      </c>
      <c r="D5" s="6" t="n">
        <v>25344</v>
      </c>
    </row>
    <row r="6" spans="1:4">
      <c r="A6" s="4" t="s">
        <v>1012</v>
      </c>
    </row>
    <row r="7" spans="1:4">
      <c r="A7" s="3" t="s">
        <v>985</v>
      </c>
    </row>
    <row r="8" spans="1:4">
      <c r="A8" s="4" t="s">
        <v>1010</v>
      </c>
      <c r="D8" s="6" t="n">
        <v>267</v>
      </c>
    </row>
    <row r="9" spans="1:4">
      <c r="A9" s="4" t="s">
        <v>1011</v>
      </c>
      <c r="D9"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78</v>
      </c>
    </row>
    <row r="2" spans="1:3">
      <c r="A2" s="3" t="s">
        <v>985</v>
      </c>
    </row>
    <row r="3" spans="1:3">
      <c r="A3" s="4" t="s">
        <v>1014</v>
      </c>
      <c r="B3" s="5" t="n">
        <v>495500000</v>
      </c>
      <c r="C3" s="5" t="n">
        <v>495500000</v>
      </c>
    </row>
    <row r="4" spans="1:3">
      <c r="A4" s="4" t="s">
        <v>1015</v>
      </c>
      <c r="B4" s="4" t="s">
        <v>620</v>
      </c>
      <c r="C4" s="4" t="s">
        <v>620</v>
      </c>
    </row>
    <row r="5" spans="1:3">
      <c r="A5" s="4" t="s">
        <v>1016</v>
      </c>
      <c r="B5" s="4" t="s">
        <v>1017</v>
      </c>
      <c r="C5" s="4" t="s">
        <v>1018</v>
      </c>
    </row>
    <row r="6" spans="1:3">
      <c r="A6" s="4" t="s">
        <v>1019</v>
      </c>
    </row>
    <row r="7" spans="1:3">
      <c r="A7" s="3" t="s">
        <v>985</v>
      </c>
    </row>
    <row r="8" spans="1:3">
      <c r="A8" s="4" t="s">
        <v>1014</v>
      </c>
      <c r="B8" s="5" t="n">
        <v>98000000</v>
      </c>
      <c r="C8" s="5" t="n">
        <v>98000000</v>
      </c>
    </row>
    <row r="9" spans="1:3">
      <c r="A9" s="4" t="s">
        <v>1015</v>
      </c>
      <c r="B9" s="4" t="s">
        <v>1020</v>
      </c>
      <c r="C9" s="4" t="s">
        <v>1020</v>
      </c>
    </row>
    <row r="10" spans="1:3">
      <c r="A10" s="4" t="s">
        <v>1016</v>
      </c>
      <c r="B10" s="4" t="s">
        <v>1021</v>
      </c>
      <c r="C10" s="4" t="s">
        <v>1022</v>
      </c>
    </row>
    <row r="11" spans="1:3">
      <c r="A11" s="4" t="s">
        <v>1023</v>
      </c>
    </row>
    <row r="12" spans="1:3">
      <c r="A12" s="3" t="s">
        <v>985</v>
      </c>
    </row>
    <row r="13" spans="1:3">
      <c r="A13" s="4" t="s">
        <v>1014</v>
      </c>
      <c r="B13" s="5" t="n">
        <v>247500000</v>
      </c>
      <c r="C13" s="5" t="n">
        <v>247500000</v>
      </c>
    </row>
    <row r="14" spans="1:3">
      <c r="A14" s="4" t="s">
        <v>1015</v>
      </c>
      <c r="B14" s="4" t="s">
        <v>1024</v>
      </c>
      <c r="C14" s="4" t="s">
        <v>1024</v>
      </c>
    </row>
    <row r="15" spans="1:3">
      <c r="A15" s="4" t="s">
        <v>1016</v>
      </c>
      <c r="B15" s="4" t="s">
        <v>1025</v>
      </c>
      <c r="C15" s="4" t="s">
        <v>1026</v>
      </c>
    </row>
    <row r="16" spans="1:3">
      <c r="A16" s="4" t="s">
        <v>1027</v>
      </c>
    </row>
    <row r="17" spans="1:3">
      <c r="A17" s="3" t="s">
        <v>985</v>
      </c>
    </row>
    <row r="18" spans="1:3">
      <c r="A18" s="4" t="s">
        <v>1014</v>
      </c>
      <c r="B18" s="5" t="n">
        <v>150000000</v>
      </c>
      <c r="C18" s="5" t="n">
        <v>150000000</v>
      </c>
    </row>
    <row r="19" spans="1:3">
      <c r="A19" s="4" t="s">
        <v>1015</v>
      </c>
      <c r="B19" s="4" t="s">
        <v>1028</v>
      </c>
      <c r="C19" s="4" t="s">
        <v>1028</v>
      </c>
    </row>
    <row r="20" spans="1:3">
      <c r="A20" s="4" t="s">
        <v>1016</v>
      </c>
      <c r="B20" s="4" t="s">
        <v>1029</v>
      </c>
      <c r="C20" s="4" t="s">
        <v>10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78</v>
      </c>
    </row>
    <row r="2" spans="1:3">
      <c r="A2" s="3" t="s">
        <v>1031</v>
      </c>
    </row>
    <row r="3" spans="1:3">
      <c r="A3" s="4" t="s">
        <v>1032</v>
      </c>
      <c r="B3" s="5" t="n">
        <v>2352102</v>
      </c>
      <c r="C3" s="5" t="n">
        <v>1543577</v>
      </c>
    </row>
    <row r="4" spans="1:3">
      <c r="A4" s="4" t="s">
        <v>1033</v>
      </c>
      <c r="B4" s="6" t="n">
        <v>2839379</v>
      </c>
      <c r="C4" s="6" t="n">
        <v>1784191</v>
      </c>
    </row>
    <row r="5" spans="1:3">
      <c r="A5" s="4" t="s">
        <v>1034</v>
      </c>
      <c r="B5" s="6" t="n">
        <v>2643541</v>
      </c>
      <c r="C5" s="6" t="n">
        <v>1672486</v>
      </c>
    </row>
    <row r="6" spans="1:3">
      <c r="A6" s="4" t="s">
        <v>587</v>
      </c>
    </row>
    <row r="7" spans="1:3">
      <c r="A7" s="3" t="s">
        <v>1031</v>
      </c>
    </row>
    <row r="8" spans="1:3">
      <c r="A8" s="4" t="s">
        <v>1032</v>
      </c>
      <c r="B8" s="6" t="n">
        <v>812742</v>
      </c>
      <c r="C8" s="6" t="n">
        <v>925230</v>
      </c>
    </row>
    <row r="9" spans="1:3">
      <c r="A9" s="4" t="s">
        <v>1033</v>
      </c>
      <c r="B9" s="6" t="n">
        <v>865765</v>
      </c>
      <c r="C9" s="6" t="n">
        <v>978357</v>
      </c>
    </row>
    <row r="10" spans="1:3">
      <c r="A10" s="4" t="s">
        <v>1034</v>
      </c>
      <c r="B10" s="6" t="n">
        <v>864428</v>
      </c>
      <c r="C10" s="6" t="n">
        <v>1014284</v>
      </c>
    </row>
    <row r="11" spans="1:3">
      <c r="A11" s="4" t="s">
        <v>568</v>
      </c>
    </row>
    <row r="12" spans="1:3">
      <c r="A12" s="3" t="s">
        <v>1031</v>
      </c>
    </row>
    <row r="13" spans="1:3">
      <c r="A13" s="4" t="s">
        <v>1032</v>
      </c>
      <c r="B13" s="6" t="n">
        <v>133184</v>
      </c>
      <c r="C13" s="6" t="n">
        <v>0</v>
      </c>
    </row>
    <row r="14" spans="1:3">
      <c r="A14" s="4" t="s">
        <v>1033</v>
      </c>
      <c r="B14" s="6" t="n">
        <v>139317</v>
      </c>
      <c r="C14" s="6" t="n">
        <v>0</v>
      </c>
    </row>
    <row r="15" spans="1:3">
      <c r="A15" s="4" t="s">
        <v>1034</v>
      </c>
      <c r="B15" s="6" t="n">
        <v>140118</v>
      </c>
      <c r="C15" s="6" t="n">
        <v>0</v>
      </c>
    </row>
    <row r="16" spans="1:3">
      <c r="A16" s="4" t="s">
        <v>571</v>
      </c>
    </row>
    <row r="17" spans="1:3">
      <c r="A17" s="3" t="s">
        <v>1031</v>
      </c>
    </row>
    <row r="18" spans="1:3">
      <c r="A18" s="4" t="s">
        <v>1032</v>
      </c>
      <c r="B18" s="6" t="n">
        <v>594286</v>
      </c>
      <c r="C18" s="6" t="n">
        <v>88730</v>
      </c>
    </row>
    <row r="19" spans="1:3">
      <c r="A19" s="4" t="s">
        <v>1033</v>
      </c>
      <c r="B19" s="6" t="n">
        <v>797784</v>
      </c>
      <c r="C19" s="6" t="n">
        <v>117958</v>
      </c>
    </row>
    <row r="20" spans="1:3">
      <c r="A20" s="4" t="s">
        <v>1034</v>
      </c>
      <c r="B20" s="6" t="n">
        <v>785952</v>
      </c>
      <c r="C20" s="6" t="n">
        <v>118414</v>
      </c>
    </row>
    <row r="21" spans="1:3">
      <c r="A21" s="4" t="s">
        <v>573</v>
      </c>
    </row>
    <row r="22" spans="1:3">
      <c r="A22" s="3" t="s">
        <v>1031</v>
      </c>
    </row>
    <row r="23" spans="1:3">
      <c r="A23" s="4" t="s">
        <v>1032</v>
      </c>
      <c r="B23" s="6" t="n">
        <v>811890</v>
      </c>
      <c r="C23" s="6" t="n">
        <v>529617</v>
      </c>
    </row>
    <row r="24" spans="1:3">
      <c r="A24" s="4" t="s">
        <v>1033</v>
      </c>
      <c r="B24" s="6" t="n">
        <v>1036513</v>
      </c>
      <c r="C24" s="6" t="n">
        <v>687876</v>
      </c>
    </row>
    <row r="25" spans="1:3">
      <c r="A25" s="4" t="s">
        <v>1034</v>
      </c>
      <c r="B25" s="6" t="n">
        <v>853043</v>
      </c>
      <c r="C25" s="6" t="n">
        <v>539788</v>
      </c>
    </row>
    <row r="26" spans="1:3">
      <c r="A26" s="4" t="s">
        <v>1035</v>
      </c>
    </row>
    <row r="27" spans="1:3">
      <c r="A27" s="3" t="s">
        <v>1031</v>
      </c>
    </row>
    <row r="28" spans="1:3">
      <c r="A28" s="4" t="s">
        <v>1036</v>
      </c>
      <c r="B28" s="6" t="n">
        <v>26200</v>
      </c>
    </row>
    <row r="29" spans="1:3">
      <c r="A29" s="4" t="s">
        <v>1037</v>
      </c>
    </row>
    <row r="30" spans="1:3">
      <c r="A30" s="3" t="s">
        <v>1031</v>
      </c>
    </row>
    <row r="31" spans="1:3">
      <c r="A31" s="4" t="s">
        <v>1036</v>
      </c>
      <c r="B31" s="6" t="n">
        <v>214800</v>
      </c>
    </row>
    <row r="32" spans="1:3">
      <c r="A32" s="4" t="s">
        <v>1038</v>
      </c>
    </row>
    <row r="33" spans="1:3">
      <c r="A33" s="3" t="s">
        <v>1031</v>
      </c>
    </row>
    <row r="34" spans="1:3">
      <c r="A34" s="4" t="s">
        <v>1036</v>
      </c>
      <c r="B34" s="6" t="n">
        <v>88400</v>
      </c>
    </row>
    <row r="35" spans="1:3">
      <c r="A35" s="4" t="s">
        <v>1039</v>
      </c>
    </row>
    <row r="36" spans="1:3">
      <c r="A36" s="3" t="s">
        <v>1031</v>
      </c>
    </row>
    <row r="37" spans="1:3">
      <c r="A37" s="4" t="s">
        <v>1036</v>
      </c>
      <c r="B37" s="5" t="n">
        <v>848200</v>
      </c>
      <c r="C37" s="5" t="n">
        <v>543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33"/>
    <col customWidth="1" max="3" min="3" width="33"/>
    <col customWidth="1" max="4" min="4" width="21"/>
  </cols>
  <sheetData>
    <row r="1" spans="1:4">
      <c r="A1" s="1" t="s">
        <v>1040</v>
      </c>
      <c r="B1" s="2" t="s">
        <v>1</v>
      </c>
    </row>
    <row r="2" spans="1:4">
      <c r="B2" s="2" t="s">
        <v>1041</v>
      </c>
      <c r="C2" s="2" t="s">
        <v>1042</v>
      </c>
      <c r="D2" s="2" t="s">
        <v>497</v>
      </c>
    </row>
    <row r="3" spans="1:4">
      <c r="A3" s="3" t="s">
        <v>499</v>
      </c>
    </row>
    <row r="4" spans="1:4">
      <c r="A4" s="4" t="s">
        <v>1043</v>
      </c>
      <c r="B4" s="4" t="s">
        <v>1044</v>
      </c>
      <c r="C4" s="4" t="s">
        <v>1045</v>
      </c>
    </row>
    <row r="5" spans="1:4">
      <c r="A5" s="4" t="s">
        <v>1046</v>
      </c>
      <c r="B5" s="5" t="n">
        <v>8800</v>
      </c>
      <c r="C5" s="5" t="n">
        <v>3900</v>
      </c>
    </row>
    <row r="6" spans="1:4">
      <c r="A6" s="4" t="s">
        <v>1047</v>
      </c>
      <c r="B6" s="4" t="s">
        <v>1048</v>
      </c>
    </row>
    <row r="7" spans="1:4">
      <c r="A7" s="4" t="s">
        <v>1049</v>
      </c>
      <c r="B7" s="4" t="s">
        <v>1050</v>
      </c>
    </row>
    <row r="8" spans="1:4">
      <c r="A8" s="4" t="s">
        <v>1051</v>
      </c>
      <c r="B8" s="6" t="n">
        <v>14</v>
      </c>
      <c r="C8" s="6" t="n">
        <v>11</v>
      </c>
    </row>
    <row r="9" spans="1:4">
      <c r="A9" s="4" t="s">
        <v>84</v>
      </c>
      <c r="B9" s="5" t="n">
        <v>118763</v>
      </c>
      <c r="C9" s="5" t="n">
        <v>103724</v>
      </c>
      <c r="D9" s="5" t="n">
        <v>95191</v>
      </c>
    </row>
    <row r="10" spans="1:4">
      <c r="A10" s="4" t="s">
        <v>1052</v>
      </c>
      <c r="B10" s="5" t="n">
        <v>535800</v>
      </c>
    </row>
    <row r="11" spans="1:4">
      <c r="A11" s="4" t="s">
        <v>1053</v>
      </c>
      <c r="B11" s="4" t="s">
        <v>1054</v>
      </c>
    </row>
    <row r="12" spans="1:4">
      <c r="A12" s="4" t="s">
        <v>1055</v>
      </c>
    </row>
    <row r="13" spans="1:4">
      <c r="A13" s="3" t="s">
        <v>499</v>
      </c>
    </row>
    <row r="14" spans="1:4">
      <c r="A14" s="4" t="s">
        <v>1049</v>
      </c>
      <c r="C14" s="4" t="s">
        <v>619</v>
      </c>
    </row>
    <row r="15" spans="1:4">
      <c r="A15" s="4" t="s">
        <v>856</v>
      </c>
      <c r="C15" s="4" t="s">
        <v>1056</v>
      </c>
    </row>
    <row r="16" spans="1:4">
      <c r="A16" s="4" t="s">
        <v>587</v>
      </c>
    </row>
    <row r="17" spans="1:4">
      <c r="A17" s="3" t="s">
        <v>499</v>
      </c>
    </row>
    <row r="18" spans="1:4">
      <c r="A18" s="4" t="s">
        <v>1049</v>
      </c>
      <c r="B18" s="4" t="s">
        <v>619</v>
      </c>
    </row>
    <row r="19" spans="1:4">
      <c r="A19" s="4" t="s">
        <v>568</v>
      </c>
    </row>
    <row r="20" spans="1:4">
      <c r="A20" s="3" t="s">
        <v>499</v>
      </c>
    </row>
    <row r="21" spans="1:4">
      <c r="A21" s="4" t="s">
        <v>1049</v>
      </c>
      <c r="B21" s="4" t="s">
        <v>619</v>
      </c>
    </row>
    <row r="22" spans="1:4">
      <c r="A22" s="4" t="s">
        <v>571</v>
      </c>
    </row>
    <row r="23" spans="1:4">
      <c r="A23" s="3" t="s">
        <v>499</v>
      </c>
    </row>
    <row r="24" spans="1:4">
      <c r="A24" s="4" t="s">
        <v>1049</v>
      </c>
      <c r="B24" s="4" t="s">
        <v>1057</v>
      </c>
    </row>
    <row r="25" spans="1:4">
      <c r="A25" s="4" t="s">
        <v>573</v>
      </c>
    </row>
    <row r="26" spans="1:4">
      <c r="A26" s="3" t="s">
        <v>499</v>
      </c>
    </row>
    <row r="27" spans="1:4">
      <c r="A27" s="4" t="s">
        <v>1049</v>
      </c>
      <c r="B27" s="4" t="s">
        <v>1058</v>
      </c>
    </row>
    <row r="28" spans="1:4">
      <c r="A28" s="4" t="s">
        <v>1059</v>
      </c>
    </row>
    <row r="29" spans="1:4">
      <c r="A29" s="3" t="s">
        <v>499</v>
      </c>
    </row>
    <row r="30" spans="1:4">
      <c r="A30" s="4" t="s">
        <v>744</v>
      </c>
      <c r="B30" s="4" t="s">
        <v>1060</v>
      </c>
      <c r="C30" s="4" t="s">
        <v>1061</v>
      </c>
    </row>
    <row r="31" spans="1:4">
      <c r="A31" s="4" t="s">
        <v>879</v>
      </c>
    </row>
    <row r="32" spans="1:4">
      <c r="A32" s="3" t="s">
        <v>499</v>
      </c>
    </row>
    <row r="33" spans="1:4">
      <c r="A33" s="4" t="s">
        <v>928</v>
      </c>
      <c r="B33" s="5" t="n">
        <v>800</v>
      </c>
      <c r="C33" s="5" t="n">
        <v>1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78</v>
      </c>
    </row>
    <row r="2" spans="1:3">
      <c r="A2" s="3" t="s">
        <v>1031</v>
      </c>
    </row>
    <row r="3" spans="1:3">
      <c r="A3" s="4" t="s">
        <v>1063</v>
      </c>
      <c r="B3" s="5" t="n">
        <v>2352102</v>
      </c>
      <c r="C3" s="5" t="n">
        <v>1543577</v>
      </c>
    </row>
    <row r="4" spans="1:3">
      <c r="A4" s="4" t="s">
        <v>1064</v>
      </c>
    </row>
    <row r="5" spans="1:3">
      <c r="A5" s="3" t="s">
        <v>1031</v>
      </c>
    </row>
    <row r="6" spans="1:3">
      <c r="A6" s="4" t="s">
        <v>1063</v>
      </c>
      <c r="B6" s="6" t="n">
        <v>449474</v>
      </c>
      <c r="C6" s="6" t="n">
        <v>732051</v>
      </c>
    </row>
    <row r="7" spans="1:3">
      <c r="A7" s="4" t="s">
        <v>1065</v>
      </c>
    </row>
    <row r="8" spans="1:3">
      <c r="A8" s="3" t="s">
        <v>1031</v>
      </c>
    </row>
    <row r="9" spans="1:3">
      <c r="A9" s="4" t="s">
        <v>1063</v>
      </c>
      <c r="B9" s="6" t="n">
        <v>1647683</v>
      </c>
      <c r="C9" s="6" t="n">
        <v>677906</v>
      </c>
    </row>
    <row r="10" spans="1:3">
      <c r="A10" s="4" t="s">
        <v>1066</v>
      </c>
    </row>
    <row r="11" spans="1:3">
      <c r="A11" s="3" t="s">
        <v>1031</v>
      </c>
    </row>
    <row r="12" spans="1:3">
      <c r="A12" s="4" t="s">
        <v>1063</v>
      </c>
      <c r="B12" s="5" t="n">
        <v>254945</v>
      </c>
      <c r="C12" s="5" t="n">
        <v>1336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78</v>
      </c>
    </row>
    <row r="2" spans="1:3">
      <c r="A2" s="3" t="s">
        <v>1068</v>
      </c>
    </row>
    <row r="3" spans="1:3">
      <c r="A3" s="4" t="s">
        <v>1069</v>
      </c>
      <c r="B3" s="5" t="n">
        <v>535827</v>
      </c>
      <c r="C3" s="5" t="n">
        <v>262493</v>
      </c>
    </row>
    <row r="4" spans="1:3">
      <c r="A4" s="4" t="s">
        <v>587</v>
      </c>
    </row>
    <row r="5" spans="1:3">
      <c r="A5" s="3" t="s">
        <v>1068</v>
      </c>
    </row>
    <row r="6" spans="1:3">
      <c r="A6" s="4" t="s">
        <v>1069</v>
      </c>
      <c r="B6" s="6" t="n">
        <v>83351</v>
      </c>
      <c r="C6" s="6" t="n">
        <v>59372</v>
      </c>
    </row>
    <row r="7" spans="1:3">
      <c r="A7" s="4" t="s">
        <v>573</v>
      </c>
    </row>
    <row r="8" spans="1:3">
      <c r="A8" s="3" t="s">
        <v>1068</v>
      </c>
    </row>
    <row r="9" spans="1:3">
      <c r="A9" s="4" t="s">
        <v>1069</v>
      </c>
      <c r="B9" s="6" t="n">
        <v>235199</v>
      </c>
      <c r="C9" s="6" t="n">
        <v>107040</v>
      </c>
    </row>
    <row r="10" spans="1:3">
      <c r="A10" s="4" t="s">
        <v>571</v>
      </c>
    </row>
    <row r="11" spans="1:3">
      <c r="A11" s="3" t="s">
        <v>1068</v>
      </c>
    </row>
    <row r="12" spans="1:3">
      <c r="A12" s="4" t="s">
        <v>1069</v>
      </c>
      <c r="B12" s="6" t="n">
        <v>168063</v>
      </c>
      <c r="C12" s="6" t="n">
        <v>96081</v>
      </c>
    </row>
    <row r="13" spans="1:3">
      <c r="A13" s="4" t="s">
        <v>576</v>
      </c>
    </row>
    <row r="14" spans="1:3">
      <c r="A14" s="3" t="s">
        <v>1068</v>
      </c>
    </row>
    <row r="15" spans="1:3">
      <c r="A15" s="4" t="s">
        <v>1069</v>
      </c>
      <c r="B15" s="5" t="n">
        <v>49214</v>
      </c>
      <c r="C15"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1070</v>
      </c>
      <c r="B1" s="2" t="s">
        <v>1</v>
      </c>
    </row>
    <row r="2" spans="1:5">
      <c r="B2" s="2" t="s">
        <v>2</v>
      </c>
      <c r="C2" s="2" t="s">
        <v>78</v>
      </c>
      <c r="D2" s="2" t="s">
        <v>136</v>
      </c>
      <c r="E2" s="2" t="s">
        <v>599</v>
      </c>
    </row>
    <row r="3" spans="1:5">
      <c r="A3" s="3" t="s">
        <v>499</v>
      </c>
    </row>
    <row r="4" spans="1:5">
      <c r="A4" s="4" t="s">
        <v>1043</v>
      </c>
      <c r="B4" s="4" t="s">
        <v>1044</v>
      </c>
      <c r="C4" s="4" t="s">
        <v>1045</v>
      </c>
    </row>
    <row r="5" spans="1:5">
      <c r="A5" s="4" t="s">
        <v>559</v>
      </c>
      <c r="B5" s="5" t="n">
        <v>20780548</v>
      </c>
      <c r="C5" s="5" t="n">
        <v>12707625</v>
      </c>
      <c r="D5" s="5" t="n">
        <v>10157126</v>
      </c>
      <c r="E5" s="5" t="n">
        <v>7565459</v>
      </c>
    </row>
    <row r="6" spans="1:5">
      <c r="A6" s="4" t="s">
        <v>117</v>
      </c>
    </row>
    <row r="7" spans="1:5">
      <c r="A7" s="3" t="s">
        <v>499</v>
      </c>
    </row>
    <row r="8" spans="1:5">
      <c r="A8" s="4" t="s">
        <v>1071</v>
      </c>
      <c r="B8" s="6" t="n">
        <v>1200000</v>
      </c>
      <c r="C8" s="6" t="n">
        <v>950000</v>
      </c>
    </row>
    <row r="9" spans="1:5">
      <c r="A9" s="4" t="s">
        <v>1072</v>
      </c>
      <c r="B9" s="6" t="n">
        <v>754132</v>
      </c>
      <c r="C9" s="6" t="n">
        <v>589148</v>
      </c>
    </row>
    <row r="10" spans="1:5">
      <c r="A10" s="4" t="s">
        <v>1073</v>
      </c>
      <c r="B10" s="5" t="n">
        <v>961749</v>
      </c>
      <c r="C10" s="5" t="n">
        <v>754352</v>
      </c>
    </row>
    <row r="11" spans="1:5">
      <c r="A11" s="4" t="s">
        <v>1074</v>
      </c>
      <c r="B11" s="4" t="s">
        <v>1075</v>
      </c>
      <c r="C11" s="4" t="s">
        <v>1076</v>
      </c>
    </row>
    <row r="12" spans="1:5">
      <c r="A12" s="4" t="s">
        <v>1043</v>
      </c>
      <c r="B12" s="4" t="s">
        <v>1077</v>
      </c>
      <c r="C12" s="4" t="s">
        <v>1078</v>
      </c>
    </row>
    <row r="13" spans="1:5">
      <c r="A13" s="4" t="s">
        <v>559</v>
      </c>
      <c r="B13" s="5" t="n">
        <v>881200</v>
      </c>
      <c r="C13" s="5" t="n">
        <v>626200</v>
      </c>
    </row>
    <row r="14" spans="1:5">
      <c r="A14" s="4" t="s">
        <v>660</v>
      </c>
    </row>
    <row r="15" spans="1:5">
      <c r="A15" s="3" t="s">
        <v>499</v>
      </c>
    </row>
    <row r="16" spans="1:5">
      <c r="A16" s="4" t="s">
        <v>641</v>
      </c>
      <c r="B16" s="5" t="n">
        <v>80600</v>
      </c>
      <c r="C16" s="5" t="n">
        <v>1281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1"/>
    <col customWidth="1" max="3" min="3" width="35"/>
    <col customWidth="1" max="4" min="4" width="35"/>
    <col customWidth="1" max="5" min="5" width="21"/>
  </cols>
  <sheetData>
    <row r="1" spans="1:5">
      <c r="A1" s="1" t="s">
        <v>1079</v>
      </c>
      <c r="B1" s="2" t="s">
        <v>1080</v>
      </c>
      <c r="C1" s="2" t="s">
        <v>737</v>
      </c>
      <c r="D1" s="2" t="s">
        <v>738</v>
      </c>
      <c r="E1" s="2" t="s">
        <v>497</v>
      </c>
    </row>
    <row r="2" spans="1:5">
      <c r="A2" s="3" t="s">
        <v>1081</v>
      </c>
    </row>
    <row r="3" spans="1:5">
      <c r="A3" s="4" t="s">
        <v>1082</v>
      </c>
      <c r="C3" s="5" t="n">
        <v>44030000</v>
      </c>
      <c r="D3" s="5" t="n">
        <v>56795000</v>
      </c>
    </row>
    <row r="4" spans="1:5">
      <c r="A4" s="4" t="s">
        <v>1083</v>
      </c>
      <c r="C4" s="6" t="n">
        <v>3</v>
      </c>
      <c r="D4" s="6" t="n">
        <v>3</v>
      </c>
    </row>
    <row r="5" spans="1:5">
      <c r="A5" s="4" t="s">
        <v>1084</v>
      </c>
      <c r="C5" s="5" t="n">
        <v>4900000</v>
      </c>
      <c r="D5" s="5" t="n">
        <v>4800000</v>
      </c>
    </row>
    <row r="6" spans="1:5">
      <c r="A6" s="4" t="s">
        <v>236</v>
      </c>
      <c r="C6" s="6" t="n">
        <v>0</v>
      </c>
      <c r="D6" s="6" t="n">
        <v>0</v>
      </c>
      <c r="E6" s="5" t="n">
        <v>126995000</v>
      </c>
    </row>
    <row r="7" spans="1:5">
      <c r="A7" s="4" t="s">
        <v>114</v>
      </c>
    </row>
    <row r="8" spans="1:5">
      <c r="A8" s="3" t="s">
        <v>1081</v>
      </c>
    </row>
    <row r="9" spans="1:5">
      <c r="A9" s="4" t="s">
        <v>112</v>
      </c>
      <c r="C9" s="5" t="n">
        <v>40400000</v>
      </c>
      <c r="D9" s="5" t="n">
        <v>53000000</v>
      </c>
    </row>
    <row r="10" spans="1:5">
      <c r="A10" s="4" t="s">
        <v>744</v>
      </c>
      <c r="C10" s="4" t="s">
        <v>1085</v>
      </c>
      <c r="D10" s="4" t="s">
        <v>1086</v>
      </c>
    </row>
    <row r="11" spans="1:5">
      <c r="A11" s="4" t="s">
        <v>513</v>
      </c>
    </row>
    <row r="12" spans="1:5">
      <c r="A12" s="3" t="s">
        <v>1081</v>
      </c>
    </row>
    <row r="13" spans="1:5">
      <c r="A13" s="4" t="s">
        <v>1087</v>
      </c>
      <c r="B13" s="5" t="n">
        <v>138000000</v>
      </c>
    </row>
    <row r="14" spans="1:5">
      <c r="A14" s="4" t="s">
        <v>236</v>
      </c>
      <c r="B14" s="5" t="n">
        <v>127000000</v>
      </c>
    </row>
    <row r="15" spans="1:5">
      <c r="A15" s="4" t="s">
        <v>1088</v>
      </c>
      <c r="B15" s="4" t="s">
        <v>1089</v>
      </c>
    </row>
    <row r="16" spans="1:5">
      <c r="A16" s="4" t="s">
        <v>1090</v>
      </c>
      <c r="C16" s="5" t="n">
        <v>5000000</v>
      </c>
      <c r="D16" s="5" t="n">
        <v>7200000</v>
      </c>
    </row>
    <row r="17" spans="1:5">
      <c r="A17" s="4" t="s">
        <v>1091</v>
      </c>
      <c r="B17" s="4" t="s">
        <v>1092</v>
      </c>
    </row>
    <row r="18" spans="1:5">
      <c r="A18" s="4" t="s">
        <v>514</v>
      </c>
      <c r="B18" s="4" t="s">
        <v>515</v>
      </c>
    </row>
    <row r="19" spans="1:5">
      <c r="A19" s="4" t="s">
        <v>1093</v>
      </c>
      <c r="B19" s="9" t="n">
        <v>0.1427144</v>
      </c>
    </row>
    <row r="20" spans="1:5">
      <c r="A20" s="4" t="s">
        <v>1094</v>
      </c>
      <c r="B20" s="7" t="n">
        <v>7.01</v>
      </c>
    </row>
    <row r="21" spans="1:5">
      <c r="A21" s="4" t="s">
        <v>1095</v>
      </c>
    </row>
    <row r="22" spans="1:5">
      <c r="A22" s="3" t="s">
        <v>1081</v>
      </c>
    </row>
    <row r="23" spans="1:5">
      <c r="A23" s="4" t="s">
        <v>641</v>
      </c>
      <c r="C23" s="6" t="n">
        <v>47200000</v>
      </c>
      <c r="D23" s="6" t="n">
        <v>60200000</v>
      </c>
    </row>
    <row r="24" spans="1:5">
      <c r="A24" s="4" t="s">
        <v>1096</v>
      </c>
    </row>
    <row r="25" spans="1:5">
      <c r="A25" s="3" t="s">
        <v>1081</v>
      </c>
    </row>
    <row r="26" spans="1:5">
      <c r="A26" s="4" t="s">
        <v>1082</v>
      </c>
      <c r="C26" s="5" t="n">
        <v>44000000</v>
      </c>
      <c r="D26" s="5" t="n">
        <v>568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097</v>
      </c>
      <c r="B1" s="2" t="s">
        <v>1</v>
      </c>
    </row>
    <row r="2" spans="1:3">
      <c r="B2" s="2" t="s">
        <v>2</v>
      </c>
      <c r="C2" s="2" t="s">
        <v>78</v>
      </c>
    </row>
    <row r="3" spans="1:3">
      <c r="A3" s="4" t="s">
        <v>1098</v>
      </c>
    </row>
    <row r="4" spans="1:3">
      <c r="A4" s="3" t="s">
        <v>1081</v>
      </c>
    </row>
    <row r="5" spans="1:3">
      <c r="A5" s="4" t="s">
        <v>1099</v>
      </c>
      <c r="B5" s="5" t="n">
        <v>25000000</v>
      </c>
    </row>
    <row r="6" spans="1:3">
      <c r="A6" s="4" t="s">
        <v>1100</v>
      </c>
    </row>
    <row r="7" spans="1:3">
      <c r="A7" s="3" t="s">
        <v>1081</v>
      </c>
    </row>
    <row r="8" spans="1:3">
      <c r="A8" s="4" t="s">
        <v>1101</v>
      </c>
      <c r="B8" s="4" t="s">
        <v>1102</v>
      </c>
      <c r="C8" s="4" t="s">
        <v>1102</v>
      </c>
    </row>
    <row r="9" spans="1:3">
      <c r="A9" s="4" t="s">
        <v>1103</v>
      </c>
    </row>
    <row r="10" spans="1:3">
      <c r="A10" s="3" t="s">
        <v>1081</v>
      </c>
    </row>
    <row r="11" spans="1:3">
      <c r="A11" s="4" t="s">
        <v>1099</v>
      </c>
      <c r="C11" s="5" t="n">
        <v>20000000</v>
      </c>
    </row>
    <row r="12" spans="1:3">
      <c r="A12" s="4" t="s">
        <v>1104</v>
      </c>
    </row>
    <row r="13" spans="1:3">
      <c r="A13" s="3" t="s">
        <v>1081</v>
      </c>
    </row>
    <row r="14" spans="1:3">
      <c r="A14" s="4" t="s">
        <v>1101</v>
      </c>
      <c r="B14" s="4" t="s">
        <v>1105</v>
      </c>
      <c r="C14" s="4" t="s">
        <v>110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1106</v>
      </c>
      <c r="B1" s="2" t="s">
        <v>890</v>
      </c>
    </row>
    <row r="2" spans="1:2">
      <c r="A2" s="3" t="s">
        <v>301</v>
      </c>
    </row>
    <row r="3" spans="1:2">
      <c r="A3" s="4" t="s">
        <v>1107</v>
      </c>
      <c r="B3" s="5" t="n">
        <v>0</v>
      </c>
    </row>
    <row r="4" spans="1:2">
      <c r="A4" s="4" t="s">
        <v>1108</v>
      </c>
      <c r="B4" s="6" t="n">
        <v>0</v>
      </c>
    </row>
    <row r="5" spans="1:2">
      <c r="A5" s="4" t="s">
        <v>1109</v>
      </c>
      <c r="B5" s="6" t="n">
        <v>138000000</v>
      </c>
    </row>
    <row r="6" spans="1:2">
      <c r="A6" s="4" t="s">
        <v>1110</v>
      </c>
      <c r="B6" s="6" t="n">
        <v>0</v>
      </c>
    </row>
    <row r="7" spans="1:2">
      <c r="A7" s="4" t="s">
        <v>1111</v>
      </c>
      <c r="B7" s="6" t="n">
        <v>0</v>
      </c>
    </row>
    <row r="8" spans="1:2">
      <c r="A8" s="4" t="s">
        <v>1112</v>
      </c>
      <c r="B8" s="6" t="n">
        <v>85621000</v>
      </c>
    </row>
    <row r="9" spans="1:2">
      <c r="A9" s="4" t="s">
        <v>181</v>
      </c>
      <c r="B9" s="5" t="n">
        <v>223621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3</v>
      </c>
      <c r="B1" s="2" t="s">
        <v>1</v>
      </c>
    </row>
    <row r="2" spans="1:4">
      <c r="B2" s="2" t="s">
        <v>2</v>
      </c>
      <c r="C2" s="2" t="s">
        <v>78</v>
      </c>
      <c r="D2" s="2" t="s">
        <v>136</v>
      </c>
    </row>
    <row r="3" spans="1:4">
      <c r="A3" s="3" t="s">
        <v>303</v>
      </c>
    </row>
    <row r="4" spans="1:4">
      <c r="A4" s="4" t="s">
        <v>1114</v>
      </c>
      <c r="B4" s="8" t="n">
        <v>1.2</v>
      </c>
    </row>
    <row r="5" spans="1:4">
      <c r="A5" s="4" t="s">
        <v>1115</v>
      </c>
      <c r="C5" s="8" t="n">
        <v>0.4</v>
      </c>
      <c r="D5" s="8" t="n">
        <v>0.3</v>
      </c>
    </row>
    <row r="6" spans="1:4">
      <c r="A6" s="4" t="s">
        <v>1116</v>
      </c>
      <c r="B6" s="8" t="n">
        <v>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890</v>
      </c>
    </row>
    <row r="2" spans="1:2">
      <c r="A2" s="3" t="s">
        <v>303</v>
      </c>
    </row>
    <row r="3" spans="1:2">
      <c r="A3" s="4" t="s">
        <v>1107</v>
      </c>
      <c r="B3" s="5" t="n">
        <v>1595</v>
      </c>
    </row>
    <row r="4" spans="1:2">
      <c r="A4" s="4" t="s">
        <v>1108</v>
      </c>
      <c r="B4" s="6" t="n">
        <v>1710</v>
      </c>
    </row>
    <row r="5" spans="1:2">
      <c r="A5" s="4" t="s">
        <v>1109</v>
      </c>
      <c r="B5" s="6" t="n">
        <v>1721</v>
      </c>
    </row>
    <row r="6" spans="1:2">
      <c r="A6" s="4" t="s">
        <v>1110</v>
      </c>
      <c r="B6" s="6" t="n">
        <v>1732</v>
      </c>
    </row>
    <row r="7" spans="1:2">
      <c r="A7" s="4" t="s">
        <v>1111</v>
      </c>
      <c r="B7" s="6" t="n">
        <v>1548</v>
      </c>
    </row>
    <row r="8" spans="1:2">
      <c r="A8" s="4" t="s">
        <v>1112</v>
      </c>
      <c r="B8" s="6" t="n">
        <v>6699</v>
      </c>
    </row>
    <row r="9" spans="1:2">
      <c r="A9" s="4" t="s">
        <v>181</v>
      </c>
      <c r="B9" s="5" t="n">
        <v>150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18</v>
      </c>
      <c r="B1" s="2" t="s">
        <v>2</v>
      </c>
      <c r="C1" s="2" t="s">
        <v>78</v>
      </c>
    </row>
    <row r="2" spans="1:3">
      <c r="A2" s="4" t="s">
        <v>1119</v>
      </c>
    </row>
    <row r="3" spans="1:3">
      <c r="A3" s="3" t="s">
        <v>891</v>
      </c>
    </row>
    <row r="4" spans="1:3">
      <c r="A4" s="4" t="s">
        <v>1120</v>
      </c>
      <c r="C4" s="10" t="n">
        <v>0.045</v>
      </c>
    </row>
    <row r="5" spans="1:3">
      <c r="A5" s="4" t="s">
        <v>1121</v>
      </c>
    </row>
    <row r="6" spans="1:3">
      <c r="A6" s="3" t="s">
        <v>891</v>
      </c>
    </row>
    <row r="7" spans="1:3">
      <c r="A7" s="4" t="s">
        <v>1120</v>
      </c>
      <c r="C7" s="10" t="n">
        <v>0.095</v>
      </c>
    </row>
    <row r="8" spans="1:3">
      <c r="A8" s="4" t="s">
        <v>1122</v>
      </c>
    </row>
    <row r="9" spans="1:3">
      <c r="A9" s="3" t="s">
        <v>891</v>
      </c>
    </row>
    <row r="10" spans="1:3">
      <c r="A10" s="4" t="s">
        <v>1120</v>
      </c>
      <c r="B10" s="10" t="n">
        <v>0.038</v>
      </c>
    </row>
    <row r="11" spans="1:3">
      <c r="A11" s="4" t="s">
        <v>1123</v>
      </c>
    </row>
    <row r="12" spans="1:3">
      <c r="A12" s="3" t="s">
        <v>891</v>
      </c>
    </row>
    <row r="13" spans="1:3">
      <c r="A13" s="4" t="s">
        <v>1120</v>
      </c>
      <c r="B13" s="10" t="n">
        <v>0.1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78</v>
      </c>
    </row>
    <row r="2" spans="1:3">
      <c r="A2" s="3" t="s">
        <v>1125</v>
      </c>
    </row>
    <row r="3" spans="1:3">
      <c r="A3" s="4" t="s">
        <v>80</v>
      </c>
      <c r="B3" s="5" t="n">
        <v>2006140</v>
      </c>
      <c r="C3" s="5" t="n">
        <v>1512252</v>
      </c>
    </row>
    <row r="4" spans="1:3">
      <c r="A4" s="4" t="s">
        <v>1001</v>
      </c>
    </row>
    <row r="5" spans="1:3">
      <c r="A5" s="3" t="s">
        <v>1125</v>
      </c>
    </row>
    <row r="6" spans="1:3">
      <c r="A6" s="4" t="s">
        <v>83</v>
      </c>
      <c r="C6" s="6" t="n">
        <v>1800</v>
      </c>
    </row>
    <row r="7" spans="1:3">
      <c r="A7" s="3" t="s">
        <v>1126</v>
      </c>
    </row>
    <row r="8" spans="1:3">
      <c r="A8" s="4" t="s">
        <v>987</v>
      </c>
      <c r="B8" s="6" t="n">
        <v>44800</v>
      </c>
      <c r="C8" s="6" t="n">
        <v>8500</v>
      </c>
    </row>
    <row r="9" spans="1:3">
      <c r="A9" s="4" t="s">
        <v>986</v>
      </c>
      <c r="B9" s="6" t="n">
        <v>-29000</v>
      </c>
      <c r="C9" s="6" t="n">
        <v>8500</v>
      </c>
    </row>
    <row r="10" spans="1:3">
      <c r="A10" s="4" t="s">
        <v>587</v>
      </c>
    </row>
    <row r="11" spans="1:3">
      <c r="A11" s="3" t="s">
        <v>1125</v>
      </c>
    </row>
    <row r="12" spans="1:3">
      <c r="A12" s="4" t="s">
        <v>80</v>
      </c>
      <c r="B12" s="6" t="n">
        <v>922877</v>
      </c>
      <c r="C12" s="6" t="n">
        <v>1037730</v>
      </c>
    </row>
    <row r="13" spans="1:3">
      <c r="A13" s="4" t="s">
        <v>568</v>
      </c>
    </row>
    <row r="14" spans="1:3">
      <c r="A14" s="3" t="s">
        <v>1125</v>
      </c>
    </row>
    <row r="15" spans="1:3">
      <c r="A15" s="4" t="s">
        <v>80</v>
      </c>
      <c r="B15" s="6" t="n">
        <v>50958</v>
      </c>
      <c r="C15" s="6" t="n">
        <v>0</v>
      </c>
    </row>
    <row r="16" spans="1:3">
      <c r="A16" s="4" t="s">
        <v>576</v>
      </c>
    </row>
    <row r="17" spans="1:3">
      <c r="A17" s="3" t="s">
        <v>1125</v>
      </c>
    </row>
    <row r="18" spans="1:3">
      <c r="A18" s="4" t="s">
        <v>80</v>
      </c>
      <c r="B18" s="6" t="n">
        <v>49214</v>
      </c>
      <c r="C18" s="6" t="n">
        <v>0</v>
      </c>
    </row>
    <row r="19" spans="1:3">
      <c r="A19" s="4" t="s">
        <v>1127</v>
      </c>
    </row>
    <row r="20" spans="1:3">
      <c r="A20" s="3" t="s">
        <v>1125</v>
      </c>
    </row>
    <row r="21" spans="1:3">
      <c r="A21" s="4" t="s">
        <v>115</v>
      </c>
      <c r="B21" s="6" t="n">
        <v>1429754</v>
      </c>
      <c r="C21" s="6" t="n">
        <v>737523</v>
      </c>
    </row>
    <row r="22" spans="1:3">
      <c r="A22" s="4" t="s">
        <v>81</v>
      </c>
      <c r="B22" s="6" t="n">
        <v>83882</v>
      </c>
      <c r="C22" s="6" t="n">
        <v>32994</v>
      </c>
    </row>
    <row r="23" spans="1:3">
      <c r="A23" s="4" t="s">
        <v>181</v>
      </c>
      <c r="B23" s="6" t="n">
        <v>22681286</v>
      </c>
      <c r="C23" s="6" t="n">
        <v>13972879</v>
      </c>
    </row>
    <row r="24" spans="1:3">
      <c r="A24" s="3" t="s">
        <v>1126</v>
      </c>
    </row>
    <row r="25" spans="1:3">
      <c r="A25" s="4" t="s">
        <v>181</v>
      </c>
      <c r="B25" s="6" t="n">
        <v>17777280</v>
      </c>
      <c r="C25" s="6" t="n">
        <v>11022248</v>
      </c>
    </row>
    <row r="26" spans="1:3">
      <c r="A26" s="4" t="s">
        <v>1128</v>
      </c>
    </row>
    <row r="27" spans="1:3">
      <c r="A27" s="3" t="s">
        <v>1125</v>
      </c>
    </row>
    <row r="28" spans="1:3">
      <c r="A28" s="4" t="s">
        <v>83</v>
      </c>
      <c r="B28" s="6" t="n">
        <v>15878</v>
      </c>
      <c r="C28" s="6" t="n">
        <v>10263</v>
      </c>
    </row>
    <row r="29" spans="1:3">
      <c r="A29" s="4" t="s">
        <v>1129</v>
      </c>
    </row>
    <row r="30" spans="1:3">
      <c r="A30" s="3" t="s">
        <v>1125</v>
      </c>
    </row>
    <row r="31" spans="1:3">
      <c r="A31" s="4" t="s">
        <v>80</v>
      </c>
      <c r="B31" s="6" t="n">
        <v>922877</v>
      </c>
      <c r="C31" s="6" t="n">
        <v>1037730</v>
      </c>
    </row>
    <row r="32" spans="1:3">
      <c r="A32" s="4" t="s">
        <v>1130</v>
      </c>
    </row>
    <row r="33" spans="1:3">
      <c r="A33" s="3" t="s">
        <v>1125</v>
      </c>
    </row>
    <row r="34" spans="1:3">
      <c r="A34" s="4" t="s">
        <v>80</v>
      </c>
      <c r="B34" s="6" t="n">
        <v>50958</v>
      </c>
      <c r="C34" s="6" t="n">
        <v>0</v>
      </c>
    </row>
    <row r="35" spans="1:3">
      <c r="A35" s="4" t="s">
        <v>1131</v>
      </c>
    </row>
    <row r="36" spans="1:3">
      <c r="A36" s="3" t="s">
        <v>1125</v>
      </c>
    </row>
    <row r="37" spans="1:3">
      <c r="A37" s="4" t="s">
        <v>80</v>
      </c>
      <c r="B37" s="6" t="n">
        <v>715314</v>
      </c>
      <c r="C37" s="6" t="n">
        <v>214037</v>
      </c>
    </row>
    <row r="38" spans="1:3">
      <c r="A38" s="4" t="s">
        <v>1132</v>
      </c>
    </row>
    <row r="39" spans="1:3">
      <c r="A39" s="3" t="s">
        <v>1125</v>
      </c>
    </row>
    <row r="40" spans="1:3">
      <c r="A40" s="4" t="s">
        <v>80</v>
      </c>
      <c r="B40" s="6" t="n">
        <v>267777</v>
      </c>
      <c r="C40" s="6" t="n">
        <v>260485</v>
      </c>
    </row>
    <row r="41" spans="1:3">
      <c r="A41" s="4" t="s">
        <v>1133</v>
      </c>
    </row>
    <row r="42" spans="1:3">
      <c r="A42" s="3" t="s">
        <v>1125</v>
      </c>
    </row>
    <row r="43" spans="1:3">
      <c r="A43" s="4" t="s">
        <v>80</v>
      </c>
      <c r="B43" s="6" t="n">
        <v>49214</v>
      </c>
      <c r="C43" s="6" t="n">
        <v>0</v>
      </c>
    </row>
    <row r="44" spans="1:3">
      <c r="A44" s="4" t="s">
        <v>1134</v>
      </c>
    </row>
    <row r="45" spans="1:3">
      <c r="A45" s="3" t="s">
        <v>1125</v>
      </c>
    </row>
    <row r="46" spans="1:3">
      <c r="A46" s="4" t="s">
        <v>1135</v>
      </c>
      <c r="B46" s="6" t="n">
        <v>17816746</v>
      </c>
      <c r="C46" s="6" t="n">
        <v>11679847</v>
      </c>
    </row>
    <row r="47" spans="1:3">
      <c r="A47" s="4" t="s">
        <v>1136</v>
      </c>
    </row>
    <row r="48" spans="1:3">
      <c r="A48" s="3" t="s">
        <v>1125</v>
      </c>
    </row>
    <row r="49" spans="1:3">
      <c r="A49" s="4" t="s">
        <v>1135</v>
      </c>
      <c r="B49" s="6" t="n">
        <v>1328886</v>
      </c>
      <c r="C49" s="6" t="n">
        <v>0</v>
      </c>
    </row>
    <row r="50" spans="1:3">
      <c r="A50" s="4" t="s">
        <v>1137</v>
      </c>
    </row>
    <row r="51" spans="1:3">
      <c r="A51" s="3" t="s">
        <v>1126</v>
      </c>
    </row>
    <row r="52" spans="1:3">
      <c r="A52" s="4" t="s">
        <v>171</v>
      </c>
      <c r="B52" s="6" t="n">
        <v>16724451</v>
      </c>
      <c r="C52" s="6" t="n">
        <v>11022248</v>
      </c>
    </row>
    <row r="53" spans="1:3">
      <c r="A53" s="4" t="s">
        <v>1138</v>
      </c>
    </row>
    <row r="54" spans="1:3">
      <c r="A54" s="3" t="s">
        <v>1126</v>
      </c>
    </row>
    <row r="55" spans="1:3">
      <c r="A55" s="4" t="s">
        <v>171</v>
      </c>
      <c r="B55" s="6" t="n">
        <v>1052829</v>
      </c>
      <c r="C55" s="6" t="n">
        <v>0</v>
      </c>
    </row>
    <row r="56" spans="1:3">
      <c r="A56" s="4" t="s">
        <v>1139</v>
      </c>
    </row>
    <row r="57" spans="1:3">
      <c r="A57" s="3" t="s">
        <v>1125</v>
      </c>
    </row>
    <row r="58" spans="1:3">
      <c r="A58" s="4" t="s">
        <v>115</v>
      </c>
      <c r="B58" s="6" t="n">
        <v>0</v>
      </c>
      <c r="C58" s="6" t="n">
        <v>0</v>
      </c>
    </row>
    <row r="59" spans="1:3">
      <c r="A59" s="4" t="s">
        <v>81</v>
      </c>
      <c r="B59" s="6" t="n">
        <v>0</v>
      </c>
      <c r="C59" s="6" t="n">
        <v>0</v>
      </c>
    </row>
    <row r="60" spans="1:3">
      <c r="A60" s="4" t="s">
        <v>181</v>
      </c>
      <c r="B60" s="6" t="n">
        <v>0</v>
      </c>
      <c r="C60" s="6" t="n">
        <v>0</v>
      </c>
    </row>
    <row r="61" spans="1:3">
      <c r="A61" s="3" t="s">
        <v>1126</v>
      </c>
    </row>
    <row r="62" spans="1:3">
      <c r="A62" s="4" t="s">
        <v>181</v>
      </c>
      <c r="B62" s="6" t="n">
        <v>0</v>
      </c>
      <c r="C62" s="6" t="n">
        <v>0</v>
      </c>
    </row>
    <row r="63" spans="1:3">
      <c r="A63" s="4" t="s">
        <v>1140</v>
      </c>
    </row>
    <row r="64" spans="1:3">
      <c r="A64" s="3" t="s">
        <v>1125</v>
      </c>
    </row>
    <row r="65" spans="1:3">
      <c r="A65" s="4" t="s">
        <v>83</v>
      </c>
      <c r="B65" s="6" t="n">
        <v>0</v>
      </c>
      <c r="C65" s="6" t="n">
        <v>0</v>
      </c>
    </row>
    <row r="66" spans="1:3">
      <c r="A66" s="4" t="s">
        <v>1141</v>
      </c>
    </row>
    <row r="67" spans="1:3">
      <c r="A67" s="3" t="s">
        <v>1125</v>
      </c>
    </row>
    <row r="68" spans="1:3">
      <c r="A68" s="4" t="s">
        <v>80</v>
      </c>
      <c r="B68" s="6" t="n">
        <v>0</v>
      </c>
      <c r="C68" s="6" t="n">
        <v>0</v>
      </c>
    </row>
    <row r="69" spans="1:3">
      <c r="A69" s="4" t="s">
        <v>1142</v>
      </c>
    </row>
    <row r="70" spans="1:3">
      <c r="A70" s="3" t="s">
        <v>1125</v>
      </c>
    </row>
    <row r="71" spans="1:3">
      <c r="A71" s="4" t="s">
        <v>80</v>
      </c>
      <c r="B71" s="6" t="n">
        <v>0</v>
      </c>
      <c r="C71" s="6" t="n">
        <v>0</v>
      </c>
    </row>
    <row r="72" spans="1:3">
      <c r="A72" s="4" t="s">
        <v>1143</v>
      </c>
    </row>
    <row r="73" spans="1:3">
      <c r="A73" s="3" t="s">
        <v>1125</v>
      </c>
    </row>
    <row r="74" spans="1:3">
      <c r="A74" s="4" t="s">
        <v>80</v>
      </c>
      <c r="B74" s="6" t="n">
        <v>0</v>
      </c>
      <c r="C74" s="6" t="n">
        <v>0</v>
      </c>
    </row>
    <row r="75" spans="1:3">
      <c r="A75" s="4" t="s">
        <v>1144</v>
      </c>
    </row>
    <row r="76" spans="1:3">
      <c r="A76" s="3" t="s">
        <v>1125</v>
      </c>
    </row>
    <row r="77" spans="1:3">
      <c r="A77" s="4" t="s">
        <v>80</v>
      </c>
      <c r="B77" s="6" t="n">
        <v>0</v>
      </c>
      <c r="C77" s="6" t="n">
        <v>0</v>
      </c>
    </row>
    <row r="78" spans="1:3">
      <c r="A78" s="4" t="s">
        <v>1145</v>
      </c>
    </row>
    <row r="79" spans="1:3">
      <c r="A79" s="3" t="s">
        <v>1125</v>
      </c>
    </row>
    <row r="80" spans="1:3">
      <c r="A80" s="4" t="s">
        <v>80</v>
      </c>
      <c r="B80" s="6" t="n">
        <v>0</v>
      </c>
      <c r="C80" s="6" t="n">
        <v>0</v>
      </c>
    </row>
    <row r="81" spans="1:3">
      <c r="A81" s="4" t="s">
        <v>1146</v>
      </c>
    </row>
    <row r="82" spans="1:3">
      <c r="A82" s="3" t="s">
        <v>1125</v>
      </c>
    </row>
    <row r="83" spans="1:3">
      <c r="A83" s="4" t="s">
        <v>1135</v>
      </c>
      <c r="B83" s="6" t="n">
        <v>0</v>
      </c>
      <c r="C83" s="6" t="n">
        <v>0</v>
      </c>
    </row>
    <row r="84" spans="1:3">
      <c r="A84" s="4" t="s">
        <v>1147</v>
      </c>
    </row>
    <row r="85" spans="1:3">
      <c r="A85" s="3" t="s">
        <v>1125</v>
      </c>
    </row>
    <row r="86" spans="1:3">
      <c r="A86" s="4" t="s">
        <v>1135</v>
      </c>
      <c r="B86" s="6" t="n">
        <v>0</v>
      </c>
      <c r="C86" s="6" t="n">
        <v>0</v>
      </c>
    </row>
    <row r="87" spans="1:3">
      <c r="A87" s="4" t="s">
        <v>1148</v>
      </c>
    </row>
    <row r="88" spans="1:3">
      <c r="A88" s="3" t="s">
        <v>1126</v>
      </c>
    </row>
    <row r="89" spans="1:3">
      <c r="A89" s="4" t="s">
        <v>171</v>
      </c>
      <c r="B89" s="6" t="n">
        <v>0</v>
      </c>
      <c r="C89" s="6" t="n">
        <v>0</v>
      </c>
    </row>
    <row r="90" spans="1:3">
      <c r="A90" s="4" t="s">
        <v>1149</v>
      </c>
    </row>
    <row r="91" spans="1:3">
      <c r="A91" s="3" t="s">
        <v>1126</v>
      </c>
    </row>
    <row r="92" spans="1:3">
      <c r="A92" s="4" t="s">
        <v>171</v>
      </c>
      <c r="B92" s="6" t="n">
        <v>0</v>
      </c>
      <c r="C92" s="6" t="n">
        <v>0</v>
      </c>
    </row>
    <row r="93" spans="1:3">
      <c r="A93" s="4" t="s">
        <v>1150</v>
      </c>
    </row>
    <row r="94" spans="1:3">
      <c r="A94" s="3" t="s">
        <v>1125</v>
      </c>
    </row>
    <row r="95" spans="1:3">
      <c r="A95" s="4" t="s">
        <v>115</v>
      </c>
      <c r="B95" s="6" t="n">
        <v>0</v>
      </c>
      <c r="C95" s="6" t="n">
        <v>0</v>
      </c>
    </row>
    <row r="96" spans="1:3">
      <c r="A96" s="4" t="s">
        <v>81</v>
      </c>
      <c r="B96" s="6" t="n">
        <v>0</v>
      </c>
      <c r="C96" s="6" t="n">
        <v>0</v>
      </c>
    </row>
    <row r="97" spans="1:3">
      <c r="A97" s="4" t="s">
        <v>181</v>
      </c>
      <c r="B97" s="6" t="n">
        <v>2022018</v>
      </c>
      <c r="C97" s="6" t="n">
        <v>1469815</v>
      </c>
    </row>
    <row r="98" spans="1:3">
      <c r="A98" s="3" t="s">
        <v>1126</v>
      </c>
    </row>
    <row r="99" spans="1:3">
      <c r="A99" s="4" t="s">
        <v>181</v>
      </c>
      <c r="B99" s="6" t="n">
        <v>0</v>
      </c>
      <c r="C99" s="6" t="n">
        <v>0</v>
      </c>
    </row>
    <row r="100" spans="1:3">
      <c r="A100" s="4" t="s">
        <v>1151</v>
      </c>
    </row>
    <row r="101" spans="1:3">
      <c r="A101" s="3" t="s">
        <v>1125</v>
      </c>
    </row>
    <row r="102" spans="1:3">
      <c r="A102" s="4" t="s">
        <v>83</v>
      </c>
      <c r="B102" s="6" t="n">
        <v>15878</v>
      </c>
      <c r="C102" s="6" t="n">
        <v>10263</v>
      </c>
    </row>
    <row r="103" spans="1:3">
      <c r="A103" s="4" t="s">
        <v>1152</v>
      </c>
    </row>
    <row r="104" spans="1:3">
      <c r="A104" s="3" t="s">
        <v>1125</v>
      </c>
    </row>
    <row r="105" spans="1:3">
      <c r="A105" s="4" t="s">
        <v>80</v>
      </c>
      <c r="B105" s="6" t="n">
        <v>922877</v>
      </c>
      <c r="C105" s="6" t="n">
        <v>1037730</v>
      </c>
    </row>
    <row r="106" spans="1:3">
      <c r="A106" s="4" t="s">
        <v>1153</v>
      </c>
    </row>
    <row r="107" spans="1:3">
      <c r="A107" s="3" t="s">
        <v>1125</v>
      </c>
    </row>
    <row r="108" spans="1:3">
      <c r="A108" s="4" t="s">
        <v>80</v>
      </c>
      <c r="B108" s="6" t="n">
        <v>50958</v>
      </c>
      <c r="C108" s="6" t="n">
        <v>0</v>
      </c>
    </row>
    <row r="109" spans="1:3">
      <c r="A109" s="4" t="s">
        <v>1154</v>
      </c>
    </row>
    <row r="110" spans="1:3">
      <c r="A110" s="3" t="s">
        <v>1125</v>
      </c>
    </row>
    <row r="111" spans="1:3">
      <c r="A111" s="4" t="s">
        <v>80</v>
      </c>
      <c r="B111" s="6" t="n">
        <v>715314</v>
      </c>
      <c r="C111" s="6" t="n">
        <v>214037</v>
      </c>
    </row>
    <row r="112" spans="1:3">
      <c r="A112" s="4" t="s">
        <v>1155</v>
      </c>
    </row>
    <row r="113" spans="1:3">
      <c r="A113" s="3" t="s">
        <v>1125</v>
      </c>
    </row>
    <row r="114" spans="1:3">
      <c r="A114" s="4" t="s">
        <v>80</v>
      </c>
      <c r="B114" s="6" t="n">
        <v>267777</v>
      </c>
      <c r="C114" s="6" t="n">
        <v>207785</v>
      </c>
    </row>
    <row r="115" spans="1:3">
      <c r="A115" s="4" t="s">
        <v>1156</v>
      </c>
    </row>
    <row r="116" spans="1:3">
      <c r="A116" s="3" t="s">
        <v>1125</v>
      </c>
    </row>
    <row r="117" spans="1:3">
      <c r="A117" s="4" t="s">
        <v>80</v>
      </c>
      <c r="B117" s="6" t="n">
        <v>49214</v>
      </c>
      <c r="C117" s="6" t="n">
        <v>0</v>
      </c>
    </row>
    <row r="118" spans="1:3">
      <c r="A118" s="4" t="s">
        <v>1157</v>
      </c>
    </row>
    <row r="119" spans="1:3">
      <c r="A119" s="3" t="s">
        <v>1125</v>
      </c>
    </row>
    <row r="120" spans="1:3">
      <c r="A120" s="4" t="s">
        <v>1135</v>
      </c>
      <c r="B120" s="6" t="n">
        <v>0</v>
      </c>
      <c r="C120" s="6" t="n">
        <v>0</v>
      </c>
    </row>
    <row r="121" spans="1:3">
      <c r="A121" s="4" t="s">
        <v>1158</v>
      </c>
    </row>
    <row r="122" spans="1:3">
      <c r="A122" s="3" t="s">
        <v>1125</v>
      </c>
    </row>
    <row r="123" spans="1:3">
      <c r="A123" s="4" t="s">
        <v>1135</v>
      </c>
      <c r="B123" s="6" t="n">
        <v>0</v>
      </c>
      <c r="C123" s="6" t="n">
        <v>0</v>
      </c>
    </row>
    <row r="124" spans="1:3">
      <c r="A124" s="4" t="s">
        <v>1159</v>
      </c>
    </row>
    <row r="125" spans="1:3">
      <c r="A125" s="3" t="s">
        <v>1126</v>
      </c>
    </row>
    <row r="126" spans="1:3">
      <c r="A126" s="4" t="s">
        <v>171</v>
      </c>
      <c r="B126" s="6" t="n">
        <v>0</v>
      </c>
      <c r="C126" s="6" t="n">
        <v>0</v>
      </c>
    </row>
    <row r="127" spans="1:3">
      <c r="A127" s="4" t="s">
        <v>1160</v>
      </c>
    </row>
    <row r="128" spans="1:3">
      <c r="A128" s="3" t="s">
        <v>1126</v>
      </c>
    </row>
    <row r="129" spans="1:3">
      <c r="A129" s="4" t="s">
        <v>171</v>
      </c>
      <c r="B129" s="6" t="n">
        <v>0</v>
      </c>
      <c r="C129" s="6" t="n">
        <v>0</v>
      </c>
    </row>
    <row r="130" spans="1:3">
      <c r="A130" s="4" t="s">
        <v>1161</v>
      </c>
    </row>
    <row r="131" spans="1:3">
      <c r="A131" s="3" t="s">
        <v>1125</v>
      </c>
    </row>
    <row r="132" spans="1:3">
      <c r="A132" s="4" t="s">
        <v>81</v>
      </c>
      <c r="B132" s="6" t="n">
        <v>191359</v>
      </c>
      <c r="C132" s="6" t="n">
        <v>73833</v>
      </c>
    </row>
    <row r="133" spans="1:3">
      <c r="A133" s="4" t="s">
        <v>1162</v>
      </c>
    </row>
    <row r="134" spans="1:3">
      <c r="A134" s="3" t="s">
        <v>1125</v>
      </c>
    </row>
    <row r="135" spans="1:3">
      <c r="A135" s="4" t="s">
        <v>115</v>
      </c>
      <c r="B135" s="6" t="n">
        <v>1429754</v>
      </c>
      <c r="C135" s="6" t="n">
        <v>737523</v>
      </c>
    </row>
    <row r="136" spans="1:3">
      <c r="A136" s="4" t="s">
        <v>81</v>
      </c>
      <c r="B136" s="6" t="n">
        <v>83882</v>
      </c>
      <c r="C136" s="6" t="n">
        <v>32994</v>
      </c>
    </row>
    <row r="137" spans="1:3">
      <c r="A137" s="4" t="s">
        <v>181</v>
      </c>
      <c r="B137" s="6" t="n">
        <v>20659268</v>
      </c>
      <c r="C137" s="6" t="n">
        <v>12503064</v>
      </c>
    </row>
    <row r="138" spans="1:3">
      <c r="A138" s="3" t="s">
        <v>1126</v>
      </c>
    </row>
    <row r="139" spans="1:3">
      <c r="A139" s="4" t="s">
        <v>181</v>
      </c>
      <c r="B139" s="6" t="n">
        <v>17777280</v>
      </c>
      <c r="C139" s="6" t="n">
        <v>11022248</v>
      </c>
    </row>
    <row r="140" spans="1:3">
      <c r="A140" s="4" t="s">
        <v>1163</v>
      </c>
    </row>
    <row r="141" spans="1:3">
      <c r="A141" s="3" t="s">
        <v>1125</v>
      </c>
    </row>
    <row r="142" spans="1:3">
      <c r="A142" s="4" t="s">
        <v>83</v>
      </c>
      <c r="B142" s="6" t="n">
        <v>0</v>
      </c>
      <c r="C142" s="6" t="n">
        <v>0</v>
      </c>
    </row>
    <row r="143" spans="1:3">
      <c r="A143" s="4" t="s">
        <v>1164</v>
      </c>
    </row>
    <row r="144" spans="1:3">
      <c r="A144" s="3" t="s">
        <v>1125</v>
      </c>
    </row>
    <row r="145" spans="1:3">
      <c r="A145" s="4" t="s">
        <v>80</v>
      </c>
      <c r="B145" s="6" t="n">
        <v>0</v>
      </c>
      <c r="C145" s="6" t="n">
        <v>0</v>
      </c>
    </row>
    <row r="146" spans="1:3">
      <c r="A146" s="4" t="s">
        <v>1165</v>
      </c>
    </row>
    <row r="147" spans="1:3">
      <c r="A147" s="3" t="s">
        <v>1125</v>
      </c>
    </row>
    <row r="148" spans="1:3">
      <c r="A148" s="4" t="s">
        <v>80</v>
      </c>
      <c r="B148" s="6" t="n">
        <v>0</v>
      </c>
      <c r="C148" s="6" t="n">
        <v>0</v>
      </c>
    </row>
    <row r="149" spans="1:3">
      <c r="A149" s="4" t="s">
        <v>1166</v>
      </c>
    </row>
    <row r="150" spans="1:3">
      <c r="A150" s="3" t="s">
        <v>1125</v>
      </c>
    </row>
    <row r="151" spans="1:3">
      <c r="A151" s="4" t="s">
        <v>80</v>
      </c>
      <c r="B151" s="6" t="n">
        <v>0</v>
      </c>
      <c r="C151" s="6" t="n">
        <v>0</v>
      </c>
    </row>
    <row r="152" spans="1:3">
      <c r="A152" s="4" t="s">
        <v>1167</v>
      </c>
    </row>
    <row r="153" spans="1:3">
      <c r="A153" s="3" t="s">
        <v>1125</v>
      </c>
    </row>
    <row r="154" spans="1:3">
      <c r="A154" s="4" t="s">
        <v>80</v>
      </c>
      <c r="B154" s="6" t="n">
        <v>0</v>
      </c>
      <c r="C154" s="6" t="n">
        <v>52700</v>
      </c>
    </row>
    <row r="155" spans="1:3">
      <c r="A155" s="4" t="s">
        <v>1168</v>
      </c>
    </row>
    <row r="156" spans="1:3">
      <c r="A156" s="3" t="s">
        <v>1125</v>
      </c>
    </row>
    <row r="157" spans="1:3">
      <c r="A157" s="4" t="s">
        <v>80</v>
      </c>
      <c r="B157" s="6" t="n">
        <v>0</v>
      </c>
      <c r="C157" s="6" t="n">
        <v>0</v>
      </c>
    </row>
    <row r="158" spans="1:3">
      <c r="A158" s="4" t="s">
        <v>1169</v>
      </c>
    </row>
    <row r="159" spans="1:3">
      <c r="A159" s="3" t="s">
        <v>1125</v>
      </c>
    </row>
    <row r="160" spans="1:3">
      <c r="A160" s="4" t="s">
        <v>1135</v>
      </c>
      <c r="B160" s="6" t="n">
        <v>17816746</v>
      </c>
      <c r="C160" s="6" t="n">
        <v>11679847</v>
      </c>
    </row>
    <row r="161" spans="1:3">
      <c r="A161" s="4" t="s">
        <v>1170</v>
      </c>
    </row>
    <row r="162" spans="1:3">
      <c r="A162" s="3" t="s">
        <v>1125</v>
      </c>
    </row>
    <row r="163" spans="1:3">
      <c r="A163" s="4" t="s">
        <v>1135</v>
      </c>
      <c r="B163" s="6" t="n">
        <v>1328886</v>
      </c>
      <c r="C163" s="6" t="n">
        <v>0</v>
      </c>
    </row>
    <row r="164" spans="1:3">
      <c r="A164" s="4" t="s">
        <v>1171</v>
      </c>
    </row>
    <row r="165" spans="1:3">
      <c r="A165" s="3" t="s">
        <v>1126</v>
      </c>
    </row>
    <row r="166" spans="1:3">
      <c r="A166" s="4" t="s">
        <v>171</v>
      </c>
      <c r="B166" s="6" t="n">
        <v>16724451</v>
      </c>
      <c r="C166" s="6" t="n">
        <v>11022248</v>
      </c>
    </row>
    <row r="167" spans="1:3">
      <c r="A167" s="4" t="s">
        <v>1172</v>
      </c>
    </row>
    <row r="168" spans="1:3">
      <c r="A168" s="3" t="s">
        <v>1126</v>
      </c>
    </row>
    <row r="169" spans="1:3">
      <c r="A169" s="4" t="s">
        <v>171</v>
      </c>
      <c r="B169" s="5" t="n">
        <v>1052829</v>
      </c>
      <c r="C169"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19:07Z</dcterms:created>
  <dcterms:modified xmlns:dcterms="http://purl.org/dc/terms/" xmlns:xsi="http://www.w3.org/2001/XMLSchema-instance" xsi:type="dcterms:W3CDTF">2020-02-28T17:19:07Z</dcterms:modified>
</cp:coreProperties>
</file>